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as"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vestitures and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apital Stock" sheetId="20" state="visible" r:id="rId20"/>
    <sheet xmlns:r="http://schemas.openxmlformats.org/officeDocument/2006/relationships" name="Commitments and Contingencies" sheetId="21" state="visible" r:id="rId21"/>
    <sheet xmlns:r="http://schemas.openxmlformats.org/officeDocument/2006/relationships" name="Reclassifications from Accumul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Equity Method Investments (Tabl" sheetId="32" state="visible" r:id="rId32"/>
    <sheet xmlns:r="http://schemas.openxmlformats.org/officeDocument/2006/relationships" name="Restructuring Program (Tables)" sheetId="33" state="visible" r:id="rId33"/>
    <sheet xmlns:r="http://schemas.openxmlformats.org/officeDocument/2006/relationships" name="Debt and Borrowing Arrangemen_2" sheetId="34" state="visible" r:id="rId34"/>
    <sheet xmlns:r="http://schemas.openxmlformats.org/officeDocument/2006/relationships" name="Financial Instruments (Tables)" sheetId="35" state="visible" r:id="rId35"/>
    <sheet xmlns:r="http://schemas.openxmlformats.org/officeDocument/2006/relationships" name="Benefit Plans (Tables)" sheetId="36" state="visible" r:id="rId36"/>
    <sheet xmlns:r="http://schemas.openxmlformats.org/officeDocument/2006/relationships" name="Stock Plans (Tables)" sheetId="37" state="visible" r:id="rId37"/>
    <sheet xmlns:r="http://schemas.openxmlformats.org/officeDocument/2006/relationships" name="Capital Stock (Tables)" sheetId="38" state="visible" r:id="rId38"/>
    <sheet xmlns:r="http://schemas.openxmlformats.org/officeDocument/2006/relationships" name="Commitments and Contingencies (" sheetId="39" state="visible" r:id="rId39"/>
    <sheet xmlns:r="http://schemas.openxmlformats.org/officeDocument/2006/relationships" name="Reclassifications from Accumu_2"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Quarterly Financial Data (Una_2" sheetId="44" state="visible" r:id="rId44"/>
    <sheet xmlns:r="http://schemas.openxmlformats.org/officeDocument/2006/relationships" name="Summary of Significant Accoun_3" sheetId="45" state="visible" r:id="rId45"/>
    <sheet xmlns:r="http://schemas.openxmlformats.org/officeDocument/2006/relationships" name="Divestitures and Acquisitions ("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Property, Plant and Equipment -" sheetId="49" state="visible" r:id="rId49"/>
    <sheet xmlns:r="http://schemas.openxmlformats.org/officeDocument/2006/relationships" name="Property, Plant and Equipment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Equity Method Investments - Add" sheetId="55" state="visible" r:id="rId55"/>
    <sheet xmlns:r="http://schemas.openxmlformats.org/officeDocument/2006/relationships" name="Equity Method Investments - Imp" sheetId="56" state="visible" r:id="rId56"/>
    <sheet xmlns:r="http://schemas.openxmlformats.org/officeDocument/2006/relationships" name="Equity Method Investments - Sum" sheetId="57" state="visible" r:id="rId57"/>
    <sheet xmlns:r="http://schemas.openxmlformats.org/officeDocument/2006/relationships" name="Restructuring Program - Additio" sheetId="58" state="visible" r:id="rId58"/>
    <sheet xmlns:r="http://schemas.openxmlformats.org/officeDocument/2006/relationships" name="Restructuring Program - Restruc" sheetId="59" state="visible" r:id="rId59"/>
    <sheet xmlns:r="http://schemas.openxmlformats.org/officeDocument/2006/relationships" name="Restructuring Program - Restr_2" sheetId="60" state="visible" r:id="rId60"/>
    <sheet xmlns:r="http://schemas.openxmlformats.org/officeDocument/2006/relationships" name="Debt and Borrowing Arrangemen_3" sheetId="61" state="visible" r:id="rId61"/>
    <sheet xmlns:r="http://schemas.openxmlformats.org/officeDocument/2006/relationships" name="Debt and Borrowing Arrangemen_4" sheetId="62" state="visible" r:id="rId62"/>
    <sheet xmlns:r="http://schemas.openxmlformats.org/officeDocument/2006/relationships" name="Debt and Borrowing Arrangemen_5" sheetId="63" state="visible" r:id="rId63"/>
    <sheet xmlns:r="http://schemas.openxmlformats.org/officeDocument/2006/relationships" name="Debt and Borrowing Arrangemen_6" sheetId="64" state="visible" r:id="rId64"/>
    <sheet xmlns:r="http://schemas.openxmlformats.org/officeDocument/2006/relationships" name="Debt and Borrowing Arrangemen_7" sheetId="65" state="visible" r:id="rId65"/>
    <sheet xmlns:r="http://schemas.openxmlformats.org/officeDocument/2006/relationships" name="Financial Instruments - Fair Va" sheetId="66" state="visible" r:id="rId66"/>
    <sheet xmlns:r="http://schemas.openxmlformats.org/officeDocument/2006/relationships" name="Financial Instruments - Derivat" sheetId="67" state="visible" r:id="rId67"/>
    <sheet xmlns:r="http://schemas.openxmlformats.org/officeDocument/2006/relationships" name="Financial Instruments - Additio" sheetId="68" state="visible" r:id="rId68"/>
    <sheet xmlns:r="http://schemas.openxmlformats.org/officeDocument/2006/relationships" name="Financial Instruments - Notiona" sheetId="69" state="visible" r:id="rId69"/>
    <sheet xmlns:r="http://schemas.openxmlformats.org/officeDocument/2006/relationships" name="Financial Instruments - Cash Fl" sheetId="70" state="visible" r:id="rId70"/>
    <sheet xmlns:r="http://schemas.openxmlformats.org/officeDocument/2006/relationships" name="Financial Instruments - Cash _2" sheetId="71" state="visible" r:id="rId71"/>
    <sheet xmlns:r="http://schemas.openxmlformats.org/officeDocument/2006/relationships" name="Financial Instruments - Fair _2" sheetId="72" state="visible" r:id="rId72"/>
    <sheet xmlns:r="http://schemas.openxmlformats.org/officeDocument/2006/relationships" name="Financial Instruments - Carryin" sheetId="73" state="visible" r:id="rId73"/>
    <sheet xmlns:r="http://schemas.openxmlformats.org/officeDocument/2006/relationships" name="Financial Instruments - Hedges " sheetId="74" state="visible" r:id="rId74"/>
    <sheet xmlns:r="http://schemas.openxmlformats.org/officeDocument/2006/relationships" name="Financial Instruments - Economi" sheetId="75" state="visible" r:id="rId75"/>
    <sheet xmlns:r="http://schemas.openxmlformats.org/officeDocument/2006/relationships" name="Benefit Plans - Projected Benef" sheetId="76" state="visible" r:id="rId76"/>
    <sheet xmlns:r="http://schemas.openxmlformats.org/officeDocument/2006/relationships" name="Benefit Plans - Additional Info" sheetId="77" state="visible" r:id="rId77"/>
    <sheet xmlns:r="http://schemas.openxmlformats.org/officeDocument/2006/relationships" name="Benefit Plans - Pension Plans R" sheetId="78" state="visible" r:id="rId78"/>
    <sheet xmlns:r="http://schemas.openxmlformats.org/officeDocument/2006/relationships" name="Benefit Plans - Weighted-Averag" sheetId="79" state="visible" r:id="rId79"/>
    <sheet xmlns:r="http://schemas.openxmlformats.org/officeDocument/2006/relationships" name="Benefit Plans - Components of N" sheetId="80" state="visible" r:id="rId80"/>
    <sheet xmlns:r="http://schemas.openxmlformats.org/officeDocument/2006/relationships" name="Benefit Plans - Weighted-Aver_2" sheetId="81" state="visible" r:id="rId81"/>
    <sheet xmlns:r="http://schemas.openxmlformats.org/officeDocument/2006/relationships" name="Benefit Plans - Fair Value of P" sheetId="82" state="visible" r:id="rId82"/>
    <sheet xmlns:r="http://schemas.openxmlformats.org/officeDocument/2006/relationships" name="Benefit Plans - Schedule of Cha" sheetId="83" state="visible" r:id="rId83"/>
    <sheet xmlns:r="http://schemas.openxmlformats.org/officeDocument/2006/relationships" name="Benefit Plans - Percentage of F" sheetId="84" state="visible" r:id="rId84"/>
    <sheet xmlns:r="http://schemas.openxmlformats.org/officeDocument/2006/relationships" name="Benefit Plans - Estimated Futur" sheetId="85" state="visible" r:id="rId85"/>
    <sheet xmlns:r="http://schemas.openxmlformats.org/officeDocument/2006/relationships" name="Benefit Plans - Schedule of Ind" sheetId="86" state="visible" r:id="rId86"/>
    <sheet xmlns:r="http://schemas.openxmlformats.org/officeDocument/2006/relationships" name="Benefit Plans - Benefit Obligat" sheetId="87" state="visible" r:id="rId87"/>
    <sheet xmlns:r="http://schemas.openxmlformats.org/officeDocument/2006/relationships" name="Benefit Plans - Weighted-Aver_3" sheetId="88" state="visible" r:id="rId88"/>
    <sheet xmlns:r="http://schemas.openxmlformats.org/officeDocument/2006/relationships" name="Benefit Plans - One-Percentage-" sheetId="89" state="visible" r:id="rId89"/>
    <sheet xmlns:r="http://schemas.openxmlformats.org/officeDocument/2006/relationships" name="Benefit Plans - Components of_2" sheetId="90" state="visible" r:id="rId90"/>
    <sheet xmlns:r="http://schemas.openxmlformats.org/officeDocument/2006/relationships" name="Benefit Plans - Weighted-Aver_4" sheetId="91" state="visible" r:id="rId91"/>
    <sheet xmlns:r="http://schemas.openxmlformats.org/officeDocument/2006/relationships" name="Benefit Plans - Future Benefit " sheetId="92" state="visible" r:id="rId92"/>
    <sheet xmlns:r="http://schemas.openxmlformats.org/officeDocument/2006/relationships" name="Benefit Plans - Changes in Accu" sheetId="93" state="visible" r:id="rId93"/>
    <sheet xmlns:r="http://schemas.openxmlformats.org/officeDocument/2006/relationships" name="Benefit Plans - Components of_3" sheetId="94" state="visible" r:id="rId94"/>
    <sheet xmlns:r="http://schemas.openxmlformats.org/officeDocument/2006/relationships" name="Stock Plans - Additional Inform" sheetId="95" state="visible" r:id="rId95"/>
    <sheet xmlns:r="http://schemas.openxmlformats.org/officeDocument/2006/relationships" name="Stock Plans - Weighted-Average " sheetId="96" state="visible" r:id="rId96"/>
    <sheet xmlns:r="http://schemas.openxmlformats.org/officeDocument/2006/relationships" name="Stock Plans - Stock Option Acti" sheetId="97" state="visible" r:id="rId97"/>
    <sheet xmlns:r="http://schemas.openxmlformats.org/officeDocument/2006/relationships" name="Stock Plans - Deferred Stock Un" sheetId="98" state="visible" r:id="rId98"/>
    <sheet xmlns:r="http://schemas.openxmlformats.org/officeDocument/2006/relationships" name="Capital Stock Capital Stock - A" sheetId="99" state="visible" r:id="rId99"/>
    <sheet xmlns:r="http://schemas.openxmlformats.org/officeDocument/2006/relationships" name="Capital Stock - Authorized Comm"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Reclassifications from Accumu_3" sheetId="103" state="visible" r:id="rId103"/>
    <sheet xmlns:r="http://schemas.openxmlformats.org/officeDocument/2006/relationships" name="Reclassifications from Accumu_4" sheetId="104" state="visible" r:id="rId104"/>
    <sheet xmlns:r="http://schemas.openxmlformats.org/officeDocument/2006/relationships" name="Income Taxes - Additional Infor" sheetId="105" state="visible" r:id="rId105"/>
    <sheet xmlns:r="http://schemas.openxmlformats.org/officeDocument/2006/relationships" name="Income Taxes - Provision for In" sheetId="106" state="visible" r:id="rId106"/>
    <sheet xmlns:r="http://schemas.openxmlformats.org/officeDocument/2006/relationships" name="Income Taxes - Effective Income" sheetId="107" state="visible" r:id="rId107"/>
    <sheet xmlns:r="http://schemas.openxmlformats.org/officeDocument/2006/relationships" name="Income Taxes - Deferred Tax Ass" sheetId="108" state="visible" r:id="rId108"/>
    <sheet xmlns:r="http://schemas.openxmlformats.org/officeDocument/2006/relationships" name="Income Taxes - Change in Unreco" sheetId="109" state="visible" r:id="rId109"/>
    <sheet xmlns:r="http://schemas.openxmlformats.org/officeDocument/2006/relationships" name="Earnings per Share (Details)" sheetId="110" state="visible" r:id="rId110"/>
    <sheet xmlns:r="http://schemas.openxmlformats.org/officeDocument/2006/relationships" name="Earnings per Share - Additional" sheetId="111" state="visible" r:id="rId111"/>
    <sheet xmlns:r="http://schemas.openxmlformats.org/officeDocument/2006/relationships" name="Segment Reporting - Additional " sheetId="112" state="visible" r:id="rId112"/>
    <sheet xmlns:r="http://schemas.openxmlformats.org/officeDocument/2006/relationships" name="Segment Reporting - Net Revenue" sheetId="113" state="visible" r:id="rId113"/>
    <sheet xmlns:r="http://schemas.openxmlformats.org/officeDocument/2006/relationships" name="Segment Reporting - Operating I" sheetId="114" state="visible" r:id="rId114"/>
    <sheet xmlns:r="http://schemas.openxmlformats.org/officeDocument/2006/relationships" name="Segment Reporting - Total Asset" sheetId="115" state="visible" r:id="rId115"/>
    <sheet xmlns:r="http://schemas.openxmlformats.org/officeDocument/2006/relationships" name="Segment Reporting - Depreciatio" sheetId="116" state="visible" r:id="rId116"/>
    <sheet xmlns:r="http://schemas.openxmlformats.org/officeDocument/2006/relationships" name="Segment Reporting - Net Reven_2" sheetId="117" state="visible" r:id="rId117"/>
    <sheet xmlns:r="http://schemas.openxmlformats.org/officeDocument/2006/relationships" name="Segment Reporting - Long-lived " sheetId="118" state="visible" r:id="rId118"/>
    <sheet xmlns:r="http://schemas.openxmlformats.org/officeDocument/2006/relationships" name="Segment Reporting - Net Reven_3" sheetId="119" state="visible" r:id="rId119"/>
    <sheet xmlns:r="http://schemas.openxmlformats.org/officeDocument/2006/relationships" name="Quarterly Financial Data (Una_3" sheetId="120" state="visible" r:id="rId120"/>
    <sheet xmlns:r="http://schemas.openxmlformats.org/officeDocument/2006/relationships" name="Quarterly Financial Data (Una_4" sheetId="121" state="visible" r:id="rId121"/>
    <sheet xmlns:r="http://schemas.openxmlformats.org/officeDocument/2006/relationships" name="Valuation and Qualifying Acco_2" sheetId="122" state="visible" r:id="rId122"/>
  </sheets>
  <definedNames/>
  <calcPr calcId="124519" fullCalcOnLoad="1"/>
</workbook>
</file>

<file path=xl/sharedStrings.xml><?xml version="1.0" encoding="utf-8"?>
<sst xmlns="http://schemas.openxmlformats.org/spreadsheetml/2006/main" uniqueCount="1625">
  <si>
    <t>Document and Entity Information - USD ($) $ in Billions</t>
  </si>
  <si>
    <t>12 Months Ended</t>
  </si>
  <si>
    <t>Dec. 31, 2018</t>
  </si>
  <si>
    <t>Feb.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DLZ</t>
  </si>
  <si>
    <t>Entity Registrant Name</t>
  </si>
  <si>
    <t>Mondelez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Earnings - USD ($) $ in Millions</t>
  </si>
  <si>
    <t>Dec. 31, 2017</t>
  </si>
  <si>
    <t>Dec. 31, 2016</t>
  </si>
  <si>
    <t>Income Statement [Abstract]</t>
  </si>
  <si>
    <t>Net revenues</t>
  </si>
  <si>
    <t>[1]</t>
  </si>
  <si>
    <t>Cost of sales</t>
  </si>
  <si>
    <t>Gross profit</t>
  </si>
  <si>
    <t>Selling, general and administrative expenses</t>
  </si>
  <si>
    <t>Asset impairment and exit costs</t>
  </si>
  <si>
    <t>Net gain on divestitures</t>
  </si>
  <si>
    <t>Amortization of intangibles</t>
  </si>
  <si>
    <t>Operating income</t>
  </si>
  <si>
    <t>Benefit plan non-service income</t>
  </si>
  <si>
    <t>[2]</t>
  </si>
  <si>
    <t>Interest and other expense, net</t>
  </si>
  <si>
    <t>Earnings before income taxes</t>
  </si>
  <si>
    <t>Provision for income taxes</t>
  </si>
  <si>
    <t>Gain on equity method investment transactions</t>
  </si>
  <si>
    <t>Equity method investment net earnings</t>
  </si>
  <si>
    <t>Net earnings</t>
  </si>
  <si>
    <t>Noncontrolling interest earnings</t>
  </si>
  <si>
    <t>Net earnings attributable to Mondelēz International</t>
  </si>
  <si>
    <t>Per share data:</t>
  </si>
  <si>
    <t>Basic earnings per share attributable to Mondelēz International (in dollars per share)</t>
  </si>
  <si>
    <t>Diluted earnings per share attributable to Mondelēz International (in dollars per share)</t>
  </si>
  <si>
    <t>During the first quarter of 2018, we realigned some of our products across product categories and as such, we reclassified the product category net revenues on a basis consistent with the 2018 presentation.</t>
  </si>
  <si>
    <t>During the first quarter of 2018, in connection with adopting a new pension cost classification accounting standard, we reclassified certain of our benefit plan component costs other than service costs out of operating income into a new line item, benefit plan non-service income, on our consolidated statements of earnings. As such, we have recast our historical operating income and segment operating income to reflect this reclassification, which had no impact to earnings before income taxes or net earnings.</t>
  </si>
  <si>
    <t>Consolidated Statements of Comprehensive Earnings - USD ($) $ in Millions</t>
  </si>
  <si>
    <t>Statement of Comprehensive Income [Abstract]</t>
  </si>
  <si>
    <t>Other comprehensive earnings/(losses), net of tax:</t>
  </si>
  <si>
    <t>Currency translation adjustment</t>
  </si>
  <si>
    <t>Pension and other benefit plans</t>
  </si>
  <si>
    <t>Derivative cash flow hedges</t>
  </si>
  <si>
    <t>Total other comprehensive earnings/(losses)</t>
  </si>
  <si>
    <t>Comprehensive earnings</t>
  </si>
  <si>
    <t>less: Comprehensive earnings/(losses) attributable to noncontrolling interests</t>
  </si>
  <si>
    <t>Comprehensive earnings attributable to Mondelēz International</t>
  </si>
  <si>
    <t>Consolidated Balance Sheets, as of December 31 - USD ($) $ in Millions</t>
  </si>
  <si>
    <t>ASSETS</t>
  </si>
  <si>
    <t>Cash and cash equivalents</t>
  </si>
  <si>
    <t>Trade receivables (net of allowances of $40 at December 31, 2018 and $50 at December 31, 2017)</t>
  </si>
  <si>
    <t>Other receivables (net of allowances of $47 at December 31, 2018 and $98 at December 31, 2017)</t>
  </si>
  <si>
    <t>Inventories, net</t>
  </si>
  <si>
    <t>Other current assets</t>
  </si>
  <si>
    <t>Total current assets</t>
  </si>
  <si>
    <t>Property, plant and equipment, net</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3)</t>
  </si>
  <si>
    <t xml:space="preserve"> </t>
  </si>
  <si>
    <t>EQUITY</t>
  </si>
  <si>
    <t>Common Stock, no par value (5,000,000,000 shares authorized and 1,996,537,778 shares issued at December 31, 2018 and December 31, 2017)</t>
  </si>
  <si>
    <t>Additional paid-in capital</t>
  </si>
  <si>
    <t>Retained earnings</t>
  </si>
  <si>
    <t>Accumulated other comprehensive losses</t>
  </si>
  <si>
    <t>Treasury stock, at cost (545,537,923 shares at December 31, 2018 and 508,401,694 shares at December 31, 2017)</t>
  </si>
  <si>
    <t>Total Mondelēz International Shareholders’ Equity</t>
  </si>
  <si>
    <t>Noncontrolling interest</t>
  </si>
  <si>
    <t>TOTAL EQUITY</t>
  </si>
  <si>
    <t>TOTAL LIABILITIES AND EQUITY</t>
  </si>
  <si>
    <t>Consolidated Balance Sheets, as of December 31 (Parenthetical) - USD ($) $ in Millions</t>
  </si>
  <si>
    <t>Statement of Financial Position [Abstract]</t>
  </si>
  <si>
    <t>Trade receivables, allowances</t>
  </si>
  <si>
    <t>Other receivables, allowances</t>
  </si>
  <si>
    <t>Common stock, no par value (in dollars per share)</t>
  </si>
  <si>
    <t>Common stock, shares authorized (in shares)</t>
  </si>
  <si>
    <t>Common stock, shares issued (in shares)</t>
  </si>
  <si>
    <t>Treasury stock, at cost, shares (in shares)</t>
  </si>
  <si>
    <t>Consolidated Statements of Equity - USD ($) $ in Millions</t>
  </si>
  <si>
    <t>Total</t>
  </si>
  <si>
    <t>Common Stock</t>
  </si>
  <si>
    <t>Additional Paid-in Capital</t>
  </si>
  <si>
    <t>Retained Earnings</t>
  </si>
  <si>
    <t>Accumulated Other Comprehensive Earnings/ (Losses)</t>
  </si>
  <si>
    <t>Treasury Stock</t>
  </si>
  <si>
    <t>Non-controlling Interest</t>
  </si>
  <si>
    <t>Balance at beginning of period at Dec. 31, 2015</t>
  </si>
  <si>
    <t>Comprehensive earnings/(losses):</t>
  </si>
  <si>
    <t>Other comprehensive earnings/ (losses), net of income taxes</t>
  </si>
  <si>
    <t>Exercise of stock options and issuance of other stock awards</t>
  </si>
  <si>
    <t>Common Stock repurchased</t>
  </si>
  <si>
    <t>Cash dividends declared ( $0.96, $0.82, and $0.72 per share for 2018, 2017 and 2016, respectively)</t>
  </si>
  <si>
    <t>Dividends paid on noncontrolling interest and other activities</t>
  </si>
  <si>
    <t>Balance at end of period at Dec. 31, 2016</t>
  </si>
  <si>
    <t>Balance at end of period at Dec. 31, 2017</t>
  </si>
  <si>
    <t>Balance at end of period at Dec. 31, 2018</t>
  </si>
  <si>
    <t>Consolidated Statements of Equity (Parenthetical) - $ / shares</t>
  </si>
  <si>
    <t>Cash dividends declared per share (in dollars per share)</t>
  </si>
  <si>
    <t>Consolidated Statements of Cash Flows - USD ($) $ in Millions</t>
  </si>
  <si>
    <t>CASH PROVIDED BY/(USED IN) OPERATING ACTIVITIES</t>
  </si>
  <si>
    <t>Adjustments to reconcile net earnings to operating cash flows:</t>
  </si>
  <si>
    <t>Depreciation and amortization</t>
  </si>
  <si>
    <t>Stock-based compensation expense</t>
  </si>
  <si>
    <t>U.S. tax reform transition tax (benefit)/tax</t>
  </si>
  <si>
    <t>Deferred income tax provision/(benefit)</t>
  </si>
  <si>
    <t>Asset impairments and accelerated depreciation</t>
  </si>
  <si>
    <t>Loss on early extinguishment of debt</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USED IN) INVESTING ACTIVITIES</t>
  </si>
  <si>
    <t>Capital expenditures</t>
  </si>
  <si>
    <t>Acquisitions, net of cash received</t>
  </si>
  <si>
    <t>Proceeds from divestitures, net of disbursements</t>
  </si>
  <si>
    <t>Proceeds from sale of property, plant and equipment and other assets</t>
  </si>
  <si>
    <t>Net cash used in investing activities</t>
  </si>
  <si>
    <t>CASH PROVIDED BY/(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Dividends paid</t>
  </si>
  <si>
    <t>Other</t>
  </si>
  <si>
    <t>Net cash used in financing activities</t>
  </si>
  <si>
    <t>Effect of exchange rate changes on cash and cash equivalents</t>
  </si>
  <si>
    <t>Cash and cash equivalents:</t>
  </si>
  <si>
    <t>Increase/(decrease)</t>
  </si>
  <si>
    <t>Balance at beginning of period</t>
  </si>
  <si>
    <t>Balance at end of period</t>
  </si>
  <si>
    <t>Cash paid:</t>
  </si>
  <si>
    <t>Interest</t>
  </si>
  <si>
    <t>Income taxes</t>
  </si>
  <si>
    <t>Summary of Significant Accounting Policies</t>
  </si>
  <si>
    <t>Accounting Policies [Abstract]</t>
  </si>
  <si>
    <t>Note 1. Summary of Significant Accounting Policies 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 Principles of Consolidation: The consolidated financial statements include Mondelēz International, Inc. as well as our wholly owned and majority owned subsidiaries, except our Venezuelan subsidiaries which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Under the cost method of accounting, earnings are recognized to the extent cash is received. 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Segment Change :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Our operations and management structure are organized into four operating segments: • Latin America • AMEA • Europe • North America See Note 17, Segment Reporting , for additional information on our segmen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 -year cumulative inflation rate exceeds 100% .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which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December 31, 2018 , our Argentinean operations had less than $1 million of Argentinean peso denominated net monetary liabilities . Our Argentinean operations contributed $469 million , or 1.8% of consolidated net revenues in 2018 . During 2018 we recorded an $11 million remeasurement loss within selling, general and administrative expenses related to the devaluation of the Argentinean peso denominated net monetary assets from July 1, 2018 through December 31, 2018 . Brexit. In 2018, we generated 8.6% of our net revenues in the United Kingdom. We continue to monitor the U.K. planned exit from the European Union ("Brexit") and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are taking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Since we sell our products in over 150 countries and have operations in over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kraine, Turkey, Egypt, Nigeria, South Africa and Pakistan. We continue to monitor operations, currencies and net monetary exposures in these countries. At this time, we do not anticipate that these countries are at risk of becoming highly inflationary economies. Cash and Cash Equivalents: Cash and cash equivalents include demand deposits with banks and all highly liquid investments with original maturities of three months or less.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19 million as of December 31, 2018 , $843 million as of December 31, 2017 and $677 million as of December 31, 2016 . The incremental costs of factoring receivables under this arrangement were $10 million or less in each of the years presented. The proceeds from the sales of receivables are included in cash from operating activities in the consolidated statements of cash flows. Inventories: We value our inventory using the average cost method. We also record inventory allowances for overstock and obsolete inventories due to ingredient and packaging changes. 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 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Goodwill and Non-Amortizable Intangible Assets: We test goodwill and non-amortizable intangible assets for impairment on an annual basis on July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This year, for our Europe and North America reporting units, we used a market-based, weighted-average cost of capital of 7.3% to discount the projected cash flows of those operations. For our Latin America and AMEA reporting units, we used a risk-rated discount rate of 10.3% .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non-amortizable intangible assets for impairment by performing a qualitative review and assessing events and circumstances that could affect the fair value or carrying value of the indefinite-lived intangible assets. If significant potential impairment risk exists for a specific asset, we quantitatively test it for impairment by comparing its estimated fair value with its carrying value. We determine estimated fair value using planned growth rates, market-based discount rates and estimates of royalty rates. If the carrying value of the asset exceeds its fair value, we consider the asset impaired and reduce its carrying value to the estimated fair value. We amortize definite-lived intangible assets over their estimated useful lives and evaluate them for impairment as we do other long-lived assets. 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 Revenue Recognition: We predominantly sell food and beverage products across several product categories and in all regions as disclosed in Note 17,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when earned within the period of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Marketing, Advertising and Research and Development: We promote our products with marketing and advertising programs. These programs include, but are not limited to, cooperative advertising, in-store displays and consumer marketing promotions. For interim reporting purposes, advertising and consumer promotion expenses are charged to operations as a percentage of volume, based on estimated sales volume and estimated program spending. We do not defer costs on our year-end consolidated balance sheet and all marketing and advertising costs are recorded as an expense in the year incurred. Advertising expense was $1,173 million in 2018 , $1,248 million in 2017 and $1,396 million in 2016 . We expense product research and development costs as incurred. Research and development expense was $362 million in 2018 , $366 million in 2017 and $376 million in 2016 . We record marketing and advertising as well as research and development expenses within selling, general and administrative expenses. Stock-based Compensation: Stock-based compensation awarded to employees and non-employee directors is valued at fair value on the grant date. We record stock-based compensation expense over the vesting period, generally three years. Forfeitures are estimated on the grant date for all of our stock-based compensation awards. Employee Benefit Plans: 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As such,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 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9, Financial Instruments , for more information on the types of derivative instruments we use. 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dollar denominated debt to hedge a portion of our net investment in non-U.S. operations against adverse movements in exchange rates. Currency movements related to our non-U.S. debt and our net investments in non-U.S. operations, as well as the related deferred taxes, are recorded within currency translation adjustment in accumulated other comprehensive earnings/(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derivatives . We are exposed to price risk related to forecasted purchases of certain commodities that we primarily use as raw materials. We enter into commodity forward contracts primarily for wheat, sugar and other sweeteners, soybean and vegetable oils and cocoa. Commodity forward contracts generally are not subject to the accounting requirements for derivative instruments and hedging activities under the normal purchases exception. We also use commodity futures and options to hedge the price of certain input costs, including cocoa, energy costs, sugar and other sweeteners, wheat, packaging, dairy, corn, and soybean and vegetable oils. We also sell commodity futures to unprice future purchase commitments, and we occasionally use related futures to cross-hedge a commodity exposure. We are not a party to leveraged derivatives and, by policy, do not use financial instruments for speculative purposes. During the third quarter of 2016, we discontinued designating commodity derivatives for hedge accounting treatment. Any unrealized gains or losses (mark-to-market impacts) and realized gains or losses are recorded in earnings. Currency exchange derivatives . We use various financial instruments to mitigate our exposure to changes in exchange rates from third-party and intercompany current and forecasted transactions. These instruments may include currency exchange forward contracts, futures, options and swaps. Based on the size and location of our businesses, we use these instruments to hedge our exposure to certain currencies, including the euro, pound sterling, Swiss franc, Canadian dollar and Mexican peso. During the third quarter of 2016, we discontinued designating currency exchange derivatives for hedge accounting treatment. Any unrealized gains or losses (mark-to-market impacts) and realized gains or losses are recorded in earnings (see Note 9, Financial Instruments , for additional information). Interest rate cash flow and fair value hedges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use interest rate swaps to hedge the variability of interest payment cash flows on a portion of our future debt obligations. We also execut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pound sterling, Swiss franc and Canadian dollar-denominated borrowings as a net investment hedge of a portion of our overall international operations. The gains and losses on our net investment in these designated international operations are economically offset by losses and gains on our euro, pound sterling, Swiss franc and Canadian dollar-denominated borrowings. The change in the debt’s value, net of deferred taxes, is recorded in the currency translation adjustment component of accumulated other comprehensive earnings/(losses). Additionally, beginning in the first quarter of 2018, we entered into cross-currency interest rate swaps and forwards to hedge certain investments in our non-U.S. operations against movements in exchange rates. The after-tax gain/(loss) on these net investment hedge contracts is recorded in the cumulative translation adjustment section of other comprehensive income and the pre-tax impacts of the cash flows from these contracts are reported as other investing activities in the consolidated statement of cash flows.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In response to the United States tax reform legislation enacted on December 22, 2017 (“U.S. tax reform”), the U.S. Securities and Exchange Commission (“SEC”) issued guidance that allowed us to record provisional amounts for the impacts of U.S. tax reform if the full accounting could not be completed before we filed our 2017 financial statements. For provisions of the tax law where we were unable to make a reasonable estimate of the impact, the guidance allowed us to continue to apply the historical tax provisions in computing our income tax liability and deferred tax assets and liabilities as of December 31, 2017 . The guidance allowed us to finalize accounting for the U.S. tax reform changes within one year of the December 22, 2017 enactment date. We have finalized our accounting for the new provisions based on the guidance that has been issued and included the impacts in our 2018 consolidated financial statements. See Note 15, Income Taxes , for additional information on the impacts of U.S. tax reform. New Accounting Pronouncements: In August 2018, the Financial Accounting Standards Board ("FASB") issued an Accounting Standards Update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We are currently assessing the impact on our consolidated financial statements. In August 2018, the FASB issued an ASU that modifies the disclosure requirements for employers that sponsor defined benefit pension or other postretirement plans. The ASU is effective for fiscal years beginning after December 15, 2019, with early adoption permitted. The new standard may impact our disclosures and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The new standard may impact our disclosures and is not expected to have an impact on our consolidated financial statements. In June 2018, the FASB issued an ASU that requires entities to record share-based payment transactions for acquiring goods and services from non-employees at fair value as of adoption date. The ASU is effective for fiscal years beginning after December 15, 2018, with early adoption permitted. This ASU is not expected to have a material impact on our consolidated financial statements. In February 2018, the FASB issued an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do not expect to elect to reclassify these stranded tax effects from U.S. tax reform when we adopt this ASU in the first quarter of 2019. As such, this ASU is not expected to have a material impact on our consolidated financial statements. In August 2017, the FASB issued an ASU to better align hedge accounting with an entity's risk management activities and improve disclosures surrounding hedging.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early adopted this standard as of January 1, 2018 and there was no material impact to our consolidated financial statements upon adoption. Refer to Note 9, Financial Instruments , for additional information. In June 2016, the FAS</t>
  </si>
  <si>
    <t>Divestitures and Acquisitions</t>
  </si>
  <si>
    <t>Business Combinations [Abstract]</t>
  </si>
  <si>
    <t>Note 2. Divestitures and Acquisitions On June 7, 2018, we acquired a U.S. premium biscuit company, Tate’s Bake Shop, within our North America segment for $528 million cash paid, net of cash received, and extended our premium biscuit offerings. We expect to finalize the purchase price paid and related purchase price allocation once working capital and other adjustments are finalized. We accounted for the transaction as a business combination. As of December 31, 2018, we recorded a preliminary purchase price allocation of $45 million to definite-lived intangible assets, $205 million to indefinite-lived intangible assets, $298 million to goodwill, $16 million to property, plant and equipment, $5 million to inventory, $9 million to accounts receivable, $6 million to current liabilities and $44 million to deferred tax liabilities. The acquisition added incremental net revenues of $52 million and incremental operating income of $7 million in 2018. We also recorded $13 million of acquisition-related costs in 2018. On December 28, 2017, we completed the sale of a confectionery business in Japan. We received cash proceeds of ¥2.8 billion ( $24 million as of December 28, 2017) and recorded an immaterial pre-tax loss on the divestiture within our AMEA segment. In connection with the 2012 spin-off of Kraft Foods Group, Inc. (now a part of The Kraft Heinz Company (“KHC”)), Kraft Foods Group and we each granted the other various licenses to use certain trademarks in connection with particular product categories in specified jurisdictions. On August 17, 2017, we entered into two agreements with KHC to terminate the licenses of certain KHC-owned brands used in our grocery business within our Europe region and to transfer to KHC inventory and certain other assets. On August 17, 2017, the first transaction closed and we received cash proceeds of €9 million ( $11 million as of August 17, 2017) and on October 23, 2017, the second transaction closed and we received cash proceeds of €2 million ( $3 million as of October 23, 2017). The gain on both transactions combined was immaterial. On July 4, 2017, we completed the sale of most of our grocery business in Australia and New Zealand to Bega Cheese Limited for $456 million Australian dollars ( $347 million as of July 4, 2017). We divested $27 million of current assets, $135 million of non-current assets and $4 million of current liabilities based on the July 4, 2017 exchange rate. We recorded a pre-tax gain of $247 million Australian dollars ( $187 million as of July 4, 2017) on the sale. We also recorded divestiture-related costs of $2 million and a foreign currency hedge loss of $3 million during 2017. In the fourth quarter of 2017, we recorded a $3 million inventory-related working capital adjustment, increasing the pre-tax gain to $190 million in 2017. On April 28, 2017, we completed the sale of several manufacturing facilities in France and the sale or license of several local confectionery brands. We received cash of approximately €157 million ( $169 million as of April 28, 2017), net of cash divested with the businesses. On April 28, 2017, we divested $44 million of current assets, $155 million of non-current assets, $8 million of current liabilities and $22 million of non-current liabilities based on the April 28, 2017 exchange rate. We recorded a $3 million loss on the sale and divestiture-related costs of $27 million in 2017 and $84 million in 2016. These divestiture-related costs were recorded within cost of sales and selling, general and administrative expenses primarily within our Europe segment. In prior periods, we recorded a $5 million impairment charge in May 2016 for a candy trademark to reduce the overall net assets to the estimated net sales proceeds after transaction costs. On March 31, 2016, we recorded a $14 million impairment charge for another gum &amp; candy trademark as a portion of its carrying value would not be recoverable based on future cash flows expected under a planned license agreement with the buyer. During the year ended December 31, 2016, we also completed the following sale transactions: • On December 31, 2016, we completed the sale of a chocolate factory in Belgium. In connection with this transaction, we recorded a pre-tax loss of €65 million ( $68 million as of December 31, 2016), within asset impairment and exit costs in our Europe segment. The loss includes a fixed asset impairment charge of €30 million ( $31 million as of December 31, 2016), a loss on disposal of €22 million ( 23 million as of December 31, 2016) and incremental expenses we incurred and accrued of €13 million ( $14 million as of December 31, 2016) related to selling the factory. • On December 1, 2016, we completed the sale of a confectionery business in Costa Rica represented by a local brand. The sales price was $28 million and we recorded a pre-tax gain of $9 million within gains on divestiture within our Latin America segment. We divested approximately $11 million of property, plant and equipment, $4 million of goodwill and $2 million of inventory. In connection with this transaction, we incurred $2 million of transaction costs and accrued expenses. • On August 26, 2016, we recorded a $7 million gain for the sale of a U.S.-owned biscuit trademark. The gain was recorded within selling, general and administrative expenses in 2016. • On May 2, 2016, we completed the sale of certain local biscuit brands in Finland. The sales price was €14 million ( $16 million as of May 2, 2016) and we recorded a pre-tax gain of $6 million ( $5 million after tax) within selling, general and administrative expenses of our Europe segment in the year ended December 31, 2016. We divested $8 million of indefinite-lived intangible assets and less than $1 million of other assets. We received cash proceeds of €12 million ( $14 million as of May 2, 2016) upon closing and another €2 million ( $2 million as of October 31, 2016) of consideration following the completion of post-closing requirements. The additional $2 million of consideration increased the pre-tax gain to $8 million ( $6 million after tax) through December 31, 2016. On November 2, 2016, we purchased from Burton’s Biscuit Company certain intangibles, which included the license to manufacture, market and sell Cadbury-branded biscuits in additional key markets around the world, including in the United Kingdom, France, Ireland, North America and Saudi Arabia. The transaction was accounted for as a business combination. Total cash paid for the acquired assets was €199 million ( $245 million as of November 2, 2016). During the third quarter of 2017, we completed the valuation work and finalized the purchase price allocation of $66 million to definite-lived intangible assets, $173 million to goodwill, $2 million to property, plant and equipment and $4 million to inventory, reflecting a November 2, 2016 exchange rate. The acquisition added incremental net revenues of $59 million in 2017 and $16 million in 2016 and added incremental operating income of $8 million in 2017 and $1 million in 2016. During the third quarter of 2016, we completed the acquisition of a Vietnamese biscuit operation within our AMEA segment. On July 15, 2015, we acquired an 80% interest in the biscuit operation and on August 22, 2016, we acquired the remaining 20% interest. Total cash paid for the biscuit operation, intellectual property, non-compete and consulting agreements less purchase price adjustments was 12,404 billion Vietnamese dong ( $569 million using applicable exchange rates on July 15, 2015, November 27, 2015 and August 22, 2016). On August 22, 2016, in connection with acquiring the remaining 20% interest in the biscuit operation, escrowed funds of $70 million were released and we retained an agreed $20 million related to two outstanding acquisition-related matters. We subsequently released $5 million in 2016 and $9 million in 2017 to the sellers and expect to pay $4 million within five years as remaining indemnified obligations are resolved. On August 22, 2016, we also made a final payment of 759 billion Vietnamese dong ( $35 million as of August 22, 2016) for the non-compete and consulting agreements. The non-compete and consulting agreements were recorded as prepaid contracts within other current and non-current assets and will be amortized into net earnings over the term of the agreements. During the third quarter of 2016, we also finalized the valuation and purchase price allocation of the acquired net assets of the business, which included $10 million of inventory, $49 million of property, plant and equipment, $86 million of intangible assets, $385 million of goodwill and $31 million of other net liabilities. In periods following the initial July 15, 2015 first closing date, the allocation of the net asset fair values had an immaterial impact on our operating results. The acquisition added incremental net revenues of $71 million in 2016 and added incremental operating income of $5 million in 2016. Within selling, general and administrative expenses, we recorded integration costs of $7 million in 2016. We also recorded acquisition integration costs of $4 million in 2018 and $3 million in 2017. Sales of Property: On November 9, 2016, we completed the sale of a manufacturing plant in Russia and recorded total expenses of $12 million , including a related fixed asset impairment charge of $4 million within asset impairments and exit costs. The sale of the land, buildings and equipment generated cash proceeds of $6 million . In 2016, we also sold property within our North America segment and from our centrally held corporate assets. In the third quarter of 2016, we sold property in North America that generated cash proceeds of $10 million and a pre-tax gain of $6 million and we sold a corporate aircraft hangar that generated cash proceeds of $3 million and a pre-tax gain of $1 million . In the second quarter of 2016, we also sold property within our North America segment and from our centrally held corporate assets. The North America sale generated cash proceeds of $40 million and a pre-tax gain of $33 million . The corporate aircraft sale generated cash proceeds of $20 million and a pre-tax gain of $6 million</t>
  </si>
  <si>
    <t>Inventories</t>
  </si>
  <si>
    <t>Inventory Disclosure [Abstract]</t>
  </si>
  <si>
    <t>Note 3. Inventories Inventories consisted of the following: As of December 31, 2018 2017 (in millions) Raw materials $ 726 $ 711 Finished product 1,987 1,975 2,713 2,686 Inventory reserves (121 ) (129 ) Inventories, net $ 2,592 $ 2,557</t>
  </si>
  <si>
    <t>Property, Plant and Equipment</t>
  </si>
  <si>
    <t>Property, Plant and Equipment [Abstract]</t>
  </si>
  <si>
    <t>Note 4. Property, Plant and Equipment Property, plant and equipment consisted of the following: As of December 31, 2018 2017 (in millions) Land and land improvements $ 424 $ 458 Buildings and building improvements 2,984 2,979 Machinery and equipment 10,943 11,195 Construction in progress 894 1,048 15,245 15,680 Accumulated depreciation (6,763 ) (7,003 ) Property, plant and equipment, net $ 8,482 $ 8,677 Capital expenditures as presented on the statement of cash flow were $1.1 billion , $1.0 billion and $1.2 billion for the years ending December 31, 2018 , 2017 and 2016 and excluded $331 million , $357 million and $343 million for accrued capital expenditures not yet paid. In connection with our restructuring program, we recorded non-cash property, plant and equipment write-downs (including accelerated depreciation and asset impairments) of $59 million in 2018 , $206 million in 2017 and $301 million in 2016 (see Note 7, Restructuring Program ). These charges related to property, plant and equipment were recorded in the consolidated statements of earnings within asset impairment and exit costs and in the segment results as follows: For the Years Ended December 31, 2018 2017 2016 (in millions) Latin America $ 25 $ 36 $ 22 AMEA 5 81 44 Europe 15 58 122 North America 13 30 111 Corporate 1 1 2 Non-cash property, plant and equipment write-downs $ 59 $ 206 $ 301</t>
  </si>
  <si>
    <t>Goodwill and Intangible Assets</t>
  </si>
  <si>
    <t>Goodwill and Intangible Assets Disclosure [Abstract]</t>
  </si>
  <si>
    <t>Note 5. Goodwill and Intangible Assets Goodwill by operating segment was: As of December 31, 2018 2017 (in millions) Latin America $ 823 $ 901 AMEA 3,210 3,371 Europe 7,519 7,880 North America 9,173 8,933 Goodwill $ 20,725 $ 21,085 Intangible assets consisted of the following: As of December 31, 2018 2017 (in millions) Non-amortizable intangible assets $ 17,201 $ 17,671 Amortizable intangible assets 2,328 2,386 19,529 20,057 Accumulated amortization (1,527 ) (1,418 ) Intangible assets, net $ 18,002 $ 18,639 Non-amortizable intangible assets consist principally of brand names purchased through our acquisitions of Nabisco Holdings Corp., the Spanish and Portuguese operations of United Biscuits, the global LU biscuit business of Groupe Danone S.A. and Cadbury Limited. Amortizable intangible assets consist primarily of trademarks, customer-related intangibles, process technology, licenses and non-compete agreements. Amortization expense for intangible assets was $176 million in 2018 , $178 million in 2017 and $176 million in 2016 . For the next five years, we estimate annual amortization expense of approximately $170 million for the next two years and approximately $85 million in years three to five, reflecting December 31, 2018 exchange rates. Changes in goodwill and intangible assets consisted of: 2018 2017 Goodwill Intangible Assets, at cost Goodwill Intangible Assets, at cost (in millions) Balance at January 1 $ 21,085 $ 20,057 $ 20,276 $ 19,319 Changes due to: Currency (658 ) (710 ) 909 954 Divestitures — — (114 ) (100 ) Acquisitions 298 250 15 (7 ) Asset impairments — (68 ) — (109 ) Other — — (1 ) — Balance at December 31 $ 20,725 $ 19,529 $ 21,085 $ 20,057 Changes to goodwill and intangibles were: • Divestitures – During 2017, in connection with the divestiture of several manufacturing facilities, primarily in France, we divested $23 million of goodwill and $62 million of amortizable and non-amortizable intangible assets. In 2017, we also completed a sale of most of our grocery business in Australia and New Zealand and divested $86 million of related goodwill. Furthermore, we completed a sale of a confectionery business in Japan and divested $5 million of goodwill and $24 million of definite lived intangible assets. Finally, we divested $14 million of definite lived intangible asset as part of our sale of one of our equity method investments. See Note 2, Divestitures and Acquisitions , for additional information. • Acquisitions – In connection with the acquisition of Tate's Bake Shop in the second quarter of 2018, we recorded a preliminary purchase price allocation of $298 million to goodwill and $250 million to intangible assets. During 2017, we recorded a $15 million adjustment to goodwill and a $7 million adjustment to indefinite lived assets in connection with finalizing the valuation and purchase price allocation for the Burton’s Biscuit Company purchase completed in the fourth quarter of 2016. See Note 2, Divestitures and Acquisitions , for additional information. • Asset impairments – As further discussed below, we recorded $68 million of intangible asset impairments in 2018 and $109 million in 2017 . In 2018 , 2017 and 2016 , there were no goodwill impairments and each of our reporting units had sufficient fair value in excess of its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18 annual testing of non-amortizable intangible assets, we recorded $68 million of impairment charges in the third quarter related to five trademarks. We recorded charges related to gum, chocolate, biscuits and candy trademarks of $45 million in Europe, $14 million in North America and $9 million in AMEA. We also identified seven brands, including the five impaired trademarks, with $538 million of aggregate book value as of December 31, 2018 that each had a fair value in excess of book value of 10% or less. We believe our current plans for each of these brands will allow them to continue to not be impaired, but if the product line expectations are not met or specific valuation factors outside of our control, such as discount rates, change significantly, then a brand or brands could become impaired in the future. In 2017 , we recorded $109 million of impairment charges, of which $70 million related to annual testing impairment charges for candy and gum trademarks of $52 million in AMEA, $11 million in Europe, $5 million in Latin America and $2 million in North America. During 2017, we also recorded a $38 million intangible asset impairment charge resulting from a category decline and lower than expected product growth related to a gum trademark in our North America segment and a $1 million intangible asset impairment charge related to a transaction. In 2016 , we recorded $137 million of impairment charges, of which $98 million related to annual testing impairment charges related to biscuits, candy and gum trademarks of $41 million in AMEA, $32 million in North America, $22 million in Europe, and $3 million in Latin America. During 2016, we also recorded $20 million of impairments related to the planned sale of a confectionery business in France and we also recorded $19 million of charges in our Europe, North America and AMEA segments resulting from the discontinuation of four biscuit products and one</t>
  </si>
  <si>
    <t>Equity Method Investments</t>
  </si>
  <si>
    <t>Equity Method Investments and Joint Ventures [Abstract]</t>
  </si>
  <si>
    <t>Note 6. Equity Method Investments Our investments accounted for under the equity method of accounting totaled $7,123 million as of December 31, 2018 and $6,193 million as of December 31, 2017 . In both years, our largest equity method investments were in Jacobs Douwe Egberts (“JDE”) and Keurig Green Mountain, Inc. ("Keurig") prior to July 9, 2018 and Keurig Dr Pepper Inc. (NYSE: "KDP”) subsequent to July 9, 2018. JDE: On July 2, 2015, we completed transactions to combine our wholly owned coffee businesses with those of D.E Master Blenders 1753 B.V. (“DEMB”) to create a new company, JDE. Through March 7, 2016, we held a 43.5% interest in JDE. Following the March 7, 2016 exchange of a portion of our investment in JDE for an interest in Keurig, we held a 26.5% equity interest in JDE. (See Keurig below.) The remaining 73.5% equity interest in JDE was held by a subsidiary of Acorn Holdings B.V. (“AHBV,” owner of DEMB prior to July 2, 2015). As of December 31, 2018 , we held a 26.5% voting interest, a 26.4% ownership interest and a 26.3% profit and dividend sharing interest in JDE. We recorded JDE equity earnings of $230 million (which includes a deferred tax benefit from a Dutch tax rate reduction) in 2018 , $129 million in 2017 and $100 million in 2016 . We also recorded $73 million of cash dividends received in 2018 and $49 million of cash dividends received in 2017. On June 30, 2016, we entered into agreements with AHBV and its affiliates to establish a new stock-based compensation arrangement tied to the issuance of JDE equity compensation awards to JDE employees. This arrangement replaced a temporary equity compensation program tied to the issuance of AHBV equity compensation to JDE employees. New Class C, D and E JDE shares were authorized and issued for investments made by, and vested stock-based compensation awards granted to, JDE employees. Under these arrangements, share ownership dilution from the JDE Class C, D and E shareholders was limited to 2% . On July 5, 2016, we received an expected cash payment of $275 million from JDE to settle an outstanding receivable related to tax formation costs related to the formation of JDE. On July 19, 2016, the Supreme Court of Spain reached a final resolution on a challenged JDE tax position held by a predecessor DEMB company that resulted in an unfavorable tax expense of €114 million . As a result, our share of JDE’s equity earnings during the third quarter of 2016 was negatively affected by €30 million ( $34 million ). Keurig: On March 3, 2016, a subsidiary of AHBV completed a $13.9 billion acquisition of all of the outstanding common stock of Keurig through a merger transaction. On March 7, 2016, we exchanged with a subsidiary of AHBV a portion of our equity interest in JDE with a carrying value of €1.70 billion (approximately $2.0 billion as of March 7, 2016) for an interest in Keurig with a fair value of $2.0 billion based on the merger consideration per share for Keurig. We recorded the difference between the fair value of Keurig and our basis in JDE shares as a $43 million gain on the equity method investment exchange in March 2016. Immediately following the exchange, our ownership interest in JDE was 26.5% and our interest in Keurig was 24.2% . Our initial $2.0 billion investment in Keurig included a $1.6 billion Keurig equity interest and a $0.4 billion shareholder loan receivable, which were reported on a combined basis within equity method investments prior to the Keurig Dr. Pepper transaction described below. The shareholder loan had a 5.5% interest rate and was payable at the end of a seven -year term on February 27, 2023. Within equity method investment net earnings, we recorded shareholder loan interest income of $12 million in 2018 , $24 million in 2017 and $20 million in 2016 . We received shareholder loan interest payments of $12 million in 2018 , $30 million in 2017 and $14 million in 2016 and dividends of $34 million in 2018 , $14 million in 2017 and $4 million in 2016 . Keurig Dr Pepper: On July 9, 2018, Keurig closed on its definitive merger agreement with Dr Pepper Snapple Group, Inc., and formed KDP, a publicly traded company. Following the close of the transaction, our 24.2% investment in Keurig together with our shareholder loan receivable became a 13.8% investment in KDP. During the third quarter of 2018, we recorded a preliminary pre-tax gain of $757 million reported as a gain on equity method transaction and $ 184 million of deferred tax expense reported in the provision for income taxes (or $573 million after-tax gain) related to the change in our ownership interest while KDP finalized the valuation for the transaction. During our fourth quarter of 2018, KDP finalized its opening balance sheet and we increased our pre-tax gain by $21 million (or $13 million after-tax) to $778 million (or $586 million after-tax) while recording $8 million of deferred tax expense related to the increase for a total deferred tax expense of $192 million for 2018. We hold two director positions on the KDP board as well as additional governance rights. As we continue to have significant influence, we continue to account for our investment in KDP under the equity method, resulting in recognizing our share of their earnings within our earnings and our share of their dividends within our cash flows. In connection with this transaction, we changed our accounting principle during the third quarter of 2018 to reflect our share of Keurig's historical and KDP's ongoing earnings on a one-quarter lag basis while we continue to record dividends when cash is received. We determined a lag was preferable as it enables us to continue to report our quarterly and annual results on a timely basis and to record our share of KDP’s ongoing results once KDP has publicly reported its results. This change in accounting principle was applied retrospectively to all periods. While our operating income did not change, equity method investment net earnings, net earnings and earnings per share have been adjusted to reflect the lag across all reported periods. The following tables show the primary line items on the consolidated statements of earnings and comprehensive earnings and the consolidated balance sheet that changed as a result of the lag. The consolidated statements of cash flow and equity were also updated to reflect these changes. For the Years Ended December 31, 2017 December 31, 2016 As Reported As Adjusted As Reported As Adjusted (in millions, except per share data) Statements of Earnings Provision for income taxes $ (688 ) $ (666 ) $ (129 ) $ (114 ) Equity method investment net earnings 460 344 301 262 Net earnings 2,936 2,842 1,669 1,645 Net earnings attributable to Mondelēz International 2,922 2,828 1,659 1,635 Earnings per share attributable to Mondelēz International: Basic EPS $ 1.93 $ 1.87 $ 1.07 $ 1.05 Diluted EPS $ 1.91 $ 1.85 $ 1.05 $ 1.04 Statements of Other Comprehensive Earnings Currency translation adjustment $ 1,201 $ 1,198 $ (925 ) $ (921 ) Total other comprehensive earnings/(losses) 1,152 1,149 (1,153 ) (1,149 ) Comprehensive earnings attributable to Mondelēz International 4,046 3,949 523 503 As of December 31, 2017 As Reported As Adjusted (in millions) Balance Sheet Equity method investments $ 6,345 $ 6,193 Deferred income taxes 3,376 3,341 Retained earnings 22,749 22,631 Accumulated other comprehensive losses (9,998 ) (9,997 ) Total Mondelēz International shareholders' equity 26,111 25,994 Total equity 26,191 26,074 As of December 31, 2018 , we held a 13.8% ownership interest in KDP. Our ownership interest in KDP may change over time due to stock-based compensation arrangements and other transactions by KDP. As of December 31, 2018 , the fair value of our ownership interest in KDP was approximately $4.9 billion based on KDP's closing stock price. Keurig and KDP equity earnings, as adjusted for the one-quarter lag basis, totaled $213 million in 2018 (which includes a deferred tax benefit Keurig recorded as a result of U.S. tax reform), $92 million in 2017 and $38 million in 2016 . Other Equity Method Investment transactions: On October 2, 2017, we completed the sale of one of our equity method investments and received cash proceeds of $65 million . We recorded a pre-tax gain of $40 million within the gain on equity method investment transactions and $15 million of tax expense. Summary Financial Information for Equity Method Investments: Summarized financial information related to our equity method investments is reflected below. The tables below reflect the adjustments noted above for the Keurig and KDP one-quarter lag. As of December 31, 2018 2017 (in millions) Current assets $ 5,695 $ 5,033 Noncurrent assets 69,445 38,320 Total assets $ 75,140 $ 43,353 Current liabilities $ 9,434 $ 5,709 Noncurrent liabilities 29,296 16,510 Total liabilities $ 38,730 $ 22,219 Equity attributable to shareowners of investees $ 36,365 $ 21,064 Equity attributable to noncontrolling interests 46 71 Total net equity of investees $ 36,411 $ 21,135 Mondelēz International ownership interests 13-50% 24-50% Mondelēz International share of investee net equity (1) $ 7,123 $ 5,753 Keurig shareholder loan — 440 Equity method investments $ 7,123 $ 6,193 For the Years Ended December 31, 2018 2017 2016 (in millions) Net revenues $ 14,185 $ 12,824 $ 9,709 Gross profit 6,076 4,913 3,748 Income from continuing operations 1,980 1,118 680 Net income 1,980 1,118 680 Net income attributable to investees $ 1,970 $ 1,115 $ 679 Mondelēz International ownership interests 13-50% 24-50% 24-50% Mondelēz International share of investee net income $ 536 $ 320 $ 242 Keurig shareholder loan interest income 12 24 20 Equity method investment net earnings $ 548 $ 344 $ 262 (1) Includes a basis difference of approximately $340 million as of December 31, 2018 and $360 million as of December 31, 2017 between the U.S. GAAP accounting basis for our equity method investments and the U.S. GAAP accounting basis of our investees’ equity.</t>
  </si>
  <si>
    <t>Restructuring Program</t>
  </si>
  <si>
    <t>Restructuring and Related Activities [Abstract]</t>
  </si>
  <si>
    <t>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osts (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The total $7.7 billion program now consists of $5.4 billion of program charges ( $4.1 billion of cash costs and $1.3 billion of non-cash costs) and total capital expenditures of $2.3 billion to be incurred over the life of the program. The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related implementation charges of $3.9 billion related to the Simplify to Grow Program. We expect to incur the program charges by year-end 2022. Restructuring Costs : The Simplify to Grow Program liability activity for the years ended December 31, 2018 and 2017 was: Severance and related costs Asset Write-downs Total (in millions) Liability Balance, January 1, 2017 $ 464 $ — $ 464 Charges 323 212 535 Cash spent (347 ) — (347 ) Non-cash settlements/adjustments (3 ) (212 ) (215 ) Currency 27 — 27 Liability Balance, December 31, 2017 $ 464 $ — $ 464 Charges 253 63 316 Cash spent (310 ) — (310 ) Non-cash settlements/adjustments (4 ) (63 ) (67 ) Currency (30 ) — (30 ) Liability Balance, December 31, 2018 $ 373 $ — $ 373 We recorded restructuring charges of $316 million in 2018 , $535 million in 2017 and $714 million in 2016 within asset impairment and exit costs. We spent $310 million in 2018 and $347 million in 2017 in cash severance and related costs. We also recognized non-cash pension settlement losses (See Note 10, Benefit Plans ) , non-cash asset write-downs (including accelerated depreciation and asset impairments) and other non-cash adjustments totaling $67 million in 2018 and $215 million in 2017 . At December 31, 2018 , $307 million of our net restructuring liability was recorded within other current liabilities and $66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315 million in 2018 , $257 million in 2017 and $372 million in 2016 . We recorded these costs within cost of sales and general corporate expense within selling, general and administrative expenses. Restructuring and Implementation Costs in Operating Income: During 2018 , 2017 and 2016 , and since inception of the Simplify to Grow Program, we recorded the following restructuring and implementation costs within segment operating income and earnings before income taxes: Latin America AMEA Europe North America (1) Corporate (2) Total (in millions) For the Year Ended Restructuring Costs $ 63 $ 69 $ 132 $ 32 $ 20 $ 316 Implementation Costs 67 39 73 79 57 315 Total $ 130 $ 108 $ 205 $ 111 $ 77 $ 631 For the Year Ended Restructuring Costs $ 93 $ 140 $ 195 $ 84 $ 23 $ 535 Implementation Costs 43 43 68 58 45 257 Total $ 136 $ 183 $ 263 $ 142 $ 68 $ 792 For the Year Ended Restructuring Costs $ 111 $ 96 $ 310 $ 173 $ 24 $ 714 Implementation Costs 54 48 88 121 61 372 Total $ 165 $ 144 $ 398 $ 294 $ 85 $ 1,086 Total Project (3) Restructuring Costs $ 493 $ 517 $ 971 $ 453 $ 116 $ 2,550 Implementation Costs 219 168 345 332 278 1,342 Total $ 712 $ 685 $ 1,316 $ 785 $ 394 $ 3,892 (1) During 2016-2018,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During the first quarter of 2018, in connection with adopting a new pension cost classification accounting standard, we reclassified certain of our benefit plan component costs other than service costs out of operating income into a new line, benefit plan non-service income, on our consolidated statements of earnings. As such, we have recast our historical operating income, segment operating income and restructuring and implementation costs by segment to reflect this reclassification, which had no impact to earnings before income taxes or net earnings. The benefit plan non-service income amounts no longer recorded in segment operating income are included within the Corporate column in the table above. The Corporate column also includes minor adjustments for rounding. (3) Includes all charges recorded since program inception on May 6, 2014 through December 31, 2018</t>
  </si>
  <si>
    <t>Debt and Borrowing Arrangements</t>
  </si>
  <si>
    <t>Debt Disclosure [Abstract]</t>
  </si>
  <si>
    <t>Note 8. Debt and Borrowing Arrangements Short-Term Borrowings: Our short-term borrowings and related weighted-average interest rates consisted of: As of December 31, 2018 2017 Amount Outstanding Weighted- Average Rate Amount Outstanding Weighted- Average Rate (in millions) (in millions) Commercial paper $ 3,054 2.9 % $ 3,410 1.7 % Bank loans 138 10.5 % 107 11.5 % Total short-term borrowings $ 3,192 $ 3,517 As of December 31, 2018 , commercial paper issued and outstanding had between 2 and 109 days remaining to maturity. Commercial paper borrowings decreased since the 2017 year-end primarily as a result of higher operating cash flows and long-term debt issuances net of repayments, partially offset by increased commercial paper borrowings for share repurchases and shareholder dividends. Bank loans include borrowings on primarily uncommitted credit lines maintained by some of our international subsidiaries to meet short-term working capital needs. Collectively, these credit lines amounted to $1.7 billion at December 31, 2018 and $2.0 billion at December 31, 2017 . Borrowings on these lines were $138 million at December 31, 2018 and $107 million at December 31, 2017 . Borrowing Arrangements: On April 2, 2018, in connection with the tender offer described below, we entered into a $2.0 billion revolving credit agreement for a 364 -day senior unsecured credit facility that is scheduled to expire on April 1, 2019. The agreement includes the same terms and conditions as our existing $4.5 billion multi-year credit facility discussed below. On April 17, 2018, we borrowed $714 million on this facility to fund the debt tender described below and availability under the facility was reduced to match the borrowed amount. On May 7, 2018, we repaid the $714 million from the net proceeds received from the May 2018 $2.5 billion long-term debt issuance and terminated this credit facility. On February 28, 2018, to supplement our commercial paper program, we entered into a $1.5 billion revolving credit agreement for a 364 -day senior unsecured credit facility that is scheduled to expire on February 27, 2019 . The agreement replaces our previous credit agreement that matured on February 28, 2018 and includes the same terms and conditions as our existing $4.5 billion multi-year credit facility discussed below. As of December 31, 2018 , no amounts were drawn on the facility. We also maintain a $4.5 billion multi-year senior unsecured revolving credit facility for general corporate purposes, including working capital needs, and to support our commercial paper program. On October 14, 2016, the revolving credit agreement, which was scheduled to expire on October 11, 2018 , was extended through October 11, 2021 . The revolving credit agreement includes a covenant that we maintain a minimum shareholders’ equity of at least $24.6 billion , excluding accumulated other comprehensive earnings/(losses) and the cumulative effects of any changes in accounting principles. At December 31, 2018 , we complied with this covenant as our shareholders’ equity, as defined by the covenant, was $36.3 billion . The revolving credit facility agreement also contains customary representations, covenants and events of default. There are no credit rating triggers, provisions or other financial covenants that could require us to post collateral as security. As of December 31, 2018 , no amounts were drawn on the facility. Long-Term Debt: Our long-term debt consisted of (interest rates are as of December 31, 2018 ): As of December 31, 2018 2017 (in millions) U.S. dollar notes, 1.625% to 7.000% (weighted-average effective rate 3.412%), due through 2040 $ 9,492 $ 8,327 Euro notes, 1.000% to 2.375% (weighted-average effective rate 1.934%), due through 2035 3,492 3,653 Pound sterling notes, 3.875% to 4.500% (weighted-average effective rate 4.151%), due through 2045 333 456 Swiss franc notes, 0.050% to 1.125% (weighted-average effective rate 0.703%), due through 2025 1,424 1,694 Canadian dollar notes, 3.250% (effective rate 3.320%), due through 2025 437 — Capital leases and other obligations 2 5 Total 15,180 14,135 Less current portion of long-term debt (2,648 ) (1,163 ) Long-term debt $ 12,532 $ 12,972 Deferred debt issuance costs of $32 million as of December 31, 2018 and $33 million as of December 31, 2017 are netted against the related debt in the table above. Deferred financing costs related to our revolving credit facility are classified in long-term other assets and were immaterial for all periods presented. As of December 31, 2018 , aggregate maturities of our debt and capital leases based on stated contractual maturities, excluding unamortized non-cash bond premiums, discounts, bank fees and mark-to-market adjustments of $(70) million , were (in millions): 2019 2020 2021 2022 2023 Thereafter Total $2,648 $1,544 $3,334 $726 $1,822 $5,176 $15,250 On August 23, 2018, $280 million of our 6.125% U.S. dollar notes matured. The notes and accrued interest to date were paid with the issuance of commercial paper and cash on hand. On July 18, 2018, £76 million (or $99 million ) of our 7.25% pound sterling notes matured. The notes and accrued interest to date were paid with the issuance of commercial paper and cash on hand. On May 3, 2018, we issued $2.5 billion of U.S. dollar-denominated, fixed-rate notes consisting of: • $750 million of 3.000% notes that mature in May 2020 • $750 million of 3.625% notes that mature in May 2023 • $700 million of 4.125% notes that mature in May 2028 • $300 million of 4.625% notes that mature in May 2048 On May 7, 2018, we received net proceeds of $2.48 billion that were used to repay amounts outstanding under our revolving credit agreement facility and for other general corporate purposes, including the repayment of outstanding commercial paper borrowings and other debt. We recorded approximately $22 million of discounts and deferred financing costs net of various fees associated for the bond transaction and underwriter fee reimbursement, which will be amortized into interest expense over the life of the notes. On April 17, 2018, we completed a cash tender offer and retired $570 million of the long-term U.S. dollar debt consisting of: • $241 million of our 6.500 % notes due in February 2040 • $97.6 million of our 5.375% notes due in February 2020 • $75.8 million of our 6.500% notes due in November 2031 • $72.1 million of our 6.875% notes due in February 2038 • $42.6 million of our 6.125% notes due in August 2018 • $29.3 million of our 6.875% notes due in January 2039 • $11.7 million of our 7.000% notes due in August 2037 We financed the repurchase of the notes, including the payment of accrued interest and other costs incurred, from the $2.0 billion revolving credit agreement entered into on April 2, 2018. We recorded a loss on debt extinguishment of $140 million within interest and other expense, net related to the amount we paid to retire the debt in excess of its carrying value and from recognizing unamortized discounts, deferred financing and other cash costs in earnings at the time of the debt extinguishment. Cash costs related to tendering the debt are included in long-term debt repayments in the consolidated statement of cash flows for the twelve months ended December 31, 2018. On March 2, 2018, we launched an offering of C$600 million of 3.250% Canadian-dollar denominated notes that mature on March 7, 2025. On March 7, 2018, we received C$595 million (or $461 million ) of proceeds, net of discounts and underwriting fees, to be used for general corporate purposes. We recorded approximately $4 million of discounts and deferred financing costs, which will be amortized into interest expense over the life of the notes. On February 1, 2018, $478 million of our 6.125% U.S. dollar notes matured. The notes and accrued interest to date were paid with the issuance of commercial paper and cash on hand. On January 26, 2018, fr. 250 million (or $260 million ) of our 0.080% Swiss franc notes matured. The notes and accrued interest to date were paid with the issuance of commercial paper and cash on hand. On April 12, 2017, we discharged $488 million of our 6.500% U.S. dollar-denominated debt. We paid $504 million , representing principal as well as past and future interest accruals from February 2017 through the August 2017 maturity date. We recorded an $11 million loss on debt extinguishment within interest expense and a $5 million reduction in accrued interest. On March 30, 2017, fr. 175 million (approximately $175 million ) of our 0.000% Swiss franc-denominated notes matured. The notes and accrued interest to date were paid with net proceeds from the fr . 350 million Swiss franc-denominated notes issued on March 13, 2017. On March 13, 2017, we launched an offering of fr . 349 million of Swiss franc-denominated notes, or $349 million in U.S. dollars as of March 31, 2017, consisting of: • fr . 225 million (or $224 million ) of 0.050% fixed rate notes that mature on March 30, 2020 • fr . 125 million (or $125 million ) of 0.617% fixed rate notes that mature on September 30, 2024 On March 30, 2017, we received net proceeds of fr. 349 million (or $349 million ) that were used for general corporate purposes. On January 26, 2017, €750 million (approximately $801 million ) of our 1.125% euro-denominated notes matured. The notes and accrued interest to date were paid with the issuance of commercial paper and cash on hand. Our weighted-average interest rate on our total debt was 2.3% as of December 31, 2018 , 2.1% as of December 31, 2017 and 2.2% as of December 31, 2016 . Fair Value of Our Debt: The fair value of our short-term borrowings at December 31, 2018 and December 31, 2017 reflects current market interest rates and approximates the amounts we have recorded on our consolidated balance sheets. The fair value of our long-term debt was determined using quoted prices in active markets (Level 1 valuation data) for the publicly traded debt obligations. At December 31, 2018 , the aggregate fair value of our total debt was $18,650 million and its carrying value was $18,372 million . At December 31, 2017 , the aggregate fair value of our total debt was $18,354 million and its carrying value was $17,652 million . Interest and Other Expense, net: Interest and other expense, net within our results of continuing operations consisted of: For the Years Ended December 31, 2018 2017 2016 (in millions) Interest expense, debt $ 462 $ 396 $ 515 Loss on debt extinguishment and related expenses 140 11 427 (Gain)/loss related to interest rate swaps (10 ) — 97 Other (income)/expense, net (72 ) (25 ) 76 Interest and other expense, net $ 520 $ 382 $ 1,115 See Note 9, Financial Instruments , for information on the gain/loss related to U.S. dollar interest rate swaps no longer designated as accounting cash flow hedges during 2018 and 2016 and for information on the $120 million of other income recorded in 2018 relating to our new net investment hedges and amounts excluded from hedge effectiveness. See Note 13, Commitments and Contingencies , for information on the $59 million</t>
  </si>
  <si>
    <t>Financial Instruments</t>
  </si>
  <si>
    <t>Derivative Instruments and Hedging Activities Disclosure [Abstract]</t>
  </si>
  <si>
    <t xml:space="preserve">Note 9. Financial Instruments Fair Value of Derivative Instruments: Derivative instruments were recorded at fair value in the consolidated balance sheets as follows: As of December 31, 2018 2017 Asset Derivatives Liability Derivatives Asset Derivatives Liability Derivatives (in millions) Derivatives designated as accounting hedges: Interest rate contracts $ 17 $ 355 $ 15 $ 509 Net investment hedge derivative contracts (1) 337 28 — — $ 354 $ 383 $ 15 $ 509 Derivatives not designated as accounting hedges: Currency exchange contracts $ 72 $ 37 $ 65 $ 76 Commodity contracts 191 210 84 229 Interest rate contracts — — 15 11 $ 263 $ 247 $ 164 $ 316 Total fair value $ 617 $ 630 $ 179 $ 825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Derivatives designated as accounting hedges have included cash flow, fair value and net investment hedge derivative contracts. Our economic hedges are derivatives not designated as accounting hedges. We record derivative assets and liabilities on a gross basis on our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December 31, 2018 Total Fair Value of Net Asset/(Liability) Quoted Prices in Active Markets for Identical Assets (Level 1) Significant Other Observable Inputs (Level 2) Significant Unobservable Inputs (Level 3) (in millions) Currency exchange contracts $ 35 $ — $ 35 $ — Commodity contracts (19 ) (1 ) (18 ) — Interest rate contracts (338 ) — (338 ) — Net investment hedge contracts 309 — 309 — Total derivatives $ (13 ) $ (1 ) $ (12 ) $ — As of December 31, 2017 Total Quoted Prices in Significant Significant (in millions) Currency exchange contracts $ (11 ) $ — $ (11 ) $ — Commodity contracts (145 ) (138 ) (7 ) — Interest rate contracts (490 ) — (490 ) — Total derivatives $ (646 ) $ (138 ) $ (508 )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et notional values of our derivative instruments were: Notional Amount As of December 31, 2018 2017 (in millions) Currency exchange contracts: Intercompany loans and forecasted interest payments $ 3,239 $ 7,089 Forecasted transactions 2,396 2,213 Commodity contracts 393 1,204 Interest rate contracts 8,679 6,532 Net investment hedges: Net investment hedge derivative contracts 6,678 — Non-U.S. dollar debt designated as net investment hedges Euro notes 3,514 3,679 British pound sterling notes 336 459 Swiss franc notes 1,424 1,694 Canadian dollar notes 440 — Cash Flow Hedges: Cash flow hedge activity, net of taxes, within accumulated other comprehensive earnings/(losses) included: For the Years Ended December 31, 2018 2017 2016 (in millions) Accumulated (loss)/gain at beginning of period $ (113 ) $ (121 ) $ (45 ) Transfer of realized (gains)/losses in fair value to earnings (9 ) 27 53 Unrealized gain/(loss) in fair value (45 ) (19 ) (129 ) Accumulated (loss)/gain at end of period $ (167 ) $ (113 ) $ (121 ) After-tax gains/(losses) reclassified from accumulated other comprehensive earnings/(losses) into net earnings were: For the Years Ended December 31, 2018 2017 2016 (in millions) Currency exchange contracts – forecasted transactions $ — $ (3 ) $ (1 ) Commodity contracts — (24 ) (4 ) Interest rate contracts 9 — (48 ) Total $ 9 $ (27 ) $ (53 ) After-tax gains/(losses) recognized in other comprehensive earnings/(losses) were: For the Years Ended December 31, 2018 2017 2016 (in millions) Currency exchange contracts – forecasted transactions $ — $ (38 ) $ 8 Commodity contracts — 7 (34 ) Interest rate contracts (45 ) 12 (103 ) Total $ (45 ) $ (19 ) $ (129 ) Cash flow hedge ineffectiveness was not material for all periods presented. We recognized a gain of $10 million in 2018 in interest and other expense, net related to certain forward-starting interest rate swaps for which the planned timing of the related forecasted debt was changed. We also recorded pre-tax losses of $97 million within interest and other expense, net in the first quarter of 2016 related to amounts excluded from effectiveness testing. These amounts relate to interest rate swaps no longer designated as cash flow hedges due to changes in financing plans. Due to lower overall costs and our decision to hedge a greater portion of our net investments in operations that use currencies other than the U.S. dollar as their functional currencies, we changed our plans to issue U.S. dollar-denominated debt and instead issued euro and Swiss franc-denominated notes in 2016. Amounts excluded from effectiveness testing were not material for all other periods presented. We record pre-tax (i) gains or losses reclassified from accumulated other comprehensive earnings/(losses) into earnings, (ii) gains or losses on ineffectiveness and (iii) gains or losses on amounts excluded from effectiveness testing in: • cost of sales for currency exchange contracts related to forecasted transactions; • cost of sales for commodity contracts; and • interest and other expense, net for interest rate contracts and currency exchange contracts related to intercompany loans. Based on current market conditions, we would expect to transfer unrealized losses of $106 million (net of taxes) for interest rate cash flow hedges to earnings during the next 12 months. Cash Flow Hedge Coverage: As of December 31, 2018 , our longest dated cash flow hedges are interest rate swaps that hedge forecasted interest rate payments over the next 4 years and 10 months. Fair Value Hedges: Pre-tax gains/(losses) due to changes in fair value of our interest rate swaps and related hedged long-term debt were recorded in interest and other expense, net: For the Years Ended December 31, 2018 2017 2016 (in millions) Borrowings $ 1 $ 4 $ 6 Derivatives (1 ) (4 ) (6 ) Total $ — $ — $ — The carrying amount of our hedged fixed interest rate debt at December 31, 2017 was $801 million and was recorded in the current portion of long-term debt until this debt matured during the third quarter of 2018. As of December 31, 2018 2017 (in millions) Notional value of borrowings (and related derivatives) $ — $ (801 ) Cumulative fair value hedging adjustments — — Carrying amount of borrowings $ — $ (801 ) Fair value hedge ineffectiveness and amounts excluded from effectiveness testing were not material for all periods presented. Hedges of Net Investments in International Operations: Net investment hedge derivative contracts: Beginning in the first quarter of 2018, we entered into cross-currency interest rate swaps and forwards to hedge certain investments in our non-U.S. operations against movements in exchange rates. The aggregate notional value as of December 31, 2018 was $6.7 billion . The after-tax unrealized gain/(loss) on these net investment hedge contracts was recorded in the cumulative translation adjustment section of other comprehensive income and was $207 million in 2018 . In addition, the after-tax realized gain on net investment hedge contracts settled in 2018 was recorded in the cumulative translation adjustment section of other comprehensive income and was $191 million . There were no after-tax gains/(losses) reclassified from accumulated other comprehensive earnings/(losses) into net earnings in 2018 . During the fourth quarter of 2018, we replaced six cross-currency swaps with new derivative contracts and received $127 million in cash. Also, during 2018, eight currency forward contracts matured and we received $152 million in cash upon the settlement. The cash received was recorded within other investing activities on the consolidated statement of cash flows. We elected to record changes in the fair value of amounts excluded from the assessment of effectiveness in net earnings. Amounts excluded from the assessment of hedge effectiveness were $120 million in 2018 and were recorded as income in interest and other expense, net. The cash flows from these contracts are reported as other investing activities in the consolidated statement of cash flows.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18 2017 2016 (in millions) Euro notes $ 126 $ (323 ) $ 73 British pound sterling notes 19 (26 ) 148 Swiss franc notes 7 (49 ) 12 Canadian notes 17 — — Economic Hedges: Pre-tax gains/(losses) recorded in net earnings for economic hedges were: For the Years Ended December 31, Recognized in Earnings 2018 2017 2016 (in millions) Currency exchange contracts: Intercompany loans and forecasted interest payments $ 98 $ 13 $ 21 Interest and other expense, net Forecasted transactions 103 (37 ) (76 ) Cost of sales Forecasted transactions (4 ) (2 ) 11 Interest and other expense, net Forecasted transactions (3 ) 3 7 Selling, general and administrative expenses Commodity contracts 40 (218 ) (101 ) Cost of sales Total $ 234 $ (241 ) $ (138 ) </t>
  </si>
  <si>
    <t>Benefit Plans</t>
  </si>
  <si>
    <t>Retirement Benefits [Abstract]</t>
  </si>
  <si>
    <t>Note 10. Benefit Plans Pension Plans Obligations and Funded Status: The projected benefit obligations, plan assets and funded status of our pension plans were: U.S. Plans Non-U.S. Plans 2018 2017 2018 2017 (in millions) Projected benefit obligation at January 1 $ 1,762 $ 1,614 $ 10,852 $ 9,814 Service cost 43 46 146 156 Interest cost 61 62 199 199 Benefits paid (29 ) (32 ) (462 ) (471 ) Settlements paid (118 ) (111 ) (2 ) — Actuarial (gains)/losses (208 ) 179 (640 ) 180 Divestiture — — — (14 ) Currency — — (528 ) 976 Other — 4 13 12 Projected benefit obligation at December 31 1,511 1,762 9,578 10,852 Fair value of plan assets at January 1 1,717 1,620 9,327 7,926 Actual return on plan assets (99 ) 217 (243 ) 592 Contributions 39 23 323 482 Benefits paid (29 ) (32 ) (462 ) (471 ) Settlements paid (118 ) (111 ) (2 ) — Divestiture — — — — Currency — — (478 ) 798 Fair value of plan assets at December 31 1,510 1,717 8,465 9,327 Net pension (liabilities)/assets at December 31 $ (1 ) $ (45 ) $ (1,113 ) $ (1,525 ) The accumulated benefit obligation, which represents benefits earned to the measurement date, was $1,488 million at December 31, 2018 and $1,715 million at December 31, 2017 for the U.S. pension plans. The accumulated benefit obligation for the non-U.S. pension plans was $9,374 million at December 31, 2018 and $10,610 million at December 31, 2017 . Salaried and non-union hourly employees hired after January 1, 2009 in the U.S. and after January 1, 2011 in Canada (or earlier for certain legacy Cadbury employees) are no longer eligible to participate in the defined benefit pension plans. These employees are given an enhanced Company contribution to our employee defined contribution plans. For those salaried and non-union hourly employees who are currently participating in the defined benefit pension plans in the U.S. and Canada, benefit accruals will cease December 31, 2019 . The combined U.S. and non-U.S. pension plans resulted in a net pension liability of $1,114 million at December 31, 2018 and $1,570 million at December 31, 2017 . We recognized these amounts in our consolidated balance sheets as follows: As of December 31, 2018 2017 (in millions) Prepaid pension assets $ 132 $ 158 Other current liabilities (25 ) (59 ) Accrued pension costs (1,221 ) (1,669 ) $ (1,114 ) $ (1,570 ) Certain of our U.S. and non-U.S. plans are underfunded with an accumulated benefit obligations in excess of plan assets. For these plans, the projected benefit obligations, accumulated benefit obligations and the fair value of plan assets were: U.S. Plans Non-U.S. Plans As of December 31, As of December 31, 2018 2017 2018 2017 (in millions) Projected benefit obligation $ 52 $ 94 $ 3,343 $ 9,345 Accumulated benefit obligation 50 90 3,194 9,138 Fair value of plan assets 2 2 2,169 7,709 We used the following weighted-average assumptions to determine our benefit obligations under the pension plans: U.S. Plans Non-U.S. Plans As of December 31, As of December 31, 2018 2017 2018 2017 (in millions) Discount rate 4.40 % 3.68 % 2.45 % 2.20 % Expected rate of return on plan assets 5.75 % 5.50 % 4.80 % 4.90 % Rate of compensation increase 4.00 % 4.00 % 3.31 % 3.31 % Year-end discount rates for our U.S., Canadian, Eurozone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We determine our expected rate of return on plan assets from the plan assets’ historical long-term investment performance, current asset allocation and estimates of future long-term returns by asset class. For the periods presented, we measure service and interest costs by applying the specific spot rates along a yield curve used to measure plan obligations to the plans’ liability cash flows. We believe this approach provides a more precise measurement of service and interest costs by aligning the timing of the plans’ liability cash flows to the corresponding spot rates on the yield curve. Components of Net Periodic Pension Cost: Net periodic pension cost consisted of the following: U.S. Plans Non-U.S. Plans For the Years Ended December 31, For the Years Ended December 31, 2018 2017 2016 2018 2017 2016 (in millions) Service cost $ 43 $ 46 $ 57 $ 146 $ 156 $ 147 Interest cost 61 62 61 199 199 229 Expected return on plan assets (88 ) (101 ) (97 ) (448 ) (434 ) (418 ) Amortization: Net loss from experience differences 32 37 42 163 167 120 Prior service cost/(benefit) 2 2 2 (2 ) (3 ) (3 ) Settlement losses and other expenses (1) 35 35 30 5 6 6 Net periodic pension cost $ 85 $ 81 $ 95 $ 63 $ 91 $ 81 (1) Settlement losses include $5 million for the year ended December 31, 2018 , $11 million for the year ended December 31, 2017 and $15 million for the year ended December 31, 2016 of pension settlement losses for employees who elected lump- sum payments in connection with our Simplify to Grow Program. Retired employees who elected lump-sum payments resulted in net settlement losses of $31 million for our U.S. plans and $4 million for our non-U.S. plans in 2018 , $21 million for our U.S. plans and $6 million for our non-U.S. plans in 2017 and $15 million for our U.S. plans and $6 million for our non-U.S. plans in 2016 . See Note 7, Restructuring Program , for more information. For the U.S. plans, we determine the expected return on plan assets component of net periodic benefit cost using a calculated market return value that recognizes the cost over a four year period. For our non-U.S. plans, we utilize a similar approach with varying cost recognition periods for some plans, and with others, we determine the expected return on plan assets based on asset fair values as of the measurement date. As of December 31, 2018 , for the combined U.S. and non-U.S. pension plans, we expected to amortize from accumulated other comprehensive earnings/(losses) into net periodic pension cost during 2019 : • an estimated $168 million of net loss from experience differences; and • an estimated $6 million of prior service credit. We used the following weighted-average assumptions to determine our net periodic pension cost: U.S. Plans Non-U.S. Plans For the Years Ended December 31, For the Years Ended December 31, 2018 2017 2016 2018 2017 2016 Discount rate 3.68 % 4.19 % 4.50 % 2.20 % 2.31 % 3.11 % Expected rate of return on plan assets 5.50 % 6.25 % 6.75 % 4.90 % 5.14 % 5.87 % Rate of compensation increase 4.00 % 4.00 % 4.00 % 3.31 % 3.29 % 3.18 % Plan Assets: The fair value of pension plan assets was determined using the following fair value measurements: As of December 31, 2018 Asset Category Total Fair Value Quoted Prices in Active Markets for Identical Assets (Level 1) Significant Other Observable Inputs (Level 2) Significant Unobservable Inputs (Level 3) (in millions) U.S. equity securities $ 2 $ 2 $ — $ — Non-U.S. equity securities 5 5 — — Pooled funds - equity securities 1,951 743 1,208 — Total equity securities 1,958 750 1,208 — Government bonds 3,156 62 3,094 — Pooled funds - fixed-income securities 573 429 144 — Corporate bonds and other fixed-income securities 2,050 87 931 1,032 Total fixed-income securities 5,779 578 4,169 1,032 Real estate 130 108 — 22 Private equity 2 — — 2 Cash 44 32 12 — Other 2 1 — 1 Total assets in the fair value hierarchy $ 7,915 $ 1,469 $ 5,389 $ 1,057 Investments measured at net asset value 1,993 Total investments at fair value $ 9,908 As of December 31, 2017 Asset Category Total Fair Quoted Prices Significant Significant (in millions) U.S. equity securities $ 2 $ 2 $ — $ — Non-U.S. equity securities 5 5 — — Pooled funds - equity securities 2,340 848 1,492 — Total equity securities 2,347 855 1,492 — Government bonds 3,237 34 3,203 — Pooled funds - fixed-income securities 602 449 153 — Corporate bonds and other fixed-income securities 2,102 133 1,179 790 Total fixed-income securities 5,941 616 4,535 790 Real estate 156 120 13 23 Private equity 2 — — 2 Cash 86 66 20 — Other 2 1 — 1 Total assets in the fair value hierarchy $ 8,534 $ 1,658 $ 6,060 $ 816 Investments measured at net asset value 2,439 Total investments at fair value $ 10,973 We excluded plan assets of $67 million at December 31, 2018 and $71 million at December 31, 2017 from the above tables related to certain insurance contracts as they are reported at contract value, in accordance with authoritative guidance. Fair value measurements: • Level 1 – includes primarily U.S and non-U.S. equity securities and government bonds valued using quoted prices in active markets. • 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investments valued using unobservable inputs that reflect the plans’ assumptions that market participants would use in pricing the assets, based on the best information available. • 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 • 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 • Fair value estimates for private debt placements are calculated using standardized valuation methods, including but not limited to income-based techniques such as discounted cash flow projections or market-based techniques utilizing public and private transaction multiples as comparables. • Fair value estimates for real estate investments are calculated by investment managers using the present value of future cash flows expected to be received from the investments, based on valuation methodologies such as appraisals, local market conditions, and current and projected operating performance. • Fair value estimates for certain fixed-income securities such as insurance contracts are calculated based on the future stream of benefit payments discounted using prevailing interest rates based on the valuation date. • Net asset value – primarily includes equity funds, fixed income funds, real estate funds, hedge funds and private equity investments for which net asset values are normally used. Changes in our Level 3 plan assets, which are recorded in other comprehensive earnings/(losses), included: Asset Category January 1, Net Realized and Unrealized Gains/ (Losses) Net Purchases, Issuances and Settlements Net Transfers Into/(Out of) Level 3 Currency Impact December 31, (in millions) Non-U.S. equity $ — $ — $ — $ — $ — $ — Pooled funds- fixed-income securities — — — — — — Corporate bond and other fixed-income securities 790 62 236 — (56 ) 1,032 Real estate 23 1 (1 ) — (1 ) 22 Private equity and other 3 — — — — 3 Total Level 3 investments $ 816 $ 63 $ 235 $ — $ (57 ) $ 1,057 Asset Category January 1, Net Realized and Unrealized Gains/ (Losses) Net Purchases, Issuances and Settlements Net Transfers Into/(Out of) Level 3 Currency Impact December 31, (in millions) Non-U.S. equity $ 3 $ — $ — $ (3 ) $ — $ — Pooled funds- fixed-income securities 35 — (16 ) (21 ) 2 — Corporate bond and other fixed-income securities 538 10 182 — 60 790 Real estate 22 1 — — — 23 Private equity and other 4 — — (1 ) — 3 Total Level 3 investments $ 602 $ 11 $ 166 $ (25 ) $ 62 $ 816 The increase in Level 3 pension plan investments during 2018 and 2017 was primarily due to additional purchases of corporate bond and other fixed income securities, which includes private debt placements. The percentage of fair value of pension plan assets was: U.S. Plans Non-U.S. Plans As of December 31, As of December 31, Asset Category 2018 2017 2018 2017 Equity securities 15 % 15 % 26 % 28 % Fixed-income securities 85 % 85 % 65 % 60 % Real estate — — 6 % 6 % Hedge funds — — 2 % 4 % Private equity — — — % 1 % Cash — — 1 % 1 % Total 100 % 100 % 100 % 100 % For our U.S. plans, our investment strategy is to reduce the risk of underfunded plans in part through appropriate asset allocation within our plan assets. We attempt to maintain our target asset allocation by rebalancing between asset classes as we make contributions and monthly benefit payments. The strategy involves using indexed U.S. equity and international equity securities and actively managed U.S. investment grade fixed-income securities (which constitute 95% or more of fixed-income securities) with smaller allocations to high yield fixed-income securities. For our non-U.S. plans, the investment strategy is subject to local regulations and the asset/liability profiles of the plans in each individual country. In aggregate, the asset allocation targets of our non-U.S. plans are broadly characterized as a mix of approximately 31% equity securities (including investments in real estate), approximately 67% fixed-income securities and approximately 2% for other types of securities. Our investment strategy for our largest non-U.S. plan, which comprises 63% of our non-U.S. pension assets, is designed to balance risk and return by diversifying across a wide range of return-seeking and liability matching assets, invested in a range of both active and passive mandates. We target an allocation of approximately 23% in equity securities, 20% credit, and 57% liability matching assets. The strategy uses indexed global developed equities, actively managed global investment grade and alternative credit, real estate and other liability matching assets including a buy-in annuity policy. Employer Contributions: In 2018 , we contributed $39 million to our U.S. pension plans and $310 million to our non-U.S. pension plans. In addition, employees contributed $13 million to our non-U.S. plans. We make contributions to our pension plans in accordance with local funding arrangements and statutory minimum funding requirements. Discretionary contributions are made to the extent that they are tax deductible and do not generate an excise tax liability. In 2019 , we estimate that our pension contributions will be $5 million to our U.S. plans and $232 million to our non-U.S. plans based on current tax laws. Our actual contributions may be different due to many factors, including changes in tax and other benefit laws, significant differences between expected and actual pension asset performance or interest rates. Future Benefit Payments: The estimated future benefit payments from our pension plans at December 31, 2018 were (in millions): 2019 2020 2021 2022 2023 2024-2028 U.S. Plans $ 107 $ 91 $ 91 $ 93 $ 92 $ 483 Non-U.S. Plans 357 362 378 382 395 2,098 Multiemployer Pension Plans: In accordance with obligations we have under collective bargaining agreements, we made contributions to multiemployer pension plans of $17 million in 2018 , $26 million in 2017 and $25 million in 2016 . In 2017 and 2016, the only individually significant multiemployer plan we contributed to was the Bakery and Confectionery Union and Industry International Pension Fund (the “Fund”). Our obligation to contribute to the Fund arose with respect to 8 collective bargaining agreements covering most of our employees represented by the Bakery, Confectionery, Tobacco and Grain Millers Union. All of those collective bargaining agreements expired in 2016 and we continued to contribute to the Fund through 2018. Our contributions to the Fund were $12 million in 2018 , $22 million in 2017 and $21 million in 2016 , while our contributions to other multiemployer pension plans that were not individually significant were $5 million in 2018 , $4 million in 2017 and $4 million in 2016 . Our contributions are based on our contribution rates under our collective bargaining agreements, the number of our eligible employees and Fund surcharges. Pension Fund EIN / Pension Plan Number Pension Protection Act Zone Status FIP / RP Status Pending / Implemented Surcharge Imposed Expiration Date of Collective-Bargaining Agreements Bakery and Confectionery Union and Industry International Pension Fund 526118572 Red Implemented Yes 2/29/2016 Effective January 1, 2012, the Fund’s zone status changed to “Red”. As a result of this certification, beginning in July 2012, we were charged a 5% surcharge on our contribution rates. This surcharge increased to 10% for contributions paid from February 2013 forward. As of August 28, 2016, the 10% surcharge was no longer applicable and we were required to pay higher contributions under the Fund’s rehabilitation plan Default schedule. We continued to contribute to the Fund until December 2018. In the fourth quarter of 2018, we executed a complete withdrawal from the Fund. We estimated a withdrawal liability of $573 million , which represents our best estimate of the withdrawal liability absent an assessment from the Fund. We anticipate receiving an assessment in 2019, and the ultimate withdrawal liability may change from the currently estimated amount. We will record any future adjustments in the period during which the liability is confirmed or as new information becomes available. We expect to pay the liability over a period of 20 years from the date of the assessment. During 2018, within our North America segment, we recorded a discounted liability and related charge of $423 million or $316 million net of tax. We determined the net present value of the liability using a risk-free interest rate. We recorded the pre-tax non-cash charges in selling, general and administrative expense (and in other non-cash items, net in the consolidated statement of cash flows) and the liability in long-term other liabilities. During 2018, we also recorded $6 million of accreted interest related to the long-term liability within interest and other expense, net. Other Costs: We sponsor and contribute to employee defined contribution plans. These plans cover eligible salaried, non-union and union employees. Our contributions and costs are determined by the matching of employee contributions, as defined by the plans. Amounts charged to expense in continuing operations for defined contribution plans totaled $57 million in 2018 , $43 million in 2017 and $44 million in 2016 . Postretirement Benefit Plans Obligations: Our postretirement health care plans are not funded. The changes in and the amount of the accrued benefit obligation were: As of December 31, 2018 2017 (in millions) Accrued benefit obligation at January 1 $ 435 $ 394 Service cost 6 7 Interest cost 15 15 Benefits paid (19 ) (15 ) Currency (11 ) 8 Assumption changes (39 ) 30 Actuarial losses/(gains) (21 ) (4 ) Accrued benefit obligation at December 31 $ 366 $ 435 The current portion of our accrued postretirement benefit obligation of $15 million at December 31, 2018 and $16 million at December 31, 2017 was included in other current liabilities. We used the following weighted-average assumptions to determine our postretirement benefit obligations: U.S. Plans Non-U.S. Plans As of December 31, As of December 31, 2018 2017 2018 2017 Discount rate 4.37 % 3.66 % 4.40 % 4.24 % Health care cost trend rate assumed for next year 6.25 % 6.25 % 5.44 % 5.56 % Ultimate trend rate 5.00 % 4.81 % 5.44 % 5.56 % Year that the rate reaches the ultimate trend rate 2024 2024 2018 2018 Year-end discount rates for our U.S., Canadian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Our expected health care cost trend rate is based on historical costs. For the periods presented, we measure service and interest costs for other postretirement benefits by applying the specific spot rates along a yield curve used to measure plan obligations to the plans’ liability cash flows. We believe this approach provides a good measurement of service and interest costs by aligning the timing of the plans’ liability cash flows to the corresponding spot rates on the yield curve. Assumed health care cost trend rates have a significant impact on the amounts reported for the health care plans. A one-percentage-point change in assumed health care cost trend rates would have the following effects: As of December 31, 2018 One-Percentage-Point Increase Decrease (in millions) Effect on postretirement benefit obligation $ 37 $ (30 ) Effect on annual service and interest cost 2 (2 ) Components of Net Periodic Postretirement Health Care Costs: Net periodic postretirement health care costs consisted of the following: For the Years Ended December 31, 2018 2017 2016 (in millions) Service cost $ 6 $ 7 $ 12 Interest cost 14 15 20 Amortization: Net loss from experience differences 15 14 10 Prior service credit (1) (39 ) (40 ) (20 ) Net periodic postretirement health care costs $ (4 ) $ (4 ) $ 22 (1) In the fourth quarter of 2016, the prior service credit included a one-time $9 million curtailment gain related to a change in the eligibility requirement resulting in ongoing amortization of $10 million . We continued to amortize the prior service credit and recorded $39 million in 2018 and $40 million in 2017 . As of December 31, 2018 , we expected to amortize from accumulated other comprehensive earnings/(losses) into pre-tax net periodic postretirement health care costs during 2019 : • an estimated $7 million of net loss from experience differences, and • an estimated $39 million of prior service credit. We used the following weighted-average assumptions to determine our net periodic postretirement health care cost: U.S. Plans Non-U.S. Plans For the Years Ended December 31, For the Years Ended December 31, 2018 2017 2016 2018 2017 2016 Discount rate 3.66% 4.14% 4.60% 4.24% 4.55% 4.77% Health care cost trend rate 6.25% 6.50% 6.50% 5.56% 5.50% 5.50% Future Benefit Payments: Our estimated future benefit payments for our postretirement health care plans at December 31, 2018 were (in millions): 2019 2020 2021 2022 2023 2024-2028 U.S. Plans $ 11 $ 12 $ 13 $ 14 $ 15 $ 78 Non-U.S. Plans 5 5 5 5 5 30 Other Costs: We made contributions to multiemployer medical plans totaling $19 million in 2018 , $18 million in 2017 and $19 million in 2016 . These plans provide medical benefits to active employees and retirees under certain collective bargaining agreements. Postemployment Benefit Plans Obligations: Our postemployment plans are primarily not funded. The changes in and the amount of the accrued benefit obligation at December 31, 2018 and 2017 were: As of December 31, 2018 2017 (in millions) Accrued benefit obligation at January 1 $ 76 $ 71 Service cost 6 5 Interest cost 4 4 Benefits paid (7 ) (6 ) Assumption changes (1 ) — Actuarial losses/(gains) (4 ) 2 Accrued benefit obligation at December 31 $ 74 $ 76 The accrued benefit obligation was determined using a weighted-average discount rate of 6.7% in 2018 and 6.5% in 2017 , an assumed weighted-average ultimate annual turnover rate of 0.3% in 2018 and 2017 , assumed compensation cost increases of 4.0% in 2018 and 2017 and assumed benefits as defined in the respective plans. Postemployment costs arising from actions that offer employees benefits in excess of those specified in the respective plans are charged to expense when incurred. Components of Net Periodic Postemployment Costs: Net periodic postemployment costs consisted of the following: For the Years Ended December 31, 2018 2017 2016 (in millions) Service cost $ 6 $ 5 $ 7 Interest cost 4 4 6 Amortization of net gains (3 ) (3 ) (1 ) Net periodic postemployment costs $ 7 $ 6 $ 12 As of December 31, 2018 , the estimated net gain for the postemployment benefit plans that we expect to amortize from accumulated other comprehensive earnings/(losses) into net periodic postemployment costs during 2019 is approximately $3 million</t>
  </si>
  <si>
    <t>Stock Plans</t>
  </si>
  <si>
    <t>Disclosure of Compensation Related Costs, Share-based Payments [Abstract]</t>
  </si>
  <si>
    <t>Note 11. Stock Plans Under our Amended and Restated 2005 Performance Incentive Plan (the “Plan”), we are authorized through May 21, 2024 to issue a maximum of 243.7 million shares of our Common Stock to employees and non-employee directors. As of December 31, 2018 , there were 61.1 million shares available to be granted under the Plan. Stock Options: Stock options (including stock appreciation rights) are granted at an exercise price equal to the market value of the underlying stock on the grant date, generally become exercisable in three annual installments beginning on the first anniversary of the grant date and have a maximum term of ten years. We account for our employee stock options under the fair value method of accounting using a Black-Scholes methodology or a Lattice Model to measure stock option expense at the date of grant. The fair value of the stock options at the date of grant is amortized to expense over the vesting period. We recorded compensation expense related to stock options held by our employees of $43 million in 2018 , $50 million in 2017 and $57 million in 2016 in our results from continuing operations. The deferred tax benefit recorded related to this compensation expense was $7 million in 2018 , $12 million in 2017 and $15 million in 2016 . The unamortized compensation expense related to our employee stock options was $42 million at December 31, 2018 and is expected to be recognized over a weighted-average period of 1.3 years . Our weighted-average Black-Scholes and Lattice Model fair value assumptions were: Risk-Free Interest Rate Expected Life Expected Volatility Expected Dividend Yield Fair Value at Grant Date 2018 2.68 % 5 years 20.96 % 2.02 % $ 8.30 2017 2.04 % 6 years 22.75 % 1.74 % $ 8.57 2016 1.40 % 6 years 23.11 % 1.61 % $ 7.86 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Stock option activity is reflected below: Shares Subject to Option Weighted- Average Exercise or Grant Price Per Share Average Remaining Contractual Term Aggregate Intrinsic Value Balance at January 1, 2016 57,034,108 $ 26.12 $ 1,068 million Annual grant to eligible employees 7,517,290 39.70 Additional options issued 115,800 42.26 Total options granted 7,633,090 39.74 Options exercised (1) (8,883,101 ) 24.09 $ 174 million Options cancelled (2,182,485 ) 35.23 Balance at December 31, 2016 53,601,612 28.02 $ 874 million Annual grant to eligible employees 6,012,140 43.20 Additional options issued 162,880 42.54 Total options granted 6,175,020 43.18 Options exercised (1) (9,431,009 ) 26.17 $ 170 million Options cancelled (1,910,968 ) 38.10 Balance at December 31, 2017 48,434,655 29.92 $ 626 million Annual grant to eligible employees 5,666,530 43.51 Additional options issued 168,306 31.40 Total options granted 5,834,836 43.16 Options exercised (1) (9,333,271 ) 25.16 $ 170 million Options cancelled (1,117,390 ) 42.93 Balance at December 31, 2018 43,818,830 32.36 5 years $ 371 million Exercisable at December 31, 2018 33,902,437 29.35 4 years $ 369 million (1) Cash received from options exercised was $231 million in 2018 , $257 million in 2017 and $221 million in 2016 . The actual tax benefit realized for the tax deductions from the option exercises totaled $21 million in 2018 , $31 million in 2017 and $31 million in 2016 . Deferred Stock Units, Performance Share Units and Restricted Stock: Historically we have made grants of deferred stock units, performance share units and restricted stock. Beginning in 2016, we only grant deferred stock units and performance share units and no longer grant restricted stock. We may grant shares of deferred stock units to eligible employees, giving them, in most instances, all of the rights of shareholders, except that they may not sell, assign, pledge or otherwise encumber the shares and our deferred stock units do not have voting rights until vested. Shares of deferred stock units are subject to forfeiture if certain employment conditions are not met. Deferred stock units generally vest on the third anniversary of the grant date. Performance share units granted under our 2005 Plan vest based on varying performance, market and service conditions. The unvested performance share units have no voting rights and do not pay dividends. Dividend equivalents accumulated over the vesting period are paid only after the performance share units vest. The fair value of the deferred stock units, performance share units and restricted stock at the date of grant is amortized to earnings over the vesting period. The fair value of our deferred stock units and restricted stock is measured at the market price of our Common Stock on the grant date. Performance share unit awards generally have targets tied to both performance and market-based conditions. For market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 condition components, we estimate the probability that the performance conditions will be achieved each quarter and adjust compensation expenses accordingly. The grant date fair value of performance share units is determined based on the Monte Carlo simulation model for the market-based total shareholder return component and the market price of our Common Stock on the grant date for performance-based components. The number of performance share units that ultimately vest ranges from 0 - 200 percent of the number granted, based on the achievement of the performance and market-based components. We recorded compensation expense related to deferred stock units, performance share units and restricted stock of $85 million in 2018 , $87 million in 2017 and $83 million in 2016 in our results from continuing operations. The deferred tax benefit recorded related to this compensation expense was $12 million in 2018 , $23 million in 2017 and $22 million in 2016 . The unamortized compensation expense related to our deferred stock units, performance share units and restricted stock was $113 million at December 31, 2018 and is expected to be recognized over a weighted-average period of 1.5 years . Our performance share unit, deferred stock unit and restricted stock activity is reflected below: Number of Shares Grant Date Weighted-Average Fair Value Per Share (3) Weighted-Average Aggregate Fair Value (3) Balance at January 1, 2016 9,418,216 $ 33.71 Annual grant to eligible employees: Feb. 22, 2016 Performance share units 1,406,500 34.35 Deferred stock units 1,040,790 39.70 Additional shares granted (1) 864,851 Various 32.90 Total shares granted 3,312,141 35.65 $ 118 million Vested (2) (3,992,902 ) 28.15 $ 112 million Forfeited (2) (1,143,828 ) 37.58 Balance at December 31, 2016 7,593,627 36.90 Annual grant to eligible employees: Feb. 16, 2017 Performance share units 1,087,010 43.14 Deferred stock units 845,550 43.20 Additional shares granted (1) 1,537,763 Various 42.22 Total shares granted 3,470,323 42.75 $ 148 million Vested (2) (2,622,807 ) 35.78 $ 94 million Forfeited (2) (771,438 ) 38.69 Balance at December 31, 2017 7,669,705 39.74 Annual grant to eligible employees: Feb. 22, 2018 Performance share units 1,048,770 51.23 Deferred stock units 788,310 43.51 Additional shares granted (1) 446,752 Various 41.78 Total shares granted 2,283,832 46.72 $ 107 million Vested (2) (2,511,992 ) 38.91 $ 98 million Forfeited (2) (882,535 ) 42.00 Balance at December 31, 2018 6,559,010 42.19 (1) Includes performance share units and deferred stock units. (2) Includes performance share units, deferred stock units and restricted stock. The actual tax benefit realized for the tax deductions from the shares vested totaled $3 million in 2018 , $7 million in 2017 and $18 million in 2016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si>
  <si>
    <t>Capital Stock</t>
  </si>
  <si>
    <t>Common Class A</t>
  </si>
  <si>
    <t>Class of Stock [Line Items]</t>
  </si>
  <si>
    <t>Note 12. Capital Stock Our amended and restated articles of incorporation authorize 5.0 billion shares of Class A common stock (“Common Stock”) and 500 million shares of preferred stock. There were no preferred shares issued and outstanding at December 31, 2018 , 2017 and 2016 . Shares of Common Stock issued, in treasury and outstanding were: Shares Issued Treasury Shares Shares Outstanding Balance at January 1, 2016 1,996,537,778 (416,504,624 ) 1,580,033,154 Shares repurchased — (61,972,713 ) (61,972,713 ) Exercise of stock options and issuance of other stock awards — 10,305,100 10,305,100 Balance at December 31, 2016 1,996,537,778 (468,172,237 ) 1,528,365,541 Shares repurchased — (50,598,902 ) (50,598,902 ) Exercise of stock options and issuance of other stock awards — 10,369,445 10,369,445 Balance at December 31, 2017 1,996,537,778 (508,401,694 ) 1,488,136,084 Shares repurchased — (47,258,884 ) (47,258,884 ) Exercise of stock options and issuance of other stock awards — 10,122,655 10,122,655 Balance at December 31, 2018 1,996,537,778 (545,537,923 ) 1,450,999,855 Stock plan awards to employees and non-employee directors are issued from treasury shares. At December 31, 2018 , 111 million shares of Common Stock held in treasury were reserved for stock options and other stock awards.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 Repurchases under the program are determined by management and are wholly discretionary. Prior to January 1, 2018 , we had repurchased approximately $13.0 billion of Common Stock pursuant to this authorization. During 2018 , we repurchased approximately 47.3 million shares of Common Stock at an average cost of $42.18 per share, or an aggregate cost of approximately $2.0 billion , all of which was paid during the period. All share repurchases were funded through available cash and commercial paper issuances. As of December 31, 2018 , we have approximately $4.7 billion</t>
  </si>
  <si>
    <t>Commitments and Contingencies</t>
  </si>
  <si>
    <t>Commitments and Contingencies Disclosure [Abstract]</t>
  </si>
  <si>
    <t>Note 13. Commitments and Contingencies Legal Proceedings: We routinely are involved in legal proceedings, claims and governmental inspections or investigations ("Legal Matters") arising in the ordinary course of our busines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 $54 million as of December 31, 2018 )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 $84 million as of December 31, 2018 ) plus accrued interest. We have appealed this order. In addition, the Excise Authority issued additional show cause notices in February 2015, December 2015 and October 2017 on the same issue but covering the periods January to October 2014, November 2014 to September 2015 and October 2015 to June 2017, respectively. These notices added a total of 4.9 billion Indian rupees ( $70 million as of December 31, 2018 ) of allegedly unpaid excise taxes subject to penalties up to an equivalent amount plus accrued interest. Interest will continue to accrue until the matters are resolved. With the implementation of the new Goods and Services Tax in India in July 2017, we will not receive any further show cause notices for additional amounts on this issue. We believe that the decision to claim the excise tax benefit is valid and we are continuing to contest the show cause notices through the administrative and judicial process. As part of a continuing appeals process, we may be required to deposit an amount up to the equivalent of the total demand for unpaid excise taxes under the five show cause notices, which will be repaid if the proceedings conclude in our favor. We do not expect to be required to make any such deposit before 2020. On April 1, 2015 , the U.S. Commodity Futures Trading Commission ("CFTC") filed a complaint against Kraft Foods Group and Mondelēz Global LLC (“Mondelēz Global”) in the U.S. District Court for the Northern District of Illinois,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We are awaiting the outcome of our motion for summary judgment. If our motion is denied, the case could proceed to trial in 2019. Additionally, several class action complaints were filed against Kraft Foods Group and Mondelēz Global in the U.S. District Court for the Northern District of Illinois by investors in wheat futures and options on behalf of themselves and others similarly situated. The complaints make similar allegations as those made in the CFTC action and seek class action certification; an unspecified amount for damages, interest and unjust enrichment; costs and fees; and injunctive, declaratory and other unspecified relief. In June 2015, these suits were consolidated in the Northern District of Illinois. We are contesting the plaintiffs’ request for class certification. It is not possible to predict the outcome of these matters; however, based on our Separation and Distribution Agreement with Kraft Foods Group dated as of September 27, 2012, we expect to bear any monetary penalties or other payments in connection with the CFTC action. Although the CFTC action and the class action complaints involve the same alleged conduct, a resolution or decision with respect to one of the matters may not be dispositive as to the outcome of the other matter. On August 21, 2018, the Virginia Department of Environmental Quality (“VDEQ”) issued a Notice of Violation (“NOV”) to Mondelēz Global. In the NOV, the VDEQ alleges that in our Richmond bakery, one operating line did not have the proper minimum temperature on its pollution control equipment and that the bakery failed to provide certain observation and training records. The VDEQ indicated that the alleged violations may lead to a fine and/or injunctive relief. We are working with the VDEQ to reach a resolution of this matter, and we do not expect this matter to have a material effect on our financial results. We are a party to various legal proceedings incidental to our business, including those noted above in this section.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Third-Party Guarantees: We enter into third-party guarantees primarily to cover long-term obligations of our vendors. As part of these transactions, we guarantee that third parties will make contractual payments or achieve performance measures. At December 31, 2018 , we had no material third-party guarantees recorded on our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 A tax indemnification matter related to our 2007 acquisition of the LU biscuit business was closed during the quarter ended June 30, 2018. The closure had no impact on net earnings, however, it did result in a $15 million tax benefit that was fully offset by an $11 million expense in selling, general and administrative expenses and a $4 million expense in interest and other expense, net.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a tax.” In lower courts, our Brazilian subsidiaries filed lawsuits to recover amounts paid and to discontinue subsequent payments related to the “tax on a tax.” Our Brazilian subsidiaries received injunctions against making payments for the “tax on a tax” in 2008 and since that time until December 2016, had accrued this portion of the tax each quarter in the event that the tax was reaffirmed by the Brazilian courts. On September 30, 2017, based on legal advice and the publication of the Court’s decision related to this case, we determined that the likelihood that the increased tax base would be reinstated and assessed against us was remote. Accordingly, we reversed our accrual of 667 million Brazilian reais, or $212 million as of September 30, 2017, of which $153 million was recorded within selling, general and administrative expenses and $59 million was recorded within interest and other expense, net. In connection with the Court's 2017 decision, the Brazilian tax authority filed a motion seeking clarification and adjustment of the terms of enforcement and that motion is still to be decided. We continue to monitor developments in this matter and currently do not expect a material future impact on our financial statements. During the fourth quarter of 2018, in one of our lower court cases, the Brazilian Federal Court of Appeals ruled in our favor against the Brazilian tax authority, allowing one of our Brazil subsidiaries to recover amounts previously paid. As a result, we recorded a net benefit in selling, general and administrative expenses of $26 million . As part of our 2010 Cadbury acquisition, we became the responsible party for tax matters under a February 2, 2006 dated Deed of Tax Covenant between the Cadbury Schweppes PLC and related entities (“Schweppes”) and Black Lion Beverages and related entities. The tax matters included an ongoing transfer pricing case with the Spanish tax authorities related to the Schweppes businesses Cadbury divested prior to our acquisition of Cadbury. During the first quarter of 2017, the Spanish Supreme Court decided the case in our favor. As a result of the final ruling, during the first quarter of 2017, we recorded a favorable earnings impact of $46 million in selling, general and administrative expenses and $12 million in interest and other expense, net, for a total pre-tax impact of $58 million due to the non-cash reversal of Cadbury-related accrued liabilities related to this matter. We recorded a total of $4 million of income over the third and fourth quarters of 2017 in connection with the related bank guarantee releases. Leases: Rental expenses recorded in continuing operations were $260 million in 2018 , $284 million in 2017 and $317 million in 2016 . As of December 31, 2018 , minimum rental commitments under non-cancelable operating leases in effect at year-end were (in millions): 2019 2020 2021 2022 2023 Thereafter Total $ 208 $ 165 $ 114 $ 79 $ 57 $ 157 $ 780</t>
  </si>
  <si>
    <t>Reclassifications from Accumulated Other Comprehensive Income</t>
  </si>
  <si>
    <t>Equity [Abstract]</t>
  </si>
  <si>
    <t>Note 14.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169 million in 2018 , $174 million in 2017 and $250 million in 2016 . For the Years Ended December 31, 2018 2017 2016 (in millions) Currency Translation Adjustments: Balance at beginning of period $ (7,740 ) $ (8,910 ) $ (8,006 ) Currency translation adjustments (698 ) 984 (843 ) Reclassification to net earnings related to: Equity method investment transactions 6 — 57 Tax (expense)/benefit (173 ) 214 (135 ) Other comprehensive earnings/(losses) (865 ) 1,198 (921 ) Less: (earnings)/loss attributable to noncontrolling interests 2 (28 ) 17 Balance at end of period (8,603 ) (7,740 ) (8,910 ) Pension and Other Benefit Plans: Balance at beginning of period $ (2,144 ) $ (2,087 ) $ (1,934 ) Net actuarial gain/(loss) arising during period 36 (71 ) (491 ) Tax (expense)/benefit on net actuarial gain/(loss) (16 ) 50 70 Losses/(gains) reclassified into net earnings: Amortization of experience losses and prior service costs 168 174 150 Settlement losses 40 38 36 Tax (expense)/benefit on reclassifications (1) (36 ) (65 ) (46 ) Currency impact 92 (183 ) 128 Other comprehensive earnings/(losses) 284 (57 ) (153 ) Balance at end of period (1,860 ) (2,144 ) (2,087 ) Derivative Cash Flow Hedges: Balance at beginning of period $ (113 ) $ (121 ) $ (46 ) Net derivative gains/(losses) (58 ) (17 ) (151 ) Tax (expense)/benefit on net derivative gain/(loss) 6 9 20 Losses/(gains) reclassified into net earnings: Currency exchange contracts - forecasted transactions (2) — 4 3 Commodity contracts (2) — 29 9 Interest rate contracts (3) (11 ) — 83 Tax (expense)/benefit on reclassifications (1) 2 (6 ) (42 ) Currency impact 7 (11 ) 3 Other comprehensive earnings/(losses) (54 ) 8 (75 ) Balance at end of period (167 ) (113 ) (121 ) Accumulated other comprehensive income attributable to Mondelēz International: Balance at beginning of period $ (9,997 ) $ (11,118 ) $ (9,986 ) Total other comprehensive earnings/(losses) (635 ) 1,149 (1,149 ) Less: (earnings)/loss attributable to noncontrolling interests 2 (28 ) 17 Other comprehensive earnings/(losses) attributable to Mondelēz International (633 ) 1,121 (1,132 ) Balance at end of period $ (10,630 ) $ (9,997 ) $ (11,118 ) (1) Taxes reclassified to earnings are recorded within the provision for income taxes. (2) These reclassified gains or losses are recorded within cost of sales. (3)</t>
  </si>
  <si>
    <t>Income Taxes</t>
  </si>
  <si>
    <t>Income Tax Disclosure [Abstract]</t>
  </si>
  <si>
    <t>Note 15. Income Taxes On December 22, 2017, new U.S. tax reform legislation was enacted that included a broad range of complex provisions impacting the taxation of businesses. Certain impacts of the new legislation would have generally required accounting to be completed and incorporated into our 2017 year-end financial statements, however in response to the complexities of this new legislation, the SEC issued guidance to provide companies with relief. The SEC provided up to a one-year window for companies to finalize the accounting for the impacts of this new legislation. We finalized our accounting for the new provisions during the fourth quarter of 2018. The impact on our 2018 results from finalizing the accounting for the new provisions was a discrete net tax expense of $19 million . The $19 million expense in 2018 is primarily comprised of a $60 million expense related to finalizing the changes in our indefinite reinvestment assertion, partially offset by a $38 million decrease to the provisional transition tax recorded as of December 31, 2017. In general, the transition tax is a result of the deemed repatriation imposed by the new legislation that results in the taxation of our accumulated foreign earnings and profits (“E&amp;P”) at a 15.5% rate on liquid assets (i.e. cash and other specified assets) and 8% on the remaining unremitted foreign E&amp;P, both net of foreign tax credits. We finalized the accounting for this provision during the fourth quarter of 2018. During 2018 we recognized a $38 million decrease to the $1,317 million provisional transition tax recorded as December 31, 2017 for a total transition net tax expense and gross U.S. tax reform transition tax liability (before payments) of $1,279 million which will be paid in installments through 2026. During the fourth quarter of 2018, we also finalized our accounting for the deferred tax benefit resulting from the revaluation of our net U.S. deferred tax liabilities. The $1,311 million deferred tax benefit recorded as of 2017 year-end was reduced to $1,295 million as a result of the change to lag accounting for Keurig. As a result of U.S. tax reform, we changed our indefinite reinvestment assertion for most companies owned directly by our U.S. subsidiaries. As of 2017 year end, we accrued deferred tax assets related to two entities where the deferred tax benefits were expected to be realized. As of 2018 year end, we finalized our analysis related to the change in our indefinite reinvestment assertion and recognized $60 million in deferred tax expense to capture the foreign and state tax impacts of the US GAAP over tax basis difference in those subsidiaries where we are no longer indefinitely reinvested. The legislation established various new provisions, including a new provision that taxes U.S. allocated expenses (e.g. interest and general administrative expenses) as well as currently taxes certain income from foreign operations (Global Intangible Low-Tax Income, or “GILTI”). As of December 31, 2018, we have made a policy decision and elected to treat taxes due from GILTI as a current period expense. Earnings/(losses) from continuing operations before income taxes and the provision for income taxes consisted of: For the Years Ended December 31, 2018 2017 2016 (in millions) Earnings/(losses) from continuing operations before income taxes: United States $ (170 ) $ 354 $ (364 ) Outside United States 3,012 2,770 1,818 $ 2,842 $ 3,124 $ 1,454 Provision for income taxes: United States federal: Current $ (34 ) $ 1,322 $ (227 ) Deferred 171 (1,274 ) 127 137 48 (100 ) State and local: Current 23 32 7 Deferred 61 30 7 84 62 14 Total United States 221 110 (86 ) Outside United States: Current 552 541 490 Deferred — 15 (290 ) Total outside United States 552 556 200 Total provision for income taxes $ 773 $ 666 $ 114 The effective income tax rate on pre-tax earnings differed from the U.S. federal statutory rate as follows: For the Years Ended December 31, 2018 2017 2016 U.S. federal statutory rate 21.0 % 35.0 % 35.0 % Increase/(decrease) resulting from: State and local income taxes, net of federal tax benefit 0.4 % 0.8 % 0.8 % Foreign rate differences (1.9 )% (10.8 )% (18.6 )% Changes in judgment on realizability of deferred tax assets (0.4 )% 3.2 % — Reversal of other tax accruals no longer required (1.8 )% (1.7 )% (7.6 )% Tax accrual on investment in Keurig (including tax impact of the gain from the KDP transaction) 8.4 % 1.2 % 1.2 % Excess tax benefits from equity compensation (0.8 )% (1.2 )% — Tax legislation (non-U.S. tax reform) 0.3 % (2.6 )% (4 )% U.S. tax reform - deferred benefit from tax rate change — (41.5 )% — U.S. tax reform - transition tax (1.3 )% 42.2 % — U.S. tax reform - changes in indefinite reinvestment assertion 2.1 % (2.0 )% — Foreign tax provisions under TCJA (GILTI, FDII and BEAT) (1) 1.1 % — — Other 0.1 % (1.3 )% 1.0 % Effective tax rate 27.2 % 21.3 % 7.8 %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new minimum tax based on cross-border service payments by U.S. entities. Our 2018 effective tax rate of 27.2% was unfavorably impacted by net tax expenses from $128 million of discrete one-time events as well as unfavorable provisions within the new U.S. tax reform legislation, partially offset by the favorable mix of pre-tax income in various non-U.S. tax jurisdictions as well as the reduction in the U.S. federal tax rate. The discrete net tax expenses included a $192 million deferred tax expense related to a $778 million gain on the KDP transaction reported as a gain on equity method investment as well as $19 million expense from the final updates to the provisional impacts from U.S. tax reform reported as of 2017 year-end, partially offset by an $81 million benefit from favorable audit settlements and statutes of limitations in various jurisdictions. Our 2017 effective tax rate of 21.3% was favorably impacted by the mix of pre-tax income in various non-U.S. tax jurisdictions and net tax benefits from $97 million of discrete one-time events, partially offset by an increase in domestic earnings as compared to the prior year. The discrete net tax benefits included the provisional net impact from U.S. tax reform discussed previously, favorable audit settlements and statutes of limitations in various jurisdictions, and the net reduction of our French and Belgian deferred tax liabilities resulting from tax legislation enacted during 2017 that reduced the corporate income tax rates in each country, partially offset by the addition of a valuation allowance in one of our Chinese entities. Our 2016 effective tax rate of 7.8% was favorably impacted by the mix of pre-tax income in various non-U.S. tax jurisdictions and net tax benefits from $161 million of discrete one-time events. The discrete net tax benefits related to favorable audit settlements and statutes of limitations in various jurisdictions and the net reduction of our U.K. and French deferred tax liabilities resulting from tax legislation enacted during 2016 that reduced the corporate income tax rates in each country. Tax effects of temporary differences that gave rise to deferred income tax assets and liabilities consisted of: As of December 31, 2018 2017 (in millions) Deferred income tax assets: Accrued postretirement and postemployment benefits $ 147 $ 191 Accrued pension costs 349 313 Other employee benefits 147 155 Accrued expenses 283 269 Loss carryforwards 707 773 Tax credit carryforwards 747 370 Other 302 342 Total deferred income tax assets 2,682 2,413 Valuation allowance (1,153 ) (853 ) Net deferred income tax assets $ 1,529 $ 1,560 Deferred income tax liabilities: Intangible assets $ (3,861 ) $ (3,977 ) Property, plant and equipment (473 ) (452 ) Other (492 ) (153 ) Total deferred income tax liabilities (4,826 ) (4,582 ) Net deferred income tax liabilities $ (3,297 ) $ (3,022 ) Our significant valuation allowances are in the U.S., China and Mexico. The U.S. valuation allowance relates to excess foreign tax credits generated by the deemed repatriation under U.S. tax reform. The valuation allowance in China results from a change in judgment in 2017 as to the realizability of one of our Chinese entity’s deferred tax assets. The Mexico valuation allowance relates to loss carryforwards where we do not currently expect to generate gains of the proper character to utilize the carryforwards in the future. At December 31, 2018 , the Company has pre-tax loss carryforwards of $3,744 million , of which $1,114 million will expire at various dates between 2019 and 2038 and the remaining $2,630 million can be carried forward indefinitely. The unremitted earnings as of December 31, 2018 in those subsidiaries where we continue to be indefinitely reinvested is approximately $1.7 billion . We currently have not recognized approximately $115 million of deferred tax liabilities related to those unremitted earnings. Future tax law changes or changes in the needs of our non-U.S. subsidiaries could require us to recognize deferred tax liabilities on a portion, or all, of our accumulated earnings that are currently indefinitely reinvested. The changes in our unrecognized tax benefits were: For the Years Ended December 31, 2018 2017 2016 (in millions) January 1 $ 579 $ 610 $ 756 Increases from positions taken during prior periods 36 33 18 Decreases from positions taken during prior periods (43 ) (93 ) (123 ) Increases from positions taken during the current period 57 64 90 Decreases relating to settlements with taxing authorities (45 ) (54 ) (75 ) Reductions resulting from the lapse of the applicable statute of limitations (31 ) (29 ) (43 ) Currency/other (37 ) 48 (13 ) December 31 $ 516 $ 579 $ 610 As of January 1, 2018, our unrecognized tax benefits were $579 million . If we had recognized all of these benefits, the net impact on our income tax provision would have been $524 million . Our unrecognized tax benefits were $516 million at December 31, 2018, and if we had recognized all of these benefits, the net impact on our income tax provision would have been $463 million . Within the next 12 months, our unrecognized tax benefits could increase by approximately $40 million due to unfavorable audit developments or decrease by approximately $151 million due to audit settlements and the expiration of statutes of limitations in various jurisdictions. We include accrued interest and penalties related to uncertain tax positions in our tax provision. We had accrued interest and penalties of $212 million as of January 1, 2018 and $180 million as of December 31, 2018. Our 2018 provision for income taxes included $9 million benefit for interest and penalties. Our income tax filings are regularly examined by federal, state and non-U.S. tax authorities. U.S. federal, state and non-U.S. jurisdictions have statutes of limitations generally ranging from three to five</t>
  </si>
  <si>
    <t>Earnings per Share</t>
  </si>
  <si>
    <t>Earnings Per Share [Abstract]</t>
  </si>
  <si>
    <t>Note 16. Earnings per Share Basic and diluted earnings per share (“EPS”) were calculated as follows: For the Years Ended December 31, 2018 2017 2016 (in millions, except per share data) Net earnings $ 3,395 $ 2,842 $ 1,645 Noncontrolling interest (earnings) (14 ) (14 ) (10 ) Net earnings attributable to Mondelēz International $ 3,381 $ 2,828 $ 1,635 Weighted-average shares for basic EPS 1,472 1,513 1,556 Plus incremental shares from assumed conversions of stock options and long-term incentive plan shares 14 18 17 Weighted-average shares for diluted EPS 1,486 1,531 1,573 Basic earnings per share attributable to Mondelēz International $ 2.30 $ 1.87 $ 1.05 Diluted earnings per share attributable to Mondelēz International $ 2.28 $ 1.85 $ 1.04 We exclude antidilutive Mondelēz International stock options from our calculation of weighted-average shares for diluted EPS. We excluded antidilutive stock options of 11.6 million for the year ended December 31, 2018 , 8.5 million for the year ended December 31, 2017 and 7.8 million for the year ended December 31, 2016</t>
  </si>
  <si>
    <t>Segment Reporting</t>
  </si>
  <si>
    <t>Segment Reporting [Abstract]</t>
  </si>
  <si>
    <t xml:space="preserve">Note 17.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in our key markets. Our regional management teams have responsibility for the business, product categories and financial results in the regions. Our operations and management structure are organized into four operating segments: • Latin America • AMEA • Europe • North America On October 1, 2016, we integrated our EEMEA operating segment into our Europe and Asia Pacific operating segments to further leverage and optimize the operating scale built within the Europe and Asia Pacific regions. Russia, Ukraine, Turkey, Belarus, Georgia and Kazakhstan were combined within our Europe operating segment, while the remaining Middle East and African countries were combined within our Asia Pacific region to form the AMEA operating segment. We have reflected the segment change as if it had occurred in all periods presented.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net gain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reflecting our current segment structure for all periods presented, were: For the Years Ended December 31, 2018 2017 2016 (in millions) Net revenues: Latin America $ 3,202 $ 3,566 $ 3,392 AMEA 5,729 5,739 5,816 Europe 10,122 9,794 9,755 North America 6,885 6,797 6,960 Net revenues $ 25,938 $ 25,896 $ 25,923 For the Years Ended December 31, 2018 2017 2016 (in millions) Earnings before income taxes: Operating income: Latin America $ 410 $ 564 $ 272 AMEA 702 514 505 Europe 1,734 1,610 1,198 North America 849 1,144 1,128 Unrealized gains/(losses) on hedging activities (mark-to-market impacts) 141 (96 ) (94 ) General corporate expenses (335 ) (282 ) (287 ) Amortization of intangibles (176 ) (178 ) (176 ) Net gain on divestitures — 186 9 Acquisition-related costs (13 ) — (1 ) Operating income 3,312 3,462 2,554 Benefit plan non-service income (1) 50 44 15 Interest and other expense, net (520 ) (382 ) (1,115 ) Earnings before income taxes $ 2,842 $ 3,124 $ 1,454 (1) During the first quarter of 2018, in connection with adopting a new pension cost classification accounting standard, we reclassified certain of our benefit plan component costs other than service costs out of operating income into a new line item, benefit plan non-service income, on our consolidated statements of earnings. As such, we have recast our historical operating income and segment operating income to reflect this reclassification, which had no impact to earnings before income taxes or net earnings. No single customer accounted for 10% or more of our net revenues from continuing operations in 2018 . Our five largest customers accounted for 16.8% and our ten largest customers accounted for 23.0% of net revenues from continuing operations in 2018 . Items impacting our segment operating results are discussed in Note 1, Summary of Significant Accounting Policies , Note 2, Divestitures and Acquisitions , Note 4, Property, Plant and Equipment , Note 5, Goodwill and Intangible Assets , Note 7, Restructuring Program , and Note 13, Commitments and Contingencies . Also see Note 8, Debt and Borrowing Arrangements , and Note 9, Financial Instruments , for more information on our interest and other expense, net for each period. Total assets, depreciation expense and capital expenditures by segment, reflecting our current segment structure for all periods presented, were: For the Years Ended December 31, 2018 2017 2016 (in millions) Total assets: Latin America (1) $ 4,699 $ 4,948 $ 5,156 AMEA (1) 9,571 9,883 10,031 Europe (1) 19,426 21,611 19,934 North America (1) 21,015 20,709 20,694 Equity method investments 7,123 6,193 5,553 Unallocated assets and adjustments (2) 895 (387 ) 138 Total assets $ 62,729 $ 62,957 $ 61,506 (1) Segment assets do not reflect outstanding intercompany asset balances as intercompany accounts are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18 2017 2016 (in millions) Depreciation expense: Latin America $ 97 $ 107 $ 92 AMEA 159 157 161 Europe 248 239 253 North America 131 135 141 Total depreciation expense $ 635 $ 638 $ 647 For the Years Ended December 31, 2018 2017 2016 (in millions) Capital expenditures: Latin America $ 261 $ 226 $ 321 AMEA 277 280 349 Europe 326 278 294 North America 231 230 260 Total capital expenditures $ 1,095 $ 1,014 $ 1,224 Geographic data for net revenues (recognized in the countries where products are sold) and long-lived assets, excluding deferred tax, goodwill, intangible assets and equity method investments, were: For the Years Ended December 31, 2018 2017 2016 (in millions) Net revenues: United States $ 6,401 $ 6,275 $ 6,329 Other 19,537 19,621 19,594 Total net revenues $ 25,938 $ 25,896 $ 25,923 As of December 31, 2018 2017 2016 (in millions) Long-lived assets: United States $ 1,481 $ 1,468 $ 1,508 Other 7,539 7,733 7,229 Total long-lived assets $ 9,020 $ 9,201 $ 8,737 No individual country within Other exceeded 10% of our net revenues or long-lived assets for all periods presented. Net revenues by product category, reflecting our current segment structure for all periods presented, were: For the Year Ended December 31, 2018 Latin AMEA Europe North America Total (in millions) Biscuits $ 727 $ 1,724 $ 3,127 $ 5,607 $ 11,185 Chocolate 747 2,080 5,083 267 8,177 Gum &amp; Candy 865 879 736 1,011 3,491 Beverages 533 553 98 — 1,184 Cheese &amp; Grocery 330 493 1,078 — 1,901 Total net revenues $ 3,202 $ 5,729 $ 10,122 $ 6,885 $ 25,938 For the Year Ended December 31, 2017 (1) Latin AMEA Europe North America Total (in millions) Biscuits $ 779 $ 1,637 $ 2,944 $ 5,479 $ 10,839 Chocolate 862 2,008 4,869 293 8,032 Gum &amp; Candy 919 919 775 1,025 3,638 Beverages 665 569 121 — 1,355 Cheese &amp; Grocery 341 606 1,085 — 2,032 Total net revenues $ 3,566 $ 5,739 $ 9,794 $ 6,797 $ 25,896 For the Year Ended December 31, 2016 (1) Latin AMEA Europe North America Total (in millions) Biscuits $ 734 $ 1,592 $ 2,765 $ 5,565 $ 10,656 Chocolate 743 1,897 4,778 255 7,673 Gum &amp; Candy 938 953 916 1,140 3,947 Beverages 657 611 177 — 1,445 Cheese &amp; Grocery 320 763 1,119 — 2,202 Total net revenues $ 3,392 $ 5,816 $ 9,755 $ 6,960 $ 25,923 (1) During the first quarter of 2018, we realigned some of our products across product categories and as such, we reclassified the product category net revenues on a basis consistent with the 2018 presentation. </t>
  </si>
  <si>
    <t>Quarterly Financial Data (Unaudited)</t>
  </si>
  <si>
    <t>Quarterly Financial Information Disclosure [Abstract]</t>
  </si>
  <si>
    <t>Note 18. Quarterly Financial Data (Unaudited) Our summarized operating results by quarter are detailed below. 2018 Quarters First Second Third Fourth (in millions, except per share data) Net revenues $ 6,765 $ 6,112 $ 6,288 $ 6,773 Gross profit 2,849 2,540 2,414 2,549 Provision for income taxes (337 ) (15 ) (310 ) (111 ) Gain on equity method investment transactions — — 757 21 Equity method investment net earnings 232 87 80 149 Net earnings (1) $ 1,052 $ 320 $ 1,197 $ 826 Noncontrolling interest (6 ) (2 ) (3 ) (3 ) Net earnings attributable to Mondelēz International $ 1,046 $ 318 $ 1,194 $ 823 Weighted-average shares for basic EPS 1,489 1,475 1,466 1,457 Plus incremental shares from assumed conversions of stock options and long-term incentive plan shares 16 13 14 13 Weighted-average shares for diluted EPS 1,505 1,488 1,480 1,470 Per share data: Basic EPS attributable to Mondelēz International: $ 0.70 $ 0.22 $ 0.81 $ 0.56 Diluted EPS attributable to Mondelēz International: $ 0.70 $ 0.21 $ 0.81 $ 0.56 Dividends declared $ 0.22 $ 0.22 $ 0.26 $ 0.26 2017 Quarters First Second Third Fourth (in millions, except per share data) Net revenues $ 6,414 $ 5,986 $ 6,530 $ 6,966 Gross profit 2,518 2,314 2,549 2,653 Provision for income taxes (154 ) (84 ) (272 ) (156 ) Gain on equity method investment transactions — — — 40 Equity method investment net earnings 90 67 92 95 Net earnings (1) $ 657 $ 500 $ 982 $ 703 Noncontrolling interest (3 ) (2 ) (1 ) (8 ) Net earnings attributable to Mondelēz International $ 654 $ 498 $ 981 $ 695 Weighted-average shares for basic EPS 1,529 1,519 1,507 1,497 Plus incremental shares from assumed conversions of stock options and long-term incentive plan shares 21 20 17 16 Weighted-average shares for diluted EPS 1,550 1,539 1,524 1,513 Per share data: Basic EPS attributable to Mondelēz International: $ 0.43 $ 0.33 $ 0.65 $ 0.46 Diluted EPS attributable to Mondelēz International: $ 0.42 $ 0.32 $ 0.64 $ 0.46 Dividends declared $ 0.19 $ 0.19 $ 0.22 $ 0.22 (1) See the following table for significant items that affected the comparability of earnings each quarter. Basic and diluted EPS are computed independently for each of the periods presented. Accordingly, the sum of the quarterly EPS amounts may not equal the total for the year. During 2018 and 2017 , we recorded the following pre-tax (charges)/benefits in earnings from continuing operations: 2018 Quarters First Second Third Fourth (in millions) Asset impairment and exit costs $ (54 ) $ (111 ) $ (125 ) $ (99 ) Divestiture-related costs 3 — — (2 ) Gain on equity method investment transaction — — 757 21 Gain/(loss) related to interest rate swaps 14 (5 ) 1 — Loss on early extinguishment of debt and related expenses — (140 ) — — Impact from the resolution of tax matters — (15 ) — 26 Impact from pension participation changes — (409 ) (3 ) (17 ) $ (37 ) $ (680 ) $ 630 $ (71 ) 2017 Quarters First Second Third Fourth (in millions) Asset impairment and exit costs $ (166 ) $ (176 ) $ (182 ) $ (118 ) Net gain on divestitures — (3 ) 187 2 Divestiture-related costs (19 ) (9 ) 2 (8 ) Loss on early extinguishment of debt and related expenses — (11 ) — — Impact from the resolution of tax matters 58 — 215 8 $ (127 ) $ (199 ) $ 222 $ (116 ) Items impacting our operating results are discussed in Note 1, Summary of Significant Accounting Policies , Note 2, Divestitures and Acquisitions , Note 5, Goodwill and Intangible Assets , Note 6, Equity Method Investments , Note 7, Restructuring Program , Note 8, Debt and Borrowing Arrangements , Note 10, Benefit Plans , and Note 13, Commitments and Contingencies – Tax Matters</t>
  </si>
  <si>
    <t>Valuation and Qualifying Accounts</t>
  </si>
  <si>
    <t>SEC Schedule, 12-09, Valuation and Qualifying Accounts [Abstract]</t>
  </si>
  <si>
    <t>Mondelēz International, Inc. and Subsidiaries Valuation and Qualifying Accounts For the Years Ended December 31, 2018 , 2017 and 2016 (in millions) Col. A Col. B Col. C Col. D Col. E Additions Description Balance at Beginning of Period Charged to Costs and Expenses Charged to Other Accounts Deductions Balance at End of Period (a) (b) 2018: Allowance for trade receivables $ 50 $ 3 $ (6 ) $ 7 $ 40 Allowance for other current receivables 98 (10 ) (24 ) 17 47 Allowance for long-term receivables 21 — 3 — 24 Allowance for deferred taxes 853 409 4 113 1,153 $ 1,022 $ 402 $ (23 ) $ 137 $ 1,264 2017: Allowance for trade receivables $ 58 $ 21 $ (8 ) $ 21 $ 50 Allowance for other current receivables 93 6 6 7 98 Allowance for long-term receivables 20 (1 ) 3 1 21 Allowance for deferred taxes 310 549 25 31 853 $ 481 $ 575 $ 26 $ 60 $ 1,022 2016: Allowance for trade receivables $ 54 $ 18 $ (1 ) $ 13 $ 58 Allowance for other current receivables 109 (2 ) (13 ) 1 93 Allowance for long-term receivables 16 1 3 — 20 Allowance for deferred taxes 303 67 (28 ) 32 310 $ 482 $ 84 $ (39 ) $ 46 $ 481 Notes: (a) Primarily related to divestitures, acquisitions and currency translation. (b)</t>
  </si>
  <si>
    <t>Summary of Significant Accounting Policies (Policies)</t>
  </si>
  <si>
    <t>Description of Business</t>
  </si>
  <si>
    <t>Description of Business: Mondelēz International, Inc. was incorporated in 2000 in the Commonwealth of Virginia. Mondelēz International, Inc., through its subsidiaries (collectively “Mondelēz International,” “we,” “us” and “our”), sells food and beverage products to consumers in over 150</t>
  </si>
  <si>
    <t>Principles of Consolidation</t>
  </si>
  <si>
    <t>Principles of Consolidation: The consolidated financial statements include Mondelēz International, Inc. as well as our wholly owned and majority owned subsidiaries, except our Venezuelan subsidiaries which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Under the cost method of accounting, earnings are recognized to the extent cash is received.</t>
  </si>
  <si>
    <t>Use of Estimates</t>
  </si>
  <si>
    <t>Use of Estimates: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Segment Change</t>
  </si>
  <si>
    <t>Segment Change :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Our operations and management structure are organized into four operating segments: • Latin America • AMEA • Europe •</t>
  </si>
  <si>
    <t>Currency Translation and Highly Inflationary Accounting</t>
  </si>
  <si>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 -year cumulative inflation rate exceeds 100% .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which indicated that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December 31, 2018 , our Argentinean operations had less than $1 million of Argentinean peso denominated net monetary liabilities . Our Argentinean operations contributed $469 million , or 1.8% of consolidated net revenues in 2018 . During 2018 we recorded an $11 million remeasurement loss within selling, general and administrative expenses related to the devaluation of the Argentinean peso denominated net monetary assets from July 1, 2018 through December 31, 2018 . Brexit. In 2018, we generated 8.6% of our net revenues in the United Kingdom. We continue to monitor the U.K. planned exit from the European Union ("Brexit") and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are taking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Since we sell our products in over 150 countries and have operations in over 80</t>
  </si>
  <si>
    <t>Cash and Cash Equivalents</t>
  </si>
  <si>
    <t>Cash and Cash Equivalents:Cash and cash equivalents include demand deposits with banks and all highly liquid investments with original maturities of three months or less.</t>
  </si>
  <si>
    <t>Transfers of Financial Assets</t>
  </si>
  <si>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819 million as of December 31, 2018 , $843 million as of December 31, 2017 and $677 million as of December 31, 2016 . The incremental costs of factoring receivables under this arrangement were $10 million</t>
  </si>
  <si>
    <t>Inventories:We value our inventory using the average cost method. We also record inventory allowances for overstock and obsolete inventories due to ingredient and packaging changes.</t>
  </si>
  <si>
    <t>Long-Lived Assets</t>
  </si>
  <si>
    <t>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t>
  </si>
  <si>
    <t>Software Costs</t>
  </si>
  <si>
    <t>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t>
  </si>
  <si>
    <t>Goodwill and Non-Amortizable Intangible Assets</t>
  </si>
  <si>
    <t>Goodwill and Non-Amortizable Intangible Assets: We test goodwill and non-amortizable intangible assets for impairment on an annual basis on July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This year, for our Europe and North America reporting units, we used a market-based, weighted-average cost of capital of 7.3% to discount the projected cash flows of those operations. For our Latin America and AMEA reporting units, we used a risk-rated discount rate of 10.3% .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t>
  </si>
  <si>
    <t>Insurance and Self-Insurance</t>
  </si>
  <si>
    <t>Insurance and Self-Insurance: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si>
  <si>
    <t>Revenue Recognition</t>
  </si>
  <si>
    <t>Revenue Recognition: We predominantly sell food and beverage products across several product categories and in all regions as disclosed in Note 17,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when earned within the period of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t>
  </si>
  <si>
    <t>Marketing, Advertising and Research and Development</t>
  </si>
  <si>
    <t>Marketing, Advertising and Research and Development: We promote our products with marketing and advertising programs. These programs include, but are not limited to, cooperative advertising, in-store displays and consumer marketing promotions. For interim reporting purposes, advertising and consumer promotion expenses are charged to operations as a percentage of volume, based on estimated sales volume and estimated program spending. We do not defer costs on our year-end consolidated balance sheet and all marketing and advertising costs are recorded as an expense in the year incurred. Advertising expense was $1,173 million in 2018 , $1,248 million in 2017 and $1,396 million in 2016 . We expense product research and development costs as incurred. Research and development expense was $362 million in 2018 , $366 million in 2017 and $376 million in 2016</t>
  </si>
  <si>
    <t>Stock-based Compensation</t>
  </si>
  <si>
    <t>Stock-based Compensation: Stock-based compensation awarded to employees and non-employee directors is valued at fair value on the grant date. We record stock-based compensation expense over the vesting period, generally three</t>
  </si>
  <si>
    <t>Employee Benefit Plans</t>
  </si>
  <si>
    <t>Employee Benefit Plans: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As such,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t>
  </si>
  <si>
    <t>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9, Financial Instruments , for more information on the types of derivative instruments we use. 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dollar denominated debt to hedge a portion of our net investment in non-U.S. operations against adverse movements in exchange rates. Currency movements related to our non-U.S. debt and our net investments in non-U.S. operations, as well as the related deferred taxes, are recorded within currency translation adjustment in accumulated other comprehensive earnings/(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derivatives . We are exposed to price risk related to forecasted purchases of certain commodities that we primarily use as raw materials. We enter into commodity forward contracts primarily for wheat, sugar and other sweeteners, soybean and vegetable oils and cocoa. Commodity forward contracts generally are not subject to the accounting requirements for derivative instruments and hedging activities under the normal purchases exception. We also use commodity futures and options to hedge the price of certain input costs, including cocoa, energy costs, sugar and other sweeteners, wheat, packaging, dairy, corn, and soybean and vegetable oils. We also sell commodity futures to unprice future purchase commitments, and we occasionally use related futures to cross-hedge a commodity exposure. We are not a party to leveraged derivatives and, by policy, do not use financial instruments for speculative purposes. During the third quarter of 2016, we discontinued designating commodity derivatives for hedge accounting treatment. Any unrealized gains or losses (mark-to-market impacts) and realized gains or losses are recorded in earnings. Currency exchange derivatives . We use various financial instruments to mitigate our exposure to changes in exchange rates from third-party and intercompany current and forecasted transactions. These instruments may include currency exchange forward contracts, futures, options and swaps. Based on the size and location of our businesses, we use these instruments to hedge our exposure to certain currencies, including the euro, pound sterling, Swiss franc, Canadian dollar and Mexican peso. During the third quarter of 2016, we discontinued designating currency exchange derivatives for hedge accounting treatment. Any unrealized gains or losses (mark-to-market impacts) and realized gains or losses are recorded in earnings (see Note 9, Financial Instruments , for additional information). Interest rate cash flow and fair value hedges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use interest rate swaps to hedge the variability of interest payment cash flows on a portion of our future debt obligations. We also execut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pound sterling, Swiss franc and Canadian dollar-denominated borrowings as a net investment hedge of a portion of our overall international operations. The gains and losses on our net investment in these designated international operations are economically offset by losses and gains on our euro, pound sterling, Swiss franc and Canadian dollar-denominated borrowings. The change in the debt’s value, net of deferred taxes, is recorded in the currency translation adjustment component of accumulated other comprehensive earnings/(losses).</t>
  </si>
  <si>
    <t xml:space="preserve">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In response to the United States tax reform legislation enacted on December 22, 2017 (“U.S. tax reform”), the U.S. Securities and Exchange Commission (“SEC”) issued guidance that allowed us to record provisional amounts for the impacts of U.S. tax reform if the full accounting could not be completed before we filed our 2017 financial statements. For provisions of the tax law where we were unable to make a reasonable estimate of the impact, the guidance allowed us to continue to apply the historical tax provisions in computing our income tax liability and deferred tax assets and liabilities as of December 31, 2017 . The guidance allowed us to finalize accounting for the U.S. tax reform changes within one year of the December 22, 2017 enactment date. We have finalized our </t>
  </si>
  <si>
    <t>New Accounting Pronouncements</t>
  </si>
  <si>
    <t xml:space="preserve">New Accounting Pronouncements: In August 2018, the Financial Accounting Standards Board ("FASB") issued an Accounting Standards Update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We are currently assessing the impact on our consolidated financial statements. In August 2018, the FASB issued an ASU that modifies the disclosure requirements for employers that sponsor defined benefit pension or other postretirement plans. The ASU is effective for fiscal years beginning after December 15, 2019, with early adoption permitted. The new standard may impact our disclosures and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The new standard may impact our disclosures and is not expected to have an impact on our consolidated financial statements. In June 2018, the FASB issued an ASU that requires entities to record share-based payment transactions for acquiring goods and services from non-employees at fair value as of adoption date. The ASU is effective for fiscal years beginning after December 15, 2018, with early adoption permitted. This ASU is not expected to have a material impact on our consolidated financial statements. In February 2018, the FASB issued an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do not expect to elect to reclassify these stranded tax effects from U.S. tax reform when we adopt this ASU in the first quarter of 2019. As such, this ASU is not expected to have a material impact on our consolidated financial statements. In August 2017, the FASB issued an ASU to better align hedge accounting with an entity's risk management activities and improve disclosures surrounding hedging.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early adopted this standard as of January 1, 2018 and there was no material impact to our consolidated financial statements upon adoption. Refer to Note 9, Financial Instruments , for additional information.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We are currently assessing the guidance. This ASU is not expected to have a material impact on our consolidated financial statements. In February 2016, the FASB issued an ASU on lease accounting to increase transparency and comparability among organizations by requiring the recognition of Right of Use ("ROU") assets and lease liabilities on the balance sheet and disclosing key information about leasing arrangements. The ASU revises existing U.S. GAAP and outlines a new model for lessors and lessees to use in accounting for lease contracts. The guidance requires lessees to recognize a right-of-use asset and a lease liability on the balance sheet for all leases, with the exception of short-term leases. In the statement of earnings, lessees will classify leases as either operating (resulting in straight-line expense) or financing (resulting in a front-loaded expense pattern). In July 2018, the FASB issued an ASU which allows for an alternative transition approach, which will not require adjustments to comparative prior-period amounts. The ASU is effective for fiscal years beginning after December 15, 2018, with early adoption permitted. We adopted the new standard on January 1, 2019. We elected to apply the package of practical expedients, including not reassessing whether expired or existing contracts contained leases, the classification of those leases and not reassessing initial direct costs for any existing leases. We elected not to separate non-lease components from lease components and to account for both as a single lease component by class of the underlying asset. The most significant impact from adopting the standard is the initial recognition of operating lease ROU assets and lease liabilities on our balance sheet, while our accounting for finance leases (i.e. capital leases) remains substantially unchanged. We continue to finalize our implementation efforts and currently estimate recording during the first quarter of 2019 an amount between approximately $650 to $800 million for long-term operating lease ROU assets and from approximately $650 to $800 million for operating lease liabilities, of which approximately $240 to $290 million will be recorded in other current liabilities and $410 to $510 million will be recorded in long-term operating lease liabilities. The transition method we elected for adoption of the standard requires us to make a cumulative effect adjustment as of January 1, 2019 and we do not believe that this amount will be material. </t>
  </si>
  <si>
    <t>Reclassifications</t>
  </si>
  <si>
    <t>Reclassifications:Certain amounts previously reported have been reclassified to conform to current-year presentation.</t>
  </si>
  <si>
    <t>Inventories (Tables)</t>
  </si>
  <si>
    <t>Schedule of Components of Inventories</t>
  </si>
  <si>
    <t>Inventories consisted of the following: As of December 31, 2018 2017 (in millions) Raw materials $ 726 $ 711 Finished product 1,987 1,975 2,713 2,686 Inventory reserves (121 ) (129 ) Inventories, net $ 2,592 $ 2,557</t>
  </si>
  <si>
    <t>Property, Plant and Equipment (Tables)</t>
  </si>
  <si>
    <t>Schedule of Components of Property, Plant and Equipment</t>
  </si>
  <si>
    <t>Property, plant and equipment consisted of the following: As of December 31, 2018 2017 (in millions) Land and land improvements $ 424 $ 458 Buildings and building improvements 2,984 2,979 Machinery and equipment 10,943 11,195 Construction in progress 894 1,048 15,245 15,680 Accumulated depreciation (6,763 ) (7,003 ) Property, plant and equipment, net $ 8,482 $ 8,677</t>
  </si>
  <si>
    <t>Schedule of Changes Related to Property in Connection with Restructuring Program</t>
  </si>
  <si>
    <t>These charges related to property, plant and equipment were recorded in the consolidated statements of earnings within asset impairment and exit costs and in the segment results as follows: For the Years Ended December 31, 2018 2017 2016 (in millions) Latin America $ 25 $ 36 $ 22 AMEA 5 81 44 Europe 15 58 122 North America 13 30 111 Corporate 1 1 2 Non-cash property, plant and equipment write-downs $ 59 $ 206 $ 301 2018 , 2017 and 2016 , and since inception of the Simplify to Grow Program, we recorded the following restructuring and implementation costs within segment operating income and earnings before income taxes: Latin America AMEA Europe North America (1) Corporate (2) Total (in millions) For the Year Ended Restructuring Costs $ 63 $ 69 $ 132 $ 32 $ 20 $ 316 Implementation Costs 67 39 73 79 57 315 Total $ 130 $ 108 $ 205 $ 111 $ 77 $ 631 For the Year Ended Restructuring Costs $ 93 $ 140 $ 195 $ 84 $ 23 $ 535 Implementation Costs 43 43 68 58 45 257 Total $ 136 $ 183 $ 263 $ 142 $ 68 $ 792 For the Year Ended Restructuring Costs $ 111 $ 96 $ 310 $ 173 $ 24 $ 714 Implementation Costs 54 48 88 121 61 372 Total $ 165 $ 144 $ 398 $ 294 $ 85 $ 1,086 Total Project (3) Restructuring Costs $ 493 $ 517 $ 971 $ 453 $ 116 $ 2,550 Implementation Costs 219 168 345 332 278 1,342 Total $ 712 $ 685 $ 1,316 $ 785 $ 394 $ 3,892 (1) During 2016-2018,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During the first quarter of 2018, in connection with adopting a new pension cost classification accounting standard, we reclassified certain of our benefit plan component costs other than service costs out of operating income into a new line, benefit plan non-service income, on our consolidated statements of earnings. As such, we have recast our historical operating income, segment operating income and restructuring and implementation costs by segment to reflect this reclassification, which had no impact to earnings before income taxes or net earnings. The benefit plan non-service income amounts no longer recorded in segment operating income are included within the Corporate column in the table above. The Corporate column also includes minor adjustments for rounding. (3) Includes all charges recorded since program inception on May 6, 2014 through December 31, 2018</t>
  </si>
  <si>
    <t>Goodwill and Intangible Assets (Tables)</t>
  </si>
  <si>
    <t>Schedule of Goodwill by Reportable Operating Segment</t>
  </si>
  <si>
    <t>Goodwill by operating segment was: As of December 31, 2018 2017 (in millions) Latin America $ 823 $ 901 AMEA 3,210 3,371 Europe 7,519 7,880 North America 9,173 8,933 Goodwill $ 20,725 $ 21,085</t>
  </si>
  <si>
    <t>Schedule of Intangible Assets</t>
  </si>
  <si>
    <t>Intangible assets consisted of the following: As of December 31, 2018 2017 (in millions) Non-amortizable intangible assets $ 17,201 $ 17,671 Amortizable intangible assets 2,328 2,386 19,529 20,057 Accumulated amortization (1,527 ) (1,418 ) Intangible assets, net $ 18,002 $ 18,639</t>
  </si>
  <si>
    <t>Schedule of Changes in Goodwill and Intangible Assets</t>
  </si>
  <si>
    <t>Changes in goodwill and intangible assets consisted of: 2018 2017 Goodwill Intangible Assets, at cost Goodwill Intangible Assets, at cost (in millions) Balance at January 1 $ 21,085 $ 20,057 $ 20,276 $ 19,319 Changes due to: Currency (658 ) (710 ) 909 954 Divestitures — — (114 ) (100 ) Acquisitions 298 250 15 (7 ) Asset impairments — (68 ) — (109 ) Other — — (1 ) — Balance at December 31 $ 20,725 $ 19,529 $ 21,085 $ 20,057</t>
  </si>
  <si>
    <t>Equity Method Investments (Tables)</t>
  </si>
  <si>
    <t>Schedule of Impact of Change in Accounting Principle on Consolidated Financial Statements</t>
  </si>
  <si>
    <t>The following tables show the primary line items on the consolidated statements of earnings and comprehensive earnings and the consolidated balance sheet that changed as a result of the lag. The consolidated statements of cash flow and equity were also updated to reflect these changes. For the Years Ended December 31, 2017 December 31, 2016 As Reported As Adjusted As Reported As Adjusted (in millions, except per share data) Statements of Earnings Provision for income taxes $ (688 ) $ (666 ) $ (129 ) $ (114 ) Equity method investment net earnings 460 344 301 262 Net earnings 2,936 2,842 1,669 1,645 Net earnings attributable to Mondelēz International 2,922 2,828 1,659 1,635 Earnings per share attributable to Mondelēz International: Basic EPS $ 1.93 $ 1.87 $ 1.07 $ 1.05 Diluted EPS $ 1.91 $ 1.85 $ 1.05 $ 1.04 Statements of Other Comprehensive Earnings Currency translation adjustment $ 1,201 $ 1,198 $ (925 ) $ (921 ) Total other comprehensive earnings/(losses) 1,152 1,149 (1,153 ) (1,149 ) Comprehensive earnings attributable to Mondelēz International 4,046 3,949 523 503 As of December 31, 2017 As Reported As Adjusted (in millions) Balance Sheet Equity method investments $ 6,345 $ 6,193 Deferred income taxes 3,376 3,341 Retained earnings 22,749 22,631 Accumulated other comprehensive losses (9,998 ) (9,997 ) Total Mondelēz International shareholders' equity 26,111 25,994 Total equity 26,191 26,074</t>
  </si>
  <si>
    <t>Schedule of Summarized Financial Information of Equity Method Investments</t>
  </si>
  <si>
    <t>Summarized financial information related to our equity method investments is reflected below. The tables below reflect the adjustments noted above for the Keurig and KDP one-quarter lag. As of December 31, 2018 2017 (in millions) Current assets $ 5,695 $ 5,033 Noncurrent assets 69,445 38,320 Total assets $ 75,140 $ 43,353 Current liabilities $ 9,434 $ 5,709 Noncurrent liabilities 29,296 16,510 Total liabilities $ 38,730 $ 22,219 Equity attributable to shareowners of investees $ 36,365 $ 21,064 Equity attributable to noncontrolling interests 46 71 Total net equity of investees $ 36,411 $ 21,135 Mondelēz International ownership interests 13-50% 24-50% Mondelēz International share of investee net equity (1) $ 7,123 $ 5,753 Keurig shareholder loan — 440 Equity method investments $ 7,123 $ 6,193 For the Years Ended December 31, 2018 2017 2016 (in millions) Net revenues $ 14,185 $ 12,824 $ 9,709 Gross profit 6,076 4,913 3,748 Income from continuing operations 1,980 1,118 680 Net income 1,980 1,118 680 Net income attributable to investees $ 1,970 $ 1,115 $ 679 Mondelēz International ownership interests 13-50% 24-50% 24-50% Mondelēz International share of investee net income $ 536 $ 320 $ 242 Keurig shareholder loan interest income 12 24 20 Equity method investment net earnings $ 548 $ 344 $ 262 (1) Includes a basis difference of approximately $340 million as of December 31, 2018 and $360 million as of December 31, 2017</t>
  </si>
  <si>
    <t>Restructuring Program (Tables)</t>
  </si>
  <si>
    <t>Schedule of Restructuring Program Liability</t>
  </si>
  <si>
    <t>The Simplify to Grow Program liability activity for the years ended December 31, 2018 and 2017 was: Severance and related costs Asset Write-downs Total (in millions) Liability Balance, January 1, 2017 $ 464 $ — $ 464 Charges 323 212 535 Cash spent (347 ) — (347 ) Non-cash settlements/adjustments (3 ) (212 ) (215 ) Currency 27 — 27 Liability Balance, December 31, 2017 $ 464 $ — $ 464 Charges 253 63 316 Cash spent (310 ) — (310 ) Non-cash settlements/adjustments (4 ) (63 ) (67 ) Currency (30 ) — (30 ) Liability Balance, December 31, 2018 $ 373 $ — $ 373</t>
  </si>
  <si>
    <t>Schedule of Restructuring and Implementation Costs</t>
  </si>
  <si>
    <t>Debt and Borrowing Arrangements (Tables)</t>
  </si>
  <si>
    <t>Schedule of Short-Term Borrowings and Related Weighted-Average Interest Rates</t>
  </si>
  <si>
    <t xml:space="preserve">Our short-term borrowings and related weighted-average interest rates consisted of: As of December 31, 2018 2017 Amount Outstanding Weighted- Average Rate Amount Outstanding Weighted- Average Rate (in millions) (in millions) Commercial paper $ 3,054 2.9 % $ 3,410 1.7 % Bank loans 138 10.5 % 107 11.5 % Total short-term borrowings $ 3,192 $ 3,517 </t>
  </si>
  <si>
    <t>Schedule of Long-Term Debt</t>
  </si>
  <si>
    <t>Our long-term debt consisted of (interest rates are as of December 31, 2018 ): As of December 31, 2018 2017 (in millions) U.S. dollar notes, 1.625% to 7.000% (weighted-average effective rate 3.412%), due through 2040 $ 9,492 $ 8,327 Euro notes, 1.000% to 2.375% (weighted-average effective rate 1.934%), due through 2035 3,492 3,653 Pound sterling notes, 3.875% to 4.500% (weighted-average effective rate 4.151%), due through 2045 333 456 Swiss franc notes, 0.050% to 1.125% (weighted-average effective rate 0.703%), due through 2025 1,424 1,694 Canadian dollar notes, 3.250% (effective rate 3.320%), due through 2025 437 — Capital leases and other obligations 2 5 Total 15,180 14,135 Less current portion of long-term debt (2,648 ) (1,163 ) Long-term debt $ 12,532 $ 12,972</t>
  </si>
  <si>
    <t>Schedule of Aggregate Maturities of Debt and Capital Leases Based on Stated Contractual Maturities</t>
  </si>
  <si>
    <t>As of December 31, 2018 , aggregate maturities of our debt and capital leases based on stated contractual maturities, excluding unamortized non-cash bond premiums, discounts, bank fees and mark-to-market adjustments of $(70) million , were (in millions): 2019 2020 2021 2022 2023 Thereafter Total $2,648 $1,544 $3,334 $726 $1,822 $5,176 $15,250</t>
  </si>
  <si>
    <t>Schedule of Interest and Other Expense Net Within Results of Continuing Operations</t>
  </si>
  <si>
    <t>Interest and other expense, net within our results of continuing operations consisted of: For the Years Ended December 31, 2018 2017 2016 (in millions) Interest expense, debt $ 462 $ 396 $ 515 Loss on debt extinguishment and related expenses 140 11 427 (Gain)/loss related to interest rate swaps (10 ) — 97 Other (income)/expense, net (72 ) (25 ) 76 Interest and other expense, net $ 520 $ 382 $ 1,115</t>
  </si>
  <si>
    <t>Financial Instruments (Tables)</t>
  </si>
  <si>
    <t>Derivative Instruments and Hedging Activities Disclosures [Line Items]</t>
  </si>
  <si>
    <t>Schedule of Effects of Derivative Instruments</t>
  </si>
  <si>
    <t xml:space="preserve">Pre-tax gains/(losses) recorded in net earnings for economic hedges were: For the Years Ended December 31, Recognized in Earnings 2018 2017 2016 (in millions) Currency exchange contracts: Intercompany loans and forecasted interest payments $ 98 $ 13 $ 21 Interest and other expense, net Forecasted transactions 103 (37 ) (76 ) Cost of sales Forecasted transactions (4 ) (2 ) 11 Interest and other expense, net Forecasted transactions (3 ) 3 7 Selling, general and administrative expenses Commodity contracts 40 (218 ) (101 ) Cost of sales Total $ 234 $ (241 ) $ (138 ) </t>
  </si>
  <si>
    <t>Cash Flow Hedges</t>
  </si>
  <si>
    <t>Schedule of Cash Flow Hedges Effect on Accumulated Other Comprehensive Earnings/(Losses), Net of Taxes</t>
  </si>
  <si>
    <t>Cash flow hedge activity, net of taxes, within accumulated other comprehensive earnings/(losses) included: For the Years Ended December 31, 2018 2017 2016 (in millions) Accumulated (loss)/gain at beginning of period $ (113 ) $ (121 ) $ (45 ) Transfer of realized (gains)/losses in fair value to earnings (9 ) 27 53 Unrealized gain/(loss) in fair value (45 ) (19 ) (129 ) Accumulated (loss)/gain at end of period $ (167 ) $ (113 ) $ (121 )</t>
  </si>
  <si>
    <t>After-tax gains/(losses) reclassified from accumulated other comprehensive earnings/(losses) into net earnings were: For the Years Ended December 31, 2018 2017 2016 (in millions) Currency exchange contracts – forecasted transactions $ — $ (3 ) $ (1 ) Commodity contracts — (24 ) (4 ) Interest rate contracts 9 — (48 ) Total $ 9 $ (27 ) $ (53 ) After-tax gains/(losses) recognized in other comprehensive earnings/(losses) were: For the Years Ended December 31, 2018 2017 2016 (in millions) Currency exchange contracts – forecasted transactions $ — $ (38 ) $ 8 Commodity contracts — 7 (34 ) Interest rate contracts (45 ) 12 (103 ) Total $ (45 ) $ (19 ) $ (129 )</t>
  </si>
  <si>
    <t>Fair Value Hedges</t>
  </si>
  <si>
    <t>Pre-tax gains/(losses) due to changes in fair value of our interest rate swaps and related hedged long-term debt were recorded in interest and other expense, net: For the Years Ended December 31, 2018 2017 2016 (in millions) Borrowings $ 1 $ 4 $ 6 Derivatives (1 ) (4 ) (6 ) Total $ — $ — $ —</t>
  </si>
  <si>
    <t>Net Investment Hedging</t>
  </si>
  <si>
    <t>Schedule of Hedges of Net Investments in International Operations</t>
  </si>
  <si>
    <t>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18 2017 2016 (in millions) Euro notes $ 126 $ (323 ) $ 73 British pound sterling notes 19 (26 ) 148 Swiss franc notes 7 (49 ) 12 Canadian notes 17 — —</t>
  </si>
  <si>
    <t>Derivatives</t>
  </si>
  <si>
    <t>Schedule of Fair Value of Derivative Instruments</t>
  </si>
  <si>
    <t>Derivative instruments were recorded at fair value in the consolidated balance sheets as follows: As of December 31, 2018 2017 Asset Derivatives Liability Derivatives Asset Derivatives Liability Derivatives (in millions) Derivatives designated as accounting hedges: Interest rate contracts $ 17 $ 355 $ 15 $ 509 Net investment hedge derivative contracts (1) 337 28 — — $ 354 $ 383 $ 15 $ 509 Derivatives not designated as accounting hedges: Currency exchange contracts $ 72 $ 37 $ 65 $ 76 Commodity contracts 191 210 84 229 Interest rate contracts — — 15 11 $ 263 $ 247 $ 164 $ 316 Total fair value $ 617 $ 630 $ 179 $ 825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t>
  </si>
  <si>
    <t>Schedule of Derivative instruments Fair Value and Measurement Inputs</t>
  </si>
  <si>
    <t>The fair values (asset/(liability)) of our derivative instruments were determined using: As of December 31, 2018 Total Fair Value of Net Asset/(Liability) Quoted Prices in Active Markets for Identical Assets (Level 1) Significant Other Observable Inputs (Level 2) Significant Unobservable Inputs (Level 3) (in millions) Currency exchange contracts $ 35 $ — $ 35 $ — Commodity contracts (19 ) (1 ) (18 ) — Interest rate contracts (338 ) — (338 ) — Net investment hedge contracts 309 — 309 — Total derivatives $ (13 ) $ (1 ) $ (12 ) $ — As of December 31, 2017 Total Quoted Prices in Significant Significant (in millions) Currency exchange contracts $ (11 ) $ — $ (11 ) $ — Commodity contracts (145 ) (138 ) (7 ) — Interest rate contracts (490 ) — (490 ) — Total derivatives $ (646 ) $ (138 ) $ (508 ) $ —</t>
  </si>
  <si>
    <t>Schedule of Notional Values of Derivative Instruments</t>
  </si>
  <si>
    <t>The net notional values of our derivative instruments were: Notional Amount As of December 31, 2018 2017 (in millions) Currency exchange contracts: Intercompany loans and forecasted interest payments $ 3,239 $ 7,089 Forecasted transactions 2,396 2,213 Commodity contracts 393 1,204 Interest rate contracts 8,679 6,532 Net investment hedges: Net investment hedge derivative contracts 6,678 — Non-U.S. dollar debt designated as net investment hedges Euro notes 3,514 3,679 British pound sterling notes 336 459 Swiss franc notes 1,424 1,694 Canadian dollar notes 440 —</t>
  </si>
  <si>
    <t>Borrowings</t>
  </si>
  <si>
    <t>The carrying amount of our hedged fixed interest rate debt at December 31, 2017 was $801 million and was recorded in the current portion of long-term debt until this debt matured during the third quarter of 2018. As of December 31, 2018 2017 (in millions) Notional value of borrowings (and related derivatives) $ — $ (801 ) Cumulative fair value hedging adjustments — — Carrying amount of borrowings $ — $ (801 )</t>
  </si>
  <si>
    <t>Benefit Plans (Tables)</t>
  </si>
  <si>
    <t>Pension Plans</t>
  </si>
  <si>
    <t>Defined Benefit Plan Disclosure [Line Items]</t>
  </si>
  <si>
    <t>Schedule of Projected Benefit Obligations, Plan Assets and Funded Status of Pension Plans</t>
  </si>
  <si>
    <t>The projected benefit obligations, plan assets and funded status of our pension plans were: U.S. Plans Non-U.S. Plans 2018 2017 2018 2017 (in millions) Projected benefit obligation at January 1 $ 1,762 $ 1,614 $ 10,852 $ 9,814 Service cost 43 46 146 156 Interest cost 61 62 199 199 Benefits paid (29 ) (32 ) (462 ) (471 ) Settlements paid (118 ) (111 ) (2 ) — Actuarial (gains)/losses (208 ) 179 (640 ) 180 Divestiture — — — (14 ) Currency — — (528 ) 976 Other — 4 13 12 Projected benefit obligation at December 31 1,511 1,762 9,578 10,852 Fair value of plan assets at January 1 1,717 1,620 9,327 7,926 Actual return on plan assets (99 ) 217 (243 ) 592 Contributions 39 23 323 482 Benefits paid (29 ) (32 ) (462 ) (471 ) Settlements paid (118 ) (111 ) (2 ) — Divestiture — — — — Currency — — (478 ) 798 Fair value of plan assets at December 31 1,510 1,717 8,465 9,327 Net pension (liabilities)/assets at December 31 $ (1 ) $ (45 ) $ (1,113 ) $ (1,525 )</t>
  </si>
  <si>
    <t>Schedule of Pension Plans Resulted in Net Pension Liability</t>
  </si>
  <si>
    <t>The combined U.S. and non-U.S. pension plans resulted in a net pension liability of $1,114 million at December 31, 2018 and $1,570 million at December 31, 2017 . We recognized these amounts in our consolidated balance sheets as follows: As of December 31, 2018 2017 (in millions) Prepaid pension assets $ 132 $ 158 Other current liabilities (25 ) (59 ) Accrued pension costs (1,221 ) (1,669 ) $ (1,114 ) $ (1,570 )</t>
  </si>
  <si>
    <t>Schedule of Projected Benefit Obligations, Accumulated Benefit Obligations and Fair Value of Plan Assets</t>
  </si>
  <si>
    <t>Certain of our U.S. and non-U.S. plans are underfunded with an accumulated benefit obligations in excess of plan assets. For these plans, the projected benefit obligations, accumulated benefit obligations and the fair value of plan assets were: U.S. Plans Non-U.S. Plans As of December 31, As of December 31, 2018 2017 2018 2017 (in millions) Projected benefit obligation $ 52 $ 94 $ 3,343 $ 9,345 Accumulated benefit obligation 50 90 3,194 9,138 Fair value of plan assets 2 2 2,169 7,709</t>
  </si>
  <si>
    <t>Schedule of Weighted-Average Assumptions Used to Determine Benefit Obligations</t>
  </si>
  <si>
    <t>We used the following weighted-average assumptions to determine our benefit obligations under the pension plans: U.S. Plans Non-U.S. Plans As of December 31, As of December 31, 2018 2017 2018 2017 (in millions) Discount rate 4.40 % 3.68 % 2.45 % 2.20 % Expected rate of return on plan assets 5.75 % 5.50 % 4.80 % 4.90 % Rate of compensation increase 4.00 % 4.00 % 3.31 % 3.31 % U.S. Plans Non-U.S. Plans For the Years Ended December 31, For the Years Ended December 31, 2018 2017 2016 2018 2017 2016 Discount rate 3.68 % 4.19 % 4.50 % 2.20 % 2.31 % 3.11 % Expected rate of return on plan assets 5.50 % 6.25 % 6.75 % 4.90 % 5.14 % 5.87 % Rate of compensation increase 4.00 % 4.00 % 4.00 % 3.31 % 3.29 % 3.18 %</t>
  </si>
  <si>
    <t>Schedule of Components of Net Costs</t>
  </si>
  <si>
    <t>Net periodic pension cost consisted of the following: U.S. Plans Non-U.S. Plans For the Years Ended December 31, For the Years Ended December 31, 2018 2017 2016 2018 2017 2016 (in millions) Service cost $ 43 $ 46 $ 57 $ 146 $ 156 $ 147 Interest cost 61 62 61 199 199 229 Expected return on plan assets (88 ) (101 ) (97 ) (448 ) (434 ) (418 ) Amortization: Net loss from experience differences 32 37 42 163 167 120 Prior service cost/(benefit) 2 2 2 (2 ) (3 ) (3 ) Settlement losses and other expenses (1) 35 35 30 5 6 6 Net periodic pension cost $ 85 $ 81 $ 95 $ 63 $ 91 $ 81 (1) Settlement losses include $5 million for the year ended December 31, 2018 , $11 million for the year ended December 31, 2017 and $15 million for the year ended December 31, 2016 of pension settlement losses for employees who elected lump- sum payments in connection with our Simplify to Grow Program. Retired employees who elected lump-sum payments resulted in net settlement losses of $31 million for our U.S. plans and $4 million for our non-U.S. plans in 2018 , $21 million for our U.S. plans and $6 million for our non-U.S. plans in 2017 and $15 million for our U.S. plans and $6 million for our non-U.S. plans in 2016 . See Note 7, Restructuring Program</t>
  </si>
  <si>
    <t>Schedule of Changes in Level 3 Plan Assets</t>
  </si>
  <si>
    <t>Changes in our Level 3 plan assets, which are recorded in other comprehensive earnings/(losses), included: Asset Category January 1, Net Realized and Unrealized Gains/ (Losses) Net Purchases, Issuances and Settlements Net Transfers Into/(Out of) Level 3 Currency Impact December 31, (in millions) Non-U.S. equity $ — $ — $ — $ — $ — $ — Pooled funds- fixed-income securities — — — — — — Corporate bond and other fixed-income securities 790 62 236 — (56 ) 1,032 Real estate 23 1 (1 ) — (1 ) 22 Private equity and other 3 — — — — 3 Total Level 3 investments $ 816 $ 63 $ 235 $ — $ (57 ) $ 1,057 Asset Category January 1, Net Realized and Unrealized Gains/ (Losses) Net Purchases, Issuances and Settlements Net Transfers Into/(Out of) Level 3 Currency Impact December 31, (in millions) Non-U.S. equity $ 3 $ — $ — $ (3 ) $ — $ — Pooled funds- fixed-income securities 35 — (16 ) (21 ) 2 — Corporate bond and other fixed-income securities 538 10 182 — 60 790 Real estate 22 1 — — — 23 Private equity and other 4 — — (1 ) — 3 Total Level 3 investments $ 602 $ 11 $ 166 $ (25 ) $ 62 $ 816</t>
  </si>
  <si>
    <t>Schedule of Fair Values of Pension Plan Assets</t>
  </si>
  <si>
    <t xml:space="preserve">The percentage of fair value of pension plan assets was: U.S. Plans Non-U.S. Plans As of December 31, As of December 31, Asset Category 2018 2017 2018 2017 Equity securities 15 % 15 % 26 % 28 % Fixed-income securities 85 % 85 % 65 % 60 % Real estate — — 6 % 6 % Hedge funds — — 2 % 4 % Private equity — — — % 1 % Cash — — 1 % 1 % Total 100 % 100 % 100 % 100 % As of December 31, 2018 Asset Category Total Fair Value Quoted Prices in Active Markets for Identical Assets (Level 1) Significant Other Observable Inputs (Level 2) Significant Unobservable Inputs (Level 3) (in millions) U.S. equity securities $ 2 $ 2 $ — $ — Non-U.S. equity securities 5 5 — — Pooled funds - equity securities 1,951 743 1,208 — Total equity securities 1,958 750 1,208 — Government bonds 3,156 62 3,094 — Pooled funds - fixed-income securities 573 429 144 — Corporate bonds and other fixed-income securities 2,050 87 931 1,032 Total fixed-income securities 5,779 578 4,169 1,032 Real estate 130 108 — 22 Private equity 2 — — 2 Cash 44 32 12 — Other 2 1 — 1 Total assets in the fair value hierarchy $ 7,915 $ 1,469 $ 5,389 $ 1,057 Investments measured at net asset value 1,993 Total investments at fair value $ 9,908 As of December 31, 2017 Asset Category Total Fair Quoted Prices Significant Significant (in millions) U.S. equity securities $ 2 $ 2 $ — $ — Non-U.S. equity securities 5 5 — — Pooled funds - equity securities 2,340 848 1,492 — Total equity securities 2,347 855 1,492 — Government bonds 3,237 34 3,203 — Pooled funds - fixed-income securities 602 449 153 — Corporate bonds and other fixed-income securities 2,102 133 1,179 790 Total fixed-income securities 5,941 616 4,535 790 Real estate 156 120 13 23 Private equity 2 — — 2 Cash 86 66 20 — Other 2 1 — 1 Total assets in the fair value hierarchy $ 8,534 $ 1,658 $ 6,060 $ 816 Investments measured at net asset value 2,439 Total investments at fair value $ 10,973 </t>
  </si>
  <si>
    <t>Schedule of Estimated Future Benefit Payments</t>
  </si>
  <si>
    <t>The estimated future benefit payments from our pension plans at December 31, 2018 were (in millions): 2019 2020 2021 2022 2023 2024-2028 U.S. Plans $ 107 $ 91 $ 91 $ 93 $ 92 $ 483 Non-U.S. Plans 357 362 378 382 395 2,098</t>
  </si>
  <si>
    <t>Schedule of Individually Significant Multiemployer Pension Plan</t>
  </si>
  <si>
    <t>Pension Fund EIN / Pension Plan Number Pension Protection Act Zone Status FIP / RP Status Pending / Implemented Surcharge Imposed Expiration Date of Collective-Bargaining Agreements Bakery and Confectionery Union and Industry International Pension Fund 526118572 Red Implemented Yes 2/29/2016</t>
  </si>
  <si>
    <t>Postretirement Health Care Plan</t>
  </si>
  <si>
    <t>We used the following weighted-average assumptions to determine our net periodic postretirement health care cost: U.S. Plans Non-U.S. Plans For the Years Ended December 31, For the Years Ended December 31, 2018 2017 2016 2018 2017 2016 Discount rate 3.66% 4.14% 4.60% 4.24% 4.55% 4.77% Health care cost trend rate 6.25% 6.50% 6.50% 5.56% 5.50% 5.50%</t>
  </si>
  <si>
    <t>Net periodic postretirement health care costs consisted of the following: For the Years Ended December 31, 2018 2017 2016 (in millions) Service cost $ 6 $ 7 $ 12 Interest cost 14 15 20 Amortization: Net loss from experience differences 15 14 10 Prior service credit (1) (39 ) (40 ) (20 ) Net periodic postretirement health care costs $ (4 ) $ (4 ) $ 22 (1) In the fourth quarter of 2016, the prior service credit included a one-time $9 million curtailment gain related to a change in the eligibility requirement resulting in ongoing amortization of $10 million . We continued to amortize the prior service credit and recorded $39 million in 2018 and $40 million in 2017</t>
  </si>
  <si>
    <t>Our estimated future benefit payments for our postretirement health care plans at December 31, 2018 were (in millions): 2019 2020 2021 2022 2023 2024-2028 U.S. Plans $ 11 $ 12 $ 13 $ 14 $ 15 $ 78 Non-U.S. Plans 5 5 5 5 5 30</t>
  </si>
  <si>
    <t>Schedule of Changes in Accumulated Postemployment Benefit Obligations</t>
  </si>
  <si>
    <t>Our postretirement health care plans are not funded. The changes in and the amount of the accrued benefit obligation were: As of December 31, 2018 2017 (in millions) Accrued benefit obligation at January 1 $ 435 $ 394 Service cost 6 7 Interest cost 15 15 Benefits paid (19 ) (15 ) Currency (11 ) 8 Assumption changes (39 ) 30 Actuarial losses/(gains) (21 ) (4 ) Accrued benefit obligation at December 31 $ 366 $ 435</t>
  </si>
  <si>
    <t>Schedule of Weighted-Average Assumptions to Determine Benefit Obligations</t>
  </si>
  <si>
    <t>We used the following weighted-average assumptions to determine our postretirement benefit obligations: U.S. Plans Non-U.S. Plans As of December 31, As of December 31, 2018 2017 2018 2017 Discount rate 4.37 % 3.66 % 4.40 % 4.24 % Health care cost trend rate assumed for next year 6.25 % 6.25 % 5.44 % 5.56 % Ultimate trend rate 5.00 % 4.81 % 5.44 % 5.56 % Year that the rate reaches the ultimate trend rate 2024 2024 2018 2018</t>
  </si>
  <si>
    <t>Schedule of Effect of One-Percentage-Point Change in Assumed Health Care Cost Trend Rates</t>
  </si>
  <si>
    <t>A one-percentage-point change in assumed health care cost trend rates would have the following effects: As of December 31, 2018 One-Percentage-Point Increase Decrease (in millions) Effect on postretirement benefit obligation $ 37 $ (30 ) Effect on annual service and interest cost 2 (2 )</t>
  </si>
  <si>
    <t>Postemployment Benefit Plans</t>
  </si>
  <si>
    <t>Our postemployment plans are primarily not funded. The changes in and the amount of the accrued benefit obligation at December 31, 2018 and 2017 were: As of December 31, 2018 2017 (in millions) Accrued benefit obligation at January 1 $ 76 $ 71 Service cost 6 5 Interest cost 4 4 Benefits paid (7 ) (6 ) Assumption changes (1 ) — Actuarial losses/(gains) (4 ) 2 Accrued benefit obligation at December 31 $ 74 $ 76</t>
  </si>
  <si>
    <t>Net periodic postemployment costs consisted of the following: For the Years Ended December 31, 2018 2017 2016 (in millions) Service cost $ 6 $ 5 $ 7 Interest cost 4 4 6 Amortization of net gains (3 ) (3 ) (1 ) Net periodic postemployment costs $ 7 $ 6 $ 12</t>
  </si>
  <si>
    <t>Stock Plans (Tables)</t>
  </si>
  <si>
    <t>Share-based Compensation Arrangement by Share-based Payment Award [Line Items]</t>
  </si>
  <si>
    <t>Schedule of Weighted-Average Black-Scholes Fair Value Assumptions</t>
  </si>
  <si>
    <t>Our weighted-average Black-Scholes and Lattice Model fair value assumptions were: Risk-Free Interest Rate Expected Life Expected Volatility Expected Dividend Yield Fair Value at Grant Date 2018 2.68 % 5 years 20.96 % 2.02 % $ 8.30 2017 2.04 % 6 years 22.75 % 1.74 % $ 8.57 2016 1.40 % 6 years 23.11 % 1.61 % $ 7.86</t>
  </si>
  <si>
    <t>Schedule of Stock Options Activity</t>
  </si>
  <si>
    <t>Stock option activity is reflected below: Shares Subject to Option Weighted- Average Exercise or Grant Price Per Share Average Remaining Contractual Term Aggregate Intrinsic Value Balance at January 1, 2016 57,034,108 $ 26.12 $ 1,068 million Annual grant to eligible employees 7,517,290 39.70 Additional options issued 115,800 42.26 Total options granted 7,633,090 39.74 Options exercised (1) (8,883,101 ) 24.09 $ 174 million Options cancelled (2,182,485 ) 35.23 Balance at December 31, 2016 53,601,612 28.02 $ 874 million Annual grant to eligible employees 6,012,140 43.20 Additional options issued 162,880 42.54 Total options granted 6,175,020 43.18 Options exercised (1) (9,431,009 ) 26.17 $ 170 million Options cancelled (1,910,968 ) 38.10 Balance at December 31, 2017 48,434,655 29.92 $ 626 million Annual grant to eligible employees 5,666,530 43.51 Additional options issued 168,306 31.40 Total options granted 5,834,836 43.16 Options exercised (1) (9,333,271 ) 25.16 $ 170 million Options cancelled (1,117,390 ) 42.93 Balance at December 31, 2018 43,818,830 32.36 5 years $ 371 million Exercisable at December 31, 2018 33,902,437 29.35 4 years $ 369 million (1) Cash received from options exercised was $231 million in 2018 , $257 million in 2017 and $221 million in 2016 . The actual tax benefit realized for the tax deductions from the option exercises totaled $21 million in 2018 , $31 million in 2017 and $31 million in 2016</t>
  </si>
  <si>
    <t>Deferred Stock Units, Performance Units and Restricted Stock</t>
  </si>
  <si>
    <t>Schedule of Deferred Stock Units, Performance Share Units and Restricted Stock Activity</t>
  </si>
  <si>
    <t>Our performance share unit, deferred stock unit and restricted stock activity is reflected below: Number of Shares Grant Date Weighted-Average Fair Value Per Share (3) Weighted-Average Aggregate Fair Value (3) Balance at January 1, 2016 9,418,216 $ 33.71 Annual grant to eligible employees: Feb. 22, 2016 Performance share units 1,406,500 34.35 Deferred stock units 1,040,790 39.70 Additional shares granted (1) 864,851 Various 32.90 Total shares granted 3,312,141 35.65 $ 118 million Vested (2) (3,992,902 ) 28.15 $ 112 million Forfeited (2) (1,143,828 ) 37.58 Balance at December 31, 2016 7,593,627 36.90 Annual grant to eligible employees: Feb. 16, 2017 Performance share units 1,087,010 43.14 Deferred stock units 845,550 43.20 Additional shares granted (1) 1,537,763 Various 42.22 Total shares granted 3,470,323 42.75 $ 148 million Vested (2) (2,622,807 ) 35.78 $ 94 million Forfeited (2) (771,438 ) 38.69 Balance at December 31, 2017 7,669,705 39.74 Annual grant to eligible employees: Feb. 22, 2018 Performance share units 1,048,770 51.23 Deferred stock units 788,310 43.51 Additional shares granted (1) 446,752 Various 41.78 Total shares granted 2,283,832 46.72 $ 107 million Vested (2) (2,511,992 ) 38.91 $ 98 million Forfeited (2) (882,535 ) 42.00 Balance at December 31, 2018 6,559,010 42.19 (1) Includes performance share units and deferred stock units. (2) Includes performance share units, deferred stock units and restricted stock. The actual tax benefit realized for the tax deductions from the shares vested totaled $3 million in 2018 , $7 million in 2017 and $18 million in 2016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si>
  <si>
    <t>Capital Stock (Tables)</t>
  </si>
  <si>
    <t>Schedule of Authorized Common Stock Repurchase Programs</t>
  </si>
  <si>
    <t>Shares of Common Stock issued, in treasury and outstanding were: Shares Issued Treasury Shares Shares Outstanding Balance at January 1, 2016 1,996,537,778 (416,504,624 ) 1,580,033,154 Shares repurchased — (61,972,713 ) (61,972,713 ) Exercise of stock options and issuance of other stock awards — 10,305,100 10,305,100 Balance at December 31, 2016 1,996,537,778 (468,172,237 ) 1,528,365,541 Shares repurchased — (50,598,902 ) (50,598,902 ) Exercise of stock options and issuance of other stock awards — 10,369,445 10,369,445 Balance at December 31, 2017 1,996,537,778 (508,401,694 ) 1,488,136,084 Shares repurchased — (47,258,884 ) (47,258,884 ) Exercise of stock options and issuance of other stock awards — 10,122,655 10,122,655 Balance at December 31, 2018 1,996,537,778 (545,537,923 ) 1,450,999,855</t>
  </si>
  <si>
    <t>Commitments and Contingencies (Tables)</t>
  </si>
  <si>
    <t>Schedule of Minimum Rental Commitments</t>
  </si>
  <si>
    <t>As of December 31, 2018 , minimum rental commitments under non-cancelable operating leases in effect at year-end were (in millions): 2019 2020 2021 2022 2023 Thereafter Total $ 208 $ 165 $ 114 $ 79 $ 57 $ 157 $ 780</t>
  </si>
  <si>
    <t>Reclassifications from Accumulated Other Comprehensive Income (Tables)</t>
  </si>
  <si>
    <t>Schedule of 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169 million in 2018 , $174 million in 2017 and $250 million in 2016 . For the Years Ended December 31, 2018 2017 2016 (in millions) Currency Translation Adjustments: Balance at beginning of period $ (7,740 ) $ (8,910 ) $ (8,006 ) Currency translation adjustments (698 ) 984 (843 ) Reclassification to net earnings related to: Equity method investment transactions 6 — 57 Tax (expense)/benefit (173 ) 214 (135 ) Other comprehensive earnings/(losses) (865 ) 1,198 (921 ) Less: (earnings)/loss attributable to noncontrolling interests 2 (28 ) 17 Balance at end of period (8,603 ) (7,740 ) (8,910 ) Pension and Other Benefit Plans: Balance at beginning of period $ (2,144 ) $ (2,087 ) $ (1,934 ) Net actuarial gain/(loss) arising during period 36 (71 ) (491 ) Tax (expense)/benefit on net actuarial gain/(loss) (16 ) 50 70 Losses/(gains) reclassified into net earnings: Amortization of experience losses and prior service costs 168 174 150 Settlement losses 40 38 36 Tax (expense)/benefit on reclassifications (1) (36 ) (65 ) (46 ) Currency impact 92 (183 ) 128 Other comprehensive earnings/(losses) 284 (57 ) (153 ) Balance at end of period (1,860 ) (2,144 ) (2,087 ) Derivative Cash Flow Hedges: Balance at beginning of period $ (113 ) $ (121 ) $ (46 ) Net derivative gains/(losses) (58 ) (17 ) (151 ) Tax (expense)/benefit on net derivative gain/(loss) 6 9 20 Losses/(gains) reclassified into net earnings: Currency exchange contracts - forecasted transactions (2) — 4 3 Commodity contracts (2) — 29 9 Interest rate contracts (3) (11 ) — 83 Tax (expense)/benefit on reclassifications (1) 2 (6 ) (42 ) Currency impact 7 (11 ) 3 Other comprehensive earnings/(losses) (54 ) 8 (75 ) Balance at end of period (167 ) (113 ) (121 ) Accumulated other comprehensive income attributable to Mondelēz International: Balance at beginning of period $ (9,997 ) $ (11,118 ) $ (9,986 ) Total other comprehensive earnings/(losses) (635 ) 1,149 (1,149 ) Less: (earnings)/loss attributable to noncontrolling interests 2 (28 ) 17 Other comprehensive earnings/(losses) attributable to Mondelēz International (633 ) 1,121 (1,132 ) Balance at end of period $ (10,630 ) $ (9,997 ) $ (11,118 ) (1) Taxes reclassified to earnings are recorded within the provision for income taxes. (2) These reclassified gains or losses are recorded within cost of sales. (3)</t>
  </si>
  <si>
    <t>Income Taxes (Tables)</t>
  </si>
  <si>
    <t>Schedule of Provision for Income Taxes</t>
  </si>
  <si>
    <t>Earnings/(losses) from continuing operations before income taxes and the provision for income taxes consisted of: For the Years Ended December 31, 2018 2017 2016 (in millions) Earnings/(losses) from continuing operations before income taxes: United States $ (170 ) $ 354 $ (364 ) Outside United States 3,012 2,770 1,818 $ 2,842 $ 3,124 $ 1,454 Provision for income taxes: United States federal: Current $ (34 ) $ 1,322 $ (227 ) Deferred 171 (1,274 ) 127 137 48 (100 ) State and local: Current 23 32 7 Deferred 61 30 7 84 62 14 Total United States 221 110 (86 ) Outside United States: Current 552 541 490 Deferred — 15 (290 ) Total outside United States 552 556 200 Total provision for income taxes $ 773 $ 666 $ 114</t>
  </si>
  <si>
    <t>Schedule of Effective Income Tax Rate Reconciliation</t>
  </si>
  <si>
    <t xml:space="preserve">The effective income tax rate on pre-tax earnings differed from the U.S. federal statutory rate as follows: For the Years Ended December 31, 2018 2017 2016 U.S. federal statutory rate 21.0 % 35.0 % 35.0 % Increase/(decrease) resulting from: State and local income taxes, net of federal tax benefit 0.4 % 0.8 % 0.8 % Foreign rate differences (1.9 )% (10.8 )% (18.6 )% Changes in judgment on realizability of deferred tax assets (0.4 )% 3.2 % — Reversal of other tax accruals no longer required (1.8 )% (1.7 )% (7.6 )% Tax accrual on investment in Keurig (including tax impact of the gain from the KDP transaction) 8.4 % 1.2 % 1.2 % Excess tax benefits from equity compensation (0.8 )% (1.2 )% — Tax legislation (non-U.S. tax reform) 0.3 % (2.6 )% (4 )% U.S. tax reform - deferred benefit from tax rate change — (41.5 )% — U.S. tax reform - transition tax (1.3 )% 42.2 % — U.S. tax reform - changes in indefinite reinvestment assertion 2.1 % (2.0 )% — Foreign tax provisions under TCJA (GILTI, FDII and BEAT) (1) 1.1 % — — Other 0.1 % (1.3 )% 1.0 % Effective tax rate 27.2 % 21.3 % 7.8 % (1) </t>
  </si>
  <si>
    <t>Schedule of Deferred Tax Assets and Liabilities Temporary Differences</t>
  </si>
  <si>
    <t>Tax effects of temporary differences that gave rise to deferred income tax assets and liabilities consisted of: As of December 31, 2018 2017 (in millions) Deferred income tax assets: Accrued postretirement and postemployment benefits $ 147 $ 191 Accrued pension costs 349 313 Other employee benefits 147 155 Accrued expenses 283 269 Loss carryforwards 707 773 Tax credit carryforwards 747 370 Other 302 342 Total deferred income tax assets 2,682 2,413 Valuation allowance (1,153 ) (853 ) Net deferred income tax assets $ 1,529 $ 1,560 Deferred income tax liabilities: Intangible assets $ (3,861 ) $ (3,977 ) Property, plant and equipment (473 ) (452 ) Other (492 ) (153 ) Total deferred income tax liabilities (4,826 ) (4,582 ) Net deferred income tax liabilities $ (3,297 ) $ (3,022 )</t>
  </si>
  <si>
    <t>Schedule of Changes in Unrecognized Tax Benefit</t>
  </si>
  <si>
    <t>The changes in our unrecognized tax benefits were: For the Years Ended December 31, 2018 2017 2016 (in millions) January 1 $ 579 $ 610 $ 756 Increases from positions taken during prior periods 36 33 18 Decreases from positions taken during prior periods (43 ) (93 ) (123 ) Increases from positions taken during the current period 57 64 90 Decreases relating to settlements with taxing authorities (45 ) (54 ) (75 ) Reductions resulting from the lapse of the applicable statute of limitations (31 ) (29 ) (43 ) Currency/other (37 ) 48 (13 ) December 31 $ 516 $ 579 $ 610</t>
  </si>
  <si>
    <t>Earnings per Share (Tables)</t>
  </si>
  <si>
    <t>Schedule of Basic and Diluted Earnings Per Share</t>
  </si>
  <si>
    <t>Basic and diluted earnings per share (“EPS”) were calculated as follows: For the Years Ended December 31, 2018 2017 2016 (in millions, except per share data) Net earnings $ 3,395 $ 2,842 $ 1,645 Noncontrolling interest (earnings) (14 ) (14 ) (10 ) Net earnings attributable to Mondelēz International $ 3,381 $ 2,828 $ 1,635 Weighted-average shares for basic EPS 1,472 1,513 1,556 Plus incremental shares from assumed conversions of stock options and long-term incentive plan shares 14 18 17 Weighted-average shares for diluted EPS 1,486 1,531 1,573 Basic earnings per share attributable to Mondelēz International $ 2.30 $ 1.87 $ 1.05 Diluted earnings per share attributable to Mondelēz International $ 2.28 $ 1.85 $ 1.04</t>
  </si>
  <si>
    <t>Segment Reporting (Tables)</t>
  </si>
  <si>
    <t>Schedule of Net Revenues by Segment</t>
  </si>
  <si>
    <t>Our segment net revenues and earnings, reflecting our current segment structure for all periods presented, were: For the Years Ended December 31, 2018 2017 2016 (in millions) Net revenues: Latin America $ 3,202 $ 3,566 $ 3,392 AMEA 5,729 5,739 5,816 Europe 10,122 9,794 9,755 North America 6,885 6,797 6,960 Net revenues $ 25,938 $ 25,896 $ 25,923</t>
  </si>
  <si>
    <t>Schedule of Operating Income by Segment</t>
  </si>
  <si>
    <t>Our segment net revenues and earnings, reflecting our current segment structure for all periods presented, were: For the Years Ended December 31, 2018 2017 2016 (in millions) Earnings before income taxes: Operating income: Latin America $ 410 $ 564 $ 272 AMEA 702 514 505 Europe 1,734 1,610 1,198 North America 849 1,144 1,128 Unrealized gains/(losses) on hedging activities (mark-to-market impacts) 141 (96 ) (94 ) General corporate expenses (335 ) (282 ) (287 ) Amortization of intangibles (176 ) (178 ) (176 ) Net gain on divestitures — 186 9 Acquisition-related costs (13 ) — (1 ) Operating income 3,312 3,462 2,554 Benefit plan non-service income (1) 50 44 15 Interest and other expense, net (520 ) (382 ) (1,115 ) Earnings before income taxes $ 2,842 $ 3,124 $ 1,454 (1)</t>
  </si>
  <si>
    <t>Schedule of Total Assets, Depreciation Expense and Capital Expenditure by Segment</t>
  </si>
  <si>
    <t>Total assets, depreciation expense and capital expenditures by segment, reflecting our current segment structure for all periods presented, were: For the Years Ended December 31, 2018 2017 2016 (in millions) Total assets: Latin America (1) $ 4,699 $ 4,948 $ 5,156 AMEA (1) 9,571 9,883 10,031 Europe (1) 19,426 21,611 19,934 North America (1) 21,015 20,709 20,694 Equity method investments 7,123 6,193 5,553 Unallocated assets and adjustments (2) 895 (387 ) 138 Total assets $ 62,729 $ 62,957 $ 61,506 (1) Segment assets do not reflect outstanding intercompany asset balances as intercompany accounts are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18 2017 2016 (in millions) Depreciation expense: Latin America $ 97 $ 107 $ 92 AMEA 159 157 161 Europe 248 239 253 North America 131 135 141 Total depreciation expense $ 635 $ 638 $ 647 For the Years Ended December 31, 2018 2017 2016 (in millions) Capital expenditures: Latin America $ 261 $ 226 $ 321 AMEA 277 280 349 Europe 326 278 294 North America 231 230 260 Total capital expenditures $ 1,095 $ 1,014 $ 1,224</t>
  </si>
  <si>
    <t>Schedule of Net Revenues by Geographic Area</t>
  </si>
  <si>
    <t>Geographic data for net revenues (recognized in the countries where products are sold) and long-lived assets, excluding deferred tax, goodwill, intangible assets and equity method investments, were: For the Years Ended December 31, 2018 2017 2016 (in millions) Net revenues: United States $ 6,401 $ 6,275 $ 6,329 Other 19,537 19,621 19,594 Total net revenues $ 25,938 $ 25,896 $ 25,923</t>
  </si>
  <si>
    <t>Schedule of Long-lived Assets by Geographic Area</t>
  </si>
  <si>
    <t xml:space="preserve"> As of December 31, 2018 2017 2016 (in millions) Long-lived assets: United States $ 1,481 $ 1,468 $ 1,508 Other 7,539 7,733 7,229 Total long-lived assets $ 9,020 $ 9,201 $ 8,737</t>
  </si>
  <si>
    <t>Schedule of Net Revenues by Product Category</t>
  </si>
  <si>
    <t xml:space="preserve">Net revenues by product category, reflecting our current segment structure for all periods presented, were: For the Year Ended December 31, 2018 Latin AMEA Europe North America Total (in millions) Biscuits $ 727 $ 1,724 $ 3,127 $ 5,607 $ 11,185 Chocolate 747 2,080 5,083 267 8,177 Gum &amp; Candy 865 879 736 1,011 3,491 Beverages 533 553 98 — 1,184 Cheese &amp; Grocery 330 493 1,078 — 1,901 Total net revenues $ 3,202 $ 5,729 $ 10,122 $ 6,885 $ 25,938 For the Year Ended December 31, 2017 (1) Latin AMEA Europe North America Total (in millions) Biscuits $ 779 $ 1,637 $ 2,944 $ 5,479 $ 10,839 Chocolate 862 2,008 4,869 293 8,032 Gum &amp; Candy 919 919 775 1,025 3,638 Beverages 665 569 121 — 1,355 Cheese &amp; Grocery 341 606 1,085 — 2,032 Total net revenues $ 3,566 $ 5,739 $ 9,794 $ 6,797 $ 25,896 For the Year Ended December 31, 2016 (1) Latin AMEA Europe North America Total (in millions) Biscuits $ 734 $ 1,592 $ 2,765 $ 5,565 $ 10,656 Chocolate 743 1,897 4,778 255 7,673 Gum &amp; Candy 938 953 916 1,140 3,947 Beverages 657 611 177 — 1,445 Cheese &amp; Grocery 320 763 1,119 — 2,202 Total net revenues $ 3,392 $ 5,816 $ 9,755 $ 6,960 $ 25,923 (1) During the first quarter of 2018, we realigned some of our products across product categories and as such, we reclassified the product category net revenues on a basis consistent with the 2018 presentation. </t>
  </si>
  <si>
    <t>Quarterly Financial Data (Unaudited) (Tables)</t>
  </si>
  <si>
    <t>Schedule of Summary of Operating Results</t>
  </si>
  <si>
    <t>Our summarized operating results by quarter are detailed below. 2018 Quarters First Second Third Fourth (in millions, except per share data) Net revenues $ 6,765 $ 6,112 $ 6,288 $ 6,773 Gross profit 2,849 2,540 2,414 2,549 Provision for income taxes (337 ) (15 ) (310 ) (111 ) Gain on equity method investment transactions — — 757 21 Equity method investment net earnings 232 87 80 149 Net earnings (1) $ 1,052 $ 320 $ 1,197 $ 826 Noncontrolling interest (6 ) (2 ) (3 ) (3 ) Net earnings attributable to Mondelēz International $ 1,046 $ 318 $ 1,194 $ 823 Weighted-average shares for basic EPS 1,489 1,475 1,466 1,457 Plus incremental shares from assumed conversions of stock options and long-term incentive plan shares 16 13 14 13 Weighted-average shares for diluted EPS 1,505 1,488 1,480 1,470 Per share data: Basic EPS attributable to Mondelēz International: $ 0.70 $ 0.22 $ 0.81 $ 0.56 Diluted EPS attributable to Mondelēz International: $ 0.70 $ 0.21 $ 0.81 $ 0.56 Dividends declared $ 0.22 $ 0.22 $ 0.26 $ 0.26 2017 Quarters First Second Third Fourth (in millions, except per share data) Net revenues $ 6,414 $ 5,986 $ 6,530 $ 6,966 Gross profit 2,518 2,314 2,549 2,653 Provision for income taxes (154 ) (84 ) (272 ) (156 ) Gain on equity method investment transactions — — — 40 Equity method investment net earnings 90 67 92 95 Net earnings (1) $ 657 $ 500 $ 982 $ 703 Noncontrolling interest (3 ) (2 ) (1 ) (8 ) Net earnings attributable to Mondelēz International $ 654 $ 498 $ 981 $ 695 Weighted-average shares for basic EPS 1,529 1,519 1,507 1,497 Plus incremental shares from assumed conversions of stock options and long-term incentive plan shares 21 20 17 16 Weighted-average shares for diluted EPS 1,550 1,539 1,524 1,513 Per share data: Basic EPS attributable to Mondelēz International: $ 0.43 $ 0.33 $ 0.65 $ 0.46 Diluted EPS attributable to Mondelēz International: $ 0.42 $ 0.32 $ 0.64 $ 0.46 Dividends declared $ 0.19 $ 0.19 $ 0.22 $ 0.22 (1)</t>
  </si>
  <si>
    <t>Schedule of Pre-Tax (Charges)/Gains in Earnings From Continuing Operations</t>
  </si>
  <si>
    <t>During 2018 and 2017 , we recorded the following pre-tax (charges)/benefits in earnings from continuing operations: 2018 Quarters First Second Third Fourth (in millions) Asset impairment and exit costs $ (54 ) $ (111 ) $ (125 ) $ (99 ) Divestiture-related costs 3 — — (2 ) Gain on equity method investment transaction — — 757 21 Gain/(loss) related to interest rate swaps 14 (5 ) 1 — Loss on early extinguishment of debt and related expenses — (140 ) — — Impact from the resolution of tax matters — (15 ) — 26 Impact from pension participation changes — (409 ) (3 ) (17 ) $ (37 ) $ (680 ) $ 630 $ (71 ) 2017 Quarters First Second Third Fourth (in millions) Asset impairment and exit costs $ (166 ) $ (176 ) $ (182 ) $ (118 ) Net gain on divestitures — (3 ) 187 2 Divestiture-related costs (19 ) (9 ) 2 (8 ) Loss on early extinguishment of debt and related expenses — (11 ) — — Impact from the resolution of tax matters 58 — 215 8 $ (127 ) $ (199 ) $ 222 $ (116 )</t>
  </si>
  <si>
    <t>Summary of Significant Accounting Policies (Details) $ in Millions</t>
  </si>
  <si>
    <t>3 Months Ended</t>
  </si>
  <si>
    <t>Dec. 31, 2018USD ($)country</t>
  </si>
  <si>
    <t>Sep. 30, 2018USD ($)</t>
  </si>
  <si>
    <t>Jun. 30, 2018USD ($)</t>
  </si>
  <si>
    <t>Mar. 31, 2018USD ($)</t>
  </si>
  <si>
    <t>Dec. 31, 2017USD ($)</t>
  </si>
  <si>
    <t>Sep. 30, 2017USD ($)</t>
  </si>
  <si>
    <t>Jun. 30, 2017USD ($)</t>
  </si>
  <si>
    <t>Mar. 31, 2017USD ($)</t>
  </si>
  <si>
    <t>Dec. 31, 2018USD ($)segmentcountry</t>
  </si>
  <si>
    <t>Dec. 31, 2016USD ($)</t>
  </si>
  <si>
    <t>Mar. 31, 2019USD ($)</t>
  </si>
  <si>
    <t>Jul. 01, 2018</t>
  </si>
  <si>
    <t>Summary Of Significant Accounting Policies [Line Items]</t>
  </si>
  <si>
    <t>Number of countries in which products are sold (over 150) | country</t>
  </si>
  <si>
    <t>Number of operating segments | segment</t>
  </si>
  <si>
    <t>Number of countries in which entity operates (over 80) | country</t>
  </si>
  <si>
    <t>Outstanding principal amount of receivables sold under factoring arrangement</t>
  </si>
  <si>
    <t>Advertising expense</t>
  </si>
  <si>
    <t>Research and development expense</t>
  </si>
  <si>
    <t>Europe</t>
  </si>
  <si>
    <t>Weighted-average cost of capital rate</t>
  </si>
  <si>
    <t>7.30%</t>
  </si>
  <si>
    <t>North America</t>
  </si>
  <si>
    <t>Latin America</t>
  </si>
  <si>
    <t>Risk-rated discount rate</t>
  </si>
  <si>
    <t>10.30%</t>
  </si>
  <si>
    <t>AMEA</t>
  </si>
  <si>
    <t>Minimum | ASU 2016-02 | Scenario, Forecast | Subsequent Event</t>
  </si>
  <si>
    <t>ROU assets for operating leases</t>
  </si>
  <si>
    <t>Operating lease liabilities</t>
  </si>
  <si>
    <t>Current operating lease liabilities</t>
  </si>
  <si>
    <t>Long-term operating lease liabilities</t>
  </si>
  <si>
    <t>Maximum</t>
  </si>
  <si>
    <t>Incremental cost of factoring receivables</t>
  </si>
  <si>
    <t>Maximum | ASU 2016-02 | Scenario, Forecast | Subsequent Event</t>
  </si>
  <si>
    <t>Machinery and equipment | Minimum</t>
  </si>
  <si>
    <t>Useful life, in years</t>
  </si>
  <si>
    <t>3 years</t>
  </si>
  <si>
    <t>Machinery and equipment | Maximum</t>
  </si>
  <si>
    <t>20 years</t>
  </si>
  <si>
    <t>Buildings and building improvements | Maximum</t>
  </si>
  <si>
    <t>40 years</t>
  </si>
  <si>
    <t>Software | Maximum</t>
  </si>
  <si>
    <t>7 years</t>
  </si>
  <si>
    <t>Argentina</t>
  </si>
  <si>
    <t>Net monetary liabilities</t>
  </si>
  <si>
    <t>Percentage of consolidated net revenues</t>
  </si>
  <si>
    <t>1.80%</t>
  </si>
  <si>
    <t>U.K. | Geographic Concentration Risk | Net Revenues</t>
  </si>
  <si>
    <t>Concentration risk percentage</t>
  </si>
  <si>
    <t>8.60%</t>
  </si>
  <si>
    <t>Selling, general and administrative expenses | Argentina</t>
  </si>
  <si>
    <t>Remeasurement loss due to inflationary accounting</t>
  </si>
  <si>
    <t>Divestitures and Acquisitions (Details) € in Millions, £ in Millions, $ in Millions, ₫ in Billions, ¥ in Billions</t>
  </si>
  <si>
    <t>Jun. 07, 2018USD ($)</t>
  </si>
  <si>
    <t>Dec. 28, 2017USD ($)</t>
  </si>
  <si>
    <t>Dec. 28, 2017JPY (¥)</t>
  </si>
  <si>
    <t>Oct. 23, 2017EUR (€)</t>
  </si>
  <si>
    <t>Oct. 23, 2017USD ($)</t>
  </si>
  <si>
    <t>Aug. 17, 2017EUR (€)</t>
  </si>
  <si>
    <t>Aug. 17, 2017USD ($)</t>
  </si>
  <si>
    <t>Jul. 04, 2017AUD ($)</t>
  </si>
  <si>
    <t>Jul. 04, 2017USD ($)</t>
  </si>
  <si>
    <t>Apr. 28, 2017EUR (€)</t>
  </si>
  <si>
    <t>Apr. 28, 2017USD ($)</t>
  </si>
  <si>
    <t>Dec. 01, 2016USD ($)</t>
  </si>
  <si>
    <t>Nov. 09, 2016USD ($)</t>
  </si>
  <si>
    <t>Nov. 02, 2016GBP (£)</t>
  </si>
  <si>
    <t>Nov. 02, 2016USD ($)</t>
  </si>
  <si>
    <t>Oct. 13, 2016EUR (€)</t>
  </si>
  <si>
    <t>Oct. 13, 2016USD ($)</t>
  </si>
  <si>
    <t>Aug. 26, 2016USD ($)</t>
  </si>
  <si>
    <t>Aug. 22, 2016VND (₫)</t>
  </si>
  <si>
    <t>Aug. 22, 2016USD ($)</t>
  </si>
  <si>
    <t>May 02, 2016EUR (€)</t>
  </si>
  <si>
    <t>May 02, 2016USD ($)</t>
  </si>
  <si>
    <t>Mar. 31, 2016USD ($)</t>
  </si>
  <si>
    <t>May 31, 2016USD ($)</t>
  </si>
  <si>
    <t>Dec. 31, 2018USD ($)</t>
  </si>
  <si>
    <t>Sep. 30, 2016USD ($)</t>
  </si>
  <si>
    <t>Jun. 30, 2016USD ($)</t>
  </si>
  <si>
    <t>Dec. 31, 2016EUR (€)</t>
  </si>
  <si>
    <t>Dec. 31, 2017VND (₫)</t>
  </si>
  <si>
    <t>Jul. 15, 2015</t>
  </si>
  <si>
    <t>Acquisition And Dispositions [Line Items]</t>
  </si>
  <si>
    <t>Payment to acquire business, net of cash received</t>
  </si>
  <si>
    <t>Acquisition-related costs</t>
  </si>
  <si>
    <t>Divestiture-related costs</t>
  </si>
  <si>
    <t>Proceeds from sale of property, plant and equipment and other</t>
  </si>
  <si>
    <t>Intangible asset impairment</t>
  </si>
  <si>
    <t>Operating income (loss)</t>
  </si>
  <si>
    <t>Trademarks</t>
  </si>
  <si>
    <t>Proceeds from sale of property</t>
  </si>
  <si>
    <t>North America | Selling, general and administrative expenses</t>
  </si>
  <si>
    <t>Gain on sale of property</t>
  </si>
  <si>
    <t>North America | Trademarks</t>
  </si>
  <si>
    <t>Europe | Trademarks</t>
  </si>
  <si>
    <t>Corporate | Corporate Aircraft</t>
  </si>
  <si>
    <t>Corporate | Selling, general and administrative expenses | Corporate Aircraft</t>
  </si>
  <si>
    <t>Discontinued Operations, Disposed of by Sale | The Kraft Heinz Company | Europe</t>
  </si>
  <si>
    <t>Proceeds from divestiture of businesses</t>
  </si>
  <si>
    <t>Japan</t>
  </si>
  <si>
    <t>Goodwill of disposal group</t>
  </si>
  <si>
    <t>Indefinite-lived Intangible assets, divested</t>
  </si>
  <si>
    <t>Japan | Discontinued Operations, Disposed of by Sale | AMEA</t>
  </si>
  <si>
    <t>Australia and New Zealand | Discontinued Operations, Disposed of by Sale</t>
  </si>
  <si>
    <t>Disposal group, including discontinued operation, other current assets</t>
  </si>
  <si>
    <t>Disposal group, including discontinued operation, other non current assets</t>
  </si>
  <si>
    <t>Disposal group, including discontinued operation, other current liabilities</t>
  </si>
  <si>
    <t>Gain (loss) on foreign currency derivatives</t>
  </si>
  <si>
    <t>Inventory-related working capital adjustment</t>
  </si>
  <si>
    <t>Gain (loss) on inventory working capital adjustment</t>
  </si>
  <si>
    <t>France | Discontinued Operations, Disposed of by Sale</t>
  </si>
  <si>
    <t>Disposal group, including discontinued operation, other non current liabilities</t>
  </si>
  <si>
    <t>France | Discontinued Operations, Disposed of by Sale | Trademarks</t>
  </si>
  <si>
    <t>Belgium | Discontinued Operations, Disposed of by Sale | Confectionery Business in Costa Rica and Chocolate Factory in Belgium</t>
  </si>
  <si>
    <t>Gain or loss on deconsolidation</t>
  </si>
  <si>
    <t>Fixed asset impairment charge</t>
  </si>
  <si>
    <t>Disposal group, not discontinued operation, gain (loss) on disposal</t>
  </si>
  <si>
    <t>Costa Rica | Discontinued Operations, Disposed of by Sale | Confectionery Business in Costa Rica and Chocolate Factory in Belgium | Latin America</t>
  </si>
  <si>
    <t>Property, plant and equipment, divested</t>
  </si>
  <si>
    <t>Inventory, divested</t>
  </si>
  <si>
    <t>United States</t>
  </si>
  <si>
    <t>United States | Trademarks | Selling, general and administrative expenses</t>
  </si>
  <si>
    <t>Pre-tax gain after transaction costs</t>
  </si>
  <si>
    <t>Finland | Discontinued Operations, Disposed of by Sale</t>
  </si>
  <si>
    <t>Gain after transaction costs, net of tax</t>
  </si>
  <si>
    <t>Finland | Discontinued Operations, Disposed of by Sale | Maximum</t>
  </si>
  <si>
    <t>Other assets, divested</t>
  </si>
  <si>
    <t>Finland | Discontinued Operations, Disposed of by Sale | Europe | Selling, general and administrative expenses</t>
  </si>
  <si>
    <t>Vietnam</t>
  </si>
  <si>
    <t>Cash paid for acquisition</t>
  </si>
  <si>
    <t>Percentage of equity interest acquired</t>
  </si>
  <si>
    <t>80.00%</t>
  </si>
  <si>
    <t>Percentage of remaining equity interest acquired</t>
  </si>
  <si>
    <t>20.00%</t>
  </si>
  <si>
    <t>Escrow deposit</t>
  </si>
  <si>
    <t>Escrowed retained amount</t>
  </si>
  <si>
    <t>Payment for the non-compete and continued consulting agreements</t>
  </si>
  <si>
    <t>Vietnam | Final Valuation</t>
  </si>
  <si>
    <t>Property, plant and equipment acquired</t>
  </si>
  <si>
    <t>Inventory acquired</t>
  </si>
  <si>
    <t>Intangible assets acquired</t>
  </si>
  <si>
    <t>Other net assets (liabilities) acquired</t>
  </si>
  <si>
    <t>Vietnam | Selling, general and administrative expenses</t>
  </si>
  <si>
    <t>Integration-related costs</t>
  </si>
  <si>
    <t>Russia | Discontinued Operations, Disposed of by Sale | Manufacturing Plant</t>
  </si>
  <si>
    <t>Amount of expenses associated with property disposal</t>
  </si>
  <si>
    <t>Tate’s Bake Shop | North America</t>
  </si>
  <si>
    <t>Definite-life intangible assets acquired</t>
  </si>
  <si>
    <t>Indefinite-lived intangible assets acquired</t>
  </si>
  <si>
    <t>Accounts receivables acquired</t>
  </si>
  <si>
    <t>Current liabilities assumed</t>
  </si>
  <si>
    <t>Deferred tax liabilities assumed</t>
  </si>
  <si>
    <t>Incremental net revenues from acquisition</t>
  </si>
  <si>
    <t>Incremental operating income from acquisition</t>
  </si>
  <si>
    <t>Burton's Biscuit Company</t>
  </si>
  <si>
    <t>Inventories (Details) - USD ($) $ in Millions</t>
  </si>
  <si>
    <t>Raw materials</t>
  </si>
  <si>
    <t>Finished product</t>
  </si>
  <si>
    <t>Inventories, gross</t>
  </si>
  <si>
    <t>Inventory reserves</t>
  </si>
  <si>
    <t>Property, Plant and Equipment (Details)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s) - USD ($) $ in Millions</t>
  </si>
  <si>
    <t>Total capital expenditures</t>
  </si>
  <si>
    <t>Accrued capital expenditures unpaid</t>
  </si>
  <si>
    <t>Simplify to Grow Program</t>
  </si>
  <si>
    <t>Property, Plant and Equipment - Asset Impairment and Exit Costs (Details) - USD ($) $ in Millions</t>
  </si>
  <si>
    <t>Impaired Assets to be Disposed of by Method Other than Sale [Line Items]</t>
  </si>
  <si>
    <t>Non-cash property, plant and equipment write-downs</t>
  </si>
  <si>
    <t>Simplify to Grow Program | Latin America</t>
  </si>
  <si>
    <t>Simplify to Grow Program | AMEA</t>
  </si>
  <si>
    <t>Simplify to Grow Program | Europe</t>
  </si>
  <si>
    <t>Simplify to Grow Program | North America</t>
  </si>
  <si>
    <t>Simplify to Grow Program | Corporate</t>
  </si>
  <si>
    <t>Goodwill and Intangible Assets - Goodwill by Reportable Operating Segment (Details) - USD ($) $ in Millions</t>
  </si>
  <si>
    <t>Segment Reporting Information [Line Items]</t>
  </si>
  <si>
    <t>Goodwill and Intangible Assets - Intangible Assets (Details) - USD ($) $ in Millions</t>
  </si>
  <si>
    <t>Non-amortizable intangible assets</t>
  </si>
  <si>
    <t>Amortizable intangible assets</t>
  </si>
  <si>
    <t>Total intangible assets, gross</t>
  </si>
  <si>
    <t>Accumulated amortization</t>
  </si>
  <si>
    <t>Goodwill and Intangible Assets - Additional Information (Details)</t>
  </si>
  <si>
    <t>Sep. 30, 2018USD ($)brand</t>
  </si>
  <si>
    <t>Dec. 31, 2018USD ($)brand</t>
  </si>
  <si>
    <t>Dec. 31, 2016USD ($)product</t>
  </si>
  <si>
    <t>Goodwill and Intangible Assets Disclosure [Line Items]</t>
  </si>
  <si>
    <t>Amortization expense for intangible assets</t>
  </si>
  <si>
    <t>Estimated amortization expense for intangible assets in year 1</t>
  </si>
  <si>
    <t>Estimated amortization expense for intangible assets in year 2</t>
  </si>
  <si>
    <t>Estimated amortization expense for intangible assets in year 3</t>
  </si>
  <si>
    <t>Estimated amortization expense for intangible assets in year 4</t>
  </si>
  <si>
    <t>Estimated amortization expense for intangible assets in year 5</t>
  </si>
  <si>
    <t>Goodwill, divestitures</t>
  </si>
  <si>
    <t>Intangible assets, divestitures</t>
  </si>
  <si>
    <t>Business acquisition, goodwill adjustments</t>
  </si>
  <si>
    <t>Intangible assets acquired, adjustments</t>
  </si>
  <si>
    <t>Impairment of goodwill</t>
  </si>
  <si>
    <t>Biscuits</t>
  </si>
  <si>
    <t>Number of discontinued products | product</t>
  </si>
  <si>
    <t>Candy</t>
  </si>
  <si>
    <t>Number of impaired trademarks | brand</t>
  </si>
  <si>
    <t>Number of trademarks with fair value in excess of book value, 10% or less | brand</t>
  </si>
  <si>
    <t>Book value of trademarks with fair value in excess of book value, 10% or less</t>
  </si>
  <si>
    <t>Trademarks | Europe</t>
  </si>
  <si>
    <t>Trademarks | North America</t>
  </si>
  <si>
    <t>Trademarks | AMEA</t>
  </si>
  <si>
    <t>Trademarks | Latin America</t>
  </si>
  <si>
    <t>Trademarks | Gum, Chocolate, Biscuits and Candy | Europe</t>
  </si>
  <si>
    <t>Trademarks | Gum, Chocolate, Biscuits and Candy | North America</t>
  </si>
  <si>
    <t>Trademarks | Gum, Chocolate, Biscuits and Candy | AMEA</t>
  </si>
  <si>
    <t>Intangible assets</t>
  </si>
  <si>
    <t>Sale of Confectionery Business in France | Trademarks | Europe</t>
  </si>
  <si>
    <t>France</t>
  </si>
  <si>
    <t>Australia and New Zealand | Disposal Group, Disposed of by Sale, Not Discontinued Operations</t>
  </si>
  <si>
    <t>Goodwill and Intangible Assets - Changes in Goodwill and Intangible Assets (Details) - USD ($)</t>
  </si>
  <si>
    <t>Balance at January 1</t>
  </si>
  <si>
    <t>Currency</t>
  </si>
  <si>
    <t>Divestitures</t>
  </si>
  <si>
    <t>Acquisitions</t>
  </si>
  <si>
    <t>Asset impairments</t>
  </si>
  <si>
    <t>Balance at December 31</t>
  </si>
  <si>
    <t>Intangible Assets, at cost</t>
  </si>
  <si>
    <t>Equity Method Investments - Additional Information (Details) € in Millions, $ in Millions</t>
  </si>
  <si>
    <t>Oct. 02, 2017USD ($)</t>
  </si>
  <si>
    <t>Jul. 05, 2016USD ($)</t>
  </si>
  <si>
    <t>Jun. 30, 2016</t>
  </si>
  <si>
    <t>Mar. 07, 2016EUR (€)</t>
  </si>
  <si>
    <t>Mar. 07, 2016USD ($)</t>
  </si>
  <si>
    <t>Mar. 03, 2016USD ($)</t>
  </si>
  <si>
    <t>Sep. 30, 2016EUR (€)</t>
  </si>
  <si>
    <t>Jul. 09, 2018director</t>
  </si>
  <si>
    <t>Jul. 19, 2016EUR (€)</t>
  </si>
  <si>
    <t>Jul. 02, 2015</t>
  </si>
  <si>
    <t>Schedule of Equity Method Investments [Line Items]</t>
  </si>
  <si>
    <t>Dividends received on equity method investments</t>
  </si>
  <si>
    <t>Pre-tax gain on equity method investment transaction</t>
  </si>
  <si>
    <t>Tax Authority, Spain</t>
  </si>
  <si>
    <t>Income tax examination, penalties and interest</t>
  </si>
  <si>
    <t>Acorn Holdings BV</t>
  </si>
  <si>
    <t>Percentage of voting interest acquired by other parties</t>
  </si>
  <si>
    <t>73.50%</t>
  </si>
  <si>
    <t>JDE</t>
  </si>
  <si>
    <t>Mondelēz International ownership interests</t>
  </si>
  <si>
    <t>26.50%</t>
  </si>
  <si>
    <t>26.40%</t>
  </si>
  <si>
    <t>43.50%</t>
  </si>
  <si>
    <t>Equity method investment, voting interest percentage</t>
  </si>
  <si>
    <t>Equity method investment, profit and dividend sharing interest percentage</t>
  </si>
  <si>
    <t>26.30%</t>
  </si>
  <si>
    <t>Cash dividends received from equity method investments</t>
  </si>
  <si>
    <t>Gain on equity method investment transaction</t>
  </si>
  <si>
    <t>JDE | Tax Authority, Spain</t>
  </si>
  <si>
    <t>Income tax examination, penalties and interest of equity method investment | €</t>
  </si>
  <si>
    <t>JDE | Class C, D And E</t>
  </si>
  <si>
    <t>Maximum dilution of equity method investment total shares percentage</t>
  </si>
  <si>
    <t>2.00%</t>
  </si>
  <si>
    <t>JDE | Equity Earnings</t>
  </si>
  <si>
    <t>JDE | Acorn Holdings BV</t>
  </si>
  <si>
    <t>Equity method investment, amount sold</t>
  </si>
  <si>
    <t>Keurig</t>
  </si>
  <si>
    <t>24.20%</t>
  </si>
  <si>
    <t>Shareholder loan receivable</t>
  </si>
  <si>
    <t>Interest rate percentage on shareholder loan receivable</t>
  </si>
  <si>
    <t>5.50%</t>
  </si>
  <si>
    <t>Shareholder loan receivable term</t>
  </si>
  <si>
    <t>Shareholder loan interest payment received</t>
  </si>
  <si>
    <t>Keurig | Interest Income</t>
  </si>
  <si>
    <t>Keurig | Acorn Holdings BV</t>
  </si>
  <si>
    <t>Consideration transferred on business acquisition</t>
  </si>
  <si>
    <t>Keurig | Keurig with Dr Pepper Snapple Group, Inc.</t>
  </si>
  <si>
    <t>Deferred tax expense related to gain on equity method investment transaction</t>
  </si>
  <si>
    <t>KDP</t>
  </si>
  <si>
    <t>13.80%</t>
  </si>
  <si>
    <t>Quoted market price of ownership interest in equity method investment</t>
  </si>
  <si>
    <t>KDP | Keurig with Dr Pepper Snapple Group, Inc.</t>
  </si>
  <si>
    <t>After-tax gain on equity method investment transaction</t>
  </si>
  <si>
    <t>Increase to pre-tax gain on equity method investment transaction</t>
  </si>
  <si>
    <t>Increase to after-tax gain on equity method investment transaction</t>
  </si>
  <si>
    <t>Number of director positions | director</t>
  </si>
  <si>
    <t>Other Equity Method Investment</t>
  </si>
  <si>
    <t>Proceeds from sale of equity method investments</t>
  </si>
  <si>
    <t>Tax expense on sale of equity method investment</t>
  </si>
  <si>
    <t>Equity Method Investments - Impact of Change in Accounting Principle on Consolidated Financial Statements (Details) - USD ($) $ / shares in Units, $ in Millions</t>
  </si>
  <si>
    <t>Sep. 30, 2018</t>
  </si>
  <si>
    <t>Mar. 31, 2018</t>
  </si>
  <si>
    <t>Sep. 30, 2017</t>
  </si>
  <si>
    <t>Jun. 30, 2017</t>
  </si>
  <si>
    <t>Mar. 31, 2017</t>
  </si>
  <si>
    <t>Dec. 31, 2015</t>
  </si>
  <si>
    <t>Statements of Earnings</t>
  </si>
  <si>
    <t>Earnings per share attributable to Mondelēz International:</t>
  </si>
  <si>
    <t>Basic EPS (in dollars per share)</t>
  </si>
  <si>
    <t>Diluted EPS (in dollars per share)</t>
  </si>
  <si>
    <t>Statements of Other Comprehensive Earnings</t>
  </si>
  <si>
    <t>Balance Sheet</t>
  </si>
  <si>
    <t>Change in Accounting Method Accounted of Earnings in Equity Method Investments [Member] | As Reported</t>
  </si>
  <si>
    <t>See the following table for significant items that affected the comparability of earnings each quarter.</t>
  </si>
  <si>
    <t>Equity Method Investments - Summarized Financial Information of Equity Method Investments (Details) - USD ($) $ in Millions</t>
  </si>
  <si>
    <t>Mar. 07, 2016</t>
  </si>
  <si>
    <t>Summary Balance Sheet for Equity Method Investments</t>
  </si>
  <si>
    <t>Summary Statement of Operations for Equity Method Investments</t>
  </si>
  <si>
    <t>Mondelēz International share of investee net income</t>
  </si>
  <si>
    <t>JDE and Other Equity Method Investments</t>
  </si>
  <si>
    <t>Current assets</t>
  </si>
  <si>
    <t>Noncurrent assets</t>
  </si>
  <si>
    <t>Total assets</t>
  </si>
  <si>
    <t>Current liabilities</t>
  </si>
  <si>
    <t>Noncurrent liabilities</t>
  </si>
  <si>
    <t>Total liabilities</t>
  </si>
  <si>
    <t>Equity attributable to noncontrolling interests</t>
  </si>
  <si>
    <t>Keurig shareholder loan</t>
  </si>
  <si>
    <t>Income from continuing operations</t>
  </si>
  <si>
    <t>Net income</t>
  </si>
  <si>
    <t>JDE and Other Equity Method Investments | Minimum</t>
  </si>
  <si>
    <t>13.00%</t>
  </si>
  <si>
    <t>24.00%</t>
  </si>
  <si>
    <t>JDE and Other Equity Method Investments | Maximum</t>
  </si>
  <si>
    <t>50.00%</t>
  </si>
  <si>
    <t>JDE and Other Equity Method Investments | Investee</t>
  </si>
  <si>
    <t>Equity attributable to shareowners of investees</t>
  </si>
  <si>
    <t>Total net equity of investees</t>
  </si>
  <si>
    <t>Adjustment Due to Change in Accounting Basis</t>
  </si>
  <si>
    <t>Difference between U.S. GAAP accounting basis for equity method investments and the investees' equity</t>
  </si>
  <si>
    <t>Restructuring Program - Additional Information (Details) - USD ($) $ in Millions</t>
  </si>
  <si>
    <t>Sep. 06, 2018</t>
  </si>
  <si>
    <t>Aug. 31, 2016</t>
  </si>
  <si>
    <t>May 06, 2014</t>
  </si>
  <si>
    <t>2014-2018 Restructuring Program</t>
  </si>
  <si>
    <t>Restructuring Cost and Reserve [Line Items]</t>
  </si>
  <si>
    <t>Approved restructuring program costs</t>
  </si>
  <si>
    <t>Reallocation of previously approved capital expenditures to be spent on restructuring program cash costs</t>
  </si>
  <si>
    <t>2014-2018 Restructuring Program | Maximum</t>
  </si>
  <si>
    <t>Capital expenditures, authorized amount</t>
  </si>
  <si>
    <t>2014-2018 Restructuring Program | Program charges</t>
  </si>
  <si>
    <t>2014-2018 Restructuring Program | Cash costs</t>
  </si>
  <si>
    <t>2014-2018 Restructuring Program | Non-cash costs</t>
  </si>
  <si>
    <t>Restructuring and related cost, cost incurred</t>
  </si>
  <si>
    <t>Restructuring charges</t>
  </si>
  <si>
    <t>Cash spent</t>
  </si>
  <si>
    <t>Non-cash asset write-downs</t>
  </si>
  <si>
    <t>Restructuring reserve</t>
  </si>
  <si>
    <t>Implementation costs</t>
  </si>
  <si>
    <t>Simplify to Grow Program | Maximum</t>
  </si>
  <si>
    <t>Increase in restructuring program costs</t>
  </si>
  <si>
    <t>Increase in capital expenditures</t>
  </si>
  <si>
    <t>Simplify to Grow Program | Program charges</t>
  </si>
  <si>
    <t>Simplify to Grow Program | Cash costs</t>
  </si>
  <si>
    <t>Simplify to Grow Program | Non-cash costs</t>
  </si>
  <si>
    <t>Simplify to Grow Program | Other current liabilities</t>
  </si>
  <si>
    <t>Simplify to Grow Program | Other liabilities</t>
  </si>
  <si>
    <t>Restructuring Program - Restructuring Liability Activity (Details) - Simplify to Grow Program - USD ($) $ in Millions</t>
  </si>
  <si>
    <t>56 Months Ended</t>
  </si>
  <si>
    <t>Liability balance, January 1</t>
  </si>
  <si>
    <t>Charges</t>
  </si>
  <si>
    <t>Non-cash settlements/adjustments</t>
  </si>
  <si>
    <t>Liability balance, December 31</t>
  </si>
  <si>
    <t>Severance and related costs</t>
  </si>
  <si>
    <t>Asset Write-downs</t>
  </si>
  <si>
    <t>Restructuring Program - Restructuring and Implementation Costs (Details) - Simplify to Grow Program - USD ($) $ in Millions</t>
  </si>
  <si>
    <t>Restructuring Costs</t>
  </si>
  <si>
    <t>Implementation Costs</t>
  </si>
  <si>
    <t>Operating Segments | Latin America</t>
  </si>
  <si>
    <t>Operating Segments | AMEA</t>
  </si>
  <si>
    <t>Operating Segments | Europe</t>
  </si>
  <si>
    <t>Operating Segments | North America</t>
  </si>
  <si>
    <t>Corporate</t>
  </si>
  <si>
    <t>Debt and Borrowing Arrangements - Short-Term Borrowings and Related Weighted-Average Interest Rates (Details) - USD ($) $ in Millions</t>
  </si>
  <si>
    <t>Short-term Debt [Line Items]</t>
  </si>
  <si>
    <t>Amount Outstanding</t>
  </si>
  <si>
    <t>Commercial paper</t>
  </si>
  <si>
    <t>Weighted- Average Rate</t>
  </si>
  <si>
    <t>2.90%</t>
  </si>
  <si>
    <t>1.70%</t>
  </si>
  <si>
    <t>Bank loans</t>
  </si>
  <si>
    <t>10.50%</t>
  </si>
  <si>
    <t>11.50%</t>
  </si>
  <si>
    <t>Debt and Borrowing Arrangements - Additional Information (Details) € in Millions, £ in Millions, SFr in Millions, R$ in Millions</t>
  </si>
  <si>
    <t>Aug. 23, 2018USD ($)</t>
  </si>
  <si>
    <t>Jul. 18, 2018GBP (£)</t>
  </si>
  <si>
    <t>Jul. 18, 2018USD ($)</t>
  </si>
  <si>
    <t>May 07, 2018USD ($)</t>
  </si>
  <si>
    <t>Apr. 17, 2018USD ($)</t>
  </si>
  <si>
    <t>Apr. 02, 2018USD ($)</t>
  </si>
  <si>
    <t>Mar. 02, 2018USD ($)</t>
  </si>
  <si>
    <t>Mar. 02, 2018CAD ($)</t>
  </si>
  <si>
    <t>Feb. 28, 2018USD ($)</t>
  </si>
  <si>
    <t>Feb. 01, 2018USD ($)</t>
  </si>
  <si>
    <t>Jan. 26, 2018USD ($)</t>
  </si>
  <si>
    <t>Jan. 26, 2018CHF (SFr)</t>
  </si>
  <si>
    <t>Sep. 30, 2017BRL (R$)</t>
  </si>
  <si>
    <t>Apr. 12, 2017USD ($)</t>
  </si>
  <si>
    <t>Mar. 30, 2017USD ($)</t>
  </si>
  <si>
    <t>Mar. 30, 2017CHF (SFr)</t>
  </si>
  <si>
    <t>Mar. 13, 2017CHF (SFr)</t>
  </si>
  <si>
    <t>Oct. 13, 2016</t>
  </si>
  <si>
    <t>May 03, 2018USD ($)</t>
  </si>
  <si>
    <t>Jan. 26, 2017EUR (€)</t>
  </si>
  <si>
    <t>Jan. 26, 2017USD ($)</t>
  </si>
  <si>
    <t>Debt Instrument [Line Items]</t>
  </si>
  <si>
    <t>Deferred debt issuance costs</t>
  </si>
  <si>
    <t>Unamortized non-cash bond premiums, discounts, bank fees and mark-to-market adjustments</t>
  </si>
  <si>
    <t>Weighted-average interest rate</t>
  </si>
  <si>
    <t>2.30%</t>
  </si>
  <si>
    <t>2.10%</t>
  </si>
  <si>
    <t>2.20%</t>
  </si>
  <si>
    <t>Fair value of total debt</t>
  </si>
  <si>
    <t>Carrying value of total debt</t>
  </si>
  <si>
    <t>Contingency provision accruals</t>
  </si>
  <si>
    <t>R$ 667</t>
  </si>
  <si>
    <t>Net Investment Hedging | Net investment hedge contracts</t>
  </si>
  <si>
    <t>Gains (losses), net of taxes, recognized in income, excluded from effectiveness testing</t>
  </si>
  <si>
    <t>6.500% U.S. Dollar-denominated Notes due February 2040</t>
  </si>
  <si>
    <t>Debt instrument, principal amount</t>
  </si>
  <si>
    <t>Debt instrument, interest rate</t>
  </si>
  <si>
    <t>6.50%</t>
  </si>
  <si>
    <t>Decrease in accrued interest</t>
  </si>
  <si>
    <t>0.000% Swiss Franc-denominated Notes due March 2017</t>
  </si>
  <si>
    <t>0.00%</t>
  </si>
  <si>
    <t>Swiss franc notes</t>
  </si>
  <si>
    <t>Net proceeds from issuance of notes</t>
  </si>
  <si>
    <t>0.050% Swiss Franc-denominated Fixed Rate Notes due March 30, 2020</t>
  </si>
  <si>
    <t>Debt instrument, fixed interest rate</t>
  </si>
  <si>
    <t>0.05%</t>
  </si>
  <si>
    <t>Debt instrument maturity year</t>
  </si>
  <si>
    <t>Mar. 30,
		2020</t>
  </si>
  <si>
    <t>0.617% Swiss Franc-denominated Fixed Rate Notes due September 30, 2024</t>
  </si>
  <si>
    <t>0.617%</t>
  </si>
  <si>
    <t>Sep. 30,
		2024</t>
  </si>
  <si>
    <t>1.125% Euro-denominated Notes due January 2017</t>
  </si>
  <si>
    <t>1.125%</t>
  </si>
  <si>
    <t>Loans Payable</t>
  </si>
  <si>
    <t>Unamortized discount and deferred financing costs</t>
  </si>
  <si>
    <t>Debt instrument, repurchased amount</t>
  </si>
  <si>
    <t>Loans Payable | 6.125% U.S. Dollar-denominated Notes due August 2018</t>
  </si>
  <si>
    <t>6.125%</t>
  </si>
  <si>
    <t>Loans Payable | 7.25% Pound Sterling-denominated Notes</t>
  </si>
  <si>
    <t>7.25%</t>
  </si>
  <si>
    <t>Loans Payable | 3.000% U.S. Dollar-denominated Notes due May 2020</t>
  </si>
  <si>
    <t>3.00%</t>
  </si>
  <si>
    <t>Loans Payable | 3.625% U.S. Dollar-denominated Notes due May 2023</t>
  </si>
  <si>
    <t>3.625%</t>
  </si>
  <si>
    <t>Loans Payable | 4.125% U.S. Dollar-denominated Notes due May 2028</t>
  </si>
  <si>
    <t>4.125%</t>
  </si>
  <si>
    <t>Loans Payable | 4.625% U.S. Dollar-denominated Notes due May 2048</t>
  </si>
  <si>
    <t>4.625%</t>
  </si>
  <si>
    <t>Loans Payable | 6.500% U.S. Dollar-denominated Notes due February 2040</t>
  </si>
  <si>
    <t>650.00%</t>
  </si>
  <si>
    <t>Loans Payable | 5.375% U.S. Dollar-denominated Notes due February 2020</t>
  </si>
  <si>
    <t>5.375%</t>
  </si>
  <si>
    <t>Loans Payable | 6.500% U.S. Dollar-denominated Notes due November 2031</t>
  </si>
  <si>
    <t>Loans Payable | 6.875% U.S. Dollar-denominated Notes due February 2038</t>
  </si>
  <si>
    <t>6.875%</t>
  </si>
  <si>
    <t>Loans Payable | 6.875% U.S. Dollar-denominated Notes due January 2039</t>
  </si>
  <si>
    <t>Loans Payable | 7.000% U.S. Dollar-denominated Notes due August 2037</t>
  </si>
  <si>
    <t>7.00%</t>
  </si>
  <si>
    <t>Loans Payable | 3.250% Canadian Dollar-denominated Notes due March 2025</t>
  </si>
  <si>
    <t>3.25%</t>
  </si>
  <si>
    <t>Proceeds from issuance of debt, net of discounts and underwriting fees</t>
  </si>
  <si>
    <t>Loans Payable | 6.125% U.S. Dollar-denominated Notes due February 2018</t>
  </si>
  <si>
    <t>Loans Payable | 0.080% Swiss Franc-denominated Notes due January 2018</t>
  </si>
  <si>
    <t>0.08%</t>
  </si>
  <si>
    <t>Revolving Credit Facility</t>
  </si>
  <si>
    <t>Revolving credit facility, maximum borrowing capacity</t>
  </si>
  <si>
    <t>Line of credit facility outstanding amount</t>
  </si>
  <si>
    <t>Line of credit, expiration period</t>
  </si>
  <si>
    <t>364 days</t>
  </si>
  <si>
    <t>Revolving credit facility expiration date</t>
  </si>
  <si>
    <t>Feb. 27,
		2019</t>
  </si>
  <si>
    <t>Revolving Credit Facility, October 11, 2021</t>
  </si>
  <si>
    <t>Oct. 11,
		2018</t>
  </si>
  <si>
    <t>Oct. 11,
		2021</t>
  </si>
  <si>
    <t>Revolving credit facility debt covenant</t>
  </si>
  <si>
    <t>Total shareholders' equity, excluding accumulated other comprehensive earnings / (losses)</t>
  </si>
  <si>
    <t>International Subsidiaries</t>
  </si>
  <si>
    <t>Commercial paper | Minimum</t>
  </si>
  <si>
    <t>Commercial paper, maturity period</t>
  </si>
  <si>
    <t>2 days</t>
  </si>
  <si>
    <t>Commercial paper | Maximum</t>
  </si>
  <si>
    <t>109 days</t>
  </si>
  <si>
    <t>Line of Credit</t>
  </si>
  <si>
    <t>Line of Credit | Revolving Credit Facility | 364-Day Senior Unsecured Credit Facility</t>
  </si>
  <si>
    <t>Borrowings under line of credit</t>
  </si>
  <si>
    <t>Repayment of line of credit</t>
  </si>
  <si>
    <t>Debt and Borrowing Arrangements - Long-Term Debt (Details) - USD ($) $ in Millions</t>
  </si>
  <si>
    <t>Notes payable</t>
  </si>
  <si>
    <t>Capital leases and other obligations</t>
  </si>
  <si>
    <t>Less current portion of long-term debt</t>
  </si>
  <si>
    <t>U.S. dollar notes</t>
  </si>
  <si>
    <t>Maturity date</t>
  </si>
  <si>
    <t>U.S. dollar notes | Minimum</t>
  </si>
  <si>
    <t>Debt instrument, effective interest rate</t>
  </si>
  <si>
    <t>1.625%</t>
  </si>
  <si>
    <t>U.S. dollar notes | Maximum</t>
  </si>
  <si>
    <t>U.S. dollar notes | Weighted Average</t>
  </si>
  <si>
    <t>3.412%</t>
  </si>
  <si>
    <t>Euro notes</t>
  </si>
  <si>
    <t>Euro notes | Minimum</t>
  </si>
  <si>
    <t>1.00%</t>
  </si>
  <si>
    <t>Euro notes | Maximum</t>
  </si>
  <si>
    <t>2.375%</t>
  </si>
  <si>
    <t>Euro notes | Weighted Average</t>
  </si>
  <si>
    <t>1.934%</t>
  </si>
  <si>
    <t>Pound sterling notes</t>
  </si>
  <si>
    <t>Pound sterling notes | Minimum</t>
  </si>
  <si>
    <t>3.875%</t>
  </si>
  <si>
    <t>Pound sterling notes | Maximum</t>
  </si>
  <si>
    <t>4.50%</t>
  </si>
  <si>
    <t>Pound sterling notes | Weighted Average</t>
  </si>
  <si>
    <t>4.151%</t>
  </si>
  <si>
    <t>Swiss franc notes | Minimum</t>
  </si>
  <si>
    <t>Swiss franc notes | Maximum</t>
  </si>
  <si>
    <t>Swiss franc notes | Weighted Average</t>
  </si>
  <si>
    <t>0.703%</t>
  </si>
  <si>
    <t>Canadian dollar notes</t>
  </si>
  <si>
    <t>Canadian dollar notes | Weighted Average</t>
  </si>
  <si>
    <t>3.32%</t>
  </si>
  <si>
    <t>Debt and Borrowing Arrangements - Aggregate Maturities of Debt and Capital Leases Based on Stated Contractual Maturities (Details) $ in Millions</t>
  </si>
  <si>
    <t>Thereafter</t>
  </si>
  <si>
    <t>Debt and Borrowing Arrangements - Interest and Other Expense Net Within Results of Continuing Operations (Details) - USD ($) $ in Millions</t>
  </si>
  <si>
    <t>Interest expense, debt</t>
  </si>
  <si>
    <t>Loss on debt extinguishment and related expenses</t>
  </si>
  <si>
    <t>(Gain)/loss related to interest rate swaps</t>
  </si>
  <si>
    <t>Other (income)/expense, net</t>
  </si>
  <si>
    <t>Financial Instruments - Fair Value of Derivative Instruments (Details) - USD ($) $ in Millions</t>
  </si>
  <si>
    <t>Derivatives, Fair Value [Line Items]</t>
  </si>
  <si>
    <t>Asset Derivatives</t>
  </si>
  <si>
    <t>Liability Derivatives</t>
  </si>
  <si>
    <t>Designated as Hedging Instrument</t>
  </si>
  <si>
    <t>Designated as Hedging Instrument | Interest rate contracts</t>
  </si>
  <si>
    <t>Designated as Hedging Instrument | Net investment hedge contracts</t>
  </si>
  <si>
    <t>Derivatives Not Designated as Hedging Instrument</t>
  </si>
  <si>
    <t>Derivatives Not Designated as Hedging Instrument | Interest rate contracts</t>
  </si>
  <si>
    <t>Derivatives Not Designated as Hedging Instrument | Currency exchange contracts</t>
  </si>
  <si>
    <t>Derivatives Not Designated as Hedging Instrument | Commodity contracts</t>
  </si>
  <si>
    <t>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t>
  </si>
  <si>
    <t>Financial Instruments - Derivative Instruments Fair Value and Measurement Inputs (Details) - USD ($) $ in Millions</t>
  </si>
  <si>
    <t>Derivative [Line Items]</t>
  </si>
  <si>
    <t>Derivative fair value net asset (liability)</t>
  </si>
  <si>
    <t>Currency exchange contracts</t>
  </si>
  <si>
    <t>Commodity contracts</t>
  </si>
  <si>
    <t>Interest rate contracts</t>
  </si>
  <si>
    <t>Net investment hedge contracts</t>
  </si>
  <si>
    <t>Quoted Prices in Active Markets for Identical Assets (Level 1)</t>
  </si>
  <si>
    <t>Quoted Prices in Active Markets for Identical Assets (Level 1) | Currency exchange contracts</t>
  </si>
  <si>
    <t>Quoted Prices in Active Markets for Identical Assets (Level 1) | Commodity contracts</t>
  </si>
  <si>
    <t>Quoted Prices in Active Markets for Identical Assets (Level 1) | Interest rate contracts</t>
  </si>
  <si>
    <t>Quoted Prices in Active Markets for Identical Assets (Level 1) | Net investment hedge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Significant Other Observable Inputs (Level 2) | Net investment hedge contracts</t>
  </si>
  <si>
    <t>Significant Unobservable Inputs (Level 3)</t>
  </si>
  <si>
    <t>Significant Unobservable Inputs (Level 3) | Currency exchange contracts</t>
  </si>
  <si>
    <t>Significant Unobservable Inputs (Level 3) | Commodity contracts</t>
  </si>
  <si>
    <t>Significant Unobservable Inputs (Level 3) | Interest rate contracts</t>
  </si>
  <si>
    <t>Significant Unobservable Inputs (Level 3) | Net investment hedge contracts</t>
  </si>
  <si>
    <t>Financial Instruments - Additional Information (Details)</t>
  </si>
  <si>
    <t>Dec. 31, 2018USD ($)derivate</t>
  </si>
  <si>
    <t>Derivative Instruments, Gain (Loss) [Line Items]</t>
  </si>
  <si>
    <t>Gains (losses) related to interest rate swaps</t>
  </si>
  <si>
    <t>Carrying amount of hedged fixed interest rate debt</t>
  </si>
  <si>
    <t>Net derivatives gains/(losses)</t>
  </si>
  <si>
    <t>Gains/(losses) reclassified from accumulated other comprehensive income into earnings</t>
  </si>
  <si>
    <t>Hedged forecasted transaction period</t>
  </si>
  <si>
    <t>4 years 10 months</t>
  </si>
  <si>
    <t>Derivative, aggregate notional value</t>
  </si>
  <si>
    <t>Interest rate contracts | Cash Flow Hedges</t>
  </si>
  <si>
    <t>Expected transfers of unrealized losses to earnings, within next 12 months</t>
  </si>
  <si>
    <t>After-tax gain on net investment contracts settled recorded as cumulative translation adjustment in other comprehensive income</t>
  </si>
  <si>
    <t>Net investment hedge contracts | Net Investment Hedging</t>
  </si>
  <si>
    <t>Cross Currency Interest Rate Contract</t>
  </si>
  <si>
    <t>Number of derivative contracts matured or settled | derivate</t>
  </si>
  <si>
    <t>Cash proceeds received on derivative instruments</t>
  </si>
  <si>
    <t>Foreign Exchange Forward</t>
  </si>
  <si>
    <t>Financial Instruments - Notional Values of Derivative Instruments (Details) - USD ($) $ in Millions</t>
  </si>
  <si>
    <t>Net Investment Hedging | Euro notes</t>
  </si>
  <si>
    <t>Notional Amount</t>
  </si>
  <si>
    <t>Net Investment Hedging | British pound sterling notes</t>
  </si>
  <si>
    <t>Net Investment Hedging | Swiss franc notes</t>
  </si>
  <si>
    <t>Net Investment Hedging | Canadian dollar notes</t>
  </si>
  <si>
    <t>Currency exchange contracts | Intercompany loans and forecasted interest payments</t>
  </si>
  <si>
    <t>Currency exchange contracts | Forecasted transactions</t>
  </si>
  <si>
    <t>Financial Instruments - Cash Flow Hedges Effect on Accumulated Other Comprehensive Earnings/(Losses), Net of Taxes (Details) - Cash Flow Hedges - USD ($) $ in Millions</t>
  </si>
  <si>
    <t>Accumulated (loss)/gain at beginning of period</t>
  </si>
  <si>
    <t>Transfer of realized (gains)/losses in fair value to earnings</t>
  </si>
  <si>
    <t>Unrealized gain/(loss) in fair value</t>
  </si>
  <si>
    <t>Accumulated (loss)/gain at end of period</t>
  </si>
  <si>
    <t>Financial Instruments - Cash Flow Hedges After-tax Gains/(Losses) (Details) - Cash Flow Hedges - USD ($) $ in Millions</t>
  </si>
  <si>
    <t>Financial Instruments - Fair Value Hedges (Details) - USD ($) $ in Millions</t>
  </si>
  <si>
    <t>Gain/(loss) recognized in income on fair value of hedges</t>
  </si>
  <si>
    <t>Financial Instruments - Carrying Amount of Hedged Fixed Interest Rate Debt (Details) - Borrowings - USD ($) $ in Millions</t>
  </si>
  <si>
    <t>Notional value of borrowings (and related derivatives)</t>
  </si>
  <si>
    <t>Cumulative fair value hedging adjustments</t>
  </si>
  <si>
    <t>Carrying amount of borrowings</t>
  </si>
  <si>
    <t>Financial Instruments - Hedges of Net Investments in International Operations (Details) - USD ($) $ in Millions</t>
  </si>
  <si>
    <t>After-tax gains/(losses) related to hedges of net investments in international operations</t>
  </si>
  <si>
    <t>British pound sterling notes</t>
  </si>
  <si>
    <t>Financial Instruments - Economic Hedges (Details) - USD ($) $ in Millions</t>
  </si>
  <si>
    <t>Gain/(loss) related to interest rate swaps</t>
  </si>
  <si>
    <t>Not Designated as Hedging Instrument, Economic Hedge</t>
  </si>
  <si>
    <t>Not Designated as Hedging Instrument, Economic Hedge | Commodity contracts | Cost of sales</t>
  </si>
  <si>
    <t>Not Designated as Hedging Instrument, Economic Hedge | Intercompany loans and forecasted interest payments | Currency exchange contracts | Interest and other expense, net</t>
  </si>
  <si>
    <t>Not Designated as Hedging Instrument, Economic Hedge | Forecasted transactions | Currency exchange contracts | Interest and other expense, net</t>
  </si>
  <si>
    <t>Not Designated as Hedging Instrument, Economic Hedge | Forecasted transactions | Currency exchange contracts | Cost of sales</t>
  </si>
  <si>
    <t>Not Designated as Hedging Instrument, Economic Hedge | Forecasted transactions | Currency exchange contracts | Selling, general and administrative expenses</t>
  </si>
  <si>
    <t>Benefit Plans - Projected Benefit Obligations, Plan Assets and Funded Status of Pension Plans (Details) - Pension Plans - USD ($) $ in Millions</t>
  </si>
  <si>
    <t>Defined Benefit Plan, Change in Fair Value of Plan Assets [Roll Forward]</t>
  </si>
  <si>
    <t>Fair value of plan assets at January 1</t>
  </si>
  <si>
    <t>Fair value of plan assets at December 31</t>
  </si>
  <si>
    <t>U.S. Plans</t>
  </si>
  <si>
    <t>Defined Benefit Plan, Change in Benefit Obligation [Roll Forward]</t>
  </si>
  <si>
    <t>Projected benefit obligation at January 1</t>
  </si>
  <si>
    <t>Service cost</t>
  </si>
  <si>
    <t>Interest cost</t>
  </si>
  <si>
    <t>Benefits paid</t>
  </si>
  <si>
    <t>Settlements paid</t>
  </si>
  <si>
    <t>Actuarial (gains)/losses</t>
  </si>
  <si>
    <t>Divestiture</t>
  </si>
  <si>
    <t>Projected benefit obligation at December 31</t>
  </si>
  <si>
    <t>Actual return on plan assets</t>
  </si>
  <si>
    <t>Contributions</t>
  </si>
  <si>
    <t>Net pension (liabilities)/assets at December 31</t>
  </si>
  <si>
    <t>Non-U.S. Plans</t>
  </si>
  <si>
    <t>Benefit Plans - Additional Information (Details)</t>
  </si>
  <si>
    <t>Aug. 28, 2016</t>
  </si>
  <si>
    <t>Jun. 30, 2018USD ($)arrangement</t>
  </si>
  <si>
    <t>Pension plans resulted in net pension liability</t>
  </si>
  <si>
    <t>Plan assets related to certain insurance contracts</t>
  </si>
  <si>
    <t>Impact from pension participation changes</t>
  </si>
  <si>
    <t>Expense for defined contribution plans</t>
  </si>
  <si>
    <t>Multiemployer Pension Plans</t>
  </si>
  <si>
    <t>Multiemployer pension plans contributions</t>
  </si>
  <si>
    <t>Multiemployer Pension Plans | Minimum</t>
  </si>
  <si>
    <t>Company's contribution of the total contribution of each plan</t>
  </si>
  <si>
    <t>5.00%</t>
  </si>
  <si>
    <t>Multiemployer Pension Plans | Bakery and Confectionery Union and Industry International Pension Fund</t>
  </si>
  <si>
    <t>Multiemployer plan, surcharge percentage imposed</t>
  </si>
  <si>
    <t>10.00%</t>
  </si>
  <si>
    <t>Multiemployer Pension Plans | Multiemployer Plan, Individually Insignificant Multiemployer Plans</t>
  </si>
  <si>
    <t>Multiemployer Plans, Postretirement Benefit | Multiemployer Medical Plans</t>
  </si>
  <si>
    <t>U.S. And International Investment Grade Debt Securities | Fixed-income securities</t>
  </si>
  <si>
    <t>Target allocation percentage</t>
  </si>
  <si>
    <t>95.00%</t>
  </si>
  <si>
    <t>U.S. Plans | Bakery, Confectionery, Tobacco and Grain Millers Union (“BCTGM”) | Multiemployer Pension Plans | Bakery and Confectionery Union and Industry International Pension Fund [Member]</t>
  </si>
  <si>
    <t>Multiemployer plan, number of expired collective-bargaining arrangements | arrangement</t>
  </si>
  <si>
    <t>U.S. Plans | North America | Bakery, Confectionery, Tobacco and Grain Millers Union (“BCTGM”) | Multiemployer Pension Plans | Bakery and Confectionery Union and Industry International Pension Fund [Member]</t>
  </si>
  <si>
    <t>Multiemployer plan, partial withdrawal liability</t>
  </si>
  <si>
    <t>Multiemployer plan, withdrawal obligation term</t>
  </si>
  <si>
    <t>Multiemployer plan, withdrawal obligation</t>
  </si>
  <si>
    <t>Multiemployer plans, accreted interest on the long-term liability</t>
  </si>
  <si>
    <t>Estimated from experience differences</t>
  </si>
  <si>
    <t>Pension Plans | Maximum</t>
  </si>
  <si>
    <t>Estimated prior service cost</t>
  </si>
  <si>
    <t>Pension Plans | Non-U.S. Plans</t>
  </si>
  <si>
    <t>Accumulated benefit obligation</t>
  </si>
  <si>
    <t>Allocation of pension plan asset percentage</t>
  </si>
  <si>
    <t>100.00%</t>
  </si>
  <si>
    <t>Employer contribution</t>
  </si>
  <si>
    <t>Employees contribution</t>
  </si>
  <si>
    <t>Estimated future employer contributions</t>
  </si>
  <si>
    <t>Weighted-average discount rate</t>
  </si>
  <si>
    <t>2.45%</t>
  </si>
  <si>
    <t>Rate of compensation increase</t>
  </si>
  <si>
    <t>3.31%</t>
  </si>
  <si>
    <t>Pension Plans | Non-U.S. Plans | Fixed-income securities</t>
  </si>
  <si>
    <t>67.00%</t>
  </si>
  <si>
    <t>65.00%</t>
  </si>
  <si>
    <t>60.00%</t>
  </si>
  <si>
    <t>Pension Plans | Non-U.S. Plans | Other Plan Asset</t>
  </si>
  <si>
    <t>Pension Plans | Non-U.S. Plans | Equity securities</t>
  </si>
  <si>
    <t>31.00%</t>
  </si>
  <si>
    <t>26.00%</t>
  </si>
  <si>
    <t>28.00%</t>
  </si>
  <si>
    <t>Pension Plans | Non-U.S. Plans | Non US Pension Assets</t>
  </si>
  <si>
    <t>63.00%</t>
  </si>
  <si>
    <t>Pension Plans | Non-U.S. Plans | Non US Pension Assets | Equity securities</t>
  </si>
  <si>
    <t>23.00%</t>
  </si>
  <si>
    <t>Pension Plans | Non-U.S. Plans | Non US Pension Assets | Debt Securities</t>
  </si>
  <si>
    <t>Pension Plans | Non-U.S. Plans | Non US Pension Assets | Liability Matching Assets</t>
  </si>
  <si>
    <t>57.00%</t>
  </si>
  <si>
    <t>Pension Plans | U.S. Plans</t>
  </si>
  <si>
    <t>4.40%</t>
  </si>
  <si>
    <t>3.68%</t>
  </si>
  <si>
    <t>4.00%</t>
  </si>
  <si>
    <t>Pension Plans | U.S. Plans | Fixed-income securities</t>
  </si>
  <si>
    <t>85.00%</t>
  </si>
  <si>
    <t>Pension Plans | U.S. Plans | Equity securities</t>
  </si>
  <si>
    <t>15.00%</t>
  </si>
  <si>
    <t>Postretirement Benefit Plans</t>
  </si>
  <si>
    <t>Current portion of our accrued postretirement benefit obligation</t>
  </si>
  <si>
    <t>Postretirement Benefit Plans | Non-U.S. Plans</t>
  </si>
  <si>
    <t>4.24%</t>
  </si>
  <si>
    <t>Postretirement Benefit Plans | U.S. Plans</t>
  </si>
  <si>
    <t>4.37%</t>
  </si>
  <si>
    <t>3.66%</t>
  </si>
  <si>
    <t>6.70%</t>
  </si>
  <si>
    <t>Ultimate annual turnover rate</t>
  </si>
  <si>
    <t>0.30%</t>
  </si>
  <si>
    <t>Defined benefit plan, amount to be amortized from accumulated other comprehensive income (loss) next fiscal year</t>
  </si>
  <si>
    <t>Benefit Plans - Pension Plans Resulted in Net Pension Liability (Details) - USD ($) $ in Millions</t>
  </si>
  <si>
    <t>Projected benefit obligation</t>
  </si>
  <si>
    <t>Fair value of plan assets</t>
  </si>
  <si>
    <t>Benefit Plans - Weighted-Average Assumptions to Determine Benefit Obligations (Details) - Pension Plans</t>
  </si>
  <si>
    <t>Discount rate</t>
  </si>
  <si>
    <t>Expected rate of return on plan assets</t>
  </si>
  <si>
    <t>5.75%</t>
  </si>
  <si>
    <t>4.80%</t>
  </si>
  <si>
    <t>4.90%</t>
  </si>
  <si>
    <t>Benefit Plans - Components of Net Periodic Pension Cost (Details) - USD ($) $ in Millions</t>
  </si>
  <si>
    <t>Simplify to Grow Program | Severance and related costs</t>
  </si>
  <si>
    <t>Settlement losses</t>
  </si>
  <si>
    <t>Expected return on plan assets</t>
  </si>
  <si>
    <t>Net loss from experience differences</t>
  </si>
  <si>
    <t>Prior service cost/(benefit)</t>
  </si>
  <si>
    <t>Settlement losses and other expenses</t>
  </si>
  <si>
    <t>Net periodic pension cost</t>
  </si>
  <si>
    <t>Settlement losses include $5 million for the year ended December 31, 2018 , $11 million for the year ended December 31, 2017 and $15 million for the year ended December 31, 2016 of pension settlement losses for employees who elected lump- sum payments in connection with our Simplify to Grow Program. Retired employees who elected lump-sum payments resulted in net settlement losses of $31 million for our U.S. plans and $4 million for our non-U.S. plans in 2018 , $21 million for our U.S. plans and $6 million for our non-U.S. plans in 2017 and $15 million for our U.S. plans and $6 million for our non-U.S. plans in 2016 . See Note 7, Restructuring Program</t>
  </si>
  <si>
    <t>Benefit Plans - Weighted-Average Assumptions to Determine Net Periodic Pension Cost (Details) - Pension Plans</t>
  </si>
  <si>
    <t>4.19%</t>
  </si>
  <si>
    <t>6.25%</t>
  </si>
  <si>
    <t>6.75%</t>
  </si>
  <si>
    <t>2.31%</t>
  </si>
  <si>
    <t>3.11%</t>
  </si>
  <si>
    <t>5.14%</t>
  </si>
  <si>
    <t>5.87%</t>
  </si>
  <si>
    <t>3.29%</t>
  </si>
  <si>
    <t>3.18%</t>
  </si>
  <si>
    <t>Benefit Plans - Fair Value of Pension Plan Assets (Details) - USD ($) $ in Millions</t>
  </si>
  <si>
    <t>Total investments at fair value</t>
  </si>
  <si>
    <t>Significant Unobservable Inputs (Level 3) | Pooled funds - fixed-income securities</t>
  </si>
  <si>
    <t>Significant Unobservable Inputs (Level 3) | Corporate bonds and other fixed-income securities</t>
  </si>
  <si>
    <t>Pension Plans | Total Fair Value</t>
  </si>
  <si>
    <t>Pension Plans | Total Fair Value | U.S. equity securities</t>
  </si>
  <si>
    <t>Pension Plans | Total Fair Value | Non-U.S. equity securities</t>
  </si>
  <si>
    <t>Pension Plans | Total Fair Value | Pooled funds - equity securities</t>
  </si>
  <si>
    <t>Pension Plans | Total Fair Value | Total equity securities</t>
  </si>
  <si>
    <t>Pension Plans | Total Fair Value | Government bonds</t>
  </si>
  <si>
    <t>Pension Plans | Total Fair Value | Pooled funds - fixed-income securities</t>
  </si>
  <si>
    <t>Pension Plans | Total Fair Value | Corporate bonds and other fixed-income securities</t>
  </si>
  <si>
    <t>Pension Plans | Total Fair Value | Total fixed-income securities</t>
  </si>
  <si>
    <t>Pension Plans | Total Fair Value | Real estate</t>
  </si>
  <si>
    <t>Pension Plans | Total Fair Value | Private equity</t>
  </si>
  <si>
    <t>Pension Plans | Total Fair Value | Cash</t>
  </si>
  <si>
    <t>Pension Plans | Total Fair Value | Other</t>
  </si>
  <si>
    <t>Pension Plans | Quoted Prices in Active Markets for Identical Assets (Level 1)</t>
  </si>
  <si>
    <t>Pension Plans | Quoted Prices in Active Markets for Identical Assets (Level 1) | U.S. equity securities</t>
  </si>
  <si>
    <t>Pension Plans | Quoted Prices in Active Markets for Identical Assets (Level 1) | Non-U.S. equity securities</t>
  </si>
  <si>
    <t>Pension Plans | Quoted Prices in Active Markets for Identical Assets (Level 1) | Pooled funds - equity securities</t>
  </si>
  <si>
    <t>Pension Plans | Quoted Prices in Active Markets for Identical Assets (Level 1) | Total equity securities</t>
  </si>
  <si>
    <t>Pension Plans | Quoted Prices in Active Markets for Identical Assets (Level 1) | Government bonds</t>
  </si>
  <si>
    <t>Pension Plans | Quoted Prices in Active Markets for Identical Assets (Level 1) | Pooled funds - fixed-income securities</t>
  </si>
  <si>
    <t>Pension Plans | Quoted Prices in Active Markets for Identical Assets (Level 1) | Corporate bonds and other fixed-income securities</t>
  </si>
  <si>
    <t>Pension Plans | Quoted Prices in Active Markets for Identical Assets (Level 1) | Total fixed-income securities</t>
  </si>
  <si>
    <t>Pension Plans | Quoted Prices in Active Markets for Identical Assets (Level 1) | Real estate</t>
  </si>
  <si>
    <t>Pension Plans | Quoted Prices in Active Markets for Identical Assets (Level 1) | Private equity</t>
  </si>
  <si>
    <t>Pension Plans | Quoted Prices in Active Markets for Identical Assets (Level 1) | Cash</t>
  </si>
  <si>
    <t>Pension Plans | Quoted Prices in Active Markets for Identical Assets (Level 1) | Other</t>
  </si>
  <si>
    <t>Pension Plans | Significant Other Observable Inputs (Level 2)</t>
  </si>
  <si>
    <t>Pension Plans | Significant Other Observable Inputs (Level 2) | U.S. equity securities</t>
  </si>
  <si>
    <t>Pension Plans | Significant Other Observable Inputs (Level 2) | Non-U.S. equity securities</t>
  </si>
  <si>
    <t>Pension Plans | Significant Other Observable Inputs (Level 2) | Pooled funds - equity securities</t>
  </si>
  <si>
    <t>Pension Plans | Significant Other Observable Inputs (Level 2) | Total equity securities</t>
  </si>
  <si>
    <t>Pension Plans | Significant Other Observable Inputs (Level 2) | Government bonds</t>
  </si>
  <si>
    <t>Pension Plans | Significant Other Observable Inputs (Level 2) | Pooled funds - fixed-income securities</t>
  </si>
  <si>
    <t>Pension Plans | Significant Other Observable Inputs (Level 2) | Corporate bonds and other fixed-income securities</t>
  </si>
  <si>
    <t>Pension Plans | Significant Other Observable Inputs (Level 2) | Total fixed-income securities</t>
  </si>
  <si>
    <t>Pension Plans | Significant Other Observable Inputs (Level 2) | Real estate</t>
  </si>
  <si>
    <t>Pension Plans | Significant Other Observable Inputs (Level 2) | Private equity</t>
  </si>
  <si>
    <t>Pension Plans | Significant Other Observable Inputs (Level 2) | Cash</t>
  </si>
  <si>
    <t>Pension Plans | Significant Other Observable Inputs (Level 2) | Other</t>
  </si>
  <si>
    <t>Pension Plans | Significant Unobservable Inputs (Level 3)</t>
  </si>
  <si>
    <t>Pension Plans | Significant Unobservable Inputs (Level 3) | U.S. equity securities</t>
  </si>
  <si>
    <t>Pension Plans | Significant Unobservable Inputs (Level 3) | Non-U.S. equity securities</t>
  </si>
  <si>
    <t>Pension Plans | Significant Unobservable Inputs (Level 3) | Pooled funds - equity securities</t>
  </si>
  <si>
    <t>Pension Plans | Significant Unobservable Inputs (Level 3) | Total equity securities</t>
  </si>
  <si>
    <t>Pension Plans | Significant Unobservable Inputs (Level 3) | Government bonds</t>
  </si>
  <si>
    <t>Pension Plans | Significant Unobservable Inputs (Level 3) | Pooled funds - fixed-income securities</t>
  </si>
  <si>
    <t>Pension Plans | Significant Unobservable Inputs (Level 3) | Corporate bonds and other fixed-income securities</t>
  </si>
  <si>
    <t>Pension Plans | Significant Unobservable Inputs (Level 3) | Total fixed-income securities</t>
  </si>
  <si>
    <t>Pension Plans | Significant Unobservable Inputs (Level 3) | Real estate</t>
  </si>
  <si>
    <t>Pension Plans | Significant Unobservable Inputs (Level 3) | Private equity</t>
  </si>
  <si>
    <t>Pension Plans | Significant Unobservable Inputs (Level 3) | Cash</t>
  </si>
  <si>
    <t>Pension Plans | Significant Unobservable Inputs (Level 3) | Other</t>
  </si>
  <si>
    <t>Pension Plans | Total assets in the fair value hierarchy</t>
  </si>
  <si>
    <t>Benefit Plans - Schedule of Changes in Level 3 Plan Assets (Details) - Significant Unobservable Inputs (Level 3) - USD ($) $ in Millions</t>
  </si>
  <si>
    <t>Defined Benefit Plan, Change in Fair Value of Plan Assets, Level 3 Reconciliation [Roll Forward]</t>
  </si>
  <si>
    <t>Net Realized and Unrealized Gains/ (Losses)</t>
  </si>
  <si>
    <t>Net Purchases, Issuances and Settlements</t>
  </si>
  <si>
    <t>Net Transfers Into/(Out of) Level 3</t>
  </si>
  <si>
    <t>Currency Impact</t>
  </si>
  <si>
    <t>Non-U.S. equity securities</t>
  </si>
  <si>
    <t>Pooled funds - fixed-income securities</t>
  </si>
  <si>
    <t>Corporate bonds and other fixed-income securities</t>
  </si>
  <si>
    <t>Real estate</t>
  </si>
  <si>
    <t>Private equity and other</t>
  </si>
  <si>
    <t>Benefit Plans - Percentage of Fair Value of Pension Plan Assets (Details) - Pension Plans</t>
  </si>
  <si>
    <t>Percentage of fair value pension plan assets</t>
  </si>
  <si>
    <t>U.S. Plans | Equity securities</t>
  </si>
  <si>
    <t>U.S. Plans | Fixed-income securities</t>
  </si>
  <si>
    <t>U.S. Plans | Real estate</t>
  </si>
  <si>
    <t>U.S. Plans | Hedge funds</t>
  </si>
  <si>
    <t>U.S. Plans | Private equity</t>
  </si>
  <si>
    <t>U.S. Plans | Cash</t>
  </si>
  <si>
    <t>Non-U.S. Plans | Equity securities</t>
  </si>
  <si>
    <t>Non-U.S. Plans | Fixed-income securities</t>
  </si>
  <si>
    <t>Non-U.S. Plans | Real estate</t>
  </si>
  <si>
    <t>6.00%</t>
  </si>
  <si>
    <t>Non-U.S. Plans | Hedge funds</t>
  </si>
  <si>
    <t>Non-U.S. Plans | Private equity</t>
  </si>
  <si>
    <t>Non-U.S. Plans | Cash</t>
  </si>
  <si>
    <t>Benefit Plans - Estimated Future Benefit Payments for Pension Plans (Details) - Pension Plans $ in Millions</t>
  </si>
  <si>
    <t>2024-2028</t>
  </si>
  <si>
    <t>Benefit Plans - Schedule of Individually Significant Multiemployer Pension Plan (Details) - Multiemployer Pension Plans - Bakery and Confectionery Union and Industry International Pension Fund</t>
  </si>
  <si>
    <t>Multiemployer Plans [Line Items]</t>
  </si>
  <si>
    <t>Pension Fund</t>
  </si>
  <si>
    <t>Bakery and Confectionery Union and  Industry International Pension Fund</t>
  </si>
  <si>
    <t>EIN / Pension Plan Number</t>
  </si>
  <si>
    <t>Pension Protection Act Zone Status</t>
  </si>
  <si>
    <t>Red</t>
  </si>
  <si>
    <t>FIP / RP Status Pending / Implemented</t>
  </si>
  <si>
    <t>Implemented</t>
  </si>
  <si>
    <t>Surcharge Imposed</t>
  </si>
  <si>
    <t>Expiration Date of Collective-Bargaining Agreements</t>
  </si>
  <si>
    <t>Feb. 29,
		2016</t>
  </si>
  <si>
    <t>Benefit Plans - Benefit Obligation of Postretirement Benefit Plans (Details) - Postretirement Benefit Plans - USD ($) $ in Millions</t>
  </si>
  <si>
    <t>Assumption changes</t>
  </si>
  <si>
    <t>Actuarial losses/(gains)</t>
  </si>
  <si>
    <t>Benefit Plans - Weighted-Average Assumptions to Determine Postretirement Benefit Obligations (Details) - Postretirement Benefit Plans</t>
  </si>
  <si>
    <t>Health care cost trend rate assumed for next year</t>
  </si>
  <si>
    <t>Ultimate trend rate</t>
  </si>
  <si>
    <t>4.81%</t>
  </si>
  <si>
    <t>Year that the rate reaches the ultimate trend rate</t>
  </si>
  <si>
    <t>5.44%</t>
  </si>
  <si>
    <t>5.56%</t>
  </si>
  <si>
    <t>Benefit Plans - One-Percentage-Point Change in Assumed Health Care Cost Trend Rates (Details) - Postretirement Health Care Plan $ in Millions</t>
  </si>
  <si>
    <t>Effect on postretirement benefit obligation, Increase</t>
  </si>
  <si>
    <t>Effect on annual service and interest cost, Increase</t>
  </si>
  <si>
    <t>Effect on postretirement benefit obligation, Decrease</t>
  </si>
  <si>
    <t>Effect on annual service and interest cost, Decrease</t>
  </si>
  <si>
    <t>Benefit Plans - Components of Net Periodic Postretirement Health Care Costs (Details) - Postretirement Health Care Plan - USD ($) $ in Millions</t>
  </si>
  <si>
    <t>Prior service credit</t>
  </si>
  <si>
    <t>Net periodic postretirement health care costs</t>
  </si>
  <si>
    <t>Curtailment gain</t>
  </si>
  <si>
    <t>In the fourth quarter of 2016, the prior service credit included a one-time $9 million curtailment gain related to a change in the eligibility requirement resulting in ongoing amortization of $10 million . We continued to amortize the prior service credit and recorded $39 million in 2018 and $40 million in 2017</t>
  </si>
  <si>
    <t>Benefit Plans - Weighted-Average Assumptions to Determine Net Periodic Postretirement Health Care Cost (Details) - Postretirement Health Care Plan</t>
  </si>
  <si>
    <t>4.14%</t>
  </si>
  <si>
    <t>4.60%</t>
  </si>
  <si>
    <t>Health care cost trend rate</t>
  </si>
  <si>
    <t>4.55%</t>
  </si>
  <si>
    <t>4.77%</t>
  </si>
  <si>
    <t>Benefit Plans - Future Benefit Payments for Postretirement Health Care Plans (Details) - Postretirement Health Care Plan $ in Millions</t>
  </si>
  <si>
    <t>Benefit Plans - Changes in Accumulated Postemployment Benefit Obligations (Details) - Postemployment Benefit Plans - USD ($) $ in Millions</t>
  </si>
  <si>
    <t>Benefit Plans - Components of Net Postemployment Costs (Details) - Postemployment Benefit Plans - USD ($) $ in Millions</t>
  </si>
  <si>
    <t>Amortization of net gains</t>
  </si>
  <si>
    <t>Net periodic benefit cost</t>
  </si>
  <si>
    <t>Stock Plans - Additional Information (Details) shares in Millions, $ in Millions</t>
  </si>
  <si>
    <t>Dec. 31, 2018USD ($)shares</t>
  </si>
  <si>
    <t>Minimum</t>
  </si>
  <si>
    <t>Percentage of performance share units vest ranges</t>
  </si>
  <si>
    <t>200.00%</t>
  </si>
  <si>
    <t>Stock options</t>
  </si>
  <si>
    <t>Number of annual installments of stock options</t>
  </si>
  <si>
    <t>Maximum term of stock options</t>
  </si>
  <si>
    <t>10 years</t>
  </si>
  <si>
    <t>Compensation expense</t>
  </si>
  <si>
    <t>Deferred tax benefit related to compensation expense</t>
  </si>
  <si>
    <t>Unamortized compensation expense related to stock options</t>
  </si>
  <si>
    <t>Unamortized compensation expense recognition period</t>
  </si>
  <si>
    <t>1 year 3 months 18 days</t>
  </si>
  <si>
    <t>Restricted stock, deferred stock units and performance share units</t>
  </si>
  <si>
    <t>1 year 6 months</t>
  </si>
  <si>
    <t>Unamortized compensation expense related to deferred stock units, performance share units and restricted stock</t>
  </si>
  <si>
    <t>Plan</t>
  </si>
  <si>
    <t>Shares award expiration date</t>
  </si>
  <si>
    <t>May 21,
		2024</t>
  </si>
  <si>
    <t>Shares authorized to be issued under stock option plan (in shares) | shares</t>
  </si>
  <si>
    <t>Shares available to be granted (in shares) | shares</t>
  </si>
  <si>
    <t>Stock Plans - Weighted-Average Black-Scholes Fair Value Assumptions (Details) - $ / shares</t>
  </si>
  <si>
    <t>Risk-Free Interest Rate</t>
  </si>
  <si>
    <t>2.68%</t>
  </si>
  <si>
    <t>2.04%</t>
  </si>
  <si>
    <t>1.40%</t>
  </si>
  <si>
    <t>Expected Life (in years)</t>
  </si>
  <si>
    <t>5 years</t>
  </si>
  <si>
    <t>6 years</t>
  </si>
  <si>
    <t>Expected Volatility</t>
  </si>
  <si>
    <t>20.96%</t>
  </si>
  <si>
    <t>22.75%</t>
  </si>
  <si>
    <t>23.11%</t>
  </si>
  <si>
    <t>Expected Dividend Yield</t>
  </si>
  <si>
    <t>2.02%</t>
  </si>
  <si>
    <t>1.74%</t>
  </si>
  <si>
    <t>1.61%</t>
  </si>
  <si>
    <t>Fair Value at Grant Date (in dollars per share)</t>
  </si>
  <si>
    <t>Stock Plans - Stock Option Activity (Details) - USD ($) $ / shares in Units, $ in Millions</t>
  </si>
  <si>
    <t>Shares Subject to Option</t>
  </si>
  <si>
    <t>Beginning balance (in shares)</t>
  </si>
  <si>
    <t>Options granted (in shares)</t>
  </si>
  <si>
    <t>Options exercised (in shares)</t>
  </si>
  <si>
    <t>Options cancelled (in shares)</t>
  </si>
  <si>
    <t>Ending balance (in shares)</t>
  </si>
  <si>
    <t>Exercisable at end of the period (in shares)</t>
  </si>
  <si>
    <t>Weighted- Average Exercise or Grant Price Per Share</t>
  </si>
  <si>
    <t>Beginning balance (in dollars per share)</t>
  </si>
  <si>
    <t>Options granted (in dollars per share)</t>
  </si>
  <si>
    <t>Options exercised (in dollars per share)</t>
  </si>
  <si>
    <t>Options cancelled (in dollars per share)</t>
  </si>
  <si>
    <t>Ending balance (in dollars per share)</t>
  </si>
  <si>
    <t>Exercisable at end of the period (in dollars per share)</t>
  </si>
  <si>
    <t>Average Remaining Contractual Term</t>
  </si>
  <si>
    <t>Ending balance</t>
  </si>
  <si>
    <t>Exercisable at end of the period (in years)</t>
  </si>
  <si>
    <t>4 years</t>
  </si>
  <si>
    <t>Aggregate Intrinsic Value</t>
  </si>
  <si>
    <t>Options exercised</t>
  </si>
  <si>
    <t>Aggregate intrinsic value</t>
  </si>
  <si>
    <t>Exercisable at end of the period</t>
  </si>
  <si>
    <t>Cash received from options exercised</t>
  </si>
  <si>
    <t>Actual tax benefit realized for the tax deductions from the option exercises</t>
  </si>
  <si>
    <t>Annual grant to eligible employees</t>
  </si>
  <si>
    <t>Additional options issued</t>
  </si>
  <si>
    <t>Cash received from options exercised was $231 million in 2018 , $257 million in 2017 and $221 million in 2016 . The actual tax benefit realized for the tax deductions from the option exercises totaled $21 million in 2018 , $31 million in 2017 and $31 million in 2016 .</t>
  </si>
  <si>
    <t>Stock Plans - Deferred Stock Units, Performance Share Units and Restricted Stock (Details) - USD ($) $ / shares in Units, $ in Millions</t>
  </si>
  <si>
    <t>Number of Shares</t>
  </si>
  <si>
    <t>Shares granted (in shares)</t>
  </si>
  <si>
    <t>Vested (in shares)</t>
  </si>
  <si>
    <t>Forfeited (in shares)</t>
  </si>
  <si>
    <t>Weighted-Average Fair Value Per Share</t>
  </si>
  <si>
    <t>Shares granted (in dollars per share)</t>
  </si>
  <si>
    <t>Vested (in dollars per share)</t>
  </si>
  <si>
    <t>Forfeited (in dollars per share)</t>
  </si>
  <si>
    <t>Weighted-Average Aggregate Fair Value</t>
  </si>
  <si>
    <t>Total shares granted</t>
  </si>
  <si>
    <t>Vested</t>
  </si>
  <si>
    <t>Actual tax benefit realized for the tax deductions from the shares vested</t>
  </si>
  <si>
    <t>Performance share units</t>
  </si>
  <si>
    <t>Deferred stock units</t>
  </si>
  <si>
    <t>Additional shares granted</t>
  </si>
  <si>
    <t>[3]</t>
  </si>
  <si>
    <t>Grant Date</t>
  </si>
  <si>
    <t>Grant date</t>
  </si>
  <si>
    <t>Feb. 22,
		2018</t>
  </si>
  <si>
    <t>Feb. 16,
		2017</t>
  </si>
  <si>
    <t>Feb. 22,
		2016</t>
  </si>
  <si>
    <t>Includes performance share units, deferred stock units and restricted stock. The actual tax benefit realized for the tax deductions from the shares vested totaled $3 million in 2018 , $7 million in 2017 and $18 million in 2016</t>
  </si>
  <si>
    <t>Includes performance share units and deferred stock units.</t>
  </si>
  <si>
    <t>Capital Stock Capital Stock - Additional Information (Details) - USD ($)</t>
  </si>
  <si>
    <t>Jan. 31, 2018</t>
  </si>
  <si>
    <t>Preferred stock, shares issued (in shares)</t>
  </si>
  <si>
    <t>Preferred stock, shares outstanding (in shares)</t>
  </si>
  <si>
    <t>Cost of shares repurchased</t>
  </si>
  <si>
    <t>Preferred stock, shares authorized (in shares)</t>
  </si>
  <si>
    <t>Common stock reserved for stock option and other stock awards (in shares)</t>
  </si>
  <si>
    <t>Stock repurchase value</t>
  </si>
  <si>
    <t>Number of shares repurchased (in shares)</t>
  </si>
  <si>
    <t>Average cost of shares repurchased</t>
  </si>
  <si>
    <t>Stock repurchase remaining amount</t>
  </si>
  <si>
    <t>Common Class A | Share Repurchase Program amended January 1, 2018</t>
  </si>
  <si>
    <t>Increase in share repurchase value</t>
  </si>
  <si>
    <t>Stock repurchase expiration date</t>
  </si>
  <si>
    <t>Dec. 31,
		2020</t>
  </si>
  <si>
    <t>Common Stock | Prior to January 1, 2018</t>
  </si>
  <si>
    <t>Capital Stock - Authorized Common Stock Repurchase Programs (Details) - shares</t>
  </si>
  <si>
    <t>Shares Issued</t>
  </si>
  <si>
    <t>Balance at January 1 (in shares)</t>
  </si>
  <si>
    <t>Balance at December 31 (in shares)</t>
  </si>
  <si>
    <t>Treasury Shares</t>
  </si>
  <si>
    <t>Exercise of stock options and issuance of other stock awards (in shares)</t>
  </si>
  <si>
    <t>Shares repurchased (in shares)</t>
  </si>
  <si>
    <t>Shares Outstanding</t>
  </si>
  <si>
    <t>Commitments and Contingencies - Additional Information (Details) R$ in Millions, ₨ in Billions</t>
  </si>
  <si>
    <t>Apr. 01, 2015USD ($)</t>
  </si>
  <si>
    <t>Dec. 31, 2018USD ($)claim</t>
  </si>
  <si>
    <t>Dec. 31, 2018INR (₨)claim</t>
  </si>
  <si>
    <t>Loss Contingencies [Line Items]</t>
  </si>
  <si>
    <t>Selling, general and administrative expenses to offset tax benefit</t>
  </si>
  <si>
    <t>Income due to reversal of accrued liability under tax indemnity</t>
  </si>
  <si>
    <t>Rental expenses</t>
  </si>
  <si>
    <t>Selling, general and administrative expenses and interest and other expense, net</t>
  </si>
  <si>
    <t>Groupe Danone S.A. Global LU Biscuit Business (“LU Biscuit”) [Member]</t>
  </si>
  <si>
    <t>Interest and other expense to offset tax benefit</t>
  </si>
  <si>
    <t>Indian Department of Central Excise Authority | Cadbury</t>
  </si>
  <si>
    <t>Amount for formal claim of notice presented for unpaid excise tax, as of the balance sheet date</t>
  </si>
  <si>
    <t>Indian Department of Central Excise Authority | Cadbury | Show case notice</t>
  </si>
  <si>
    <t>Number of show cause notices | claim</t>
  </si>
  <si>
    <t>Indian Department of Central Excise Authority | Cadbury | Maximum</t>
  </si>
  <si>
    <t>Tax penalties and interest expense</t>
  </si>
  <si>
    <t>BRAZIL | Selling, general and administrative expenses</t>
  </si>
  <si>
    <t>Net benefit for legal settlement</t>
  </si>
  <si>
    <t>U.S. Commodity Futures Trading Commission ("CFTC")</t>
  </si>
  <si>
    <t>Loss contingency, filling date</t>
  </si>
  <si>
    <t>Apr. 1,
		2015</t>
  </si>
  <si>
    <t>Loss contingency, damages sought</t>
  </si>
  <si>
    <t>U.S. Commodity Futures Trading Commission ("CFTC") | Each Additional Violation of the Commodity Exchange Act</t>
  </si>
  <si>
    <t>Commitments and Contingencies - Minimum Rental Commitments (Details) $ in Millions</t>
  </si>
  <si>
    <t>Reclassifications from Accumulated Other Comprehensive Income - Additional Information (Details) - USD ($) $ in Millions</t>
  </si>
  <si>
    <t>Net losses reclassified from accumulated other comprehensive earnings/(losses) to net earnings (net of tax)</t>
  </si>
  <si>
    <t>Reclassifications from Accumulated Other Comprehensive Income - Changes in the Accumulated Balance of Components of Other Comprehensive Earnings/(Losses) (Details) - USD ($) $ in Millions</t>
  </si>
  <si>
    <t>AOCI Including Portion Attributable to Noncontrolling Interest, Net of Tax [Roll Forward]</t>
  </si>
  <si>
    <t>Less: (earnings)/loss attributable to noncontrolling interests</t>
  </si>
  <si>
    <t>Tax (expense)/benefit on reclassifications</t>
  </si>
  <si>
    <t>Other comprehensive earnings/(losses) attributable to Mondelēz International</t>
  </si>
  <si>
    <t>Currency Translation Adjustments</t>
  </si>
  <si>
    <t>Currency translation adjustments</t>
  </si>
  <si>
    <t>Equity method investment transactions</t>
  </si>
  <si>
    <t>Tax (expense)/benefit</t>
  </si>
  <si>
    <t>Pension and Other Benefits</t>
  </si>
  <si>
    <t>Net actuarial gain/(loss) arising during period</t>
  </si>
  <si>
    <t>Tax (expense)/benefit on net actuarial gain/(loss)</t>
  </si>
  <si>
    <t>Currency impact, pension and other benefit plans</t>
  </si>
  <si>
    <t>Derivative Cash Flow Hedges</t>
  </si>
  <si>
    <t>Tax (expense)/benefit on net derivative gain/(loss)</t>
  </si>
  <si>
    <t>Currency impact, derivative cash flow hedges</t>
  </si>
  <si>
    <t>Accumulated Other Comprehensive Income (Loss)</t>
  </si>
  <si>
    <t>Reclassification out of Accumulated Other Comprehensive Income | Pension and Other Benefits</t>
  </si>
  <si>
    <t>Amortization of experience losses and prior service costs</t>
  </si>
  <si>
    <t>Reclassification out of Accumulated Other Comprehensive Income | Derivative Cash Flow Hedges</t>
  </si>
  <si>
    <t>Reclassification out of Accumulated Other Comprehensive Income | Derivative Cash Flow Hedges | Currency exchange contracts | Forecasted transactions</t>
  </si>
  <si>
    <t>Losses/(gains) reclassified into net earnings</t>
  </si>
  <si>
    <t>Reclassification out of Accumulated Other Comprehensive Income | Derivative Cash Flow Hedges | Commodity contracts</t>
  </si>
  <si>
    <t>Reclassification out of Accumulated Other Comprehensive Income | Derivative Cash Flow Hedges | Interest rate contracts</t>
  </si>
  <si>
    <t>Taxes reclassified to earnings are recorded within the provision for income taxes.</t>
  </si>
  <si>
    <t>These reclassified gains or losses are recorded within cost of sales.</t>
  </si>
  <si>
    <t>These reclassified losses are recorded within interest and other expense, net.</t>
  </si>
  <si>
    <t>Income Taxes - Additional Information (Details) - USD ($) $ in Millions</t>
  </si>
  <si>
    <t>Jan. 01, 2017</t>
  </si>
  <si>
    <t>Income Tax Contingency [Line Items]</t>
  </si>
  <si>
    <t>Discrete tax expense from finalizing accounting for new provisions</t>
  </si>
  <si>
    <t>Discrete tax expense related to changes in our indefinite reinvestment assertion</t>
  </si>
  <si>
    <t>Decrease in provisional transition tax recorded in prior year</t>
  </si>
  <si>
    <t>U.S. tax reform transition tax liability (before payments)</t>
  </si>
  <si>
    <t>Provisional deferred tax benefit</t>
  </si>
  <si>
    <t>Deferred tax benefit recorded after finalizing accounting for revaluation of U.S. deferred tax liabilities</t>
  </si>
  <si>
    <t>Effective tax rate</t>
  </si>
  <si>
    <t>27.20%</t>
  </si>
  <si>
    <t>21.30%</t>
  </si>
  <si>
    <t>7.80%</t>
  </si>
  <si>
    <t>Discrete one-time events expense (benefit)</t>
  </si>
  <si>
    <t>Tax benefit from audit settlements and statue of limitations</t>
  </si>
  <si>
    <t>Loss carryforwards</t>
  </si>
  <si>
    <t>Loss carryforwards, expire at various dates between 2019 and 2038</t>
  </si>
  <si>
    <t>Loss carryforwards, indefinitely</t>
  </si>
  <si>
    <t>Unremitted earnings indefinitely reinvested</t>
  </si>
  <si>
    <t>Deferred tax liabilities not recognized to unremitted earnings indefinitely reinvested</t>
  </si>
  <si>
    <t>Unrecognized tax benefits</t>
  </si>
  <si>
    <t>Impact on tax provision from unrecognized tax benefits</t>
  </si>
  <si>
    <t>Unrecognized tax benefits reasonably possible increase resulting from unfavorable audit developments</t>
  </si>
  <si>
    <t>Unrecognized tax benefits reasonably possible decrease resulting from audit settlements and the expiration of statutes of limitations in various jurisdictions</t>
  </si>
  <si>
    <t>Unrecognized tax benefits, income tax penalties and interest accrued</t>
  </si>
  <si>
    <t>Net benefit for interest and penalties</t>
  </si>
  <si>
    <t>Unremitted Foreign Earnings And Profits [Member]</t>
  </si>
  <si>
    <t>Accumulated foreign earnings and profits, percentage</t>
  </si>
  <si>
    <t>8.00%</t>
  </si>
  <si>
    <t>Liquid Assets</t>
  </si>
  <si>
    <t>15.50%</t>
  </si>
  <si>
    <t>Income Taxes - Provision for Income Taxes (Details) - USD ($) $ in Millions</t>
  </si>
  <si>
    <t>Earnings/(losses) from continuing operations before income taxes:</t>
  </si>
  <si>
    <t>Outside United States</t>
  </si>
  <si>
    <t>United States federal:</t>
  </si>
  <si>
    <t>Current</t>
  </si>
  <si>
    <t>Deferred</t>
  </si>
  <si>
    <t>Federal income tax</t>
  </si>
  <si>
    <t>State and local:</t>
  </si>
  <si>
    <t>State and local taxes</t>
  </si>
  <si>
    <t>Total United States</t>
  </si>
  <si>
    <t>Outside United States:</t>
  </si>
  <si>
    <t>Total outside United States</t>
  </si>
  <si>
    <t>Total provision for income taxes</t>
  </si>
  <si>
    <t>Income Taxes - Effective Income Tax Rate Reconciliation (Details)</t>
  </si>
  <si>
    <t>U.S. federal statutory rate</t>
  </si>
  <si>
    <t>21.00%</t>
  </si>
  <si>
    <t>35.00%</t>
  </si>
  <si>
    <t>Increase/(decrease) resulting from:</t>
  </si>
  <si>
    <t>State and local income taxes, net of federal tax benefit</t>
  </si>
  <si>
    <t>0.40%</t>
  </si>
  <si>
    <t>0.80%</t>
  </si>
  <si>
    <t>Foreign rate differences</t>
  </si>
  <si>
    <t>(1.90%)</t>
  </si>
  <si>
    <t>(10.80%)</t>
  </si>
  <si>
    <t>(18.60%)</t>
  </si>
  <si>
    <t>Changes in judgment on realizability of deferred tax assets</t>
  </si>
  <si>
    <t>(0.40%)</t>
  </si>
  <si>
    <t>3.20%</t>
  </si>
  <si>
    <t>Reversal of other tax accruals no longer required</t>
  </si>
  <si>
    <t>(1.80%)</t>
  </si>
  <si>
    <t>(1.70%)</t>
  </si>
  <si>
    <t>(7.60%)</t>
  </si>
  <si>
    <t>Tax accrual on investment in Keurig (including tax impact of the gain from the KDP transaction)</t>
  </si>
  <si>
    <t>8.40%</t>
  </si>
  <si>
    <t>1.20%</t>
  </si>
  <si>
    <t>Excess tax benefits from equity compensation</t>
  </si>
  <si>
    <t>(0.80%)</t>
  </si>
  <si>
    <t>(1.20%)</t>
  </si>
  <si>
    <t>Tax legislation (non-U.S. tax reform)</t>
  </si>
  <si>
    <t>(2.60%)</t>
  </si>
  <si>
    <t>(4.00%)</t>
  </si>
  <si>
    <t>U.S. tax reform - deferred benefit from tax rate change</t>
  </si>
  <si>
    <t>(41.50%)</t>
  </si>
  <si>
    <t>U.S. tax reform - transition tax</t>
  </si>
  <si>
    <t>(1.30%)</t>
  </si>
  <si>
    <t>42.20%</t>
  </si>
  <si>
    <t>U.S. tax reform - changes in indefinite reinvestment assertion</t>
  </si>
  <si>
    <t>(2.00%)</t>
  </si>
  <si>
    <t>Foreign tax provisions under TCJA (GILTI, FDII and BEAT)(1)</t>
  </si>
  <si>
    <t>1.10%</t>
  </si>
  <si>
    <t>0.10%</t>
  </si>
  <si>
    <t>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new minimum tax based on cross-border service payments by U.S. entities.</t>
  </si>
  <si>
    <t>Income Taxes - Deferred Tax Assets and Liabilities Temporary Differences (Details) - USD ($) $ in Millions</t>
  </si>
  <si>
    <t>Deferred income tax assets:</t>
  </si>
  <si>
    <t>Accrued postretirement and postemployment benefits</t>
  </si>
  <si>
    <t>Other employee benefits</t>
  </si>
  <si>
    <t>Accrued expenses</t>
  </si>
  <si>
    <t>Tax credit carryforwards</t>
  </si>
  <si>
    <t>Total deferred income tax assets</t>
  </si>
  <si>
    <t>Valuation allowance</t>
  </si>
  <si>
    <t>Net deferred income tax assets</t>
  </si>
  <si>
    <t>Deferred income tax liabilities:</t>
  </si>
  <si>
    <t>Property, plant and equipment</t>
  </si>
  <si>
    <t>Total deferred income tax liabilities</t>
  </si>
  <si>
    <t>Net deferred income tax liabilities</t>
  </si>
  <si>
    <t>Income Taxes - Change in Unrecognized Tax Benefit (Details) - USD ($) $ in Millions</t>
  </si>
  <si>
    <t>Reconciliation of Unrecognized Tax Benefits, Excluding Amounts Pertaining to Examined Tax Returns [Roll Forward]</t>
  </si>
  <si>
    <t>Increases from positions taken during prior periods</t>
  </si>
  <si>
    <t>Decreases from positions taken during prior periods</t>
  </si>
  <si>
    <t>Increases from positions taken during the current period</t>
  </si>
  <si>
    <t>Decreases relating to settlements with taxing authorities</t>
  </si>
  <si>
    <t>Reductions resulting from the lapse of the applicable statute of limitations</t>
  </si>
  <si>
    <t>Currency/other</t>
  </si>
  <si>
    <t>Earnings per Share (Details) - USD ($) $ / shares in Units, shares in Millions, $ in Millions</t>
  </si>
  <si>
    <t>Noncontrolling interest (earnings)</t>
  </si>
  <si>
    <t>Weighted-average shares for basic EPS (in shares)</t>
  </si>
  <si>
    <t>Plus incremental shares from assumed conversions of stock options and long-term incentive plan shares (in shares)</t>
  </si>
  <si>
    <t>Weighted-average shares for diluted EPS (in shares)</t>
  </si>
  <si>
    <t>Earnings per Share - Additional Information (Details) - shares shares in Millions</t>
  </si>
  <si>
    <t>Antidilutive Mondelez International stock options excluded from the calculation of diluted EPS</t>
  </si>
  <si>
    <t>Segment Reporting - Additional Information (Details)</t>
  </si>
  <si>
    <t>Dec. 31, 2018segment</t>
  </si>
  <si>
    <t>Number of operating segments</t>
  </si>
  <si>
    <t>Number of customers accounted for 10% or more of net revenue</t>
  </si>
  <si>
    <t>No single customer accounted for 10% or more of our net revenues from continuing operations in 2018</t>
  </si>
  <si>
    <t>Customer Concentration Risk | Net Revenues | Five Largest Customers</t>
  </si>
  <si>
    <t>Largest customer, percentage of net revenues</t>
  </si>
  <si>
    <t>16.80%</t>
  </si>
  <si>
    <t>Customer Concentration Risk | Net Revenues | Ten Largest Customers</t>
  </si>
  <si>
    <t>Segment Reporting - Net Revenues by Segment (Details) - USD ($) $ in Millions</t>
  </si>
  <si>
    <t>Segment Reporting - Operating Income by Segment (Details) - USD ($) $ in Millions</t>
  </si>
  <si>
    <t>Unrealized gains/(losses) on hedging activities (mark-to-market impacts)</t>
  </si>
  <si>
    <t>General corporate expenses</t>
  </si>
  <si>
    <t>Segment Reporting - Total Assets by Segment (Details) - USD ($) $ in Millions</t>
  </si>
  <si>
    <t>Unallocated Assets and Adjustments</t>
  </si>
  <si>
    <t>Segment assets do not reflect outstanding intercompany asset balances as intercompany accounts are eliminated at a segment level.</t>
  </si>
  <si>
    <t>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t>
  </si>
  <si>
    <t>Segment Reporting - Depreciation Expense and Capital Expenditure by Segment (Details) - USD ($) $ in Millions</t>
  </si>
  <si>
    <t>Total depreciation expense</t>
  </si>
  <si>
    <t>Segment Reporting - Net Revenues by Geographic Area (Details) - USD ($) $ in Millions</t>
  </si>
  <si>
    <t>Segment Reporting - Long-lived Assets by Geographic Area (Details) - USD ($) $ in Millions</t>
  </si>
  <si>
    <t>Total long-lived assets</t>
  </si>
  <si>
    <t>Segment Reporting - Net Revenues by Product Category (Details) - USD ($) $ in Millions</t>
  </si>
  <si>
    <t>Chocolate</t>
  </si>
  <si>
    <t>Gum &amp; Candy</t>
  </si>
  <si>
    <t>Beverages</t>
  </si>
  <si>
    <t>Cheese &amp; Grocery</t>
  </si>
  <si>
    <t>Latin America | Biscuits</t>
  </si>
  <si>
    <t>Latin America | Chocolate</t>
  </si>
  <si>
    <t>Latin America | Gum &amp; Candy</t>
  </si>
  <si>
    <t>Latin America | Beverages</t>
  </si>
  <si>
    <t>Latin America | Cheese &amp; Grocery</t>
  </si>
  <si>
    <t>AMEA | Biscuits</t>
  </si>
  <si>
    <t>AMEA | Chocolate</t>
  </si>
  <si>
    <t>AMEA | Gum &amp; Candy</t>
  </si>
  <si>
    <t>AMEA | Beverages</t>
  </si>
  <si>
    <t>AMEA | Cheese &amp; Grocery</t>
  </si>
  <si>
    <t>Europe | Biscuits</t>
  </si>
  <si>
    <t>Europe | Chocolate</t>
  </si>
  <si>
    <t>Europe | Gum &amp; Candy</t>
  </si>
  <si>
    <t>Europe | Beverages</t>
  </si>
  <si>
    <t>Europe | Cheese &amp; Grocery</t>
  </si>
  <si>
    <t>North America | Biscuits</t>
  </si>
  <si>
    <t>North America | Chocolate</t>
  </si>
  <si>
    <t>North America | Gum &amp; Candy</t>
  </si>
  <si>
    <t>North America | Beverages</t>
  </si>
  <si>
    <t>North America | Cheese &amp; Grocery</t>
  </si>
  <si>
    <t>Quarterly Financial Data (Unaudited) - Summary of Operating Results (Details) - USD ($) $ / shares in Units, shares in Millions, $ in Millions</t>
  </si>
  <si>
    <t>Dividends declared (in dollars per share)</t>
  </si>
  <si>
    <t>Quarterly Financial Data (Unaudited) - Pre-Tax (Charges)/Gains in Earnings from Continuing Operations (Details) - USD ($) $ in Millions</t>
  </si>
  <si>
    <t>Loss on early extinguishment of debt and related expenses</t>
  </si>
  <si>
    <t>Impact from the resolution of tax matters</t>
  </si>
  <si>
    <t>Pre-tax charges/(gains) in earnings from continuing operations</t>
  </si>
  <si>
    <t>Valuation and Qualifying Accounts (Details) - USD ($) $ in Millions</t>
  </si>
  <si>
    <t>SEC Schedule, 12-09, Movement in Valuation Allowances and Reserves [Roll Forward]</t>
  </si>
  <si>
    <t>Balance at Beginning of Period</t>
  </si>
  <si>
    <t>Additions, Charged to Costs and Expenses</t>
  </si>
  <si>
    <t>Additions, Charged to Other Accounts</t>
  </si>
  <si>
    <t>Deductions</t>
  </si>
  <si>
    <t>Balance at End of Period</t>
  </si>
  <si>
    <t>Allowance for trade receivables</t>
  </si>
  <si>
    <t>Allowance for other current receivables</t>
  </si>
  <si>
    <t>Allowance for long-term receivables</t>
  </si>
  <si>
    <t>Allowance for deferred taxes</t>
  </si>
  <si>
    <t>Primarily related to divestitures, acquisitions and currency translation.</t>
  </si>
  <si>
    <t>Represents charges for which allowances were created.</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_(&quot;£ &quot;#,##0_);_(&quot;£ &quot;(#,##0)" numFmtId="169"/>
    <numFmt formatCode="_(&quot;SFr &quot;#,##0_);_(&quot;SFr &quot;(#,##0)" numFmtId="170"/>
    <numFmt formatCode="#,##0.0_);(#,##0.0)" numFmtId="171"/>
    <numFmt formatCode="_(&quot;₨ &quot;#,##0.0_);_(&quot;₨ &quot;(#,##0.0)" numFmtId="172"/>
    <numFmt formatCode="_(&quot;January &quot;#,##0_);_(&quot;January &quot;(#,##0)" numFmtId="173"/>
    <numFmt formatCode="_(&quot;December &quot;#,##0_);_(&quot;Decemb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39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444169449</v>
      </c>
    </row>
    <row r="21" spans="1:4">
      <c r="A21" s="4" t="s">
        <v>33</v>
      </c>
      <c r="D21" s="6" t="n">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6</v>
      </c>
      <c r="B1" s="2" t="s">
        <v>1</v>
      </c>
    </row>
    <row r="2" spans="1:4">
      <c r="B2" s="2" t="s">
        <v>2</v>
      </c>
      <c r="C2" s="2" t="s">
        <v>35</v>
      </c>
      <c r="D2" s="2" t="s">
        <v>36</v>
      </c>
    </row>
    <row r="3" spans="1:4">
      <c r="A3" s="3" t="s">
        <v>1387</v>
      </c>
    </row>
    <row r="4" spans="1:4">
      <c r="A4" s="4" t="s">
        <v>1388</v>
      </c>
      <c r="B4" s="5" t="n">
        <v>1996537778</v>
      </c>
    </row>
    <row r="5" spans="1:4">
      <c r="A5" s="4" t="s">
        <v>1389</v>
      </c>
      <c r="B5" s="5" t="n">
        <v>1996537778</v>
      </c>
      <c r="C5" s="5" t="n">
        <v>1996537778</v>
      </c>
    </row>
    <row r="6" spans="1:4">
      <c r="A6" s="3" t="s">
        <v>1390</v>
      </c>
    </row>
    <row r="7" spans="1:4">
      <c r="A7" s="4" t="s">
        <v>1388</v>
      </c>
      <c r="B7" s="5" t="n">
        <v>-508401694</v>
      </c>
    </row>
    <row r="8" spans="1:4">
      <c r="A8" s="4" t="s">
        <v>1389</v>
      </c>
      <c r="B8" s="5" t="n">
        <v>-545537923</v>
      </c>
      <c r="C8" s="5" t="n">
        <v>-508401694</v>
      </c>
    </row>
    <row r="9" spans="1:4">
      <c r="A9" s="4" t="s">
        <v>214</v>
      </c>
    </row>
    <row r="10" spans="1:4">
      <c r="A10" s="3" t="s">
        <v>1387</v>
      </c>
    </row>
    <row r="11" spans="1:4">
      <c r="A11" s="4" t="s">
        <v>1388</v>
      </c>
      <c r="B11" s="5" t="n">
        <v>1996537778</v>
      </c>
      <c r="C11" s="5" t="n">
        <v>1996537778</v>
      </c>
      <c r="D11" s="5" t="n">
        <v>1996537778</v>
      </c>
    </row>
    <row r="12" spans="1:4">
      <c r="A12" s="4" t="s">
        <v>1391</v>
      </c>
      <c r="B12" s="5" t="n">
        <v>0</v>
      </c>
      <c r="C12" s="5" t="n">
        <v>0</v>
      </c>
      <c r="D12" s="5" t="n">
        <v>0</v>
      </c>
    </row>
    <row r="13" spans="1:4">
      <c r="A13" s="4" t="s">
        <v>1389</v>
      </c>
      <c r="B13" s="5" t="n">
        <v>1996537778</v>
      </c>
      <c r="C13" s="5" t="n">
        <v>1996537778</v>
      </c>
      <c r="D13" s="5" t="n">
        <v>1996537778</v>
      </c>
    </row>
    <row r="14" spans="1:4">
      <c r="A14" s="3" t="s">
        <v>1390</v>
      </c>
    </row>
    <row r="15" spans="1:4">
      <c r="A15" s="4" t="s">
        <v>1388</v>
      </c>
      <c r="B15" s="5" t="n">
        <v>-508401694</v>
      </c>
      <c r="C15" s="5" t="n">
        <v>-468172237</v>
      </c>
      <c r="D15" s="5" t="n">
        <v>-416504624</v>
      </c>
    </row>
    <row r="16" spans="1:4">
      <c r="A16" s="4" t="s">
        <v>1392</v>
      </c>
      <c r="B16" s="5" t="n">
        <v>-47258884</v>
      </c>
      <c r="C16" s="5" t="n">
        <v>-50598902</v>
      </c>
      <c r="D16" s="5" t="n">
        <v>-61972713</v>
      </c>
    </row>
    <row r="17" spans="1:4">
      <c r="A17" s="4" t="s">
        <v>1391</v>
      </c>
      <c r="B17" s="5" t="n">
        <v>10122655</v>
      </c>
      <c r="C17" s="5" t="n">
        <v>10369445</v>
      </c>
      <c r="D17" s="5" t="n">
        <v>10305100</v>
      </c>
    </row>
    <row r="18" spans="1:4">
      <c r="A18" s="4" t="s">
        <v>1389</v>
      </c>
      <c r="B18" s="5" t="n">
        <v>-545537923</v>
      </c>
      <c r="C18" s="5" t="n">
        <v>-508401694</v>
      </c>
      <c r="D18" s="5" t="n">
        <v>-468172237</v>
      </c>
    </row>
    <row r="19" spans="1:4">
      <c r="A19" s="3" t="s">
        <v>1393</v>
      </c>
    </row>
    <row r="20" spans="1:4">
      <c r="A20" s="4" t="s">
        <v>1388</v>
      </c>
      <c r="B20" s="5" t="n">
        <v>1488136084</v>
      </c>
      <c r="C20" s="5" t="n">
        <v>1528365541</v>
      </c>
      <c r="D20" s="5" t="n">
        <v>1580033154</v>
      </c>
    </row>
    <row r="21" spans="1:4">
      <c r="A21" s="4" t="s">
        <v>1392</v>
      </c>
      <c r="B21" s="5" t="n">
        <v>-47258884</v>
      </c>
      <c r="C21" s="5" t="n">
        <v>-50598902</v>
      </c>
      <c r="D21" s="5" t="n">
        <v>-61972713</v>
      </c>
    </row>
    <row r="22" spans="1:4">
      <c r="A22" s="4" t="s">
        <v>1391</v>
      </c>
      <c r="B22" s="5" t="n">
        <v>10122655</v>
      </c>
      <c r="C22" s="5" t="n">
        <v>10369445</v>
      </c>
      <c r="D22" s="5" t="n">
        <v>10305100</v>
      </c>
    </row>
    <row r="23" spans="1:4">
      <c r="A23" s="4" t="s">
        <v>1389</v>
      </c>
      <c r="B23" s="5" t="n">
        <v>1450999855</v>
      </c>
      <c r="C23" s="5" t="n">
        <v>1488136084</v>
      </c>
      <c r="D23" s="5" t="n">
        <v>15283655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6"/>
    <col customWidth="1" max="15" min="15" width="21"/>
    <col customWidth="1" max="16" min="16" width="21"/>
    <col customWidth="1" max="17" min="17" width="26"/>
  </cols>
  <sheetData>
    <row r="1" spans="1:17">
      <c r="A1" s="1" t="s">
        <v>1394</v>
      </c>
      <c r="B1" s="2" t="s">
        <v>420</v>
      </c>
      <c r="C1" s="2" t="s">
        <v>812</v>
      </c>
      <c r="D1" s="2" t="s">
        <v>1395</v>
      </c>
      <c r="E1" s="2" t="s">
        <v>1396</v>
      </c>
      <c r="F1" s="2" t="s">
        <v>416</v>
      </c>
      <c r="G1" s="2" t="s">
        <v>417</v>
      </c>
      <c r="H1" s="2" t="s">
        <v>418</v>
      </c>
      <c r="I1" s="2" t="s">
        <v>419</v>
      </c>
      <c r="J1" s="2" t="s">
        <v>420</v>
      </c>
      <c r="K1" s="2" t="s">
        <v>421</v>
      </c>
      <c r="L1" s="2" t="s">
        <v>422</v>
      </c>
      <c r="M1" s="2" t="s">
        <v>419</v>
      </c>
      <c r="N1" s="2" t="s">
        <v>1396</v>
      </c>
      <c r="O1" s="2" t="s">
        <v>419</v>
      </c>
      <c r="P1" s="2" t="s">
        <v>424</v>
      </c>
      <c r="Q1" s="2" t="s">
        <v>1397</v>
      </c>
    </row>
    <row r="2" spans="1:17">
      <c r="A2" s="3" t="s">
        <v>1398</v>
      </c>
    </row>
    <row r="3" spans="1:17">
      <c r="A3" s="4" t="s">
        <v>51</v>
      </c>
      <c r="E3" s="6" t="n">
        <v>-111000000</v>
      </c>
      <c r="F3" s="6" t="n">
        <v>-310000000</v>
      </c>
      <c r="G3" s="6" t="n">
        <v>-15000000</v>
      </c>
      <c r="H3" s="6" t="n">
        <v>-337000000</v>
      </c>
      <c r="I3" s="6" t="n">
        <v>-156000000</v>
      </c>
      <c r="J3" s="6" t="n">
        <v>-272000000</v>
      </c>
      <c r="K3" s="6" t="n">
        <v>-84000000</v>
      </c>
      <c r="L3" s="6" t="n">
        <v>-154000000</v>
      </c>
      <c r="N3" s="6" t="n">
        <v>-773000000</v>
      </c>
      <c r="O3" s="6" t="n">
        <v>-666000000</v>
      </c>
      <c r="P3" s="6" t="n">
        <v>-114000000</v>
      </c>
    </row>
    <row r="4" spans="1:17">
      <c r="A4" s="4" t="s">
        <v>1399</v>
      </c>
      <c r="N4" s="5" t="n">
        <v>6475000000</v>
      </c>
      <c r="O4" s="5" t="n">
        <v>5938000000</v>
      </c>
      <c r="P4" s="5" t="n">
        <v>6546000000</v>
      </c>
    </row>
    <row r="5" spans="1:17">
      <c r="A5" s="4" t="s">
        <v>830</v>
      </c>
      <c r="B5" s="6" t="n">
        <v>212000000</v>
      </c>
      <c r="C5" s="12" t="s">
        <v>831</v>
      </c>
    </row>
    <row r="6" spans="1:17">
      <c r="A6" s="4" t="s">
        <v>1400</v>
      </c>
      <c r="L6" s="5" t="n">
        <v>58000000</v>
      </c>
    </row>
    <row r="7" spans="1:17">
      <c r="A7" s="4" t="s">
        <v>1401</v>
      </c>
      <c r="N7" s="5" t="n">
        <v>260000000</v>
      </c>
      <c r="O7" s="5" t="n">
        <v>284000000</v>
      </c>
      <c r="P7" s="6" t="n">
        <v>317000000</v>
      </c>
    </row>
    <row r="8" spans="1:17">
      <c r="A8" s="4" t="s">
        <v>42</v>
      </c>
    </row>
    <row r="9" spans="1:17">
      <c r="A9" s="3" t="s">
        <v>1398</v>
      </c>
    </row>
    <row r="10" spans="1:17">
      <c r="A10" s="4" t="s">
        <v>830</v>
      </c>
      <c r="B10" s="5" t="n">
        <v>153000000</v>
      </c>
    </row>
    <row r="11" spans="1:17">
      <c r="A11" s="4" t="s">
        <v>1400</v>
      </c>
      <c r="L11" s="5" t="n">
        <v>46000000</v>
      </c>
    </row>
    <row r="12" spans="1:17">
      <c r="A12" s="4" t="s">
        <v>49</v>
      </c>
    </row>
    <row r="13" spans="1:17">
      <c r="A13" s="3" t="s">
        <v>1398</v>
      </c>
    </row>
    <row r="14" spans="1:17">
      <c r="A14" s="4" t="s">
        <v>830</v>
      </c>
      <c r="B14" s="6" t="n">
        <v>59000000</v>
      </c>
      <c r="O14" s="6" t="n">
        <v>59000000</v>
      </c>
    </row>
    <row r="15" spans="1:17">
      <c r="A15" s="4" t="s">
        <v>1400</v>
      </c>
      <c r="L15" s="6" t="n">
        <v>12000000</v>
      </c>
    </row>
    <row r="16" spans="1:17">
      <c r="A16" s="4" t="s">
        <v>1402</v>
      </c>
    </row>
    <row r="17" spans="1:17">
      <c r="A17" s="3" t="s">
        <v>1398</v>
      </c>
    </row>
    <row r="18" spans="1:17">
      <c r="A18" s="4" t="s">
        <v>1400</v>
      </c>
      <c r="M18" s="6" t="n">
        <v>4000000</v>
      </c>
    </row>
    <row r="19" spans="1:17">
      <c r="A19" s="4" t="s">
        <v>1403</v>
      </c>
    </row>
    <row r="20" spans="1:17">
      <c r="A20" s="3" t="s">
        <v>1398</v>
      </c>
    </row>
    <row r="21" spans="1:17">
      <c r="A21" s="4" t="s">
        <v>51</v>
      </c>
      <c r="G21" s="5" t="n">
        <v>15000000</v>
      </c>
    </row>
    <row r="22" spans="1:17">
      <c r="A22" s="4" t="s">
        <v>1399</v>
      </c>
      <c r="G22" s="5" t="n">
        <v>11000000</v>
      </c>
    </row>
    <row r="23" spans="1:17">
      <c r="A23" s="4" t="s">
        <v>1404</v>
      </c>
      <c r="G23" s="6" t="n">
        <v>4000000</v>
      </c>
    </row>
    <row r="24" spans="1:17">
      <c r="A24" s="4" t="s">
        <v>1405</v>
      </c>
    </row>
    <row r="25" spans="1:17">
      <c r="A25" s="3" t="s">
        <v>1398</v>
      </c>
    </row>
    <row r="26" spans="1:17">
      <c r="A26" s="4" t="s">
        <v>1406</v>
      </c>
      <c r="E26" s="5" t="n">
        <v>54000000</v>
      </c>
      <c r="N26" s="5" t="n">
        <v>54000000</v>
      </c>
      <c r="Q26" s="16" t="n">
        <v>3.7</v>
      </c>
    </row>
    <row r="27" spans="1:17">
      <c r="A27" s="4" t="s">
        <v>1407</v>
      </c>
    </row>
    <row r="28" spans="1:17">
      <c r="A28" s="3" t="s">
        <v>1398</v>
      </c>
    </row>
    <row r="29" spans="1:17">
      <c r="A29" s="4" t="s">
        <v>1406</v>
      </c>
      <c r="E29" s="6" t="n">
        <v>70000000</v>
      </c>
      <c r="N29" s="6" t="n">
        <v>70000000</v>
      </c>
      <c r="Q29" s="16" t="n">
        <v>4.9</v>
      </c>
    </row>
    <row r="30" spans="1:17">
      <c r="A30" s="4" t="s">
        <v>1408</v>
      </c>
      <c r="E30" s="5" t="n">
        <v>5</v>
      </c>
      <c r="N30" s="5" t="n">
        <v>5</v>
      </c>
      <c r="Q30" s="5" t="n">
        <v>5</v>
      </c>
    </row>
    <row r="31" spans="1:17">
      <c r="A31" s="4" t="s">
        <v>1409</v>
      </c>
    </row>
    <row r="32" spans="1:17">
      <c r="A32" s="3" t="s">
        <v>1398</v>
      </c>
    </row>
    <row r="33" spans="1:17">
      <c r="A33" s="4" t="s">
        <v>1410</v>
      </c>
      <c r="E33" s="6" t="n">
        <v>84000000</v>
      </c>
      <c r="N33" s="6" t="n">
        <v>84000000</v>
      </c>
      <c r="Q33" s="16" t="n">
        <v>5.8</v>
      </c>
    </row>
    <row r="34" spans="1:17">
      <c r="A34" s="4" t="s">
        <v>1411</v>
      </c>
    </row>
    <row r="35" spans="1:17">
      <c r="A35" s="3" t="s">
        <v>1398</v>
      </c>
    </row>
    <row r="36" spans="1:17">
      <c r="A36" s="4" t="s">
        <v>1412</v>
      </c>
      <c r="E36" s="6" t="n">
        <v>26000000</v>
      </c>
    </row>
    <row r="37" spans="1:17">
      <c r="A37" s="4" t="s">
        <v>1413</v>
      </c>
    </row>
    <row r="38" spans="1:17">
      <c r="A38" s="3" t="s">
        <v>1398</v>
      </c>
    </row>
    <row r="39" spans="1:17">
      <c r="A39" s="4" t="s">
        <v>1414</v>
      </c>
      <c r="D39" s="4" t="s">
        <v>1415</v>
      </c>
    </row>
    <row r="40" spans="1:17">
      <c r="A40" s="4" t="s">
        <v>1416</v>
      </c>
      <c r="D40" s="6" t="n">
        <v>1000000</v>
      </c>
    </row>
    <row r="41" spans="1:17">
      <c r="A41" s="4" t="s">
        <v>1417</v>
      </c>
    </row>
    <row r="42" spans="1:17">
      <c r="A42" s="3" t="s">
        <v>1398</v>
      </c>
    </row>
    <row r="43" spans="1:17">
      <c r="A43" s="4" t="s">
        <v>1416</v>
      </c>
      <c r="D43" s="6" t="n">
        <v>14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8</v>
      </c>
      <c r="B1" s="2" t="s">
        <v>493</v>
      </c>
    </row>
    <row r="2" spans="1:2">
      <c r="A2" s="3" t="s">
        <v>218</v>
      </c>
    </row>
    <row r="3" spans="1:2">
      <c r="A3" s="5" t="n">
        <v>2019</v>
      </c>
      <c r="B3" s="6" t="n">
        <v>208</v>
      </c>
    </row>
    <row r="4" spans="1:2">
      <c r="A4" s="5" t="n">
        <v>2020</v>
      </c>
      <c r="B4" s="5" t="n">
        <v>165</v>
      </c>
    </row>
    <row r="5" spans="1:2">
      <c r="A5" s="5" t="n">
        <v>2021</v>
      </c>
      <c r="B5" s="5" t="n">
        <v>114</v>
      </c>
    </row>
    <row r="6" spans="1:2">
      <c r="A6" s="5" t="n">
        <v>2022</v>
      </c>
      <c r="B6" s="5" t="n">
        <v>79</v>
      </c>
    </row>
    <row r="7" spans="1:2">
      <c r="A7" s="5" t="n">
        <v>2023</v>
      </c>
      <c r="B7" s="5" t="n">
        <v>57</v>
      </c>
    </row>
    <row r="8" spans="1:2">
      <c r="A8" s="4" t="s">
        <v>940</v>
      </c>
      <c r="B8" s="5" t="n">
        <v>157</v>
      </c>
    </row>
    <row r="9" spans="1:2">
      <c r="A9" s="4" t="s">
        <v>122</v>
      </c>
      <c r="B9" s="6" t="n">
        <v>7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5</v>
      </c>
      <c r="D2" s="2" t="s">
        <v>36</v>
      </c>
    </row>
    <row r="3" spans="1:4">
      <c r="A3" s="3" t="s">
        <v>221</v>
      </c>
    </row>
    <row r="4" spans="1:4">
      <c r="A4" s="4" t="s">
        <v>1420</v>
      </c>
      <c r="B4" s="6" t="n">
        <v>169</v>
      </c>
      <c r="C4" s="6" t="n">
        <v>174</v>
      </c>
      <c r="D4" s="6" t="n">
        <v>2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21</v>
      </c>
      <c r="C1" s="2" t="s">
        <v>414</v>
      </c>
      <c r="K1" s="2" t="s">
        <v>1</v>
      </c>
    </row>
    <row r="2" spans="1:13">
      <c r="C2" s="2" t="s">
        <v>2</v>
      </c>
      <c r="D2" s="2" t="s">
        <v>706</v>
      </c>
      <c r="E2" s="2" t="s">
        <v>4</v>
      </c>
      <c r="F2" s="2" t="s">
        <v>707</v>
      </c>
      <c r="G2" s="2" t="s">
        <v>35</v>
      </c>
      <c r="H2" s="2" t="s">
        <v>708</v>
      </c>
      <c r="I2" s="2" t="s">
        <v>709</v>
      </c>
      <c r="J2" s="2" t="s">
        <v>710</v>
      </c>
      <c r="K2" s="2" t="s">
        <v>2</v>
      </c>
      <c r="L2" s="2" t="s">
        <v>35</v>
      </c>
      <c r="M2" s="2" t="s">
        <v>36</v>
      </c>
    </row>
    <row r="3" spans="1:13">
      <c r="A3" s="3" t="s">
        <v>1422</v>
      </c>
    </row>
    <row r="4" spans="1:13">
      <c r="A4" s="4" t="s">
        <v>175</v>
      </c>
      <c r="F4" s="6" t="n">
        <v>26074</v>
      </c>
      <c r="J4" s="6" t="n">
        <v>25195</v>
      </c>
      <c r="K4" s="6" t="n">
        <v>26074</v>
      </c>
      <c r="L4" s="6" t="n">
        <v>25195</v>
      </c>
      <c r="M4" s="6" t="n">
        <v>28100</v>
      </c>
    </row>
    <row r="5" spans="1:13">
      <c r="A5" s="4" t="s">
        <v>68</v>
      </c>
      <c r="K5" s="5" t="n">
        <v>-635</v>
      </c>
      <c r="L5" s="5" t="n">
        <v>1149</v>
      </c>
      <c r="M5" s="5" t="n">
        <v>-1149</v>
      </c>
    </row>
    <row r="6" spans="1:13">
      <c r="A6" s="4" t="s">
        <v>1423</v>
      </c>
      <c r="K6" s="5" t="n">
        <v>2</v>
      </c>
      <c r="L6" s="5" t="n">
        <v>-28</v>
      </c>
      <c r="M6" s="5" t="n">
        <v>17</v>
      </c>
    </row>
    <row r="7" spans="1:13">
      <c r="A7" s="4" t="s">
        <v>1424</v>
      </c>
      <c r="C7" s="6" t="n">
        <v>-111</v>
      </c>
      <c r="D7" s="6" t="n">
        <v>-310</v>
      </c>
      <c r="E7" s="6" t="n">
        <v>-15</v>
      </c>
      <c r="F7" s="5" t="n">
        <v>-337</v>
      </c>
      <c r="G7" s="6" t="n">
        <v>-156</v>
      </c>
      <c r="H7" s="6" t="n">
        <v>-272</v>
      </c>
      <c r="I7" s="6" t="n">
        <v>-84</v>
      </c>
      <c r="J7" s="5" t="n">
        <v>-154</v>
      </c>
      <c r="K7" s="5" t="n">
        <v>-773</v>
      </c>
      <c r="L7" s="5" t="n">
        <v>-666</v>
      </c>
      <c r="M7" s="5" t="n">
        <v>-114</v>
      </c>
    </row>
    <row r="8" spans="1:13">
      <c r="A8" s="4" t="s">
        <v>1425</v>
      </c>
      <c r="K8" s="5" t="n">
        <v>-633</v>
      </c>
      <c r="L8" s="5" t="n">
        <v>1121</v>
      </c>
      <c r="M8" s="5" t="n">
        <v>-1132</v>
      </c>
    </row>
    <row r="9" spans="1:13">
      <c r="A9" s="4" t="s">
        <v>176</v>
      </c>
      <c r="C9" s="5" t="n">
        <v>25713</v>
      </c>
      <c r="G9" s="5" t="n">
        <v>26074</v>
      </c>
      <c r="K9" s="5" t="n">
        <v>25713</v>
      </c>
      <c r="L9" s="5" t="n">
        <v>26074</v>
      </c>
      <c r="M9" s="5" t="n">
        <v>25195</v>
      </c>
    </row>
    <row r="10" spans="1:13">
      <c r="A10" s="4" t="s">
        <v>1426</v>
      </c>
    </row>
    <row r="11" spans="1:13">
      <c r="A11" s="3" t="s">
        <v>1422</v>
      </c>
    </row>
    <row r="12" spans="1:13">
      <c r="A12" s="4" t="s">
        <v>175</v>
      </c>
      <c r="F12" s="5" t="n">
        <v>-7740</v>
      </c>
      <c r="J12" s="5" t="n">
        <v>-8910</v>
      </c>
      <c r="K12" s="5" t="n">
        <v>-7740</v>
      </c>
      <c r="L12" s="5" t="n">
        <v>-8910</v>
      </c>
      <c r="M12" s="5" t="n">
        <v>-8006</v>
      </c>
    </row>
    <row r="13" spans="1:13">
      <c r="A13" s="4" t="s">
        <v>1427</v>
      </c>
      <c r="K13" s="5" t="n">
        <v>-698</v>
      </c>
      <c r="L13" s="5" t="n">
        <v>984</v>
      </c>
      <c r="M13" s="5" t="n">
        <v>-843</v>
      </c>
    </row>
    <row r="14" spans="1:13">
      <c r="A14" s="4" t="s">
        <v>1428</v>
      </c>
      <c r="K14" s="5" t="n">
        <v>6</v>
      </c>
      <c r="L14" s="5" t="n">
        <v>0</v>
      </c>
      <c r="M14" s="5" t="n">
        <v>57</v>
      </c>
    </row>
    <row r="15" spans="1:13">
      <c r="A15" s="4" t="s">
        <v>1429</v>
      </c>
      <c r="K15" s="5" t="n">
        <v>-173</v>
      </c>
      <c r="L15" s="5" t="n">
        <v>214</v>
      </c>
      <c r="M15" s="5" t="n">
        <v>-135</v>
      </c>
    </row>
    <row r="16" spans="1:13">
      <c r="A16" s="4" t="s">
        <v>68</v>
      </c>
      <c r="K16" s="5" t="n">
        <v>-865</v>
      </c>
      <c r="L16" s="5" t="n">
        <v>1198</v>
      </c>
      <c r="M16" s="5" t="n">
        <v>-921</v>
      </c>
    </row>
    <row r="17" spans="1:13">
      <c r="A17" s="4" t="s">
        <v>1423</v>
      </c>
      <c r="K17" s="5" t="n">
        <v>2</v>
      </c>
      <c r="L17" s="5" t="n">
        <v>-28</v>
      </c>
      <c r="M17" s="5" t="n">
        <v>17</v>
      </c>
    </row>
    <row r="18" spans="1:13">
      <c r="A18" s="4" t="s">
        <v>176</v>
      </c>
      <c r="C18" s="5" t="n">
        <v>-8603</v>
      </c>
      <c r="G18" s="5" t="n">
        <v>-7740</v>
      </c>
      <c r="K18" s="5" t="n">
        <v>-8603</v>
      </c>
      <c r="L18" s="5" t="n">
        <v>-7740</v>
      </c>
      <c r="M18" s="5" t="n">
        <v>-8910</v>
      </c>
    </row>
    <row r="19" spans="1:13">
      <c r="A19" s="4" t="s">
        <v>1430</v>
      </c>
    </row>
    <row r="20" spans="1:13">
      <c r="A20" s="3" t="s">
        <v>1422</v>
      </c>
    </row>
    <row r="21" spans="1:13">
      <c r="A21" s="4" t="s">
        <v>175</v>
      </c>
      <c r="F21" s="5" t="n">
        <v>-2144</v>
      </c>
      <c r="J21" s="5" t="n">
        <v>-2087</v>
      </c>
      <c r="K21" s="5" t="n">
        <v>-2144</v>
      </c>
      <c r="L21" s="5" t="n">
        <v>-2087</v>
      </c>
      <c r="M21" s="5" t="n">
        <v>-1934</v>
      </c>
    </row>
    <row r="22" spans="1:13">
      <c r="A22" s="4" t="s">
        <v>68</v>
      </c>
      <c r="K22" s="5" t="n">
        <v>284</v>
      </c>
      <c r="L22" s="5" t="n">
        <v>-57</v>
      </c>
      <c r="M22" s="5" t="n">
        <v>-153</v>
      </c>
    </row>
    <row r="23" spans="1:13">
      <c r="A23" s="4" t="s">
        <v>1431</v>
      </c>
      <c r="K23" s="5" t="n">
        <v>36</v>
      </c>
      <c r="L23" s="5" t="n">
        <v>-71</v>
      </c>
      <c r="M23" s="5" t="n">
        <v>-491</v>
      </c>
    </row>
    <row r="24" spans="1:13">
      <c r="A24" s="4" t="s">
        <v>1432</v>
      </c>
      <c r="K24" s="5" t="n">
        <v>-16</v>
      </c>
      <c r="L24" s="5" t="n">
        <v>50</v>
      </c>
      <c r="M24" s="5" t="n">
        <v>70</v>
      </c>
    </row>
    <row r="25" spans="1:13">
      <c r="A25" s="4" t="s">
        <v>1433</v>
      </c>
      <c r="K25" s="5" t="n">
        <v>92</v>
      </c>
      <c r="L25" s="5" t="n">
        <v>-183</v>
      </c>
      <c r="M25" s="5" t="n">
        <v>128</v>
      </c>
    </row>
    <row r="26" spans="1:13">
      <c r="A26" s="4" t="s">
        <v>176</v>
      </c>
      <c r="C26" s="5" t="n">
        <v>-1860</v>
      </c>
      <c r="G26" s="5" t="n">
        <v>-2144</v>
      </c>
      <c r="K26" s="5" t="n">
        <v>-1860</v>
      </c>
      <c r="L26" s="5" t="n">
        <v>-2144</v>
      </c>
      <c r="M26" s="5" t="n">
        <v>-2087</v>
      </c>
    </row>
    <row r="27" spans="1:13">
      <c r="A27" s="4" t="s">
        <v>1434</v>
      </c>
    </row>
    <row r="28" spans="1:13">
      <c r="A28" s="3" t="s">
        <v>1422</v>
      </c>
    </row>
    <row r="29" spans="1:13">
      <c r="A29" s="4" t="s">
        <v>175</v>
      </c>
      <c r="F29" s="5" t="n">
        <v>-113</v>
      </c>
      <c r="J29" s="5" t="n">
        <v>-121</v>
      </c>
      <c r="K29" s="5" t="n">
        <v>-113</v>
      </c>
      <c r="L29" s="5" t="n">
        <v>-121</v>
      </c>
      <c r="M29" s="5" t="n">
        <v>-46</v>
      </c>
    </row>
    <row r="30" spans="1:13">
      <c r="A30" s="4" t="s">
        <v>68</v>
      </c>
      <c r="K30" s="5" t="n">
        <v>-54</v>
      </c>
      <c r="L30" s="5" t="n">
        <v>8</v>
      </c>
      <c r="M30" s="5" t="n">
        <v>-75</v>
      </c>
    </row>
    <row r="31" spans="1:13">
      <c r="A31" s="4" t="s">
        <v>1009</v>
      </c>
      <c r="K31" s="5" t="n">
        <v>-58</v>
      </c>
      <c r="L31" s="5" t="n">
        <v>-17</v>
      </c>
      <c r="M31" s="5" t="n">
        <v>-151</v>
      </c>
    </row>
    <row r="32" spans="1:13">
      <c r="A32" s="4" t="s">
        <v>1435</v>
      </c>
      <c r="K32" s="5" t="n">
        <v>6</v>
      </c>
      <c r="L32" s="5" t="n">
        <v>9</v>
      </c>
      <c r="M32" s="5" t="n">
        <v>20</v>
      </c>
    </row>
    <row r="33" spans="1:13">
      <c r="A33" s="4" t="s">
        <v>1436</v>
      </c>
      <c r="K33" s="5" t="n">
        <v>7</v>
      </c>
      <c r="L33" s="5" t="n">
        <v>-11</v>
      </c>
      <c r="M33" s="5" t="n">
        <v>3</v>
      </c>
    </row>
    <row r="34" spans="1:13">
      <c r="A34" s="4" t="s">
        <v>176</v>
      </c>
      <c r="C34" s="5" t="n">
        <v>-167</v>
      </c>
      <c r="G34" s="5" t="n">
        <v>-113</v>
      </c>
      <c r="K34" s="5" t="n">
        <v>-167</v>
      </c>
      <c r="L34" s="5" t="n">
        <v>-113</v>
      </c>
      <c r="M34" s="5" t="n">
        <v>-121</v>
      </c>
    </row>
    <row r="35" spans="1:13">
      <c r="A35" s="4" t="s">
        <v>1437</v>
      </c>
    </row>
    <row r="36" spans="1:13">
      <c r="A36" s="3" t="s">
        <v>1422</v>
      </c>
    </row>
    <row r="37" spans="1:13">
      <c r="A37" s="4" t="s">
        <v>175</v>
      </c>
      <c r="F37" s="6" t="n">
        <v>-9997</v>
      </c>
      <c r="J37" s="6" t="n">
        <v>-11118</v>
      </c>
      <c r="K37" s="5" t="n">
        <v>-9997</v>
      </c>
      <c r="L37" s="5" t="n">
        <v>-11118</v>
      </c>
      <c r="M37" s="5" t="n">
        <v>-9986</v>
      </c>
    </row>
    <row r="38" spans="1:13">
      <c r="A38" s="4" t="s">
        <v>68</v>
      </c>
      <c r="K38" s="5" t="n">
        <v>-633</v>
      </c>
      <c r="L38" s="5" t="n">
        <v>1121</v>
      </c>
      <c r="M38" s="5" t="n">
        <v>-1132</v>
      </c>
    </row>
    <row r="39" spans="1:13">
      <c r="A39" s="4" t="s">
        <v>176</v>
      </c>
      <c r="C39" s="6" t="n">
        <v>-10630</v>
      </c>
      <c r="G39" s="6" t="n">
        <v>-9997</v>
      </c>
      <c r="K39" s="5" t="n">
        <v>-10630</v>
      </c>
      <c r="L39" s="5" t="n">
        <v>-9997</v>
      </c>
      <c r="M39" s="5" t="n">
        <v>-11118</v>
      </c>
    </row>
    <row r="40" spans="1:13">
      <c r="A40" s="4" t="s">
        <v>1438</v>
      </c>
    </row>
    <row r="41" spans="1:13">
      <c r="A41" s="3" t="s">
        <v>1422</v>
      </c>
    </row>
    <row r="42" spans="1:13">
      <c r="A42" s="4" t="s">
        <v>1439</v>
      </c>
      <c r="K42" s="5" t="n">
        <v>168</v>
      </c>
      <c r="L42" s="5" t="n">
        <v>174</v>
      </c>
      <c r="M42" s="5" t="n">
        <v>150</v>
      </c>
    </row>
    <row r="43" spans="1:13">
      <c r="A43" s="4" t="s">
        <v>1134</v>
      </c>
      <c r="K43" s="5" t="n">
        <v>40</v>
      </c>
      <c r="L43" s="5" t="n">
        <v>38</v>
      </c>
      <c r="M43" s="5" t="n">
        <v>36</v>
      </c>
    </row>
    <row r="44" spans="1:13">
      <c r="A44" s="4" t="s">
        <v>1424</v>
      </c>
      <c r="B44" s="4" t="s">
        <v>39</v>
      </c>
      <c r="K44" s="5" t="n">
        <v>-36</v>
      </c>
      <c r="L44" s="5" t="n">
        <v>-65</v>
      </c>
      <c r="M44" s="5" t="n">
        <v>-46</v>
      </c>
    </row>
    <row r="45" spans="1:13">
      <c r="A45" s="4" t="s">
        <v>1440</v>
      </c>
    </row>
    <row r="46" spans="1:13">
      <c r="A46" s="3" t="s">
        <v>1422</v>
      </c>
    </row>
    <row r="47" spans="1:13">
      <c r="A47" s="4" t="s">
        <v>1424</v>
      </c>
      <c r="B47" s="4" t="s">
        <v>39</v>
      </c>
      <c r="K47" s="5" t="n">
        <v>2</v>
      </c>
      <c r="L47" s="5" t="n">
        <v>-6</v>
      </c>
      <c r="M47" s="5" t="n">
        <v>-42</v>
      </c>
    </row>
    <row r="48" spans="1:13">
      <c r="A48" s="4" t="s">
        <v>1441</v>
      </c>
    </row>
    <row r="49" spans="1:13">
      <c r="A49" s="3" t="s">
        <v>1422</v>
      </c>
    </row>
    <row r="50" spans="1:13">
      <c r="A50" s="4" t="s">
        <v>1442</v>
      </c>
      <c r="B50" s="4" t="s">
        <v>48</v>
      </c>
      <c r="K50" s="5" t="n">
        <v>0</v>
      </c>
      <c r="L50" s="5" t="n">
        <v>4</v>
      </c>
      <c r="M50" s="5" t="n">
        <v>3</v>
      </c>
    </row>
    <row r="51" spans="1:13">
      <c r="A51" s="4" t="s">
        <v>1443</v>
      </c>
    </row>
    <row r="52" spans="1:13">
      <c r="A52" s="3" t="s">
        <v>1422</v>
      </c>
    </row>
    <row r="53" spans="1:13">
      <c r="A53" s="4" t="s">
        <v>1442</v>
      </c>
      <c r="B53" s="4" t="s">
        <v>48</v>
      </c>
      <c r="K53" s="5" t="n">
        <v>0</v>
      </c>
      <c r="L53" s="5" t="n">
        <v>29</v>
      </c>
      <c r="M53" s="5" t="n">
        <v>9</v>
      </c>
    </row>
    <row r="54" spans="1:13">
      <c r="A54" s="4" t="s">
        <v>1444</v>
      </c>
    </row>
    <row r="55" spans="1:13">
      <c r="A55" s="3" t="s">
        <v>1422</v>
      </c>
    </row>
    <row r="56" spans="1:13">
      <c r="A56" s="4" t="s">
        <v>1442</v>
      </c>
      <c r="B56" s="4" t="s">
        <v>1362</v>
      </c>
      <c r="K56" s="6" t="n">
        <v>-11</v>
      </c>
      <c r="L56" s="6" t="n">
        <v>0</v>
      </c>
      <c r="M56" s="6" t="n">
        <v>83</v>
      </c>
    </row>
    <row r="57" spans="1:13"/>
    <row r="58" spans="1:13">
      <c r="A58" s="4" t="s">
        <v>39</v>
      </c>
      <c r="B58" s="4" t="s">
        <v>1445</v>
      </c>
    </row>
    <row r="59" spans="1:13">
      <c r="A59" s="4" t="s">
        <v>48</v>
      </c>
      <c r="B59" s="4" t="s">
        <v>1446</v>
      </c>
    </row>
    <row r="60" spans="1:13">
      <c r="A60" s="4" t="s">
        <v>1362</v>
      </c>
      <c r="B60" s="4" t="s">
        <v>1447</v>
      </c>
    </row>
  </sheetData>
  <mergeCells count="7">
    <mergeCell ref="A1:B2"/>
    <mergeCell ref="C1:J1"/>
    <mergeCell ref="K1:M1"/>
    <mergeCell ref="A57:L57"/>
    <mergeCell ref="B58:L58"/>
    <mergeCell ref="B59:L59"/>
    <mergeCell ref="B60:L6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448</v>
      </c>
      <c r="B1" s="2" t="s">
        <v>414</v>
      </c>
      <c r="J1" s="2" t="s">
        <v>1</v>
      </c>
    </row>
    <row r="2" spans="1:14">
      <c r="B2" s="2" t="s">
        <v>2</v>
      </c>
      <c r="C2" s="2" t="s">
        <v>706</v>
      </c>
      <c r="D2" s="2" t="s">
        <v>4</v>
      </c>
      <c r="E2" s="2" t="s">
        <v>707</v>
      </c>
      <c r="F2" s="2" t="s">
        <v>35</v>
      </c>
      <c r="G2" s="2" t="s">
        <v>708</v>
      </c>
      <c r="H2" s="2" t="s">
        <v>709</v>
      </c>
      <c r="I2" s="2" t="s">
        <v>710</v>
      </c>
      <c r="J2" s="2" t="s">
        <v>2</v>
      </c>
      <c r="K2" s="2" t="s">
        <v>35</v>
      </c>
      <c r="L2" s="2" t="s">
        <v>36</v>
      </c>
      <c r="M2" s="2" t="s">
        <v>1449</v>
      </c>
      <c r="N2" s="2" t="s">
        <v>711</v>
      </c>
    </row>
    <row r="3" spans="1:14">
      <c r="A3" s="3" t="s">
        <v>1450</v>
      </c>
    </row>
    <row r="4" spans="1:14">
      <c r="A4" s="4" t="s">
        <v>1451</v>
      </c>
      <c r="J4" s="6" t="n">
        <v>19</v>
      </c>
    </row>
    <row r="5" spans="1:14">
      <c r="A5" s="4" t="s">
        <v>1452</v>
      </c>
      <c r="J5" s="5" t="n">
        <v>60</v>
      </c>
    </row>
    <row r="6" spans="1:14">
      <c r="A6" s="4" t="s">
        <v>1453</v>
      </c>
      <c r="J6" s="6" t="n">
        <v>-38</v>
      </c>
    </row>
    <row r="7" spans="1:14">
      <c r="A7" s="4" t="s">
        <v>146</v>
      </c>
      <c r="K7" s="6" t="n">
        <v>1317</v>
      </c>
    </row>
    <row r="8" spans="1:14">
      <c r="A8" s="4" t="s">
        <v>1454</v>
      </c>
      <c r="K8" s="5" t="n">
        <v>1279</v>
      </c>
    </row>
    <row r="9" spans="1:14">
      <c r="A9" s="4" t="s">
        <v>1455</v>
      </c>
      <c r="K9" s="6" t="n">
        <v>1311</v>
      </c>
    </row>
    <row r="10" spans="1:14">
      <c r="A10" s="4" t="s">
        <v>1456</v>
      </c>
      <c r="B10" s="6" t="n">
        <v>1295</v>
      </c>
    </row>
    <row r="11" spans="1:14">
      <c r="A11" s="4" t="s">
        <v>1457</v>
      </c>
      <c r="J11" s="4" t="s">
        <v>1458</v>
      </c>
      <c r="K11" s="4" t="s">
        <v>1459</v>
      </c>
      <c r="L11" s="4" t="s">
        <v>1460</v>
      </c>
    </row>
    <row r="12" spans="1:14">
      <c r="A12" s="4" t="s">
        <v>1461</v>
      </c>
      <c r="J12" s="6" t="n">
        <v>128</v>
      </c>
      <c r="K12" s="6" t="n">
        <v>-97</v>
      </c>
      <c r="L12" s="6" t="n">
        <v>-161</v>
      </c>
    </row>
    <row r="13" spans="1:14">
      <c r="A13" s="4" t="s">
        <v>52</v>
      </c>
      <c r="B13" s="5" t="n">
        <v>21</v>
      </c>
      <c r="C13" s="6" t="n">
        <v>757</v>
      </c>
      <c r="D13" s="6" t="n">
        <v>0</v>
      </c>
      <c r="E13" s="6" t="n">
        <v>0</v>
      </c>
      <c r="F13" s="6" t="n">
        <v>40</v>
      </c>
      <c r="G13" s="6" t="n">
        <v>0</v>
      </c>
      <c r="H13" s="6" t="n">
        <v>0</v>
      </c>
      <c r="I13" s="6" t="n">
        <v>0</v>
      </c>
      <c r="J13" s="5" t="n">
        <v>778</v>
      </c>
      <c r="K13" s="5" t="n">
        <v>40</v>
      </c>
      <c r="L13" s="5" t="n">
        <v>43</v>
      </c>
    </row>
    <row r="14" spans="1:14">
      <c r="A14" s="4" t="s">
        <v>1462</v>
      </c>
      <c r="J14" s="5" t="n">
        <v>81</v>
      </c>
    </row>
    <row r="15" spans="1:14">
      <c r="A15" s="4" t="s">
        <v>1463</v>
      </c>
      <c r="B15" s="5" t="n">
        <v>3744</v>
      </c>
      <c r="J15" s="5" t="n">
        <v>3744</v>
      </c>
    </row>
    <row r="16" spans="1:14">
      <c r="A16" s="4" t="s">
        <v>1464</v>
      </c>
      <c r="B16" s="5" t="n">
        <v>1114</v>
      </c>
      <c r="J16" s="5" t="n">
        <v>1114</v>
      </c>
    </row>
    <row r="17" spans="1:14">
      <c r="A17" s="4" t="s">
        <v>1465</v>
      </c>
      <c r="B17" s="5" t="n">
        <v>2630</v>
      </c>
      <c r="J17" s="5" t="n">
        <v>2630</v>
      </c>
    </row>
    <row r="18" spans="1:14">
      <c r="A18" s="4" t="s">
        <v>1466</v>
      </c>
      <c r="B18" s="5" t="n">
        <v>1700</v>
      </c>
      <c r="J18" s="5" t="n">
        <v>1700</v>
      </c>
    </row>
    <row r="19" spans="1:14">
      <c r="A19" s="4" t="s">
        <v>1467</v>
      </c>
      <c r="B19" s="5" t="n">
        <v>115</v>
      </c>
      <c r="J19" s="5" t="n">
        <v>115</v>
      </c>
    </row>
    <row r="20" spans="1:14">
      <c r="A20" s="4" t="s">
        <v>1468</v>
      </c>
      <c r="B20" s="5" t="n">
        <v>516</v>
      </c>
      <c r="F20" s="6" t="n">
        <v>579</v>
      </c>
      <c r="J20" s="5" t="n">
        <v>516</v>
      </c>
      <c r="K20" s="6" t="n">
        <v>579</v>
      </c>
      <c r="L20" s="6" t="n">
        <v>610</v>
      </c>
      <c r="M20" s="6" t="n">
        <v>579</v>
      </c>
      <c r="N20" s="6" t="n">
        <v>756</v>
      </c>
    </row>
    <row r="21" spans="1:14">
      <c r="A21" s="4" t="s">
        <v>1469</v>
      </c>
      <c r="B21" s="5" t="n">
        <v>463</v>
      </c>
      <c r="J21" s="5" t="n">
        <v>463</v>
      </c>
      <c r="M21" s="5" t="n">
        <v>524</v>
      </c>
    </row>
    <row r="22" spans="1:14">
      <c r="A22" s="4" t="s">
        <v>1470</v>
      </c>
      <c r="J22" s="5" t="n">
        <v>40</v>
      </c>
    </row>
    <row r="23" spans="1:14">
      <c r="A23" s="4" t="s">
        <v>1471</v>
      </c>
      <c r="B23" s="5" t="n">
        <v>151</v>
      </c>
      <c r="J23" s="5" t="n">
        <v>151</v>
      </c>
    </row>
    <row r="24" spans="1:14">
      <c r="A24" s="4" t="s">
        <v>1472</v>
      </c>
      <c r="B24" s="5" t="n">
        <v>180</v>
      </c>
      <c r="J24" s="5" t="n">
        <v>180</v>
      </c>
      <c r="M24" s="6" t="n">
        <v>212</v>
      </c>
    </row>
    <row r="25" spans="1:14">
      <c r="A25" s="4" t="s">
        <v>1473</v>
      </c>
      <c r="J25" s="6" t="n">
        <v>9</v>
      </c>
    </row>
    <row r="26" spans="1:14">
      <c r="A26" s="4" t="s">
        <v>1474</v>
      </c>
    </row>
    <row r="27" spans="1:14">
      <c r="A27" s="3" t="s">
        <v>1450</v>
      </c>
    </row>
    <row r="28" spans="1:14">
      <c r="A28" s="4" t="s">
        <v>1475</v>
      </c>
      <c r="J28" s="4" t="s">
        <v>1476</v>
      </c>
    </row>
    <row r="29" spans="1:14">
      <c r="A29" s="4" t="s">
        <v>1477</v>
      </c>
    </row>
    <row r="30" spans="1:14">
      <c r="A30" s="3" t="s">
        <v>1450</v>
      </c>
    </row>
    <row r="31" spans="1:14">
      <c r="A31" s="4" t="s">
        <v>1475</v>
      </c>
      <c r="J31" s="4" t="s">
        <v>1478</v>
      </c>
    </row>
    <row r="32" spans="1:14">
      <c r="A32" s="4" t="s">
        <v>692</v>
      </c>
    </row>
    <row r="33" spans="1:14">
      <c r="A33" s="3" t="s">
        <v>1450</v>
      </c>
    </row>
    <row r="34" spans="1:14">
      <c r="A34" s="4" t="s">
        <v>693</v>
      </c>
      <c r="B34" s="6" t="n">
        <v>8</v>
      </c>
      <c r="C34" s="5" t="n">
        <v>184</v>
      </c>
      <c r="J34" s="6" t="n">
        <v>192</v>
      </c>
    </row>
    <row r="35" spans="1:14">
      <c r="A35" s="4" t="s">
        <v>697</v>
      </c>
    </row>
    <row r="36" spans="1:14">
      <c r="A36" s="3" t="s">
        <v>1450</v>
      </c>
    </row>
    <row r="37" spans="1:14">
      <c r="A37" s="4" t="s">
        <v>52</v>
      </c>
      <c r="C37" s="6" t="n">
        <v>757</v>
      </c>
      <c r="J37" s="6" t="n">
        <v>77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9</v>
      </c>
      <c r="B1" s="2" t="s">
        <v>414</v>
      </c>
      <c r="J1" s="2" t="s">
        <v>1</v>
      </c>
    </row>
    <row r="2" spans="1:12">
      <c r="B2" s="2" t="s">
        <v>2</v>
      </c>
      <c r="C2" s="2" t="s">
        <v>706</v>
      </c>
      <c r="D2" s="2" t="s">
        <v>4</v>
      </c>
      <c r="E2" s="2" t="s">
        <v>707</v>
      </c>
      <c r="F2" s="2" t="s">
        <v>35</v>
      </c>
      <c r="G2" s="2" t="s">
        <v>708</v>
      </c>
      <c r="H2" s="2" t="s">
        <v>709</v>
      </c>
      <c r="I2" s="2" t="s">
        <v>710</v>
      </c>
      <c r="J2" s="2" t="s">
        <v>2</v>
      </c>
      <c r="K2" s="2" t="s">
        <v>35</v>
      </c>
      <c r="L2" s="2" t="s">
        <v>36</v>
      </c>
    </row>
    <row r="3" spans="1:12">
      <c r="A3" s="3" t="s">
        <v>1480</v>
      </c>
    </row>
    <row r="4" spans="1:12">
      <c r="A4" s="4" t="s">
        <v>537</v>
      </c>
      <c r="J4" s="6" t="n">
        <v>-170</v>
      </c>
      <c r="K4" s="6" t="n">
        <v>354</v>
      </c>
      <c r="L4" s="6" t="n">
        <v>-364</v>
      </c>
    </row>
    <row r="5" spans="1:12">
      <c r="A5" s="4" t="s">
        <v>1481</v>
      </c>
      <c r="J5" s="5" t="n">
        <v>3012</v>
      </c>
      <c r="K5" s="5" t="n">
        <v>2770</v>
      </c>
      <c r="L5" s="5" t="n">
        <v>1818</v>
      </c>
    </row>
    <row r="6" spans="1:12">
      <c r="A6" s="4" t="s">
        <v>50</v>
      </c>
      <c r="J6" s="5" t="n">
        <v>2842</v>
      </c>
      <c r="K6" s="5" t="n">
        <v>3124</v>
      </c>
      <c r="L6" s="5" t="n">
        <v>1454</v>
      </c>
    </row>
    <row r="7" spans="1:12">
      <c r="A7" s="3" t="s">
        <v>1482</v>
      </c>
    </row>
    <row r="8" spans="1:12">
      <c r="A8" s="4" t="s">
        <v>1483</v>
      </c>
      <c r="J8" s="5" t="n">
        <v>-34</v>
      </c>
      <c r="K8" s="5" t="n">
        <v>1322</v>
      </c>
      <c r="L8" s="5" t="n">
        <v>-227</v>
      </c>
    </row>
    <row r="9" spans="1:12">
      <c r="A9" s="4" t="s">
        <v>1484</v>
      </c>
      <c r="J9" s="5" t="n">
        <v>171</v>
      </c>
      <c r="K9" s="5" t="n">
        <v>-1274</v>
      </c>
      <c r="L9" s="5" t="n">
        <v>127</v>
      </c>
    </row>
    <row r="10" spans="1:12">
      <c r="A10" s="4" t="s">
        <v>1485</v>
      </c>
      <c r="J10" s="5" t="n">
        <v>137</v>
      </c>
      <c r="K10" s="5" t="n">
        <v>48</v>
      </c>
      <c r="L10" s="5" t="n">
        <v>-100</v>
      </c>
    </row>
    <row r="11" spans="1:12">
      <c r="A11" s="3" t="s">
        <v>1486</v>
      </c>
    </row>
    <row r="12" spans="1:12">
      <c r="A12" s="4" t="s">
        <v>1483</v>
      </c>
      <c r="J12" s="5" t="n">
        <v>23</v>
      </c>
      <c r="K12" s="5" t="n">
        <v>32</v>
      </c>
      <c r="L12" s="5" t="n">
        <v>7</v>
      </c>
    </row>
    <row r="13" spans="1:12">
      <c r="A13" s="4" t="s">
        <v>1484</v>
      </c>
      <c r="J13" s="5" t="n">
        <v>61</v>
      </c>
      <c r="K13" s="5" t="n">
        <v>30</v>
      </c>
      <c r="L13" s="5" t="n">
        <v>7</v>
      </c>
    </row>
    <row r="14" spans="1:12">
      <c r="A14" s="4" t="s">
        <v>1487</v>
      </c>
      <c r="J14" s="5" t="n">
        <v>84</v>
      </c>
      <c r="K14" s="5" t="n">
        <v>62</v>
      </c>
      <c r="L14" s="5" t="n">
        <v>14</v>
      </c>
    </row>
    <row r="15" spans="1:12">
      <c r="A15" s="4" t="s">
        <v>1488</v>
      </c>
      <c r="J15" s="5" t="n">
        <v>221</v>
      </c>
      <c r="K15" s="5" t="n">
        <v>110</v>
      </c>
      <c r="L15" s="5" t="n">
        <v>-86</v>
      </c>
    </row>
    <row r="16" spans="1:12">
      <c r="A16" s="3" t="s">
        <v>1489</v>
      </c>
    </row>
    <row r="17" spans="1:12">
      <c r="A17" s="4" t="s">
        <v>1483</v>
      </c>
      <c r="J17" s="5" t="n">
        <v>552</v>
      </c>
      <c r="K17" s="5" t="n">
        <v>541</v>
      </c>
      <c r="L17" s="5" t="n">
        <v>490</v>
      </c>
    </row>
    <row r="18" spans="1:12">
      <c r="A18" s="4" t="s">
        <v>1484</v>
      </c>
      <c r="J18" s="5" t="n">
        <v>0</v>
      </c>
      <c r="K18" s="5" t="n">
        <v>15</v>
      </c>
      <c r="L18" s="5" t="n">
        <v>-290</v>
      </c>
    </row>
    <row r="19" spans="1:12">
      <c r="A19" s="4" t="s">
        <v>1490</v>
      </c>
      <c r="J19" s="5" t="n">
        <v>552</v>
      </c>
      <c r="K19" s="5" t="n">
        <v>556</v>
      </c>
      <c r="L19" s="5" t="n">
        <v>200</v>
      </c>
    </row>
    <row r="20" spans="1:12">
      <c r="A20" s="4" t="s">
        <v>1491</v>
      </c>
      <c r="B20" s="6" t="n">
        <v>111</v>
      </c>
      <c r="C20" s="6" t="n">
        <v>310</v>
      </c>
      <c r="D20" s="6" t="n">
        <v>15</v>
      </c>
      <c r="E20" s="6" t="n">
        <v>337</v>
      </c>
      <c r="F20" s="6" t="n">
        <v>156</v>
      </c>
      <c r="G20" s="6" t="n">
        <v>272</v>
      </c>
      <c r="H20" s="6" t="n">
        <v>84</v>
      </c>
      <c r="I20" s="6" t="n">
        <v>154</v>
      </c>
      <c r="J20" s="6" t="n">
        <v>773</v>
      </c>
      <c r="K20" s="6" t="n">
        <v>666</v>
      </c>
      <c r="L20" s="6" t="n">
        <v>11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2</v>
      </c>
      <c r="C1" s="2" t="s">
        <v>1</v>
      </c>
    </row>
    <row r="2" spans="1:5">
      <c r="C2" s="2" t="s">
        <v>2</v>
      </c>
      <c r="D2" s="2" t="s">
        <v>35</v>
      </c>
      <c r="E2" s="2" t="s">
        <v>36</v>
      </c>
    </row>
    <row r="3" spans="1:5">
      <c r="A3" s="3" t="s">
        <v>224</v>
      </c>
    </row>
    <row r="4" spans="1:5">
      <c r="A4" s="4" t="s">
        <v>1493</v>
      </c>
      <c r="C4" s="4" t="s">
        <v>1494</v>
      </c>
      <c r="D4" s="4" t="s">
        <v>1495</v>
      </c>
      <c r="E4" s="4" t="s">
        <v>1495</v>
      </c>
    </row>
    <row r="5" spans="1:5">
      <c r="A5" s="3" t="s">
        <v>1496</v>
      </c>
    </row>
    <row r="6" spans="1:5">
      <c r="A6" s="4" t="s">
        <v>1497</v>
      </c>
      <c r="C6" s="4" t="s">
        <v>1498</v>
      </c>
      <c r="D6" s="4" t="s">
        <v>1499</v>
      </c>
      <c r="E6" s="4" t="s">
        <v>1499</v>
      </c>
    </row>
    <row r="7" spans="1:5">
      <c r="A7" s="4" t="s">
        <v>1500</v>
      </c>
      <c r="C7" s="4" t="s">
        <v>1501</v>
      </c>
      <c r="D7" s="4" t="s">
        <v>1502</v>
      </c>
      <c r="E7" s="4" t="s">
        <v>1503</v>
      </c>
    </row>
    <row r="8" spans="1:5">
      <c r="A8" s="4" t="s">
        <v>1504</v>
      </c>
      <c r="C8" s="4" t="s">
        <v>1505</v>
      </c>
      <c r="D8" s="4" t="s">
        <v>1506</v>
      </c>
      <c r="E8" s="4" t="s">
        <v>840</v>
      </c>
    </row>
    <row r="9" spans="1:5">
      <c r="A9" s="4" t="s">
        <v>1507</v>
      </c>
      <c r="C9" s="4" t="s">
        <v>1508</v>
      </c>
      <c r="D9" s="4" t="s">
        <v>1509</v>
      </c>
      <c r="E9" s="4" t="s">
        <v>1510</v>
      </c>
    </row>
    <row r="10" spans="1:5">
      <c r="A10" s="4" t="s">
        <v>1511</v>
      </c>
      <c r="C10" s="4" t="s">
        <v>1512</v>
      </c>
      <c r="D10" s="4" t="s">
        <v>1513</v>
      </c>
      <c r="E10" s="4" t="s">
        <v>1513</v>
      </c>
    </row>
    <row r="11" spans="1:5">
      <c r="A11" s="4" t="s">
        <v>1514</v>
      </c>
      <c r="C11" s="4" t="s">
        <v>1515</v>
      </c>
      <c r="D11" s="4" t="s">
        <v>1516</v>
      </c>
      <c r="E11" s="4" t="s">
        <v>840</v>
      </c>
    </row>
    <row r="12" spans="1:5">
      <c r="A12" s="4" t="s">
        <v>1517</v>
      </c>
      <c r="C12" s="4" t="s">
        <v>1121</v>
      </c>
      <c r="D12" s="4" t="s">
        <v>1518</v>
      </c>
      <c r="E12" s="4" t="s">
        <v>1519</v>
      </c>
    </row>
    <row r="13" spans="1:5">
      <c r="A13" s="4" t="s">
        <v>1520</v>
      </c>
      <c r="C13" s="4" t="s">
        <v>840</v>
      </c>
      <c r="D13" s="4" t="s">
        <v>1521</v>
      </c>
      <c r="E13" s="4" t="s">
        <v>840</v>
      </c>
    </row>
    <row r="14" spans="1:5">
      <c r="A14" s="4" t="s">
        <v>1522</v>
      </c>
      <c r="C14" s="4" t="s">
        <v>1523</v>
      </c>
      <c r="D14" s="4" t="s">
        <v>1524</v>
      </c>
      <c r="E14" s="4" t="s">
        <v>840</v>
      </c>
    </row>
    <row r="15" spans="1:5">
      <c r="A15" s="4" t="s">
        <v>1525</v>
      </c>
      <c r="C15" s="4" t="s">
        <v>826</v>
      </c>
      <c r="D15" s="4" t="s">
        <v>1526</v>
      </c>
      <c r="E15" s="4" t="s">
        <v>840</v>
      </c>
    </row>
    <row r="16" spans="1:5">
      <c r="A16" s="4" t="s">
        <v>1527</v>
      </c>
      <c r="B16" s="4" t="s">
        <v>39</v>
      </c>
      <c r="C16" s="4" t="s">
        <v>1528</v>
      </c>
      <c r="D16" s="4" t="s">
        <v>840</v>
      </c>
      <c r="E16" s="4" t="s">
        <v>840</v>
      </c>
    </row>
    <row r="17" spans="1:5">
      <c r="A17" s="4" t="s">
        <v>170</v>
      </c>
      <c r="C17" s="4" t="s">
        <v>1529</v>
      </c>
      <c r="D17" s="4" t="s">
        <v>1523</v>
      </c>
      <c r="E17" s="4" t="s">
        <v>920</v>
      </c>
    </row>
    <row r="18" spans="1:5">
      <c r="A18" s="4" t="s">
        <v>1457</v>
      </c>
      <c r="C18" s="4" t="s">
        <v>1458</v>
      </c>
      <c r="D18" s="4" t="s">
        <v>1459</v>
      </c>
      <c r="E18" s="4" t="s">
        <v>1460</v>
      </c>
    </row>
    <row r="19" spans="1:5"/>
    <row r="20" spans="1:5">
      <c r="A20" s="4" t="s">
        <v>39</v>
      </c>
      <c r="B20" s="4" t="s">
        <v>1530</v>
      </c>
    </row>
  </sheetData>
  <mergeCells count="4">
    <mergeCell ref="A1:B2"/>
    <mergeCell ref="C1:E1"/>
    <mergeCell ref="A19:D19"/>
    <mergeCell ref="B20:D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35</v>
      </c>
    </row>
    <row r="2" spans="1:3">
      <c r="A2" s="3" t="s">
        <v>1532</v>
      </c>
    </row>
    <row r="3" spans="1:3">
      <c r="A3" s="4" t="s">
        <v>1533</v>
      </c>
      <c r="B3" s="6" t="n">
        <v>147</v>
      </c>
      <c r="C3" s="6" t="n">
        <v>191</v>
      </c>
    </row>
    <row r="4" spans="1:3">
      <c r="A4" s="4" t="s">
        <v>97</v>
      </c>
      <c r="B4" s="5" t="n">
        <v>349</v>
      </c>
      <c r="C4" s="5" t="n">
        <v>313</v>
      </c>
    </row>
    <row r="5" spans="1:3">
      <c r="A5" s="4" t="s">
        <v>1534</v>
      </c>
      <c r="B5" s="5" t="n">
        <v>147</v>
      </c>
      <c r="C5" s="5" t="n">
        <v>155</v>
      </c>
    </row>
    <row r="6" spans="1:3">
      <c r="A6" s="4" t="s">
        <v>1535</v>
      </c>
      <c r="B6" s="5" t="n">
        <v>283</v>
      </c>
      <c r="C6" s="5" t="n">
        <v>269</v>
      </c>
    </row>
    <row r="7" spans="1:3">
      <c r="A7" s="4" t="s">
        <v>1463</v>
      </c>
      <c r="B7" s="5" t="n">
        <v>707</v>
      </c>
      <c r="C7" s="5" t="n">
        <v>773</v>
      </c>
    </row>
    <row r="8" spans="1:3">
      <c r="A8" s="4" t="s">
        <v>1536</v>
      </c>
      <c r="B8" s="5" t="n">
        <v>747</v>
      </c>
      <c r="C8" s="5" t="n">
        <v>370</v>
      </c>
    </row>
    <row r="9" spans="1:3">
      <c r="A9" s="4" t="s">
        <v>170</v>
      </c>
      <c r="B9" s="5" t="n">
        <v>302</v>
      </c>
      <c r="C9" s="5" t="n">
        <v>342</v>
      </c>
    </row>
    <row r="10" spans="1:3">
      <c r="A10" s="4" t="s">
        <v>1537</v>
      </c>
      <c r="B10" s="5" t="n">
        <v>2682</v>
      </c>
      <c r="C10" s="5" t="n">
        <v>2413</v>
      </c>
    </row>
    <row r="11" spans="1:3">
      <c r="A11" s="4" t="s">
        <v>1538</v>
      </c>
      <c r="B11" s="5" t="n">
        <v>-1153</v>
      </c>
      <c r="C11" s="5" t="n">
        <v>-853</v>
      </c>
    </row>
    <row r="12" spans="1:3">
      <c r="A12" s="4" t="s">
        <v>1539</v>
      </c>
      <c r="B12" s="5" t="n">
        <v>1529</v>
      </c>
      <c r="C12" s="5" t="n">
        <v>1560</v>
      </c>
    </row>
    <row r="13" spans="1:3">
      <c r="A13" s="3" t="s">
        <v>1540</v>
      </c>
    </row>
    <row r="14" spans="1:3">
      <c r="A14" s="4" t="s">
        <v>633</v>
      </c>
      <c r="B14" s="5" t="n">
        <v>-3861</v>
      </c>
      <c r="C14" s="5" t="n">
        <v>-3977</v>
      </c>
    </row>
    <row r="15" spans="1:3">
      <c r="A15" s="4" t="s">
        <v>1541</v>
      </c>
      <c r="B15" s="5" t="n">
        <v>-473</v>
      </c>
      <c r="C15" s="5" t="n">
        <v>-452</v>
      </c>
    </row>
    <row r="16" spans="1:3">
      <c r="A16" s="4" t="s">
        <v>170</v>
      </c>
      <c r="B16" s="5" t="n">
        <v>-492</v>
      </c>
      <c r="C16" s="5" t="n">
        <v>-153</v>
      </c>
    </row>
    <row r="17" spans="1:3">
      <c r="A17" s="4" t="s">
        <v>1542</v>
      </c>
      <c r="B17" s="5" t="n">
        <v>-4826</v>
      </c>
      <c r="C17" s="5" t="n">
        <v>-4582</v>
      </c>
    </row>
    <row r="18" spans="1:3">
      <c r="A18" s="4" t="s">
        <v>1543</v>
      </c>
      <c r="B18" s="6" t="n">
        <v>-3297</v>
      </c>
      <c r="C18" s="6" t="n">
        <v>-30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35</v>
      </c>
      <c r="D2" s="2" t="s">
        <v>36</v>
      </c>
    </row>
    <row r="3" spans="1:4">
      <c r="A3" s="3" t="s">
        <v>1545</v>
      </c>
    </row>
    <row r="4" spans="1:4">
      <c r="A4" s="17" t="n">
        <v>1</v>
      </c>
      <c r="B4" s="6" t="n">
        <v>579</v>
      </c>
      <c r="C4" s="6" t="n">
        <v>610</v>
      </c>
      <c r="D4" s="6" t="n">
        <v>756</v>
      </c>
    </row>
    <row r="5" spans="1:4">
      <c r="A5" s="4" t="s">
        <v>1546</v>
      </c>
      <c r="B5" s="5" t="n">
        <v>36</v>
      </c>
      <c r="C5" s="5" t="n">
        <v>33</v>
      </c>
      <c r="D5" s="5" t="n">
        <v>18</v>
      </c>
    </row>
    <row r="6" spans="1:4">
      <c r="A6" s="4" t="s">
        <v>1547</v>
      </c>
      <c r="B6" s="5" t="n">
        <v>-43</v>
      </c>
      <c r="C6" s="5" t="n">
        <v>-93</v>
      </c>
      <c r="D6" s="5" t="n">
        <v>-123</v>
      </c>
    </row>
    <row r="7" spans="1:4">
      <c r="A7" s="4" t="s">
        <v>1548</v>
      </c>
      <c r="B7" s="5" t="n">
        <v>57</v>
      </c>
      <c r="C7" s="5" t="n">
        <v>64</v>
      </c>
      <c r="D7" s="5" t="n">
        <v>90</v>
      </c>
    </row>
    <row r="8" spans="1:4">
      <c r="A8" s="4" t="s">
        <v>1549</v>
      </c>
      <c r="B8" s="5" t="n">
        <v>-45</v>
      </c>
      <c r="C8" s="5" t="n">
        <v>-54</v>
      </c>
      <c r="D8" s="5" t="n">
        <v>-75</v>
      </c>
    </row>
    <row r="9" spans="1:4">
      <c r="A9" s="4" t="s">
        <v>1550</v>
      </c>
      <c r="B9" s="5" t="n">
        <v>-31</v>
      </c>
      <c r="C9" s="5" t="n">
        <v>-29</v>
      </c>
      <c r="D9" s="5" t="n">
        <v>-43</v>
      </c>
    </row>
    <row r="10" spans="1:4">
      <c r="A10" s="4" t="s">
        <v>1551</v>
      </c>
      <c r="B10" s="5" t="n">
        <v>-37</v>
      </c>
      <c r="C10" s="5" t="n">
        <v>48</v>
      </c>
      <c r="D10" s="5" t="n">
        <v>-13</v>
      </c>
    </row>
    <row r="11" spans="1:4">
      <c r="A11" s="18" t="n">
        <v>31</v>
      </c>
      <c r="B11" s="6" t="n">
        <v>516</v>
      </c>
      <c r="C11" s="6" t="n">
        <v>579</v>
      </c>
      <c r="D11" s="6" t="n">
        <v>6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52</v>
      </c>
      <c r="B1" s="2" t="s">
        <v>414</v>
      </c>
      <c r="R1" s="2" t="s">
        <v>1</v>
      </c>
    </row>
    <row r="2" spans="1:20">
      <c r="B2" s="2" t="s">
        <v>2</v>
      </c>
      <c r="D2" s="2" t="s">
        <v>706</v>
      </c>
      <c r="F2" s="2" t="s">
        <v>4</v>
      </c>
      <c r="H2" s="2" t="s">
        <v>707</v>
      </c>
      <c r="J2" s="2" t="s">
        <v>35</v>
      </c>
      <c r="L2" s="2" t="s">
        <v>708</v>
      </c>
      <c r="N2" s="2" t="s">
        <v>709</v>
      </c>
      <c r="P2" s="2" t="s">
        <v>710</v>
      </c>
      <c r="R2" s="2" t="s">
        <v>2</v>
      </c>
      <c r="S2" s="2" t="s">
        <v>35</v>
      </c>
      <c r="T2" s="2" t="s">
        <v>36</v>
      </c>
    </row>
    <row r="3" spans="1:20">
      <c r="A3" s="3" t="s">
        <v>227</v>
      </c>
    </row>
    <row r="4" spans="1:20">
      <c r="A4" s="4" t="s">
        <v>54</v>
      </c>
      <c r="B4" s="6" t="n">
        <v>826</v>
      </c>
      <c r="C4" s="4" t="s">
        <v>39</v>
      </c>
      <c r="D4" s="6" t="n">
        <v>1197</v>
      </c>
      <c r="E4" s="4" t="s">
        <v>39</v>
      </c>
      <c r="F4" s="6" t="n">
        <v>320</v>
      </c>
      <c r="G4" s="4" t="s">
        <v>39</v>
      </c>
      <c r="H4" s="6" t="n">
        <v>1052</v>
      </c>
      <c r="I4" s="4" t="s">
        <v>39</v>
      </c>
      <c r="J4" s="6" t="n">
        <v>703</v>
      </c>
      <c r="K4" s="4" t="s">
        <v>39</v>
      </c>
      <c r="L4" s="6" t="n">
        <v>982</v>
      </c>
      <c r="M4" s="4" t="s">
        <v>39</v>
      </c>
      <c r="N4" s="6" t="n">
        <v>500</v>
      </c>
      <c r="O4" s="4" t="s">
        <v>39</v>
      </c>
      <c r="P4" s="6" t="n">
        <v>657</v>
      </c>
      <c r="Q4" s="4" t="s">
        <v>39</v>
      </c>
      <c r="R4" s="6" t="n">
        <v>3395</v>
      </c>
      <c r="S4" s="6" t="n">
        <v>2842</v>
      </c>
      <c r="T4" s="6" t="n">
        <v>1645</v>
      </c>
    </row>
    <row r="5" spans="1:20">
      <c r="A5" s="4" t="s">
        <v>1553</v>
      </c>
      <c r="B5" s="5" t="n">
        <v>-3</v>
      </c>
      <c r="D5" s="5" t="n">
        <v>-3</v>
      </c>
      <c r="F5" s="5" t="n">
        <v>-2</v>
      </c>
      <c r="H5" s="5" t="n">
        <v>-6</v>
      </c>
      <c r="J5" s="5" t="n">
        <v>-8</v>
      </c>
      <c r="L5" s="5" t="n">
        <v>-1</v>
      </c>
      <c r="N5" s="5" t="n">
        <v>-2</v>
      </c>
      <c r="P5" s="5" t="n">
        <v>-3</v>
      </c>
      <c r="R5" s="5" t="n">
        <v>-14</v>
      </c>
      <c r="S5" s="5" t="n">
        <v>-14</v>
      </c>
      <c r="T5" s="5" t="n">
        <v>-10</v>
      </c>
    </row>
    <row r="6" spans="1:20">
      <c r="A6" s="4" t="s">
        <v>56</v>
      </c>
      <c r="B6" s="6" t="n">
        <v>823</v>
      </c>
      <c r="D6" s="6" t="n">
        <v>1194</v>
      </c>
      <c r="F6" s="6" t="n">
        <v>318</v>
      </c>
      <c r="H6" s="6" t="n">
        <v>1046</v>
      </c>
      <c r="J6" s="6" t="n">
        <v>695</v>
      </c>
      <c r="L6" s="6" t="n">
        <v>981</v>
      </c>
      <c r="N6" s="6" t="n">
        <v>498</v>
      </c>
      <c r="P6" s="6" t="n">
        <v>654</v>
      </c>
      <c r="R6" s="6" t="n">
        <v>3381</v>
      </c>
      <c r="S6" s="6" t="n">
        <v>2828</v>
      </c>
      <c r="T6" s="6" t="n">
        <v>1635</v>
      </c>
    </row>
    <row r="7" spans="1:20">
      <c r="A7" s="4" t="s">
        <v>1554</v>
      </c>
      <c r="B7" s="5" t="n">
        <v>1457</v>
      </c>
      <c r="D7" s="5" t="n">
        <v>1466</v>
      </c>
      <c r="F7" s="5" t="n">
        <v>1475</v>
      </c>
      <c r="H7" s="5" t="n">
        <v>1489</v>
      </c>
      <c r="J7" s="5" t="n">
        <v>1497</v>
      </c>
      <c r="L7" s="5" t="n">
        <v>1507</v>
      </c>
      <c r="N7" s="5" t="n">
        <v>1519</v>
      </c>
      <c r="P7" s="5" t="n">
        <v>1529</v>
      </c>
      <c r="R7" s="5" t="n">
        <v>1472</v>
      </c>
      <c r="S7" s="5" t="n">
        <v>1513</v>
      </c>
      <c r="T7" s="5" t="n">
        <v>1556</v>
      </c>
    </row>
    <row r="8" spans="1:20">
      <c r="A8" s="4" t="s">
        <v>1555</v>
      </c>
      <c r="B8" s="5" t="n">
        <v>13</v>
      </c>
      <c r="D8" s="5" t="n">
        <v>14</v>
      </c>
      <c r="F8" s="5" t="n">
        <v>13</v>
      </c>
      <c r="H8" s="5" t="n">
        <v>16</v>
      </c>
      <c r="J8" s="5" t="n">
        <v>16</v>
      </c>
      <c r="L8" s="5" t="n">
        <v>17</v>
      </c>
      <c r="N8" s="5" t="n">
        <v>20</v>
      </c>
      <c r="P8" s="5" t="n">
        <v>21</v>
      </c>
      <c r="R8" s="5" t="n">
        <v>14</v>
      </c>
      <c r="S8" s="5" t="n">
        <v>18</v>
      </c>
      <c r="T8" s="5" t="n">
        <v>17</v>
      </c>
    </row>
    <row r="9" spans="1:20">
      <c r="A9" s="4" t="s">
        <v>1556</v>
      </c>
      <c r="B9" s="5" t="n">
        <v>1470</v>
      </c>
      <c r="D9" s="5" t="n">
        <v>1480</v>
      </c>
      <c r="F9" s="5" t="n">
        <v>1488</v>
      </c>
      <c r="H9" s="5" t="n">
        <v>1505</v>
      </c>
      <c r="J9" s="5" t="n">
        <v>1513</v>
      </c>
      <c r="L9" s="5" t="n">
        <v>1524</v>
      </c>
      <c r="N9" s="5" t="n">
        <v>1539</v>
      </c>
      <c r="P9" s="5" t="n">
        <v>1550</v>
      </c>
      <c r="R9" s="5" t="n">
        <v>1486</v>
      </c>
      <c r="S9" s="5" t="n">
        <v>1531</v>
      </c>
      <c r="T9" s="5" t="n">
        <v>1573</v>
      </c>
    </row>
    <row r="10" spans="1:20">
      <c r="A10" s="4" t="s">
        <v>58</v>
      </c>
      <c r="B10" s="7" t="n">
        <v>0.5600000000000001</v>
      </c>
      <c r="D10" s="7" t="n">
        <v>0.8100000000000001</v>
      </c>
      <c r="F10" s="7" t="n">
        <v>0.22</v>
      </c>
      <c r="H10" s="7" t="n">
        <v>0.7</v>
      </c>
      <c r="J10" s="7" t="n">
        <v>0.46</v>
      </c>
      <c r="L10" s="7" t="n">
        <v>0.65</v>
      </c>
      <c r="N10" s="7" t="n">
        <v>0.33</v>
      </c>
      <c r="P10" s="7" t="n">
        <v>0.43</v>
      </c>
      <c r="R10" s="7" t="n">
        <v>2.3</v>
      </c>
      <c r="S10" s="7" t="n">
        <v>1.87</v>
      </c>
      <c r="T10" s="7" t="n">
        <v>1.05</v>
      </c>
    </row>
    <row r="11" spans="1:20">
      <c r="A11" s="4" t="s">
        <v>59</v>
      </c>
      <c r="B11" s="7" t="n">
        <v>0.5600000000000001</v>
      </c>
      <c r="D11" s="7" t="n">
        <v>0.8100000000000001</v>
      </c>
      <c r="F11" s="7" t="n">
        <v>0.21</v>
      </c>
      <c r="H11" s="7" t="n">
        <v>0.7</v>
      </c>
      <c r="J11" s="7" t="n">
        <v>0.46</v>
      </c>
      <c r="L11" s="7" t="n">
        <v>0.64</v>
      </c>
      <c r="N11" s="7" t="n">
        <v>0.32</v>
      </c>
      <c r="P11" s="7" t="n">
        <v>0.42</v>
      </c>
      <c r="R11" s="7" t="n">
        <v>2.28</v>
      </c>
      <c r="S11" s="7" t="n">
        <v>1.85</v>
      </c>
      <c r="T11" s="7" t="n">
        <v>1.04</v>
      </c>
    </row>
    <row r="12" spans="1:20"/>
    <row r="13" spans="1:20">
      <c r="A13" s="4" t="s">
        <v>39</v>
      </c>
      <c r="B13" s="4" t="s">
        <v>719</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5</v>
      </c>
      <c r="D2" s="2" t="s">
        <v>36</v>
      </c>
    </row>
    <row r="3" spans="1:4">
      <c r="A3" s="3" t="s">
        <v>227</v>
      </c>
    </row>
    <row r="4" spans="1:4">
      <c r="A4" s="4" t="s">
        <v>1558</v>
      </c>
      <c r="B4" s="14" t="n">
        <v>11.6</v>
      </c>
      <c r="C4" s="14" t="n">
        <v>8.5</v>
      </c>
      <c r="D4" s="14" t="n">
        <v>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1559</v>
      </c>
      <c r="B1" s="2" t="s">
        <v>1</v>
      </c>
    </row>
    <row r="2" spans="1:2">
      <c r="B2" s="2" t="s">
        <v>1560</v>
      </c>
    </row>
    <row r="3" spans="1:2">
      <c r="A3" s="3" t="s">
        <v>598</v>
      </c>
    </row>
    <row r="4" spans="1:2">
      <c r="A4" s="4" t="s">
        <v>1561</v>
      </c>
      <c r="B4" s="5" t="n">
        <v>4</v>
      </c>
    </row>
    <row r="5" spans="1:2">
      <c r="A5" s="4" t="s">
        <v>1562</v>
      </c>
      <c r="B5" s="4" t="s">
        <v>1563</v>
      </c>
    </row>
    <row r="6" spans="1:2">
      <c r="A6" s="4" t="s">
        <v>1564</v>
      </c>
    </row>
    <row r="7" spans="1:2">
      <c r="A7" s="3" t="s">
        <v>598</v>
      </c>
    </row>
    <row r="8" spans="1:2">
      <c r="A8" s="4" t="s">
        <v>1565</v>
      </c>
      <c r="B8" s="4" t="s">
        <v>1566</v>
      </c>
    </row>
    <row r="9" spans="1:2">
      <c r="A9" s="4" t="s">
        <v>1567</v>
      </c>
    </row>
    <row r="10" spans="1:2">
      <c r="A10" s="3" t="s">
        <v>598</v>
      </c>
    </row>
    <row r="11" spans="1:2">
      <c r="A11" s="4" t="s">
        <v>1565</v>
      </c>
      <c r="B11" s="4" t="s">
        <v>11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568</v>
      </c>
      <c r="B1" s="2" t="s">
        <v>414</v>
      </c>
      <c r="J1" s="2" t="s">
        <v>1</v>
      </c>
    </row>
    <row r="2" spans="1:14">
      <c r="B2" s="2" t="s">
        <v>2</v>
      </c>
      <c r="C2" s="2" t="s">
        <v>706</v>
      </c>
      <c r="D2" s="2" t="s">
        <v>4</v>
      </c>
      <c r="E2" s="2" t="s">
        <v>707</v>
      </c>
      <c r="F2" s="2" t="s">
        <v>35</v>
      </c>
      <c r="G2" s="2" t="s">
        <v>708</v>
      </c>
      <c r="H2" s="2" t="s">
        <v>709</v>
      </c>
      <c r="I2" s="2" t="s">
        <v>710</v>
      </c>
      <c r="J2" s="2" t="s">
        <v>2</v>
      </c>
      <c r="K2" s="2" t="s">
        <v>35</v>
      </c>
      <c r="L2" s="2" t="s">
        <v>39</v>
      </c>
      <c r="M2" s="2" t="s">
        <v>36</v>
      </c>
      <c r="N2" s="2" t="s">
        <v>39</v>
      </c>
    </row>
    <row r="3" spans="1:14">
      <c r="A3" s="3" t="s">
        <v>598</v>
      </c>
    </row>
    <row r="4" spans="1:14">
      <c r="A4" s="4" t="s">
        <v>38</v>
      </c>
      <c r="B4" s="6" t="n">
        <v>6773</v>
      </c>
      <c r="C4" s="6" t="n">
        <v>6288</v>
      </c>
      <c r="D4" s="6" t="n">
        <v>6112</v>
      </c>
      <c r="E4" s="6" t="n">
        <v>6765</v>
      </c>
      <c r="F4" s="6" t="n">
        <v>6966</v>
      </c>
      <c r="G4" s="6" t="n">
        <v>6530</v>
      </c>
      <c r="H4" s="6" t="n">
        <v>5986</v>
      </c>
      <c r="I4" s="6" t="n">
        <v>6414</v>
      </c>
      <c r="J4" s="6" t="n">
        <v>25938</v>
      </c>
      <c r="K4" s="6" t="n">
        <v>25896</v>
      </c>
      <c r="M4" s="6" t="n">
        <v>25923</v>
      </c>
    </row>
    <row r="5" spans="1:14">
      <c r="A5" s="4" t="s">
        <v>438</v>
      </c>
    </row>
    <row r="6" spans="1:14">
      <c r="A6" s="3" t="s">
        <v>598</v>
      </c>
    </row>
    <row r="7" spans="1:14">
      <c r="A7" s="4" t="s">
        <v>38</v>
      </c>
      <c r="J7" s="5" t="n">
        <v>3202</v>
      </c>
      <c r="K7" s="5" t="n">
        <v>3566</v>
      </c>
      <c r="M7" s="5" t="n">
        <v>3392</v>
      </c>
    </row>
    <row r="8" spans="1:14">
      <c r="A8" s="4" t="s">
        <v>441</v>
      </c>
    </row>
    <row r="9" spans="1:14">
      <c r="A9" s="3" t="s">
        <v>598</v>
      </c>
    </row>
    <row r="10" spans="1:14">
      <c r="A10" s="4" t="s">
        <v>38</v>
      </c>
      <c r="J10" s="5" t="n">
        <v>5729</v>
      </c>
      <c r="K10" s="5" t="n">
        <v>5739</v>
      </c>
      <c r="M10" s="5" t="n">
        <v>5816</v>
      </c>
    </row>
    <row r="11" spans="1:14">
      <c r="A11" s="4" t="s">
        <v>434</v>
      </c>
    </row>
    <row r="12" spans="1:14">
      <c r="A12" s="3" t="s">
        <v>598</v>
      </c>
    </row>
    <row r="13" spans="1:14">
      <c r="A13" s="4" t="s">
        <v>38</v>
      </c>
      <c r="J13" s="5" t="n">
        <v>10122</v>
      </c>
      <c r="K13" s="5" t="n">
        <v>9794</v>
      </c>
      <c r="M13" s="5" t="n">
        <v>9755</v>
      </c>
    </row>
    <row r="14" spans="1:14">
      <c r="A14" s="4" t="s">
        <v>437</v>
      </c>
    </row>
    <row r="15" spans="1:14">
      <c r="A15" s="3" t="s">
        <v>598</v>
      </c>
    </row>
    <row r="16" spans="1:14">
      <c r="A16" s="4" t="s">
        <v>38</v>
      </c>
      <c r="J16" s="6" t="n">
        <v>6885</v>
      </c>
      <c r="K16" s="6" t="n">
        <v>6797</v>
      </c>
      <c r="M16" s="6" t="n">
        <v>6960</v>
      </c>
    </row>
    <row r="17" spans="1:14"/>
    <row r="18" spans="1:14">
      <c r="A18" s="4" t="s">
        <v>39</v>
      </c>
      <c r="B18" s="4" t="s">
        <v>60</v>
      </c>
    </row>
  </sheetData>
  <mergeCells count="33">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A17:N17"/>
    <mergeCell ref="B18:N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569</v>
      </c>
      <c r="C1" s="2" t="s">
        <v>414</v>
      </c>
      <c r="G1" s="2" t="s">
        <v>1</v>
      </c>
    </row>
    <row r="2" spans="1:9">
      <c r="C2" s="2" t="s">
        <v>35</v>
      </c>
      <c r="D2" s="2" t="s">
        <v>708</v>
      </c>
      <c r="E2" s="2" t="s">
        <v>709</v>
      </c>
      <c r="F2" s="2" t="s">
        <v>710</v>
      </c>
      <c r="G2" s="2" t="s">
        <v>2</v>
      </c>
      <c r="H2" s="2" t="s">
        <v>35</v>
      </c>
      <c r="I2" s="2" t="s">
        <v>36</v>
      </c>
    </row>
    <row r="3" spans="1:9">
      <c r="A3" s="3" t="s">
        <v>598</v>
      </c>
    </row>
    <row r="4" spans="1:9">
      <c r="A4" s="4" t="s">
        <v>46</v>
      </c>
      <c r="G4" s="6" t="n">
        <v>3312</v>
      </c>
      <c r="H4" s="6" t="n">
        <v>3462</v>
      </c>
      <c r="I4" s="6" t="n">
        <v>2554</v>
      </c>
    </row>
    <row r="5" spans="1:9">
      <c r="A5" s="4" t="s">
        <v>1570</v>
      </c>
      <c r="G5" s="5" t="n">
        <v>141</v>
      </c>
      <c r="H5" s="5" t="n">
        <v>-96</v>
      </c>
      <c r="I5" s="5" t="n">
        <v>-94</v>
      </c>
    </row>
    <row r="6" spans="1:9">
      <c r="A6" s="4" t="s">
        <v>1571</v>
      </c>
      <c r="G6" s="5" t="n">
        <v>-335</v>
      </c>
      <c r="H6" s="5" t="n">
        <v>-282</v>
      </c>
      <c r="I6" s="5" t="n">
        <v>-287</v>
      </c>
    </row>
    <row r="7" spans="1:9">
      <c r="A7" s="4" t="s">
        <v>45</v>
      </c>
      <c r="G7" s="5" t="n">
        <v>-176</v>
      </c>
      <c r="H7" s="5" t="n">
        <v>-178</v>
      </c>
      <c r="I7" s="5" t="n">
        <v>-176</v>
      </c>
    </row>
    <row r="8" spans="1:9">
      <c r="A8" s="4" t="s">
        <v>44</v>
      </c>
      <c r="C8" s="6" t="n">
        <v>2</v>
      </c>
      <c r="D8" s="6" t="n">
        <v>187</v>
      </c>
      <c r="E8" s="6" t="n">
        <v>-3</v>
      </c>
      <c r="F8" s="6" t="n">
        <v>0</v>
      </c>
      <c r="G8" s="5" t="n">
        <v>0</v>
      </c>
      <c r="H8" s="5" t="n">
        <v>186</v>
      </c>
      <c r="I8" s="5" t="n">
        <v>9</v>
      </c>
    </row>
    <row r="9" spans="1:9">
      <c r="A9" s="4" t="s">
        <v>501</v>
      </c>
      <c r="G9" s="5" t="n">
        <v>-13</v>
      </c>
      <c r="H9" s="5" t="n">
        <v>0</v>
      </c>
      <c r="I9" s="5" t="n">
        <v>-1</v>
      </c>
    </row>
    <row r="10" spans="1:9">
      <c r="A10" s="4" t="s">
        <v>47</v>
      </c>
      <c r="B10" s="4" t="s">
        <v>39</v>
      </c>
      <c r="G10" s="5" t="n">
        <v>50</v>
      </c>
      <c r="H10" s="5" t="n">
        <v>44</v>
      </c>
      <c r="I10" s="5" t="n">
        <v>15</v>
      </c>
    </row>
    <row r="11" spans="1:9">
      <c r="A11" s="4" t="s">
        <v>49</v>
      </c>
      <c r="G11" s="5" t="n">
        <v>-520</v>
      </c>
      <c r="H11" s="5" t="n">
        <v>-382</v>
      </c>
      <c r="I11" s="5" t="n">
        <v>-1115</v>
      </c>
    </row>
    <row r="12" spans="1:9">
      <c r="A12" s="4" t="s">
        <v>50</v>
      </c>
      <c r="G12" s="5" t="n">
        <v>2842</v>
      </c>
      <c r="H12" s="5" t="n">
        <v>3124</v>
      </c>
      <c r="I12" s="5" t="n">
        <v>1454</v>
      </c>
    </row>
    <row r="13" spans="1:9">
      <c r="A13" s="4" t="s">
        <v>438</v>
      </c>
    </row>
    <row r="14" spans="1:9">
      <c r="A14" s="3" t="s">
        <v>598</v>
      </c>
    </row>
    <row r="15" spans="1:9">
      <c r="A15" s="4" t="s">
        <v>46</v>
      </c>
      <c r="G15" s="5" t="n">
        <v>410</v>
      </c>
      <c r="H15" s="5" t="n">
        <v>564</v>
      </c>
      <c r="I15" s="5" t="n">
        <v>272</v>
      </c>
    </row>
    <row r="16" spans="1:9">
      <c r="A16" s="4" t="s">
        <v>441</v>
      </c>
    </row>
    <row r="17" spans="1:9">
      <c r="A17" s="3" t="s">
        <v>598</v>
      </c>
    </row>
    <row r="18" spans="1:9">
      <c r="A18" s="4" t="s">
        <v>46</v>
      </c>
      <c r="G18" s="5" t="n">
        <v>702</v>
      </c>
      <c r="H18" s="5" t="n">
        <v>514</v>
      </c>
      <c r="I18" s="5" t="n">
        <v>505</v>
      </c>
    </row>
    <row r="19" spans="1:9">
      <c r="A19" s="4" t="s">
        <v>434</v>
      </c>
    </row>
    <row r="20" spans="1:9">
      <c r="A20" s="3" t="s">
        <v>598</v>
      </c>
    </row>
    <row r="21" spans="1:9">
      <c r="A21" s="4" t="s">
        <v>46</v>
      </c>
      <c r="G21" s="5" t="n">
        <v>1734</v>
      </c>
      <c r="H21" s="5" t="n">
        <v>1610</v>
      </c>
      <c r="I21" s="5" t="n">
        <v>1198</v>
      </c>
    </row>
    <row r="22" spans="1:9">
      <c r="A22" s="4" t="s">
        <v>437</v>
      </c>
    </row>
    <row r="23" spans="1:9">
      <c r="A23" s="3" t="s">
        <v>598</v>
      </c>
    </row>
    <row r="24" spans="1:9">
      <c r="A24" s="4" t="s">
        <v>46</v>
      </c>
      <c r="G24" s="6" t="n">
        <v>849</v>
      </c>
      <c r="H24" s="6" t="n">
        <v>1144</v>
      </c>
      <c r="I24" s="6" t="n">
        <v>1128</v>
      </c>
    </row>
    <row r="25" spans="1:9"/>
    <row r="26" spans="1:9">
      <c r="A26" s="4" t="s">
        <v>39</v>
      </c>
      <c r="B26" s="4" t="s">
        <v>61</v>
      </c>
    </row>
  </sheetData>
  <mergeCells count="5">
    <mergeCell ref="A1:B2"/>
    <mergeCell ref="C1:F1"/>
    <mergeCell ref="G1:I1"/>
    <mergeCell ref="A25:H25"/>
    <mergeCell ref="B26:H2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1572</v>
      </c>
      <c r="C1" s="2" t="s">
        <v>2</v>
      </c>
      <c r="D1" s="2" t="s">
        <v>35</v>
      </c>
      <c r="E1" s="2" t="s">
        <v>36</v>
      </c>
    </row>
    <row r="2" spans="1:5">
      <c r="A2" s="3" t="s">
        <v>598</v>
      </c>
    </row>
    <row r="3" spans="1:5">
      <c r="A3" s="4" t="s">
        <v>728</v>
      </c>
      <c r="C3" s="6" t="n">
        <v>62729</v>
      </c>
      <c r="D3" s="6" t="n">
        <v>62957</v>
      </c>
      <c r="E3" s="6" t="n">
        <v>61506</v>
      </c>
    </row>
    <row r="4" spans="1:5">
      <c r="A4" s="4" t="s">
        <v>195</v>
      </c>
    </row>
    <row r="5" spans="1:5">
      <c r="A5" s="3" t="s">
        <v>598</v>
      </c>
    </row>
    <row r="6" spans="1:5">
      <c r="A6" s="4" t="s">
        <v>728</v>
      </c>
      <c r="B6" s="4" t="s">
        <v>39</v>
      </c>
      <c r="C6" s="5" t="n">
        <v>7123</v>
      </c>
      <c r="D6" s="5" t="n">
        <v>6193</v>
      </c>
      <c r="E6" s="5" t="n">
        <v>5553</v>
      </c>
    </row>
    <row r="7" spans="1:5">
      <c r="A7" s="4" t="s">
        <v>438</v>
      </c>
    </row>
    <row r="8" spans="1:5">
      <c r="A8" s="3" t="s">
        <v>598</v>
      </c>
    </row>
    <row r="9" spans="1:5">
      <c r="A9" s="4" t="s">
        <v>728</v>
      </c>
      <c r="B9" s="4" t="s">
        <v>39</v>
      </c>
      <c r="C9" s="5" t="n">
        <v>4699</v>
      </c>
      <c r="D9" s="5" t="n">
        <v>4948</v>
      </c>
      <c r="E9" s="5" t="n">
        <v>5156</v>
      </c>
    </row>
    <row r="10" spans="1:5">
      <c r="A10" s="4" t="s">
        <v>441</v>
      </c>
    </row>
    <row r="11" spans="1:5">
      <c r="A11" s="3" t="s">
        <v>598</v>
      </c>
    </row>
    <row r="12" spans="1:5">
      <c r="A12" s="4" t="s">
        <v>728</v>
      </c>
      <c r="B12" s="4" t="s">
        <v>39</v>
      </c>
      <c r="C12" s="5" t="n">
        <v>9571</v>
      </c>
      <c r="D12" s="5" t="n">
        <v>9883</v>
      </c>
      <c r="E12" s="5" t="n">
        <v>10031</v>
      </c>
    </row>
    <row r="13" spans="1:5">
      <c r="A13" s="4" t="s">
        <v>434</v>
      </c>
    </row>
    <row r="14" spans="1:5">
      <c r="A14" s="3" t="s">
        <v>598</v>
      </c>
    </row>
    <row r="15" spans="1:5">
      <c r="A15" s="4" t="s">
        <v>728</v>
      </c>
      <c r="B15" s="4" t="s">
        <v>39</v>
      </c>
      <c r="C15" s="5" t="n">
        <v>19426</v>
      </c>
      <c r="D15" s="5" t="n">
        <v>21611</v>
      </c>
      <c r="E15" s="5" t="n">
        <v>19934</v>
      </c>
    </row>
    <row r="16" spans="1:5">
      <c r="A16" s="4" t="s">
        <v>437</v>
      </c>
    </row>
    <row r="17" spans="1:5">
      <c r="A17" s="3" t="s">
        <v>598</v>
      </c>
    </row>
    <row r="18" spans="1:5">
      <c r="A18" s="4" t="s">
        <v>728</v>
      </c>
      <c r="B18" s="4" t="s">
        <v>39</v>
      </c>
      <c r="C18" s="5" t="n">
        <v>21015</v>
      </c>
      <c r="D18" s="5" t="n">
        <v>20709</v>
      </c>
      <c r="E18" s="5" t="n">
        <v>20694</v>
      </c>
    </row>
    <row r="19" spans="1:5">
      <c r="A19" s="4" t="s">
        <v>1573</v>
      </c>
    </row>
    <row r="20" spans="1:5">
      <c r="A20" s="3" t="s">
        <v>598</v>
      </c>
    </row>
    <row r="21" spans="1:5">
      <c r="A21" s="4" t="s">
        <v>728</v>
      </c>
      <c r="B21" s="4" t="s">
        <v>48</v>
      </c>
      <c r="C21" s="6" t="n">
        <v>895</v>
      </c>
      <c r="D21" s="6" t="n">
        <v>-387</v>
      </c>
      <c r="E21" s="6" t="n">
        <v>138</v>
      </c>
    </row>
    <row r="22" spans="1:5"/>
    <row r="23" spans="1:5">
      <c r="A23" s="4" t="s">
        <v>39</v>
      </c>
      <c r="B23" s="4" t="s">
        <v>1574</v>
      </c>
    </row>
    <row r="24" spans="1:5">
      <c r="A24" s="4" t="s">
        <v>48</v>
      </c>
      <c r="B24" s="4" t="s">
        <v>1575</v>
      </c>
    </row>
  </sheetData>
  <mergeCells count="4">
    <mergeCell ref="A1:B1"/>
    <mergeCell ref="A22:D22"/>
    <mergeCell ref="B23:D23"/>
    <mergeCell ref="B24:D2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5</v>
      </c>
      <c r="D2" s="2" t="s">
        <v>36</v>
      </c>
    </row>
    <row r="3" spans="1:4">
      <c r="A3" s="3" t="s">
        <v>598</v>
      </c>
    </row>
    <row r="4" spans="1:4">
      <c r="A4" s="4" t="s">
        <v>1577</v>
      </c>
      <c r="B4" s="6" t="n">
        <v>635</v>
      </c>
      <c r="C4" s="6" t="n">
        <v>638</v>
      </c>
      <c r="D4" s="6" t="n">
        <v>647</v>
      </c>
    </row>
    <row r="5" spans="1:4">
      <c r="A5" s="4" t="s">
        <v>586</v>
      </c>
      <c r="B5" s="5" t="n">
        <v>1095</v>
      </c>
      <c r="C5" s="5" t="n">
        <v>1014</v>
      </c>
      <c r="D5" s="5" t="n">
        <v>1224</v>
      </c>
    </row>
    <row r="6" spans="1:4">
      <c r="A6" s="4" t="s">
        <v>438</v>
      </c>
    </row>
    <row r="7" spans="1:4">
      <c r="A7" s="3" t="s">
        <v>598</v>
      </c>
    </row>
    <row r="8" spans="1:4">
      <c r="A8" s="4" t="s">
        <v>1577</v>
      </c>
      <c r="B8" s="5" t="n">
        <v>97</v>
      </c>
      <c r="C8" s="5" t="n">
        <v>107</v>
      </c>
      <c r="D8" s="5" t="n">
        <v>92</v>
      </c>
    </row>
    <row r="9" spans="1:4">
      <c r="A9" s="4" t="s">
        <v>586</v>
      </c>
      <c r="B9" s="5" t="n">
        <v>261</v>
      </c>
      <c r="C9" s="5" t="n">
        <v>226</v>
      </c>
      <c r="D9" s="5" t="n">
        <v>321</v>
      </c>
    </row>
    <row r="10" spans="1:4">
      <c r="A10" s="4" t="s">
        <v>441</v>
      </c>
    </row>
    <row r="11" spans="1:4">
      <c r="A11" s="3" t="s">
        <v>598</v>
      </c>
    </row>
    <row r="12" spans="1:4">
      <c r="A12" s="4" t="s">
        <v>1577</v>
      </c>
      <c r="B12" s="5" t="n">
        <v>159</v>
      </c>
      <c r="C12" s="5" t="n">
        <v>157</v>
      </c>
      <c r="D12" s="5" t="n">
        <v>161</v>
      </c>
    </row>
    <row r="13" spans="1:4">
      <c r="A13" s="4" t="s">
        <v>586</v>
      </c>
      <c r="B13" s="5" t="n">
        <v>277</v>
      </c>
      <c r="C13" s="5" t="n">
        <v>280</v>
      </c>
      <c r="D13" s="5" t="n">
        <v>349</v>
      </c>
    </row>
    <row r="14" spans="1:4">
      <c r="A14" s="4" t="s">
        <v>434</v>
      </c>
    </row>
    <row r="15" spans="1:4">
      <c r="A15" s="3" t="s">
        <v>598</v>
      </c>
    </row>
    <row r="16" spans="1:4">
      <c r="A16" s="4" t="s">
        <v>1577</v>
      </c>
      <c r="B16" s="5" t="n">
        <v>248</v>
      </c>
      <c r="C16" s="5" t="n">
        <v>239</v>
      </c>
      <c r="D16" s="5" t="n">
        <v>253</v>
      </c>
    </row>
    <row r="17" spans="1:4">
      <c r="A17" s="4" t="s">
        <v>586</v>
      </c>
      <c r="B17" s="5" t="n">
        <v>326</v>
      </c>
      <c r="C17" s="5" t="n">
        <v>278</v>
      </c>
      <c r="D17" s="5" t="n">
        <v>294</v>
      </c>
    </row>
    <row r="18" spans="1:4">
      <c r="A18" s="4" t="s">
        <v>437</v>
      </c>
    </row>
    <row r="19" spans="1:4">
      <c r="A19" s="3" t="s">
        <v>598</v>
      </c>
    </row>
    <row r="20" spans="1:4">
      <c r="A20" s="4" t="s">
        <v>1577</v>
      </c>
      <c r="B20" s="5" t="n">
        <v>131</v>
      </c>
      <c r="C20" s="5" t="n">
        <v>135</v>
      </c>
      <c r="D20" s="5" t="n">
        <v>141</v>
      </c>
    </row>
    <row r="21" spans="1:4">
      <c r="A21" s="4" t="s">
        <v>586</v>
      </c>
      <c r="B21" s="6" t="n">
        <v>231</v>
      </c>
      <c r="C21" s="6" t="n">
        <v>230</v>
      </c>
      <c r="D21" s="6" t="n">
        <v>2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578</v>
      </c>
      <c r="B1" s="2" t="s">
        <v>414</v>
      </c>
      <c r="J1" s="2" t="s">
        <v>1</v>
      </c>
    </row>
    <row r="2" spans="1:14">
      <c r="B2" s="2" t="s">
        <v>2</v>
      </c>
      <c r="C2" s="2" t="s">
        <v>706</v>
      </c>
      <c r="D2" s="2" t="s">
        <v>4</v>
      </c>
      <c r="E2" s="2" t="s">
        <v>707</v>
      </c>
      <c r="F2" s="2" t="s">
        <v>35</v>
      </c>
      <c r="G2" s="2" t="s">
        <v>708</v>
      </c>
      <c r="H2" s="2" t="s">
        <v>709</v>
      </c>
      <c r="I2" s="2" t="s">
        <v>710</v>
      </c>
      <c r="J2" s="2" t="s">
        <v>2</v>
      </c>
      <c r="K2" s="2" t="s">
        <v>35</v>
      </c>
      <c r="M2" s="2" t="s">
        <v>36</v>
      </c>
    </row>
    <row r="3" spans="1:14">
      <c r="A3" s="3" t="s">
        <v>598</v>
      </c>
    </row>
    <row r="4" spans="1:14">
      <c r="A4" s="4" t="s">
        <v>38</v>
      </c>
      <c r="B4" s="6" t="n">
        <v>6773</v>
      </c>
      <c r="C4" s="6" t="n">
        <v>6288</v>
      </c>
      <c r="D4" s="6" t="n">
        <v>6112</v>
      </c>
      <c r="E4" s="6" t="n">
        <v>6765</v>
      </c>
      <c r="F4" s="6" t="n">
        <v>6966</v>
      </c>
      <c r="G4" s="6" t="n">
        <v>6530</v>
      </c>
      <c r="H4" s="6" t="n">
        <v>5986</v>
      </c>
      <c r="I4" s="6" t="n">
        <v>6414</v>
      </c>
      <c r="J4" s="6" t="n">
        <v>25938</v>
      </c>
      <c r="K4" s="6" t="n">
        <v>25896</v>
      </c>
      <c r="L4" s="4" t="s">
        <v>39</v>
      </c>
      <c r="M4" s="6" t="n">
        <v>25923</v>
      </c>
      <c r="N4" s="4" t="s">
        <v>39</v>
      </c>
    </row>
    <row r="5" spans="1:14">
      <c r="A5" s="4" t="s">
        <v>537</v>
      </c>
    </row>
    <row r="6" spans="1:14">
      <c r="A6" s="3" t="s">
        <v>598</v>
      </c>
    </row>
    <row r="7" spans="1:14">
      <c r="A7" s="4" t="s">
        <v>38</v>
      </c>
      <c r="J7" s="5" t="n">
        <v>6401</v>
      </c>
      <c r="K7" s="5" t="n">
        <v>6275</v>
      </c>
      <c r="M7" s="5" t="n">
        <v>6329</v>
      </c>
    </row>
    <row r="8" spans="1:14">
      <c r="A8" s="4" t="s">
        <v>170</v>
      </c>
    </row>
    <row r="9" spans="1:14">
      <c r="A9" s="3" t="s">
        <v>598</v>
      </c>
    </row>
    <row r="10" spans="1:14">
      <c r="A10" s="4" t="s">
        <v>38</v>
      </c>
      <c r="J10" s="6" t="n">
        <v>19537</v>
      </c>
      <c r="K10" s="6" t="n">
        <v>19621</v>
      </c>
      <c r="M10" s="6" t="n">
        <v>19594</v>
      </c>
    </row>
    <row r="11" spans="1:14"/>
    <row r="12" spans="1:14">
      <c r="A12" s="4" t="s">
        <v>39</v>
      </c>
      <c r="B12" s="4" t="s">
        <v>60</v>
      </c>
    </row>
  </sheetData>
  <mergeCells count="7">
    <mergeCell ref="A1:A2"/>
    <mergeCell ref="B1:I1"/>
    <mergeCell ref="J1:N1"/>
    <mergeCell ref="K2:L2"/>
    <mergeCell ref="M2:N2"/>
    <mergeCell ref="A11:N11"/>
    <mergeCell ref="B12:N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9</v>
      </c>
      <c r="B1" s="2" t="s">
        <v>2</v>
      </c>
      <c r="C1" s="2" t="s">
        <v>35</v>
      </c>
      <c r="D1" s="2" t="s">
        <v>36</v>
      </c>
    </row>
    <row r="2" spans="1:4">
      <c r="A2" s="3" t="s">
        <v>598</v>
      </c>
    </row>
    <row r="3" spans="1:4">
      <c r="A3" s="4" t="s">
        <v>1580</v>
      </c>
      <c r="B3" s="6" t="n">
        <v>9020</v>
      </c>
      <c r="C3" s="6" t="n">
        <v>9201</v>
      </c>
      <c r="D3" s="6" t="n">
        <v>8737</v>
      </c>
    </row>
    <row r="4" spans="1:4">
      <c r="A4" s="4" t="s">
        <v>537</v>
      </c>
    </row>
    <row r="5" spans="1:4">
      <c r="A5" s="3" t="s">
        <v>598</v>
      </c>
    </row>
    <row r="6" spans="1:4">
      <c r="A6" s="4" t="s">
        <v>1580</v>
      </c>
      <c r="B6" s="5" t="n">
        <v>1481</v>
      </c>
      <c r="C6" s="5" t="n">
        <v>1468</v>
      </c>
      <c r="D6" s="5" t="n">
        <v>1508</v>
      </c>
    </row>
    <row r="7" spans="1:4">
      <c r="A7" s="4" t="s">
        <v>170</v>
      </c>
    </row>
    <row r="8" spans="1:4">
      <c r="A8" s="3" t="s">
        <v>598</v>
      </c>
    </row>
    <row r="9" spans="1:4">
      <c r="A9" s="4" t="s">
        <v>1580</v>
      </c>
      <c r="B9" s="6" t="n">
        <v>7539</v>
      </c>
      <c r="C9" s="6" t="n">
        <v>7733</v>
      </c>
      <c r="D9" s="6" t="n">
        <v>722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581</v>
      </c>
      <c r="B1" s="2" t="s">
        <v>414</v>
      </c>
      <c r="J1" s="2" t="s">
        <v>1</v>
      </c>
    </row>
    <row r="2" spans="1:14">
      <c r="B2" s="2" t="s">
        <v>2</v>
      </c>
      <c r="C2" s="2" t="s">
        <v>706</v>
      </c>
      <c r="D2" s="2" t="s">
        <v>4</v>
      </c>
      <c r="E2" s="2" t="s">
        <v>707</v>
      </c>
      <c r="F2" s="2" t="s">
        <v>35</v>
      </c>
      <c r="G2" s="2" t="s">
        <v>708</v>
      </c>
      <c r="H2" s="2" t="s">
        <v>709</v>
      </c>
      <c r="I2" s="2" t="s">
        <v>710</v>
      </c>
      <c r="J2" s="2" t="s">
        <v>2</v>
      </c>
      <c r="K2" s="2" t="s">
        <v>35</v>
      </c>
      <c r="L2" s="2" t="s">
        <v>39</v>
      </c>
      <c r="M2" s="2" t="s">
        <v>36</v>
      </c>
      <c r="N2" s="2" t="s">
        <v>39</v>
      </c>
    </row>
    <row r="3" spans="1:14">
      <c r="A3" s="3" t="s">
        <v>598</v>
      </c>
    </row>
    <row r="4" spans="1:14">
      <c r="A4" s="4" t="s">
        <v>38</v>
      </c>
      <c r="B4" s="6" t="n">
        <v>6773</v>
      </c>
      <c r="C4" s="6" t="n">
        <v>6288</v>
      </c>
      <c r="D4" s="6" t="n">
        <v>6112</v>
      </c>
      <c r="E4" s="6" t="n">
        <v>6765</v>
      </c>
      <c r="F4" s="6" t="n">
        <v>6966</v>
      </c>
      <c r="G4" s="6" t="n">
        <v>6530</v>
      </c>
      <c r="H4" s="6" t="n">
        <v>5986</v>
      </c>
      <c r="I4" s="6" t="n">
        <v>6414</v>
      </c>
      <c r="J4" s="6" t="n">
        <v>25938</v>
      </c>
      <c r="K4" s="6" t="n">
        <v>25896</v>
      </c>
      <c r="M4" s="6" t="n">
        <v>25923</v>
      </c>
    </row>
    <row r="5" spans="1:14">
      <c r="A5" s="4" t="s">
        <v>620</v>
      </c>
    </row>
    <row r="6" spans="1:14">
      <c r="A6" s="3" t="s">
        <v>598</v>
      </c>
    </row>
    <row r="7" spans="1:14">
      <c r="A7" s="4" t="s">
        <v>38</v>
      </c>
      <c r="J7" s="5" t="n">
        <v>11185</v>
      </c>
      <c r="K7" s="5" t="n">
        <v>10839</v>
      </c>
      <c r="M7" s="5" t="n">
        <v>10656</v>
      </c>
    </row>
    <row r="8" spans="1:14">
      <c r="A8" s="4" t="s">
        <v>1582</v>
      </c>
    </row>
    <row r="9" spans="1:14">
      <c r="A9" s="3" t="s">
        <v>598</v>
      </c>
    </row>
    <row r="10" spans="1:14">
      <c r="A10" s="4" t="s">
        <v>38</v>
      </c>
      <c r="J10" s="5" t="n">
        <v>8177</v>
      </c>
      <c r="K10" s="5" t="n">
        <v>8032</v>
      </c>
      <c r="M10" s="5" t="n">
        <v>7673</v>
      </c>
    </row>
    <row r="11" spans="1:14">
      <c r="A11" s="4" t="s">
        <v>1583</v>
      </c>
    </row>
    <row r="12" spans="1:14">
      <c r="A12" s="3" t="s">
        <v>598</v>
      </c>
    </row>
    <row r="13" spans="1:14">
      <c r="A13" s="4" t="s">
        <v>38</v>
      </c>
      <c r="J13" s="5" t="n">
        <v>3491</v>
      </c>
      <c r="K13" s="5" t="n">
        <v>3638</v>
      </c>
      <c r="M13" s="5" t="n">
        <v>3947</v>
      </c>
    </row>
    <row r="14" spans="1:14">
      <c r="A14" s="4" t="s">
        <v>1584</v>
      </c>
    </row>
    <row r="15" spans="1:14">
      <c r="A15" s="3" t="s">
        <v>598</v>
      </c>
    </row>
    <row r="16" spans="1:14">
      <c r="A16" s="4" t="s">
        <v>38</v>
      </c>
      <c r="J16" s="5" t="n">
        <v>1184</v>
      </c>
      <c r="K16" s="5" t="n">
        <v>1355</v>
      </c>
      <c r="M16" s="5" t="n">
        <v>1445</v>
      </c>
    </row>
    <row r="17" spans="1:14">
      <c r="A17" s="4" t="s">
        <v>1585</v>
      </c>
    </row>
    <row r="18" spans="1:14">
      <c r="A18" s="3" t="s">
        <v>598</v>
      </c>
    </row>
    <row r="19" spans="1:14">
      <c r="A19" s="4" t="s">
        <v>38</v>
      </c>
      <c r="J19" s="5" t="n">
        <v>1901</v>
      </c>
      <c r="K19" s="5" t="n">
        <v>2032</v>
      </c>
      <c r="M19" s="5" t="n">
        <v>2202</v>
      </c>
    </row>
    <row r="20" spans="1:14">
      <c r="A20" s="4" t="s">
        <v>438</v>
      </c>
    </row>
    <row r="21" spans="1:14">
      <c r="A21" s="3" t="s">
        <v>598</v>
      </c>
    </row>
    <row r="22" spans="1:14">
      <c r="A22" s="4" t="s">
        <v>38</v>
      </c>
      <c r="J22" s="5" t="n">
        <v>3202</v>
      </c>
      <c r="K22" s="5" t="n">
        <v>3566</v>
      </c>
      <c r="M22" s="5" t="n">
        <v>3392</v>
      </c>
    </row>
    <row r="23" spans="1:14">
      <c r="A23" s="4" t="s">
        <v>1586</v>
      </c>
    </row>
    <row r="24" spans="1:14">
      <c r="A24" s="3" t="s">
        <v>598</v>
      </c>
    </row>
    <row r="25" spans="1:14">
      <c r="A25" s="4" t="s">
        <v>38</v>
      </c>
      <c r="J25" s="5" t="n">
        <v>727</v>
      </c>
      <c r="K25" s="5" t="n">
        <v>779</v>
      </c>
      <c r="M25" s="5" t="n">
        <v>734</v>
      </c>
    </row>
    <row r="26" spans="1:14">
      <c r="A26" s="4" t="s">
        <v>1587</v>
      </c>
    </row>
    <row r="27" spans="1:14">
      <c r="A27" s="3" t="s">
        <v>598</v>
      </c>
    </row>
    <row r="28" spans="1:14">
      <c r="A28" s="4" t="s">
        <v>38</v>
      </c>
      <c r="J28" s="5" t="n">
        <v>747</v>
      </c>
      <c r="K28" s="5" t="n">
        <v>862</v>
      </c>
      <c r="M28" s="5" t="n">
        <v>743</v>
      </c>
    </row>
    <row r="29" spans="1:14">
      <c r="A29" s="4" t="s">
        <v>1588</v>
      </c>
    </row>
    <row r="30" spans="1:14">
      <c r="A30" s="3" t="s">
        <v>598</v>
      </c>
    </row>
    <row r="31" spans="1:14">
      <c r="A31" s="4" t="s">
        <v>38</v>
      </c>
      <c r="J31" s="5" t="n">
        <v>865</v>
      </c>
      <c r="K31" s="5" t="n">
        <v>919</v>
      </c>
      <c r="M31" s="5" t="n">
        <v>938</v>
      </c>
    </row>
    <row r="32" spans="1:14">
      <c r="A32" s="4" t="s">
        <v>1589</v>
      </c>
    </row>
    <row r="33" spans="1:14">
      <c r="A33" s="3" t="s">
        <v>598</v>
      </c>
    </row>
    <row r="34" spans="1:14">
      <c r="A34" s="4" t="s">
        <v>38</v>
      </c>
      <c r="J34" s="5" t="n">
        <v>533</v>
      </c>
      <c r="K34" s="5" t="n">
        <v>665</v>
      </c>
      <c r="M34" s="5" t="n">
        <v>657</v>
      </c>
    </row>
    <row r="35" spans="1:14">
      <c r="A35" s="4" t="s">
        <v>1590</v>
      </c>
    </row>
    <row r="36" spans="1:14">
      <c r="A36" s="3" t="s">
        <v>598</v>
      </c>
    </row>
    <row r="37" spans="1:14">
      <c r="A37" s="4" t="s">
        <v>38</v>
      </c>
      <c r="J37" s="5" t="n">
        <v>330</v>
      </c>
      <c r="K37" s="5" t="n">
        <v>341</v>
      </c>
      <c r="M37" s="5" t="n">
        <v>320</v>
      </c>
    </row>
    <row r="38" spans="1:14">
      <c r="A38" s="4" t="s">
        <v>441</v>
      </c>
    </row>
    <row r="39" spans="1:14">
      <c r="A39" s="3" t="s">
        <v>598</v>
      </c>
    </row>
    <row r="40" spans="1:14">
      <c r="A40" s="4" t="s">
        <v>38</v>
      </c>
      <c r="J40" s="5" t="n">
        <v>5729</v>
      </c>
      <c r="K40" s="5" t="n">
        <v>5739</v>
      </c>
      <c r="M40" s="5" t="n">
        <v>5816</v>
      </c>
    </row>
    <row r="41" spans="1:14">
      <c r="A41" s="4" t="s">
        <v>1591</v>
      </c>
    </row>
    <row r="42" spans="1:14">
      <c r="A42" s="3" t="s">
        <v>598</v>
      </c>
    </row>
    <row r="43" spans="1:14">
      <c r="A43" s="4" t="s">
        <v>38</v>
      </c>
      <c r="J43" s="5" t="n">
        <v>1724</v>
      </c>
      <c r="K43" s="5" t="n">
        <v>1637</v>
      </c>
      <c r="M43" s="5" t="n">
        <v>1592</v>
      </c>
    </row>
    <row r="44" spans="1:14">
      <c r="A44" s="4" t="s">
        <v>1592</v>
      </c>
    </row>
    <row r="45" spans="1:14">
      <c r="A45" s="3" t="s">
        <v>598</v>
      </c>
    </row>
    <row r="46" spans="1:14">
      <c r="A46" s="4" t="s">
        <v>38</v>
      </c>
      <c r="J46" s="5" t="n">
        <v>2080</v>
      </c>
      <c r="K46" s="5" t="n">
        <v>2008</v>
      </c>
      <c r="M46" s="5" t="n">
        <v>1897</v>
      </c>
    </row>
    <row r="47" spans="1:14">
      <c r="A47" s="4" t="s">
        <v>1593</v>
      </c>
    </row>
    <row r="48" spans="1:14">
      <c r="A48" s="3" t="s">
        <v>598</v>
      </c>
    </row>
    <row r="49" spans="1:14">
      <c r="A49" s="4" t="s">
        <v>38</v>
      </c>
      <c r="J49" s="5" t="n">
        <v>879</v>
      </c>
      <c r="K49" s="5" t="n">
        <v>919</v>
      </c>
      <c r="M49" s="5" t="n">
        <v>953</v>
      </c>
    </row>
    <row r="50" spans="1:14">
      <c r="A50" s="4" t="s">
        <v>1594</v>
      </c>
    </row>
    <row r="51" spans="1:14">
      <c r="A51" s="3" t="s">
        <v>598</v>
      </c>
    </row>
    <row r="52" spans="1:14">
      <c r="A52" s="4" t="s">
        <v>38</v>
      </c>
      <c r="J52" s="5" t="n">
        <v>553</v>
      </c>
      <c r="K52" s="5" t="n">
        <v>569</v>
      </c>
      <c r="M52" s="5" t="n">
        <v>611</v>
      </c>
    </row>
    <row r="53" spans="1:14">
      <c r="A53" s="4" t="s">
        <v>1595</v>
      </c>
    </row>
    <row r="54" spans="1:14">
      <c r="A54" s="3" t="s">
        <v>598</v>
      </c>
    </row>
    <row r="55" spans="1:14">
      <c r="A55" s="4" t="s">
        <v>38</v>
      </c>
      <c r="J55" s="5" t="n">
        <v>493</v>
      </c>
      <c r="K55" s="5" t="n">
        <v>606</v>
      </c>
      <c r="M55" s="5" t="n">
        <v>763</v>
      </c>
    </row>
    <row r="56" spans="1:14">
      <c r="A56" s="4" t="s">
        <v>434</v>
      </c>
    </row>
    <row r="57" spans="1:14">
      <c r="A57" s="3" t="s">
        <v>598</v>
      </c>
    </row>
    <row r="58" spans="1:14">
      <c r="A58" s="4" t="s">
        <v>38</v>
      </c>
      <c r="J58" s="5" t="n">
        <v>10122</v>
      </c>
      <c r="K58" s="5" t="n">
        <v>9794</v>
      </c>
      <c r="M58" s="5" t="n">
        <v>9755</v>
      </c>
    </row>
    <row r="59" spans="1:14">
      <c r="A59" s="4" t="s">
        <v>1596</v>
      </c>
    </row>
    <row r="60" spans="1:14">
      <c r="A60" s="3" t="s">
        <v>598</v>
      </c>
    </row>
    <row r="61" spans="1:14">
      <c r="A61" s="4" t="s">
        <v>38</v>
      </c>
      <c r="J61" s="5" t="n">
        <v>3127</v>
      </c>
      <c r="K61" s="5" t="n">
        <v>2944</v>
      </c>
      <c r="M61" s="5" t="n">
        <v>2765</v>
      </c>
    </row>
    <row r="62" spans="1:14">
      <c r="A62" s="4" t="s">
        <v>1597</v>
      </c>
    </row>
    <row r="63" spans="1:14">
      <c r="A63" s="3" t="s">
        <v>598</v>
      </c>
    </row>
    <row r="64" spans="1:14">
      <c r="A64" s="4" t="s">
        <v>38</v>
      </c>
      <c r="J64" s="5" t="n">
        <v>5083</v>
      </c>
      <c r="K64" s="5" t="n">
        <v>4869</v>
      </c>
      <c r="M64" s="5" t="n">
        <v>4778</v>
      </c>
    </row>
    <row r="65" spans="1:14">
      <c r="A65" s="4" t="s">
        <v>1598</v>
      </c>
    </row>
    <row r="66" spans="1:14">
      <c r="A66" s="3" t="s">
        <v>598</v>
      </c>
    </row>
    <row r="67" spans="1:14">
      <c r="A67" s="4" t="s">
        <v>38</v>
      </c>
      <c r="J67" s="5" t="n">
        <v>736</v>
      </c>
      <c r="K67" s="5" t="n">
        <v>775</v>
      </c>
      <c r="M67" s="5" t="n">
        <v>916</v>
      </c>
    </row>
    <row r="68" spans="1:14">
      <c r="A68" s="4" t="s">
        <v>1599</v>
      </c>
    </row>
    <row r="69" spans="1:14">
      <c r="A69" s="3" t="s">
        <v>598</v>
      </c>
    </row>
    <row r="70" spans="1:14">
      <c r="A70" s="4" t="s">
        <v>38</v>
      </c>
      <c r="J70" s="5" t="n">
        <v>98</v>
      </c>
      <c r="K70" s="5" t="n">
        <v>121</v>
      </c>
      <c r="M70" s="5" t="n">
        <v>177</v>
      </c>
    </row>
    <row r="71" spans="1:14">
      <c r="A71" s="4" t="s">
        <v>1600</v>
      </c>
    </row>
    <row r="72" spans="1:14">
      <c r="A72" s="3" t="s">
        <v>598</v>
      </c>
    </row>
    <row r="73" spans="1:14">
      <c r="A73" s="4" t="s">
        <v>38</v>
      </c>
      <c r="J73" s="5" t="n">
        <v>1078</v>
      </c>
      <c r="K73" s="5" t="n">
        <v>1085</v>
      </c>
      <c r="M73" s="5" t="n">
        <v>1119</v>
      </c>
    </row>
    <row r="74" spans="1:14">
      <c r="A74" s="4" t="s">
        <v>437</v>
      </c>
    </row>
    <row r="75" spans="1:14">
      <c r="A75" s="3" t="s">
        <v>598</v>
      </c>
    </row>
    <row r="76" spans="1:14">
      <c r="A76" s="4" t="s">
        <v>38</v>
      </c>
      <c r="J76" s="5" t="n">
        <v>6885</v>
      </c>
      <c r="K76" s="5" t="n">
        <v>6797</v>
      </c>
      <c r="M76" s="5" t="n">
        <v>6960</v>
      </c>
    </row>
    <row r="77" spans="1:14">
      <c r="A77" s="4" t="s">
        <v>1601</v>
      </c>
    </row>
    <row r="78" spans="1:14">
      <c r="A78" s="3" t="s">
        <v>598</v>
      </c>
    </row>
    <row r="79" spans="1:14">
      <c r="A79" s="4" t="s">
        <v>38</v>
      </c>
      <c r="J79" s="5" t="n">
        <v>5607</v>
      </c>
      <c r="K79" s="5" t="n">
        <v>5479</v>
      </c>
      <c r="M79" s="5" t="n">
        <v>5565</v>
      </c>
    </row>
    <row r="80" spans="1:14">
      <c r="A80" s="4" t="s">
        <v>1602</v>
      </c>
    </row>
    <row r="81" spans="1:14">
      <c r="A81" s="3" t="s">
        <v>598</v>
      </c>
    </row>
    <row r="82" spans="1:14">
      <c r="A82" s="4" t="s">
        <v>38</v>
      </c>
      <c r="J82" s="5" t="n">
        <v>267</v>
      </c>
      <c r="K82" s="5" t="n">
        <v>293</v>
      </c>
      <c r="M82" s="5" t="n">
        <v>255</v>
      </c>
    </row>
    <row r="83" spans="1:14">
      <c r="A83" s="4" t="s">
        <v>1603</v>
      </c>
    </row>
    <row r="84" spans="1:14">
      <c r="A84" s="3" t="s">
        <v>598</v>
      </c>
    </row>
    <row r="85" spans="1:14">
      <c r="A85" s="4" t="s">
        <v>38</v>
      </c>
      <c r="J85" s="5" t="n">
        <v>1011</v>
      </c>
      <c r="K85" s="5" t="n">
        <v>1025</v>
      </c>
      <c r="M85" s="5" t="n">
        <v>1140</v>
      </c>
    </row>
    <row r="86" spans="1:14">
      <c r="A86" s="4" t="s">
        <v>1604</v>
      </c>
    </row>
    <row r="87" spans="1:14">
      <c r="A87" s="3" t="s">
        <v>598</v>
      </c>
    </row>
    <row r="88" spans="1:14">
      <c r="A88" s="4" t="s">
        <v>38</v>
      </c>
      <c r="J88" s="5" t="n">
        <v>0</v>
      </c>
      <c r="K88" s="5" t="n">
        <v>0</v>
      </c>
      <c r="M88" s="5" t="n">
        <v>0</v>
      </c>
    </row>
    <row r="89" spans="1:14">
      <c r="A89" s="4" t="s">
        <v>1605</v>
      </c>
    </row>
    <row r="90" spans="1:14">
      <c r="A90" s="3" t="s">
        <v>598</v>
      </c>
    </row>
    <row r="91" spans="1:14">
      <c r="A91" s="4" t="s">
        <v>38</v>
      </c>
      <c r="J91" s="6" t="n">
        <v>0</v>
      </c>
      <c r="K91" s="6" t="n">
        <v>0</v>
      </c>
      <c r="M91" s="6" t="n">
        <v>0</v>
      </c>
    </row>
    <row r="92" spans="1:14"/>
    <row r="93" spans="1:14">
      <c r="A93" s="4" t="s">
        <v>39</v>
      </c>
      <c r="B93" s="4" t="s">
        <v>60</v>
      </c>
    </row>
  </sheetData>
  <mergeCells count="183">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K51:L51"/>
    <mergeCell ref="M51:N51"/>
    <mergeCell ref="K52:L52"/>
    <mergeCell ref="M52:N52"/>
    <mergeCell ref="K53:L53"/>
    <mergeCell ref="M53:N53"/>
    <mergeCell ref="K54:L54"/>
    <mergeCell ref="M54:N54"/>
    <mergeCell ref="K55:L55"/>
    <mergeCell ref="M55:N55"/>
    <mergeCell ref="K56:L56"/>
    <mergeCell ref="M56:N56"/>
    <mergeCell ref="K57:L57"/>
    <mergeCell ref="M57:N57"/>
    <mergeCell ref="K58:L58"/>
    <mergeCell ref="M58:N58"/>
    <mergeCell ref="K59:L59"/>
    <mergeCell ref="M59:N59"/>
    <mergeCell ref="K60:L60"/>
    <mergeCell ref="M60:N60"/>
    <mergeCell ref="K61:L61"/>
    <mergeCell ref="M61:N61"/>
    <mergeCell ref="K62:L62"/>
    <mergeCell ref="M62:N62"/>
    <mergeCell ref="K63:L63"/>
    <mergeCell ref="M63:N63"/>
    <mergeCell ref="K64:L64"/>
    <mergeCell ref="M64:N64"/>
    <mergeCell ref="K65:L65"/>
    <mergeCell ref="M65:N65"/>
    <mergeCell ref="K66:L66"/>
    <mergeCell ref="M66:N66"/>
    <mergeCell ref="K67:L67"/>
    <mergeCell ref="M67:N67"/>
    <mergeCell ref="K68:L68"/>
    <mergeCell ref="M68:N68"/>
    <mergeCell ref="K69:L69"/>
    <mergeCell ref="M69:N69"/>
    <mergeCell ref="K70:L70"/>
    <mergeCell ref="M70:N70"/>
    <mergeCell ref="K71:L71"/>
    <mergeCell ref="M71:N71"/>
    <mergeCell ref="K72:L72"/>
    <mergeCell ref="M72:N72"/>
    <mergeCell ref="K73:L73"/>
    <mergeCell ref="M73:N73"/>
    <mergeCell ref="K74:L74"/>
    <mergeCell ref="M74:N74"/>
    <mergeCell ref="K75:L75"/>
    <mergeCell ref="M75:N75"/>
    <mergeCell ref="K76:L76"/>
    <mergeCell ref="M76:N76"/>
    <mergeCell ref="K77:L77"/>
    <mergeCell ref="M77:N77"/>
    <mergeCell ref="K78:L78"/>
    <mergeCell ref="M78:N78"/>
    <mergeCell ref="K79:L79"/>
    <mergeCell ref="M79:N79"/>
    <mergeCell ref="K80:L80"/>
    <mergeCell ref="M80:N80"/>
    <mergeCell ref="K81:L81"/>
    <mergeCell ref="M81:N81"/>
    <mergeCell ref="K82:L82"/>
    <mergeCell ref="M82:N82"/>
    <mergeCell ref="K83:L83"/>
    <mergeCell ref="M83:N83"/>
    <mergeCell ref="K84:L84"/>
    <mergeCell ref="M84:N84"/>
    <mergeCell ref="K85:L85"/>
    <mergeCell ref="M85:N85"/>
    <mergeCell ref="K86:L86"/>
    <mergeCell ref="M86:N86"/>
    <mergeCell ref="K87:L87"/>
    <mergeCell ref="M87:N87"/>
    <mergeCell ref="K88:L88"/>
    <mergeCell ref="M88:N88"/>
    <mergeCell ref="K89:L89"/>
    <mergeCell ref="M89:N89"/>
    <mergeCell ref="K90:L90"/>
    <mergeCell ref="M90:N90"/>
    <mergeCell ref="K91:L91"/>
    <mergeCell ref="M91:N91"/>
    <mergeCell ref="A92:N92"/>
    <mergeCell ref="B93:N9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1606</v>
      </c>
      <c r="B1" s="2" t="s">
        <v>414</v>
      </c>
      <c r="R1" s="2" t="s">
        <v>1</v>
      </c>
    </row>
    <row r="2" spans="1:22">
      <c r="B2" s="2" t="s">
        <v>2</v>
      </c>
      <c r="D2" s="2" t="s">
        <v>706</v>
      </c>
      <c r="F2" s="2" t="s">
        <v>4</v>
      </c>
      <c r="H2" s="2" t="s">
        <v>707</v>
      </c>
      <c r="J2" s="2" t="s">
        <v>35</v>
      </c>
      <c r="L2" s="2" t="s">
        <v>708</v>
      </c>
      <c r="N2" s="2" t="s">
        <v>709</v>
      </c>
      <c r="P2" s="2" t="s">
        <v>710</v>
      </c>
      <c r="R2" s="2" t="s">
        <v>2</v>
      </c>
      <c r="S2" s="2" t="s">
        <v>35</v>
      </c>
      <c r="U2" s="2" t="s">
        <v>36</v>
      </c>
    </row>
    <row r="3" spans="1:22">
      <c r="A3" s="3" t="s">
        <v>233</v>
      </c>
    </row>
    <row r="4" spans="1:22">
      <c r="A4" s="4" t="s">
        <v>38</v>
      </c>
      <c r="B4" s="6" t="n">
        <v>6773</v>
      </c>
      <c r="D4" s="6" t="n">
        <v>6288</v>
      </c>
      <c r="F4" s="6" t="n">
        <v>6112</v>
      </c>
      <c r="H4" s="6" t="n">
        <v>6765</v>
      </c>
      <c r="J4" s="6" t="n">
        <v>6966</v>
      </c>
      <c r="L4" s="6" t="n">
        <v>6530</v>
      </c>
      <c r="N4" s="6" t="n">
        <v>5986</v>
      </c>
      <c r="P4" s="6" t="n">
        <v>6414</v>
      </c>
      <c r="R4" s="6" t="n">
        <v>25938</v>
      </c>
      <c r="S4" s="6" t="n">
        <v>25896</v>
      </c>
      <c r="T4" s="4" t="s">
        <v>39</v>
      </c>
      <c r="U4" s="6" t="n">
        <v>25923</v>
      </c>
      <c r="V4" s="4" t="s">
        <v>39</v>
      </c>
    </row>
    <row r="5" spans="1:22">
      <c r="A5" s="4" t="s">
        <v>41</v>
      </c>
      <c r="B5" s="5" t="n">
        <v>2549</v>
      </c>
      <c r="D5" s="5" t="n">
        <v>2414</v>
      </c>
      <c r="F5" s="5" t="n">
        <v>2540</v>
      </c>
      <c r="H5" s="5" t="n">
        <v>2849</v>
      </c>
      <c r="J5" s="5" t="n">
        <v>2653</v>
      </c>
      <c r="L5" s="5" t="n">
        <v>2549</v>
      </c>
      <c r="N5" s="5" t="n">
        <v>2314</v>
      </c>
      <c r="P5" s="5" t="n">
        <v>2518</v>
      </c>
      <c r="R5" s="5" t="n">
        <v>10352</v>
      </c>
      <c r="S5" s="5" t="n">
        <v>10034</v>
      </c>
      <c r="U5" s="5" t="n">
        <v>10104</v>
      </c>
    </row>
    <row r="6" spans="1:22">
      <c r="A6" s="4" t="s">
        <v>51</v>
      </c>
      <c r="B6" s="5" t="n">
        <v>-111</v>
      </c>
      <c r="D6" s="5" t="n">
        <v>-310</v>
      </c>
      <c r="F6" s="5" t="n">
        <v>-15</v>
      </c>
      <c r="H6" s="5" t="n">
        <v>-337</v>
      </c>
      <c r="J6" s="5" t="n">
        <v>-156</v>
      </c>
      <c r="L6" s="5" t="n">
        <v>-272</v>
      </c>
      <c r="N6" s="5" t="n">
        <v>-84</v>
      </c>
      <c r="P6" s="5" t="n">
        <v>-154</v>
      </c>
      <c r="R6" s="5" t="n">
        <v>-773</v>
      </c>
      <c r="S6" s="5" t="n">
        <v>-666</v>
      </c>
      <c r="U6" s="5" t="n">
        <v>-114</v>
      </c>
    </row>
    <row r="7" spans="1:22">
      <c r="A7" s="4" t="s">
        <v>52</v>
      </c>
      <c r="B7" s="5" t="n">
        <v>21</v>
      </c>
      <c r="D7" s="5" t="n">
        <v>757</v>
      </c>
      <c r="F7" s="5" t="n">
        <v>0</v>
      </c>
      <c r="H7" s="5" t="n">
        <v>0</v>
      </c>
      <c r="J7" s="5" t="n">
        <v>40</v>
      </c>
      <c r="L7" s="5" t="n">
        <v>0</v>
      </c>
      <c r="N7" s="5" t="n">
        <v>0</v>
      </c>
      <c r="P7" s="5" t="n">
        <v>0</v>
      </c>
      <c r="R7" s="5" t="n">
        <v>778</v>
      </c>
      <c r="S7" s="5" t="n">
        <v>40</v>
      </c>
      <c r="U7" s="5" t="n">
        <v>43</v>
      </c>
    </row>
    <row r="8" spans="1:22">
      <c r="A8" s="4" t="s">
        <v>53</v>
      </c>
      <c r="B8" s="5" t="n">
        <v>149</v>
      </c>
      <c r="D8" s="5" t="n">
        <v>80</v>
      </c>
      <c r="F8" s="5" t="n">
        <v>87</v>
      </c>
      <c r="H8" s="5" t="n">
        <v>232</v>
      </c>
      <c r="J8" s="5" t="n">
        <v>95</v>
      </c>
      <c r="L8" s="5" t="n">
        <v>92</v>
      </c>
      <c r="N8" s="5" t="n">
        <v>67</v>
      </c>
      <c r="P8" s="5" t="n">
        <v>90</v>
      </c>
      <c r="R8" s="5" t="n">
        <v>548</v>
      </c>
      <c r="S8" s="5" t="n">
        <v>344</v>
      </c>
      <c r="U8" s="5" t="n">
        <v>262</v>
      </c>
    </row>
    <row r="9" spans="1:22">
      <c r="A9" s="4" t="s">
        <v>54</v>
      </c>
      <c r="B9" s="5" t="n">
        <v>826</v>
      </c>
      <c r="C9" s="4" t="s">
        <v>48</v>
      </c>
      <c r="D9" s="5" t="n">
        <v>1197</v>
      </c>
      <c r="E9" s="4" t="s">
        <v>48</v>
      </c>
      <c r="F9" s="5" t="n">
        <v>320</v>
      </c>
      <c r="G9" s="4" t="s">
        <v>48</v>
      </c>
      <c r="H9" s="5" t="n">
        <v>1052</v>
      </c>
      <c r="I9" s="4" t="s">
        <v>48</v>
      </c>
      <c r="J9" s="5" t="n">
        <v>703</v>
      </c>
      <c r="K9" s="4" t="s">
        <v>48</v>
      </c>
      <c r="L9" s="5" t="n">
        <v>982</v>
      </c>
      <c r="M9" s="4" t="s">
        <v>48</v>
      </c>
      <c r="N9" s="5" t="n">
        <v>500</v>
      </c>
      <c r="O9" s="4" t="s">
        <v>48</v>
      </c>
      <c r="P9" s="5" t="n">
        <v>657</v>
      </c>
      <c r="Q9" s="4" t="s">
        <v>48</v>
      </c>
      <c r="R9" s="5" t="n">
        <v>3395</v>
      </c>
      <c r="S9" s="5" t="n">
        <v>2842</v>
      </c>
      <c r="U9" s="5" t="n">
        <v>1645</v>
      </c>
    </row>
    <row r="10" spans="1:22">
      <c r="A10" s="4" t="s">
        <v>1553</v>
      </c>
      <c r="B10" s="5" t="n">
        <v>-3</v>
      </c>
      <c r="D10" s="5" t="n">
        <v>-3</v>
      </c>
      <c r="F10" s="5" t="n">
        <v>-2</v>
      </c>
      <c r="H10" s="5" t="n">
        <v>-6</v>
      </c>
      <c r="J10" s="5" t="n">
        <v>-8</v>
      </c>
      <c r="L10" s="5" t="n">
        <v>-1</v>
      </c>
      <c r="N10" s="5" t="n">
        <v>-2</v>
      </c>
      <c r="P10" s="5" t="n">
        <v>-3</v>
      </c>
      <c r="R10" s="5" t="n">
        <v>-14</v>
      </c>
      <c r="S10" s="5" t="n">
        <v>-14</v>
      </c>
      <c r="U10" s="5" t="n">
        <v>-10</v>
      </c>
    </row>
    <row r="11" spans="1:22">
      <c r="A11" s="4" t="s">
        <v>56</v>
      </c>
      <c r="B11" s="6" t="n">
        <v>823</v>
      </c>
      <c r="D11" s="6" t="n">
        <v>1194</v>
      </c>
      <c r="F11" s="6" t="n">
        <v>318</v>
      </c>
      <c r="H11" s="6" t="n">
        <v>1046</v>
      </c>
      <c r="J11" s="6" t="n">
        <v>695</v>
      </c>
      <c r="L11" s="6" t="n">
        <v>981</v>
      </c>
      <c r="N11" s="6" t="n">
        <v>498</v>
      </c>
      <c r="P11" s="6" t="n">
        <v>654</v>
      </c>
      <c r="R11" s="6" t="n">
        <v>3381</v>
      </c>
      <c r="S11" s="6" t="n">
        <v>2828</v>
      </c>
      <c r="U11" s="6" t="n">
        <v>1635</v>
      </c>
    </row>
    <row r="12" spans="1:22">
      <c r="A12" s="4" t="s">
        <v>1554</v>
      </c>
      <c r="B12" s="5" t="n">
        <v>1457</v>
      </c>
      <c r="D12" s="5" t="n">
        <v>1466</v>
      </c>
      <c r="F12" s="5" t="n">
        <v>1475</v>
      </c>
      <c r="H12" s="5" t="n">
        <v>1489</v>
      </c>
      <c r="J12" s="5" t="n">
        <v>1497</v>
      </c>
      <c r="L12" s="5" t="n">
        <v>1507</v>
      </c>
      <c r="N12" s="5" t="n">
        <v>1519</v>
      </c>
      <c r="P12" s="5" t="n">
        <v>1529</v>
      </c>
      <c r="R12" s="5" t="n">
        <v>1472</v>
      </c>
      <c r="S12" s="5" t="n">
        <v>1513</v>
      </c>
      <c r="U12" s="5" t="n">
        <v>1556</v>
      </c>
    </row>
    <row r="13" spans="1:22">
      <c r="A13" s="4" t="s">
        <v>1555</v>
      </c>
      <c r="B13" s="5" t="n">
        <v>13</v>
      </c>
      <c r="D13" s="5" t="n">
        <v>14</v>
      </c>
      <c r="F13" s="5" t="n">
        <v>13</v>
      </c>
      <c r="H13" s="5" t="n">
        <v>16</v>
      </c>
      <c r="J13" s="5" t="n">
        <v>16</v>
      </c>
      <c r="L13" s="5" t="n">
        <v>17</v>
      </c>
      <c r="N13" s="5" t="n">
        <v>20</v>
      </c>
      <c r="P13" s="5" t="n">
        <v>21</v>
      </c>
      <c r="R13" s="5" t="n">
        <v>14</v>
      </c>
      <c r="S13" s="5" t="n">
        <v>18</v>
      </c>
      <c r="U13" s="5" t="n">
        <v>17</v>
      </c>
    </row>
    <row r="14" spans="1:22">
      <c r="A14" s="4" t="s">
        <v>1556</v>
      </c>
      <c r="B14" s="5" t="n">
        <v>1470</v>
      </c>
      <c r="D14" s="5" t="n">
        <v>1480</v>
      </c>
      <c r="F14" s="5" t="n">
        <v>1488</v>
      </c>
      <c r="H14" s="5" t="n">
        <v>1505</v>
      </c>
      <c r="J14" s="5" t="n">
        <v>1513</v>
      </c>
      <c r="L14" s="5" t="n">
        <v>1524</v>
      </c>
      <c r="N14" s="5" t="n">
        <v>1539</v>
      </c>
      <c r="P14" s="5" t="n">
        <v>1550</v>
      </c>
      <c r="R14" s="5" t="n">
        <v>1486</v>
      </c>
      <c r="S14" s="5" t="n">
        <v>1531</v>
      </c>
      <c r="U14" s="5" t="n">
        <v>1573</v>
      </c>
    </row>
    <row r="15" spans="1:22">
      <c r="A15" s="3" t="s">
        <v>57</v>
      </c>
    </row>
    <row r="16" spans="1:22">
      <c r="A16" s="4" t="s">
        <v>58</v>
      </c>
      <c r="B16" s="7" t="n">
        <v>0.5600000000000001</v>
      </c>
      <c r="D16" s="7" t="n">
        <v>0.8100000000000001</v>
      </c>
      <c r="F16" s="7" t="n">
        <v>0.22</v>
      </c>
      <c r="H16" s="7" t="n">
        <v>0.7</v>
      </c>
      <c r="J16" s="7" t="n">
        <v>0.46</v>
      </c>
      <c r="L16" s="7" t="n">
        <v>0.65</v>
      </c>
      <c r="N16" s="7" t="n">
        <v>0.33</v>
      </c>
      <c r="P16" s="7" t="n">
        <v>0.43</v>
      </c>
      <c r="R16" s="7" t="n">
        <v>2.3</v>
      </c>
      <c r="S16" s="7" t="n">
        <v>1.87</v>
      </c>
      <c r="U16" s="7" t="n">
        <v>1.05</v>
      </c>
    </row>
    <row r="17" spans="1:22">
      <c r="A17" s="4" t="s">
        <v>59</v>
      </c>
      <c r="B17" s="15" t="n">
        <v>0.5600000000000001</v>
      </c>
      <c r="D17" s="15" t="n">
        <v>0.8100000000000001</v>
      </c>
      <c r="F17" s="15" t="n">
        <v>0.21</v>
      </c>
      <c r="H17" s="15" t="n">
        <v>0.7</v>
      </c>
      <c r="J17" s="15" t="n">
        <v>0.46</v>
      </c>
      <c r="L17" s="15" t="n">
        <v>0.64</v>
      </c>
      <c r="N17" s="15" t="n">
        <v>0.32</v>
      </c>
      <c r="P17" s="15" t="n">
        <v>0.42</v>
      </c>
      <c r="R17" s="7" t="n">
        <v>2.28</v>
      </c>
      <c r="S17" s="7" t="n">
        <v>1.85</v>
      </c>
      <c r="U17" s="7" t="n">
        <v>1.04</v>
      </c>
    </row>
    <row r="18" spans="1:22">
      <c r="A18" s="4" t="s">
        <v>1607</v>
      </c>
      <c r="B18" s="7" t="n">
        <v>0.26</v>
      </c>
      <c r="D18" s="7" t="n">
        <v>0.26</v>
      </c>
      <c r="F18" s="7" t="n">
        <v>0.22</v>
      </c>
      <c r="H18" s="7" t="n">
        <v>0.22</v>
      </c>
      <c r="J18" s="7" t="n">
        <v>0.22</v>
      </c>
      <c r="L18" s="7" t="n">
        <v>0.22</v>
      </c>
      <c r="N18" s="7" t="n">
        <v>0.19</v>
      </c>
      <c r="P18" s="7" t="n">
        <v>0.19</v>
      </c>
    </row>
    <row r="19" spans="1:22"/>
    <row r="20" spans="1:22">
      <c r="A20" s="4" t="s">
        <v>39</v>
      </c>
      <c r="B20" s="4" t="s">
        <v>60</v>
      </c>
    </row>
    <row r="21" spans="1:22">
      <c r="A21" s="4" t="s">
        <v>48</v>
      </c>
      <c r="B21" s="4" t="s">
        <v>719</v>
      </c>
    </row>
  </sheetData>
  <mergeCells count="16">
    <mergeCell ref="A1:A2"/>
    <mergeCell ref="B1:Q1"/>
    <mergeCell ref="R1:V1"/>
    <mergeCell ref="B2:C2"/>
    <mergeCell ref="D2:E2"/>
    <mergeCell ref="F2:G2"/>
    <mergeCell ref="H2:I2"/>
    <mergeCell ref="J2:K2"/>
    <mergeCell ref="L2:M2"/>
    <mergeCell ref="N2:O2"/>
    <mergeCell ref="P2:Q2"/>
    <mergeCell ref="S2:T2"/>
    <mergeCell ref="U2:V2"/>
    <mergeCell ref="A19:V19"/>
    <mergeCell ref="B20:V20"/>
    <mergeCell ref="B21:V2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414</v>
      </c>
      <c r="J1" s="2" t="s">
        <v>1</v>
      </c>
    </row>
    <row r="2" spans="1:12">
      <c r="B2" s="2" t="s">
        <v>2</v>
      </c>
      <c r="C2" s="2" t="s">
        <v>706</v>
      </c>
      <c r="D2" s="2" t="s">
        <v>4</v>
      </c>
      <c r="E2" s="2" t="s">
        <v>707</v>
      </c>
      <c r="F2" s="2" t="s">
        <v>35</v>
      </c>
      <c r="G2" s="2" t="s">
        <v>708</v>
      </c>
      <c r="H2" s="2" t="s">
        <v>709</v>
      </c>
      <c r="I2" s="2" t="s">
        <v>710</v>
      </c>
      <c r="J2" s="2" t="s">
        <v>2</v>
      </c>
      <c r="K2" s="2" t="s">
        <v>35</v>
      </c>
      <c r="L2" s="2" t="s">
        <v>36</v>
      </c>
    </row>
    <row r="3" spans="1:12">
      <c r="A3" s="3" t="s">
        <v>233</v>
      </c>
    </row>
    <row r="4" spans="1:12">
      <c r="A4" s="4" t="s">
        <v>43</v>
      </c>
      <c r="B4" s="6" t="n">
        <v>-99</v>
      </c>
      <c r="C4" s="6" t="n">
        <v>-125</v>
      </c>
      <c r="D4" s="6" t="n">
        <v>-111</v>
      </c>
      <c r="E4" s="6" t="n">
        <v>-54</v>
      </c>
      <c r="F4" s="6" t="n">
        <v>-118</v>
      </c>
      <c r="G4" s="6" t="n">
        <v>-182</v>
      </c>
      <c r="H4" s="6" t="n">
        <v>-176</v>
      </c>
      <c r="I4" s="6" t="n">
        <v>-166</v>
      </c>
      <c r="J4" s="6" t="n">
        <v>-389</v>
      </c>
      <c r="K4" s="6" t="n">
        <v>-642</v>
      </c>
      <c r="L4" s="6" t="n">
        <v>-837</v>
      </c>
    </row>
    <row r="5" spans="1:12">
      <c r="A5" s="4" t="s">
        <v>502</v>
      </c>
      <c r="B5" s="5" t="n">
        <v>-2</v>
      </c>
      <c r="C5" s="5" t="n">
        <v>0</v>
      </c>
      <c r="D5" s="5" t="n">
        <v>0</v>
      </c>
      <c r="E5" s="5" t="n">
        <v>3</v>
      </c>
      <c r="F5" s="5" t="n">
        <v>-8</v>
      </c>
      <c r="G5" s="5" t="n">
        <v>2</v>
      </c>
      <c r="H5" s="5" t="n">
        <v>-9</v>
      </c>
      <c r="I5" s="5" t="n">
        <v>-19</v>
      </c>
    </row>
    <row r="6" spans="1:12">
      <c r="A6" s="4" t="s">
        <v>52</v>
      </c>
      <c r="B6" s="5" t="n">
        <v>21</v>
      </c>
      <c r="C6" s="5" t="n">
        <v>757</v>
      </c>
      <c r="D6" s="5" t="n">
        <v>0</v>
      </c>
      <c r="E6" s="5" t="n">
        <v>0</v>
      </c>
      <c r="F6" s="5" t="n">
        <v>40</v>
      </c>
      <c r="G6" s="5" t="n">
        <v>0</v>
      </c>
      <c r="H6" s="5" t="n">
        <v>0</v>
      </c>
      <c r="I6" s="5" t="n">
        <v>0</v>
      </c>
      <c r="J6" s="5" t="n">
        <v>778</v>
      </c>
      <c r="K6" s="5" t="n">
        <v>40</v>
      </c>
      <c r="L6" s="5" t="n">
        <v>43</v>
      </c>
    </row>
    <row r="7" spans="1:12">
      <c r="A7" s="4" t="s">
        <v>44</v>
      </c>
      <c r="F7" s="5" t="n">
        <v>2</v>
      </c>
      <c r="G7" s="5" t="n">
        <v>187</v>
      </c>
      <c r="H7" s="5" t="n">
        <v>-3</v>
      </c>
      <c r="I7" s="5" t="n">
        <v>0</v>
      </c>
      <c r="J7" s="5" t="n">
        <v>0</v>
      </c>
      <c r="K7" s="5" t="n">
        <v>186</v>
      </c>
      <c r="L7" s="5" t="n">
        <v>9</v>
      </c>
    </row>
    <row r="8" spans="1:12">
      <c r="A8" s="4" t="s">
        <v>1022</v>
      </c>
      <c r="B8" s="5" t="n">
        <v>0</v>
      </c>
      <c r="C8" s="5" t="n">
        <v>1</v>
      </c>
      <c r="D8" s="5" t="n">
        <v>-5</v>
      </c>
      <c r="E8" s="5" t="n">
        <v>14</v>
      </c>
    </row>
    <row r="9" spans="1:12">
      <c r="A9" s="4" t="s">
        <v>1609</v>
      </c>
      <c r="B9" s="5" t="n">
        <v>0</v>
      </c>
      <c r="C9" s="5" t="n">
        <v>0</v>
      </c>
      <c r="D9" s="5" t="n">
        <v>-140</v>
      </c>
      <c r="E9" s="5" t="n">
        <v>0</v>
      </c>
      <c r="F9" s="5" t="n">
        <v>0</v>
      </c>
      <c r="G9" s="5" t="n">
        <v>0</v>
      </c>
      <c r="H9" s="5" t="n">
        <v>-11</v>
      </c>
      <c r="I9" s="5" t="n">
        <v>0</v>
      </c>
      <c r="J9" s="6" t="n">
        <v>-140</v>
      </c>
      <c r="K9" s="6" t="n">
        <v>-11</v>
      </c>
      <c r="L9" s="6" t="n">
        <v>-427</v>
      </c>
    </row>
    <row r="10" spans="1:12">
      <c r="A10" s="4" t="s">
        <v>1610</v>
      </c>
      <c r="B10" s="5" t="n">
        <v>26</v>
      </c>
      <c r="C10" s="5" t="n">
        <v>0</v>
      </c>
      <c r="D10" s="5" t="n">
        <v>-15</v>
      </c>
      <c r="E10" s="5" t="n">
        <v>0</v>
      </c>
      <c r="F10" s="5" t="n">
        <v>8</v>
      </c>
      <c r="G10" s="5" t="n">
        <v>215</v>
      </c>
      <c r="H10" s="5" t="n">
        <v>0</v>
      </c>
      <c r="I10" s="5" t="n">
        <v>58</v>
      </c>
    </row>
    <row r="11" spans="1:12">
      <c r="A11" s="4" t="s">
        <v>1052</v>
      </c>
      <c r="B11" s="5" t="n">
        <v>-17</v>
      </c>
      <c r="C11" s="5" t="n">
        <v>-3</v>
      </c>
      <c r="D11" s="5" t="n">
        <v>-409</v>
      </c>
      <c r="E11" s="5" t="n">
        <v>0</v>
      </c>
    </row>
    <row r="12" spans="1:12">
      <c r="A12" s="4" t="s">
        <v>1611</v>
      </c>
      <c r="B12" s="6" t="n">
        <v>-71</v>
      </c>
      <c r="C12" s="6" t="n">
        <v>630</v>
      </c>
      <c r="D12" s="6" t="n">
        <v>-680</v>
      </c>
      <c r="E12" s="6" t="n">
        <v>-37</v>
      </c>
      <c r="F12" s="6" t="n">
        <v>-116</v>
      </c>
      <c r="G12" s="6" t="n">
        <v>222</v>
      </c>
      <c r="H12" s="6" t="n">
        <v>-199</v>
      </c>
      <c r="I12" s="6" t="n">
        <v>-12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612</v>
      </c>
      <c r="C1" s="2" t="s">
        <v>1</v>
      </c>
    </row>
    <row r="2" spans="1:5">
      <c r="C2" s="2" t="s">
        <v>2</v>
      </c>
      <c r="D2" s="2" t="s">
        <v>35</v>
      </c>
      <c r="E2" s="2" t="s">
        <v>36</v>
      </c>
    </row>
    <row r="3" spans="1:5">
      <c r="A3" s="3" t="s">
        <v>1613</v>
      </c>
    </row>
    <row r="4" spans="1:5">
      <c r="A4" s="4" t="s">
        <v>1614</v>
      </c>
      <c r="C4" s="6" t="n">
        <v>1022</v>
      </c>
      <c r="D4" s="6" t="n">
        <v>481</v>
      </c>
      <c r="E4" s="6" t="n">
        <v>482</v>
      </c>
    </row>
    <row r="5" spans="1:5">
      <c r="A5" s="4" t="s">
        <v>1615</v>
      </c>
      <c r="C5" s="5" t="n">
        <v>402</v>
      </c>
      <c r="D5" s="5" t="n">
        <v>575</v>
      </c>
      <c r="E5" s="5" t="n">
        <v>84</v>
      </c>
    </row>
    <row r="6" spans="1:5">
      <c r="A6" s="4" t="s">
        <v>1616</v>
      </c>
      <c r="B6" s="4" t="s">
        <v>39</v>
      </c>
      <c r="C6" s="5" t="n">
        <v>-23</v>
      </c>
      <c r="D6" s="5" t="n">
        <v>26</v>
      </c>
      <c r="E6" s="5" t="n">
        <v>-39</v>
      </c>
    </row>
    <row r="7" spans="1:5">
      <c r="A7" s="4" t="s">
        <v>1617</v>
      </c>
      <c r="B7" s="4" t="s">
        <v>48</v>
      </c>
      <c r="C7" s="5" t="n">
        <v>137</v>
      </c>
      <c r="D7" s="5" t="n">
        <v>60</v>
      </c>
      <c r="E7" s="5" t="n">
        <v>46</v>
      </c>
    </row>
    <row r="8" spans="1:5">
      <c r="A8" s="4" t="s">
        <v>1618</v>
      </c>
      <c r="C8" s="5" t="n">
        <v>1264</v>
      </c>
      <c r="D8" s="5" t="n">
        <v>1022</v>
      </c>
      <c r="E8" s="5" t="n">
        <v>481</v>
      </c>
    </row>
    <row r="9" spans="1:5">
      <c r="A9" s="4" t="s">
        <v>1619</v>
      </c>
    </row>
    <row r="10" spans="1:5">
      <c r="A10" s="3" t="s">
        <v>1613</v>
      </c>
    </row>
    <row r="11" spans="1:5">
      <c r="A11" s="4" t="s">
        <v>1614</v>
      </c>
      <c r="C11" s="5" t="n">
        <v>50</v>
      </c>
      <c r="D11" s="5" t="n">
        <v>58</v>
      </c>
      <c r="E11" s="5" t="n">
        <v>54</v>
      </c>
    </row>
    <row r="12" spans="1:5">
      <c r="A12" s="4" t="s">
        <v>1615</v>
      </c>
      <c r="C12" s="5" t="n">
        <v>3</v>
      </c>
      <c r="D12" s="5" t="n">
        <v>21</v>
      </c>
      <c r="E12" s="5" t="n">
        <v>18</v>
      </c>
    </row>
    <row r="13" spans="1:5">
      <c r="A13" s="4" t="s">
        <v>1616</v>
      </c>
      <c r="B13" s="4" t="s">
        <v>39</v>
      </c>
      <c r="C13" s="5" t="n">
        <v>-6</v>
      </c>
      <c r="D13" s="5" t="n">
        <v>-8</v>
      </c>
      <c r="E13" s="5" t="n">
        <v>-1</v>
      </c>
    </row>
    <row r="14" spans="1:5">
      <c r="A14" s="4" t="s">
        <v>1617</v>
      </c>
      <c r="B14" s="4" t="s">
        <v>48</v>
      </c>
      <c r="C14" s="5" t="n">
        <v>7</v>
      </c>
      <c r="D14" s="5" t="n">
        <v>21</v>
      </c>
      <c r="E14" s="5" t="n">
        <v>13</v>
      </c>
    </row>
    <row r="15" spans="1:5">
      <c r="A15" s="4" t="s">
        <v>1618</v>
      </c>
      <c r="C15" s="5" t="n">
        <v>40</v>
      </c>
      <c r="D15" s="5" t="n">
        <v>50</v>
      </c>
      <c r="E15" s="5" t="n">
        <v>58</v>
      </c>
    </row>
    <row r="16" spans="1:5">
      <c r="A16" s="4" t="s">
        <v>1620</v>
      </c>
    </row>
    <row r="17" spans="1:5">
      <c r="A17" s="3" t="s">
        <v>1613</v>
      </c>
    </row>
    <row r="18" spans="1:5">
      <c r="A18" s="4" t="s">
        <v>1614</v>
      </c>
      <c r="C18" s="5" t="n">
        <v>98</v>
      </c>
      <c r="D18" s="5" t="n">
        <v>93</v>
      </c>
      <c r="E18" s="5" t="n">
        <v>109</v>
      </c>
    </row>
    <row r="19" spans="1:5">
      <c r="A19" s="4" t="s">
        <v>1615</v>
      </c>
      <c r="C19" s="5" t="n">
        <v>-10</v>
      </c>
      <c r="D19" s="5" t="n">
        <v>6</v>
      </c>
      <c r="E19" s="5" t="n">
        <v>-2</v>
      </c>
    </row>
    <row r="20" spans="1:5">
      <c r="A20" s="4" t="s">
        <v>1616</v>
      </c>
      <c r="B20" s="4" t="s">
        <v>39</v>
      </c>
      <c r="C20" s="5" t="n">
        <v>-24</v>
      </c>
      <c r="D20" s="5" t="n">
        <v>6</v>
      </c>
      <c r="E20" s="5" t="n">
        <v>-13</v>
      </c>
    </row>
    <row r="21" spans="1:5">
      <c r="A21" s="4" t="s">
        <v>1617</v>
      </c>
      <c r="B21" s="4" t="s">
        <v>48</v>
      </c>
      <c r="C21" s="5" t="n">
        <v>17</v>
      </c>
      <c r="D21" s="5" t="n">
        <v>7</v>
      </c>
      <c r="E21" s="5" t="n">
        <v>1</v>
      </c>
    </row>
    <row r="22" spans="1:5">
      <c r="A22" s="4" t="s">
        <v>1618</v>
      </c>
      <c r="C22" s="5" t="n">
        <v>47</v>
      </c>
      <c r="D22" s="5" t="n">
        <v>98</v>
      </c>
      <c r="E22" s="5" t="n">
        <v>93</v>
      </c>
    </row>
    <row r="23" spans="1:5">
      <c r="A23" s="4" t="s">
        <v>1621</v>
      </c>
    </row>
    <row r="24" spans="1:5">
      <c r="A24" s="3" t="s">
        <v>1613</v>
      </c>
    </row>
    <row r="25" spans="1:5">
      <c r="A25" s="4" t="s">
        <v>1614</v>
      </c>
      <c r="C25" s="5" t="n">
        <v>21</v>
      </c>
      <c r="D25" s="5" t="n">
        <v>20</v>
      </c>
      <c r="E25" s="5" t="n">
        <v>16</v>
      </c>
    </row>
    <row r="26" spans="1:5">
      <c r="A26" s="4" t="s">
        <v>1615</v>
      </c>
      <c r="C26" s="5" t="n">
        <v>0</v>
      </c>
      <c r="D26" s="5" t="n">
        <v>-1</v>
      </c>
      <c r="E26" s="5" t="n">
        <v>1</v>
      </c>
    </row>
    <row r="27" spans="1:5">
      <c r="A27" s="4" t="s">
        <v>1616</v>
      </c>
      <c r="B27" s="4" t="s">
        <v>39</v>
      </c>
      <c r="C27" s="5" t="n">
        <v>3</v>
      </c>
      <c r="D27" s="5" t="n">
        <v>3</v>
      </c>
      <c r="E27" s="5" t="n">
        <v>3</v>
      </c>
    </row>
    <row r="28" spans="1:5">
      <c r="A28" s="4" t="s">
        <v>1617</v>
      </c>
      <c r="B28" s="4" t="s">
        <v>48</v>
      </c>
      <c r="C28" s="5" t="n">
        <v>0</v>
      </c>
      <c r="D28" s="5" t="n">
        <v>1</v>
      </c>
      <c r="E28" s="5" t="n">
        <v>0</v>
      </c>
    </row>
    <row r="29" spans="1:5">
      <c r="A29" s="4" t="s">
        <v>1618</v>
      </c>
      <c r="C29" s="5" t="n">
        <v>24</v>
      </c>
      <c r="D29" s="5" t="n">
        <v>21</v>
      </c>
      <c r="E29" s="5" t="n">
        <v>20</v>
      </c>
    </row>
    <row r="30" spans="1:5">
      <c r="A30" s="4" t="s">
        <v>1622</v>
      </c>
    </row>
    <row r="31" spans="1:5">
      <c r="A31" s="3" t="s">
        <v>1613</v>
      </c>
    </row>
    <row r="32" spans="1:5">
      <c r="A32" s="4" t="s">
        <v>1614</v>
      </c>
      <c r="C32" s="5" t="n">
        <v>853</v>
      </c>
      <c r="D32" s="5" t="n">
        <v>310</v>
      </c>
      <c r="E32" s="5" t="n">
        <v>303</v>
      </c>
    </row>
    <row r="33" spans="1:5">
      <c r="A33" s="4" t="s">
        <v>1615</v>
      </c>
      <c r="C33" s="5" t="n">
        <v>409</v>
      </c>
      <c r="D33" s="5" t="n">
        <v>549</v>
      </c>
      <c r="E33" s="5" t="n">
        <v>67</v>
      </c>
    </row>
    <row r="34" spans="1:5">
      <c r="A34" s="4" t="s">
        <v>1616</v>
      </c>
      <c r="B34" s="4" t="s">
        <v>39</v>
      </c>
      <c r="C34" s="5" t="n">
        <v>4</v>
      </c>
      <c r="D34" s="5" t="n">
        <v>25</v>
      </c>
      <c r="E34" s="5" t="n">
        <v>-28</v>
      </c>
    </row>
    <row r="35" spans="1:5">
      <c r="A35" s="4" t="s">
        <v>1617</v>
      </c>
      <c r="B35" s="4" t="s">
        <v>48</v>
      </c>
      <c r="C35" s="5" t="n">
        <v>113</v>
      </c>
      <c r="D35" s="5" t="n">
        <v>31</v>
      </c>
      <c r="E35" s="5" t="n">
        <v>32</v>
      </c>
    </row>
    <row r="36" spans="1:5">
      <c r="A36" s="4" t="s">
        <v>1618</v>
      </c>
      <c r="C36" s="6" t="n">
        <v>1153</v>
      </c>
      <c r="D36" s="6" t="n">
        <v>853</v>
      </c>
      <c r="E36" s="6" t="n">
        <v>310</v>
      </c>
    </row>
    <row r="37" spans="1:5"/>
    <row r="38" spans="1:5">
      <c r="A38" s="4" t="s">
        <v>39</v>
      </c>
      <c r="B38" s="4" t="s">
        <v>1623</v>
      </c>
    </row>
    <row r="39" spans="1:5">
      <c r="A39" s="4" t="s">
        <v>48</v>
      </c>
      <c r="B39" s="4" t="s">
        <v>1624</v>
      </c>
    </row>
  </sheetData>
  <mergeCells count="5">
    <mergeCell ref="A1:B2"/>
    <mergeCell ref="C1:E1"/>
    <mergeCell ref="A37:D37"/>
    <mergeCell ref="B38:D38"/>
    <mergeCell ref="B39:D3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4</v>
      </c>
      <c r="C1" s="2" t="s">
        <v>1</v>
      </c>
    </row>
    <row r="2" spans="1:7">
      <c r="C2" s="2" t="s">
        <v>2</v>
      </c>
      <c r="D2" s="2" t="s">
        <v>35</v>
      </c>
      <c r="F2" s="2" t="s">
        <v>36</v>
      </c>
    </row>
    <row r="3" spans="1:7">
      <c r="A3" s="3" t="s">
        <v>37</v>
      </c>
    </row>
    <row r="4" spans="1:7">
      <c r="A4" s="4" t="s">
        <v>38</v>
      </c>
      <c r="C4" s="6" t="n">
        <v>25938</v>
      </c>
      <c r="D4" s="6" t="n">
        <v>25896</v>
      </c>
      <c r="E4" s="4" t="s">
        <v>39</v>
      </c>
      <c r="F4" s="6" t="n">
        <v>25923</v>
      </c>
      <c r="G4" s="4" t="s">
        <v>39</v>
      </c>
    </row>
    <row r="5" spans="1:7">
      <c r="A5" s="4" t="s">
        <v>40</v>
      </c>
      <c r="C5" s="5" t="n">
        <v>15586</v>
      </c>
      <c r="D5" s="5" t="n">
        <v>15862</v>
      </c>
      <c r="F5" s="5" t="n">
        <v>15819</v>
      </c>
    </row>
    <row r="6" spans="1:7">
      <c r="A6" s="4" t="s">
        <v>41</v>
      </c>
      <c r="C6" s="5" t="n">
        <v>10352</v>
      </c>
      <c r="D6" s="5" t="n">
        <v>10034</v>
      </c>
      <c r="F6" s="5" t="n">
        <v>10104</v>
      </c>
    </row>
    <row r="7" spans="1:7">
      <c r="A7" s="4" t="s">
        <v>42</v>
      </c>
      <c r="C7" s="5" t="n">
        <v>6475</v>
      </c>
      <c r="D7" s="5" t="n">
        <v>5938</v>
      </c>
      <c r="F7" s="5" t="n">
        <v>6546</v>
      </c>
    </row>
    <row r="8" spans="1:7">
      <c r="A8" s="4" t="s">
        <v>43</v>
      </c>
      <c r="C8" s="5" t="n">
        <v>389</v>
      </c>
      <c r="D8" s="5" t="n">
        <v>642</v>
      </c>
      <c r="F8" s="5" t="n">
        <v>837</v>
      </c>
    </row>
    <row r="9" spans="1:7">
      <c r="A9" s="4" t="s">
        <v>44</v>
      </c>
      <c r="C9" s="5" t="n">
        <v>0</v>
      </c>
      <c r="D9" s="5" t="n">
        <v>-186</v>
      </c>
      <c r="F9" s="5" t="n">
        <v>-9</v>
      </c>
    </row>
    <row r="10" spans="1:7">
      <c r="A10" s="4" t="s">
        <v>45</v>
      </c>
      <c r="C10" s="5" t="n">
        <v>176</v>
      </c>
      <c r="D10" s="5" t="n">
        <v>178</v>
      </c>
      <c r="F10" s="5" t="n">
        <v>176</v>
      </c>
    </row>
    <row r="11" spans="1:7">
      <c r="A11" s="4" t="s">
        <v>46</v>
      </c>
      <c r="C11" s="5" t="n">
        <v>3312</v>
      </c>
      <c r="D11" s="5" t="n">
        <v>3462</v>
      </c>
      <c r="F11" s="5" t="n">
        <v>2554</v>
      </c>
    </row>
    <row r="12" spans="1:7">
      <c r="A12" s="4" t="s">
        <v>47</v>
      </c>
      <c r="B12" s="4" t="s">
        <v>48</v>
      </c>
      <c r="C12" s="5" t="n">
        <v>-50</v>
      </c>
      <c r="D12" s="5" t="n">
        <v>-44</v>
      </c>
      <c r="F12" s="5" t="n">
        <v>-15</v>
      </c>
    </row>
    <row r="13" spans="1:7">
      <c r="A13" s="4" t="s">
        <v>49</v>
      </c>
      <c r="C13" s="5" t="n">
        <v>520</v>
      </c>
      <c r="D13" s="5" t="n">
        <v>382</v>
      </c>
      <c r="F13" s="5" t="n">
        <v>1115</v>
      </c>
    </row>
    <row r="14" spans="1:7">
      <c r="A14" s="4" t="s">
        <v>50</v>
      </c>
      <c r="C14" s="5" t="n">
        <v>2842</v>
      </c>
      <c r="D14" s="5" t="n">
        <v>3124</v>
      </c>
      <c r="F14" s="5" t="n">
        <v>1454</v>
      </c>
    </row>
    <row r="15" spans="1:7">
      <c r="A15" s="4" t="s">
        <v>51</v>
      </c>
      <c r="C15" s="5" t="n">
        <v>-773</v>
      </c>
      <c r="D15" s="5" t="n">
        <v>-666</v>
      </c>
      <c r="F15" s="5" t="n">
        <v>-114</v>
      </c>
    </row>
    <row r="16" spans="1:7">
      <c r="A16" s="4" t="s">
        <v>52</v>
      </c>
      <c r="C16" s="5" t="n">
        <v>778</v>
      </c>
      <c r="D16" s="5" t="n">
        <v>40</v>
      </c>
      <c r="F16" s="5" t="n">
        <v>43</v>
      </c>
    </row>
    <row r="17" spans="1:7">
      <c r="A17" s="4" t="s">
        <v>53</v>
      </c>
      <c r="C17" s="5" t="n">
        <v>548</v>
      </c>
      <c r="D17" s="5" t="n">
        <v>344</v>
      </c>
      <c r="F17" s="5" t="n">
        <v>262</v>
      </c>
    </row>
    <row r="18" spans="1:7">
      <c r="A18" s="4" t="s">
        <v>54</v>
      </c>
      <c r="C18" s="5" t="n">
        <v>3395</v>
      </c>
      <c r="D18" s="5" t="n">
        <v>2842</v>
      </c>
      <c r="F18" s="5" t="n">
        <v>1645</v>
      </c>
    </row>
    <row r="19" spans="1:7">
      <c r="A19" s="4" t="s">
        <v>55</v>
      </c>
      <c r="C19" s="5" t="n">
        <v>-14</v>
      </c>
      <c r="D19" s="5" t="n">
        <v>-14</v>
      </c>
      <c r="F19" s="5" t="n">
        <v>-10</v>
      </c>
    </row>
    <row r="20" spans="1:7">
      <c r="A20" s="4" t="s">
        <v>56</v>
      </c>
      <c r="C20" s="6" t="n">
        <v>3381</v>
      </c>
      <c r="D20" s="6" t="n">
        <v>2828</v>
      </c>
      <c r="F20" s="6" t="n">
        <v>1635</v>
      </c>
    </row>
    <row r="21" spans="1:7">
      <c r="A21" s="3" t="s">
        <v>57</v>
      </c>
    </row>
    <row r="22" spans="1:7">
      <c r="A22" s="4" t="s">
        <v>58</v>
      </c>
      <c r="C22" s="7" t="n">
        <v>2.3</v>
      </c>
      <c r="D22" s="7" t="n">
        <v>1.87</v>
      </c>
      <c r="F22" s="7" t="n">
        <v>1.05</v>
      </c>
    </row>
    <row r="23" spans="1:7">
      <c r="A23" s="4" t="s">
        <v>59</v>
      </c>
      <c r="C23" s="7" t="n">
        <v>2.28</v>
      </c>
      <c r="D23" s="7" t="n">
        <v>1.85</v>
      </c>
      <c r="F23" s="7" t="n">
        <v>1.04</v>
      </c>
    </row>
    <row r="24" spans="1:7"/>
    <row r="25" spans="1:7">
      <c r="A25" s="4" t="s">
        <v>39</v>
      </c>
      <c r="B25" s="4" t="s">
        <v>60</v>
      </c>
    </row>
    <row r="26" spans="1:7">
      <c r="A26" s="4" t="s">
        <v>48</v>
      </c>
      <c r="B26" s="4" t="s">
        <v>61</v>
      </c>
    </row>
  </sheetData>
  <mergeCells count="7">
    <mergeCell ref="A1:B2"/>
    <mergeCell ref="C1:G1"/>
    <mergeCell ref="D2:E2"/>
    <mergeCell ref="F2:G2"/>
    <mergeCell ref="A24:F24"/>
    <mergeCell ref="B25:F25"/>
    <mergeCell ref="B26:F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4" t="s">
        <v>214</v>
      </c>
    </row>
    <row r="4" spans="1:2">
      <c r="A4" s="3" t="s">
        <v>215</v>
      </c>
    </row>
    <row r="5" spans="1:2">
      <c r="A5" s="4" t="s">
        <v>213</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186</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04</v>
      </c>
      <c r="B20" s="4" t="s">
        <v>270</v>
      </c>
    </row>
    <row r="21" spans="1:2">
      <c r="A21" s="4" t="s">
        <v>223</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v>
      </c>
      <c r="B1" s="2" t="s">
        <v>1</v>
      </c>
    </row>
    <row r="2" spans="1:4">
      <c r="B2" s="2" t="s">
        <v>2</v>
      </c>
      <c r="C2" s="2" t="s">
        <v>35</v>
      </c>
      <c r="D2" s="2" t="s">
        <v>36</v>
      </c>
    </row>
    <row r="3" spans="1:4">
      <c r="A3" s="3" t="s">
        <v>63</v>
      </c>
    </row>
    <row r="4" spans="1:4">
      <c r="A4" s="4" t="s">
        <v>54</v>
      </c>
      <c r="B4" s="6" t="n">
        <v>3395</v>
      </c>
      <c r="C4" s="6" t="n">
        <v>2842</v>
      </c>
      <c r="D4" s="6" t="n">
        <v>1645</v>
      </c>
    </row>
    <row r="5" spans="1:4">
      <c r="A5" s="3" t="s">
        <v>64</v>
      </c>
    </row>
    <row r="6" spans="1:4">
      <c r="A6" s="4" t="s">
        <v>65</v>
      </c>
      <c r="B6" s="5" t="n">
        <v>-865</v>
      </c>
      <c r="C6" s="5" t="n">
        <v>1198</v>
      </c>
      <c r="D6" s="5" t="n">
        <v>-921</v>
      </c>
    </row>
    <row r="7" spans="1:4">
      <c r="A7" s="4" t="s">
        <v>66</v>
      </c>
      <c r="B7" s="5" t="n">
        <v>284</v>
      </c>
      <c r="C7" s="5" t="n">
        <v>-57</v>
      </c>
      <c r="D7" s="5" t="n">
        <v>-153</v>
      </c>
    </row>
    <row r="8" spans="1:4">
      <c r="A8" s="4" t="s">
        <v>67</v>
      </c>
      <c r="B8" s="5" t="n">
        <v>-54</v>
      </c>
      <c r="C8" s="5" t="n">
        <v>8</v>
      </c>
      <c r="D8" s="5" t="n">
        <v>-75</v>
      </c>
    </row>
    <row r="9" spans="1:4">
      <c r="A9" s="4" t="s">
        <v>68</v>
      </c>
      <c r="B9" s="5" t="n">
        <v>-635</v>
      </c>
      <c r="C9" s="5" t="n">
        <v>1149</v>
      </c>
      <c r="D9" s="5" t="n">
        <v>-1149</v>
      </c>
    </row>
    <row r="10" spans="1:4">
      <c r="A10" s="4" t="s">
        <v>69</v>
      </c>
      <c r="B10" s="5" t="n">
        <v>2760</v>
      </c>
      <c r="C10" s="5" t="n">
        <v>3991</v>
      </c>
      <c r="D10" s="5" t="n">
        <v>496</v>
      </c>
    </row>
    <row r="11" spans="1:4">
      <c r="A11" s="4" t="s">
        <v>70</v>
      </c>
      <c r="B11" s="5" t="n">
        <v>12</v>
      </c>
      <c r="C11" s="5" t="n">
        <v>42</v>
      </c>
      <c r="D11" s="5" t="n">
        <v>-7</v>
      </c>
    </row>
    <row r="12" spans="1:4">
      <c r="A12" s="4" t="s">
        <v>71</v>
      </c>
      <c r="B12" s="6" t="n">
        <v>2748</v>
      </c>
      <c r="C12" s="6" t="n">
        <v>3949</v>
      </c>
      <c r="D12" s="6" t="n">
        <v>5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1</v>
      </c>
      <c r="B8" s="4" t="s">
        <v>316</v>
      </c>
    </row>
    <row r="9" spans="1:2">
      <c r="A9" s="4" t="s">
        <v>317</v>
      </c>
    </row>
    <row r="10" spans="1:2">
      <c r="A10" s="3" t="s">
        <v>310</v>
      </c>
    </row>
    <row r="11" spans="1:2">
      <c r="A11" s="4" t="s">
        <v>311</v>
      </c>
      <c r="B11" s="4" t="s">
        <v>318</v>
      </c>
    </row>
    <row r="12" spans="1:2">
      <c r="A12" s="4" t="s">
        <v>319</v>
      </c>
    </row>
    <row r="13" spans="1:2">
      <c r="A13" s="3" t="s">
        <v>310</v>
      </c>
    </row>
    <row r="14" spans="1:2">
      <c r="A14" s="4" t="s">
        <v>320</v>
      </c>
      <c r="B14" s="4" t="s">
        <v>321</v>
      </c>
    </row>
    <row r="15" spans="1:2">
      <c r="A15" s="4" t="s">
        <v>322</v>
      </c>
    </row>
    <row r="16" spans="1:2">
      <c r="A16" s="3" t="s">
        <v>310</v>
      </c>
    </row>
    <row r="17" spans="1:2">
      <c r="A17" s="4" t="s">
        <v>323</v>
      </c>
      <c r="B17" s="4" t="s">
        <v>324</v>
      </c>
    </row>
    <row r="18" spans="1:2">
      <c r="A18" s="4" t="s">
        <v>325</v>
      </c>
      <c r="B18" s="4" t="s">
        <v>326</v>
      </c>
    </row>
    <row r="19" spans="1:2">
      <c r="A19" s="4" t="s">
        <v>327</v>
      </c>
      <c r="B19" s="4" t="s">
        <v>328</v>
      </c>
    </row>
    <row r="20" spans="1:2">
      <c r="A20" s="4" t="s">
        <v>329</v>
      </c>
    </row>
    <row r="21" spans="1:2">
      <c r="A21" s="3" t="s">
        <v>310</v>
      </c>
    </row>
    <row r="22" spans="1:2">
      <c r="A22" s="4" t="s">
        <v>327</v>
      </c>
      <c r="B22"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row>
    <row r="15" spans="1:2">
      <c r="A15" s="3" t="s">
        <v>333</v>
      </c>
    </row>
    <row r="16" spans="1:2">
      <c r="A16" s="4" t="s">
        <v>340</v>
      </c>
      <c r="B16" s="4" t="s">
        <v>353</v>
      </c>
    </row>
    <row r="17" spans="1:2">
      <c r="A17" s="4" t="s">
        <v>342</v>
      </c>
      <c r="B17" s="4" t="s">
        <v>354</v>
      </c>
    </row>
    <row r="18" spans="1:2">
      <c r="A18" s="4" t="s">
        <v>348</v>
      </c>
      <c r="B18" s="4" t="s">
        <v>355</v>
      </c>
    </row>
    <row r="19" spans="1:2">
      <c r="A19" s="4" t="s">
        <v>356</v>
      </c>
      <c r="B19" s="4" t="s">
        <v>357</v>
      </c>
    </row>
    <row r="20" spans="1:2">
      <c r="A20" s="4" t="s">
        <v>358</v>
      </c>
      <c r="B20" s="4" t="s">
        <v>359</v>
      </c>
    </row>
    <row r="21" spans="1:2">
      <c r="A21" s="4" t="s">
        <v>360</v>
      </c>
      <c r="B21" s="4" t="s">
        <v>361</v>
      </c>
    </row>
    <row r="22" spans="1:2">
      <c r="A22" s="4" t="s">
        <v>362</v>
      </c>
    </row>
    <row r="23" spans="1:2">
      <c r="A23" s="3" t="s">
        <v>333</v>
      </c>
    </row>
    <row r="24" spans="1:2">
      <c r="A24" s="4" t="s">
        <v>342</v>
      </c>
      <c r="B24" s="4" t="s">
        <v>363</v>
      </c>
    </row>
    <row r="25" spans="1:2">
      <c r="A25" s="4" t="s">
        <v>356</v>
      </c>
      <c r="B2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row>
    <row r="7" spans="1:2">
      <c r="A7" s="3" t="s">
        <v>366</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2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18</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1100</v>
      </c>
      <c r="C3" s="6" t="n">
        <v>761</v>
      </c>
    </row>
    <row r="4" spans="1:3">
      <c r="A4" s="4" t="s">
        <v>75</v>
      </c>
      <c r="B4" s="5" t="n">
        <v>2262</v>
      </c>
      <c r="C4" s="5" t="n">
        <v>2691</v>
      </c>
    </row>
    <row r="5" spans="1:3">
      <c r="A5" s="4" t="s">
        <v>76</v>
      </c>
      <c r="B5" s="5" t="n">
        <v>744</v>
      </c>
      <c r="C5" s="5" t="n">
        <v>835</v>
      </c>
    </row>
    <row r="6" spans="1:3">
      <c r="A6" s="4" t="s">
        <v>77</v>
      </c>
      <c r="B6" s="5" t="n">
        <v>2592</v>
      </c>
      <c r="C6" s="5" t="n">
        <v>2557</v>
      </c>
    </row>
    <row r="7" spans="1:3">
      <c r="A7" s="4" t="s">
        <v>78</v>
      </c>
      <c r="B7" s="5" t="n">
        <v>906</v>
      </c>
      <c r="C7" s="5" t="n">
        <v>676</v>
      </c>
    </row>
    <row r="8" spans="1:3">
      <c r="A8" s="4" t="s">
        <v>79</v>
      </c>
      <c r="B8" s="5" t="n">
        <v>7604</v>
      </c>
      <c r="C8" s="5" t="n">
        <v>7520</v>
      </c>
    </row>
    <row r="9" spans="1:3">
      <c r="A9" s="4" t="s">
        <v>80</v>
      </c>
      <c r="B9" s="5" t="n">
        <v>8482</v>
      </c>
      <c r="C9" s="5" t="n">
        <v>8677</v>
      </c>
    </row>
    <row r="10" spans="1:3">
      <c r="A10" s="4" t="s">
        <v>81</v>
      </c>
      <c r="B10" s="5" t="n">
        <v>20725</v>
      </c>
      <c r="C10" s="5" t="n">
        <v>21085</v>
      </c>
    </row>
    <row r="11" spans="1:3">
      <c r="A11" s="4" t="s">
        <v>82</v>
      </c>
      <c r="B11" s="5" t="n">
        <v>18002</v>
      </c>
      <c r="C11" s="5" t="n">
        <v>18639</v>
      </c>
    </row>
    <row r="12" spans="1:3">
      <c r="A12" s="4" t="s">
        <v>83</v>
      </c>
      <c r="B12" s="5" t="n">
        <v>132</v>
      </c>
      <c r="C12" s="5" t="n">
        <v>158</v>
      </c>
    </row>
    <row r="13" spans="1:3">
      <c r="A13" s="4" t="s">
        <v>84</v>
      </c>
      <c r="B13" s="5" t="n">
        <v>255</v>
      </c>
      <c r="C13" s="5" t="n">
        <v>319</v>
      </c>
    </row>
    <row r="14" spans="1:3">
      <c r="A14" s="4" t="s">
        <v>85</v>
      </c>
      <c r="B14" s="5" t="n">
        <v>7123</v>
      </c>
      <c r="C14" s="5" t="n">
        <v>6193</v>
      </c>
    </row>
    <row r="15" spans="1:3">
      <c r="A15" s="4" t="s">
        <v>86</v>
      </c>
      <c r="B15" s="5" t="n">
        <v>406</v>
      </c>
      <c r="C15" s="5" t="n">
        <v>366</v>
      </c>
    </row>
    <row r="16" spans="1:3">
      <c r="A16" s="4" t="s">
        <v>87</v>
      </c>
      <c r="B16" s="5" t="n">
        <v>62729</v>
      </c>
      <c r="C16" s="5" t="n">
        <v>62957</v>
      </c>
    </row>
    <row r="17" spans="1:3">
      <c r="A17" s="3" t="s">
        <v>88</v>
      </c>
    </row>
    <row r="18" spans="1:3">
      <c r="A18" s="4" t="s">
        <v>89</v>
      </c>
      <c r="B18" s="5" t="n">
        <v>3192</v>
      </c>
      <c r="C18" s="5" t="n">
        <v>3517</v>
      </c>
    </row>
    <row r="19" spans="1:3">
      <c r="A19" s="4" t="s">
        <v>90</v>
      </c>
      <c r="B19" s="5" t="n">
        <v>2648</v>
      </c>
      <c r="C19" s="5" t="n">
        <v>1163</v>
      </c>
    </row>
    <row r="20" spans="1:3">
      <c r="A20" s="4" t="s">
        <v>91</v>
      </c>
      <c r="B20" s="5" t="n">
        <v>5794</v>
      </c>
      <c r="C20" s="5" t="n">
        <v>5705</v>
      </c>
    </row>
    <row r="21" spans="1:3">
      <c r="A21" s="4" t="s">
        <v>92</v>
      </c>
      <c r="B21" s="5" t="n">
        <v>1756</v>
      </c>
      <c r="C21" s="5" t="n">
        <v>1728</v>
      </c>
    </row>
    <row r="22" spans="1:3">
      <c r="A22" s="4" t="s">
        <v>93</v>
      </c>
      <c r="B22" s="5" t="n">
        <v>701</v>
      </c>
      <c r="C22" s="5" t="n">
        <v>721</v>
      </c>
    </row>
    <row r="23" spans="1:3">
      <c r="A23" s="4" t="s">
        <v>94</v>
      </c>
      <c r="B23" s="5" t="n">
        <v>2646</v>
      </c>
      <c r="C23" s="5" t="n">
        <v>2959</v>
      </c>
    </row>
    <row r="24" spans="1:3">
      <c r="A24" s="4" t="s">
        <v>95</v>
      </c>
      <c r="B24" s="5" t="n">
        <v>16737</v>
      </c>
      <c r="C24" s="5" t="n">
        <v>15793</v>
      </c>
    </row>
    <row r="25" spans="1:3">
      <c r="A25" s="4" t="s">
        <v>96</v>
      </c>
      <c r="B25" s="5" t="n">
        <v>12532</v>
      </c>
      <c r="C25" s="5" t="n">
        <v>12972</v>
      </c>
    </row>
    <row r="26" spans="1:3">
      <c r="A26" s="4" t="s">
        <v>84</v>
      </c>
      <c r="B26" s="5" t="n">
        <v>3552</v>
      </c>
      <c r="C26" s="5" t="n">
        <v>3341</v>
      </c>
    </row>
    <row r="27" spans="1:3">
      <c r="A27" s="4" t="s">
        <v>97</v>
      </c>
      <c r="B27" s="5" t="n">
        <v>1221</v>
      </c>
      <c r="C27" s="5" t="n">
        <v>1669</v>
      </c>
    </row>
    <row r="28" spans="1:3">
      <c r="A28" s="4" t="s">
        <v>98</v>
      </c>
      <c r="B28" s="5" t="n">
        <v>351</v>
      </c>
      <c r="C28" s="5" t="n">
        <v>419</v>
      </c>
    </row>
    <row r="29" spans="1:3">
      <c r="A29" s="4" t="s">
        <v>99</v>
      </c>
      <c r="B29" s="5" t="n">
        <v>2623</v>
      </c>
      <c r="C29" s="5" t="n">
        <v>2689</v>
      </c>
    </row>
    <row r="30" spans="1:3">
      <c r="A30" s="4" t="s">
        <v>100</v>
      </c>
      <c r="B30" s="5" t="n">
        <v>37016</v>
      </c>
      <c r="C30" s="5" t="n">
        <v>36883</v>
      </c>
    </row>
    <row r="31" spans="1:3">
      <c r="A31" s="4" t="s">
        <v>101</v>
      </c>
      <c r="B31" s="4" t="s">
        <v>102</v>
      </c>
      <c r="C31" s="4" t="s">
        <v>102</v>
      </c>
    </row>
    <row r="32" spans="1:3">
      <c r="A32" s="3" t="s">
        <v>103</v>
      </c>
    </row>
    <row r="33" spans="1:3">
      <c r="A33" s="4" t="s">
        <v>104</v>
      </c>
      <c r="B33" s="5" t="n">
        <v>0</v>
      </c>
      <c r="C33" s="5" t="n">
        <v>0</v>
      </c>
    </row>
    <row r="34" spans="1:3">
      <c r="A34" s="4" t="s">
        <v>105</v>
      </c>
      <c r="B34" s="5" t="n">
        <v>31961</v>
      </c>
      <c r="C34" s="5" t="n">
        <v>31915</v>
      </c>
    </row>
    <row r="35" spans="1:3">
      <c r="A35" s="4" t="s">
        <v>106</v>
      </c>
      <c r="B35" s="5" t="n">
        <v>24491</v>
      </c>
      <c r="C35" s="5" t="n">
        <v>22631</v>
      </c>
    </row>
    <row r="36" spans="1:3">
      <c r="A36" s="4" t="s">
        <v>107</v>
      </c>
      <c r="B36" s="5" t="n">
        <v>-10630</v>
      </c>
      <c r="C36" s="5" t="n">
        <v>-9997</v>
      </c>
    </row>
    <row r="37" spans="1:3">
      <c r="A37" s="4" t="s">
        <v>108</v>
      </c>
      <c r="B37" s="5" t="n">
        <v>-20185</v>
      </c>
      <c r="C37" s="5" t="n">
        <v>-18555</v>
      </c>
    </row>
    <row r="38" spans="1:3">
      <c r="A38" s="4" t="s">
        <v>109</v>
      </c>
      <c r="B38" s="5" t="n">
        <v>25637</v>
      </c>
      <c r="C38" s="5" t="n">
        <v>25994</v>
      </c>
    </row>
    <row r="39" spans="1:3">
      <c r="A39" s="4" t="s">
        <v>110</v>
      </c>
      <c r="B39" s="5" t="n">
        <v>76</v>
      </c>
      <c r="C39" s="5" t="n">
        <v>80</v>
      </c>
    </row>
    <row r="40" spans="1:3">
      <c r="A40" s="4" t="s">
        <v>111</v>
      </c>
      <c r="B40" s="5" t="n">
        <v>25713</v>
      </c>
      <c r="C40" s="5" t="n">
        <v>26074</v>
      </c>
    </row>
    <row r="41" spans="1:3">
      <c r="A41" s="4" t="s">
        <v>112</v>
      </c>
      <c r="B41" s="6" t="n">
        <v>62729</v>
      </c>
      <c r="C41" s="6" t="n">
        <v>629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1</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22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2</v>
      </c>
    </row>
    <row r="3" spans="1:2">
      <c r="A3" s="3" t="s">
        <v>227</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v>
      </c>
    </row>
    <row r="3" spans="1:2">
      <c r="A3" s="3" t="s">
        <v>23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4"/>
    <col customWidth="1" max="13" min="13" width="21"/>
    <col customWidth="1" max="14" min="14" width="4"/>
    <col customWidth="1" max="15" min="15" width="21"/>
    <col customWidth="1" max="16" min="16" width="14"/>
  </cols>
  <sheetData>
    <row r="1" spans="1:16">
      <c r="A1" s="1" t="s">
        <v>413</v>
      </c>
      <c r="B1" s="2" t="s">
        <v>414</v>
      </c>
      <c r="J1" s="2" t="s">
        <v>1</v>
      </c>
    </row>
    <row r="2" spans="1:16">
      <c r="B2" s="2" t="s">
        <v>415</v>
      </c>
      <c r="C2" s="2" t="s">
        <v>416</v>
      </c>
      <c r="D2" s="2" t="s">
        <v>417</v>
      </c>
      <c r="E2" s="2" t="s">
        <v>418</v>
      </c>
      <c r="F2" s="2" t="s">
        <v>419</v>
      </c>
      <c r="G2" s="2" t="s">
        <v>420</v>
      </c>
      <c r="H2" s="2" t="s">
        <v>421</v>
      </c>
      <c r="I2" s="2" t="s">
        <v>422</v>
      </c>
      <c r="J2" s="2" t="s">
        <v>423</v>
      </c>
      <c r="K2" s="2" t="s">
        <v>419</v>
      </c>
      <c r="M2" s="2" t="s">
        <v>424</v>
      </c>
      <c r="O2" s="2" t="s">
        <v>425</v>
      </c>
      <c r="P2" s="2" t="s">
        <v>426</v>
      </c>
    </row>
    <row r="3" spans="1:16">
      <c r="A3" s="3" t="s">
        <v>427</v>
      </c>
    </row>
    <row r="4" spans="1:16">
      <c r="A4" s="4" t="s">
        <v>428</v>
      </c>
      <c r="B4" s="5" t="n">
        <v>150</v>
      </c>
      <c r="J4" s="5" t="n">
        <v>150</v>
      </c>
    </row>
    <row r="5" spans="1:16">
      <c r="A5" s="4" t="s">
        <v>429</v>
      </c>
      <c r="J5" s="5" t="n">
        <v>4</v>
      </c>
    </row>
    <row r="6" spans="1:16">
      <c r="A6" s="4" t="s">
        <v>38</v>
      </c>
      <c r="B6" s="6" t="n">
        <v>6773</v>
      </c>
      <c r="C6" s="6" t="n">
        <v>6288</v>
      </c>
      <c r="D6" s="6" t="n">
        <v>6112</v>
      </c>
      <c r="E6" s="6" t="n">
        <v>6765</v>
      </c>
      <c r="F6" s="6" t="n">
        <v>6966</v>
      </c>
      <c r="G6" s="6" t="n">
        <v>6530</v>
      </c>
      <c r="H6" s="6" t="n">
        <v>5986</v>
      </c>
      <c r="I6" s="6" t="n">
        <v>6414</v>
      </c>
      <c r="J6" s="6" t="n">
        <v>25938</v>
      </c>
      <c r="K6" s="6" t="n">
        <v>25896</v>
      </c>
      <c r="L6" s="4" t="s">
        <v>39</v>
      </c>
      <c r="M6" s="6" t="n">
        <v>25923</v>
      </c>
      <c r="N6" s="4" t="s">
        <v>39</v>
      </c>
    </row>
    <row r="7" spans="1:16">
      <c r="A7" s="4" t="s">
        <v>430</v>
      </c>
      <c r="B7" s="5" t="n">
        <v>80</v>
      </c>
      <c r="J7" s="5" t="n">
        <v>80</v>
      </c>
    </row>
    <row r="8" spans="1:16">
      <c r="A8" s="4" t="s">
        <v>431</v>
      </c>
      <c r="B8" s="6" t="n">
        <v>819</v>
      </c>
      <c r="F8" s="6" t="n">
        <v>843</v>
      </c>
      <c r="J8" s="6" t="n">
        <v>819</v>
      </c>
      <c r="K8" s="5" t="n">
        <v>843</v>
      </c>
      <c r="M8" s="5" t="n">
        <v>677</v>
      </c>
    </row>
    <row r="9" spans="1:16">
      <c r="A9" s="4" t="s">
        <v>432</v>
      </c>
      <c r="J9" s="5" t="n">
        <v>1173</v>
      </c>
      <c r="K9" s="5" t="n">
        <v>1248</v>
      </c>
      <c r="M9" s="5" t="n">
        <v>1396</v>
      </c>
    </row>
    <row r="10" spans="1:16">
      <c r="A10" s="4" t="s">
        <v>433</v>
      </c>
      <c r="J10" s="5" t="n">
        <v>362</v>
      </c>
      <c r="K10" s="5" t="n">
        <v>366</v>
      </c>
      <c r="M10" s="5" t="n">
        <v>376</v>
      </c>
    </row>
    <row r="11" spans="1:16">
      <c r="A11" s="4" t="s">
        <v>434</v>
      </c>
    </row>
    <row r="12" spans="1:16">
      <c r="A12" s="3" t="s">
        <v>427</v>
      </c>
    </row>
    <row r="13" spans="1:16">
      <c r="A13" s="4" t="s">
        <v>435</v>
      </c>
      <c r="P13" s="4" t="s">
        <v>436</v>
      </c>
    </row>
    <row r="14" spans="1:16">
      <c r="A14" s="4" t="s">
        <v>437</v>
      </c>
    </row>
    <row r="15" spans="1:16">
      <c r="A15" s="3" t="s">
        <v>427</v>
      </c>
    </row>
    <row r="16" spans="1:16">
      <c r="A16" s="4" t="s">
        <v>435</v>
      </c>
      <c r="P16" s="4" t="s">
        <v>436</v>
      </c>
    </row>
    <row r="17" spans="1:16">
      <c r="A17" s="4" t="s">
        <v>438</v>
      </c>
    </row>
    <row r="18" spans="1:16">
      <c r="A18" s="3" t="s">
        <v>427</v>
      </c>
    </row>
    <row r="19" spans="1:16">
      <c r="A19" s="4" t="s">
        <v>439</v>
      </c>
      <c r="P19" s="4" t="s">
        <v>440</v>
      </c>
    </row>
    <row r="20" spans="1:16">
      <c r="A20" s="4" t="s">
        <v>441</v>
      </c>
    </row>
    <row r="21" spans="1:16">
      <c r="A21" s="3" t="s">
        <v>427</v>
      </c>
    </row>
    <row r="22" spans="1:16">
      <c r="A22" s="4" t="s">
        <v>439</v>
      </c>
      <c r="P22" s="4" t="s">
        <v>440</v>
      </c>
    </row>
    <row r="23" spans="1:16">
      <c r="A23" s="4" t="s">
        <v>442</v>
      </c>
    </row>
    <row r="24" spans="1:16">
      <c r="A24" s="3" t="s">
        <v>427</v>
      </c>
    </row>
    <row r="25" spans="1:16">
      <c r="A25" s="4" t="s">
        <v>443</v>
      </c>
      <c r="O25" s="6" t="n">
        <v>650</v>
      </c>
    </row>
    <row r="26" spans="1:16">
      <c r="A26" s="4" t="s">
        <v>444</v>
      </c>
      <c r="O26" s="5" t="n">
        <v>650</v>
      </c>
    </row>
    <row r="27" spans="1:16">
      <c r="A27" s="4" t="s">
        <v>445</v>
      </c>
      <c r="O27" s="5" t="n">
        <v>240</v>
      </c>
    </row>
    <row r="28" spans="1:16">
      <c r="A28" s="4" t="s">
        <v>446</v>
      </c>
      <c r="O28" s="5" t="n">
        <v>410</v>
      </c>
    </row>
    <row r="29" spans="1:16">
      <c r="A29" s="4" t="s">
        <v>447</v>
      </c>
    </row>
    <row r="30" spans="1:16">
      <c r="A30" s="3" t="s">
        <v>427</v>
      </c>
    </row>
    <row r="31" spans="1:16">
      <c r="A31" s="4" t="s">
        <v>448</v>
      </c>
      <c r="J31" s="6" t="n">
        <v>10</v>
      </c>
      <c r="K31" s="6" t="n">
        <v>10</v>
      </c>
      <c r="M31" s="6" t="n">
        <v>10</v>
      </c>
    </row>
    <row r="32" spans="1:16">
      <c r="A32" s="4" t="s">
        <v>449</v>
      </c>
    </row>
    <row r="33" spans="1:16">
      <c r="A33" s="3" t="s">
        <v>427</v>
      </c>
    </row>
    <row r="34" spans="1:16">
      <c r="A34" s="4" t="s">
        <v>443</v>
      </c>
      <c r="O34" s="5" t="n">
        <v>800</v>
      </c>
    </row>
    <row r="35" spans="1:16">
      <c r="A35" s="4" t="s">
        <v>444</v>
      </c>
      <c r="O35" s="5" t="n">
        <v>800</v>
      </c>
    </row>
    <row r="36" spans="1:16">
      <c r="A36" s="4" t="s">
        <v>445</v>
      </c>
      <c r="O36" s="5" t="n">
        <v>290</v>
      </c>
    </row>
    <row r="37" spans="1:16">
      <c r="A37" s="4" t="s">
        <v>446</v>
      </c>
      <c r="O37" s="6" t="n">
        <v>510</v>
      </c>
    </row>
    <row r="38" spans="1:16">
      <c r="A38" s="4" t="s">
        <v>450</v>
      </c>
    </row>
    <row r="39" spans="1:16">
      <c r="A39" s="3" t="s">
        <v>427</v>
      </c>
    </row>
    <row r="40" spans="1:16">
      <c r="A40" s="4" t="s">
        <v>451</v>
      </c>
      <c r="J40" s="4" t="s">
        <v>452</v>
      </c>
    </row>
    <row r="41" spans="1:16">
      <c r="A41" s="4" t="s">
        <v>453</v>
      </c>
    </row>
    <row r="42" spans="1:16">
      <c r="A42" s="3" t="s">
        <v>427</v>
      </c>
    </row>
    <row r="43" spans="1:16">
      <c r="A43" s="4" t="s">
        <v>451</v>
      </c>
      <c r="J43" s="4" t="s">
        <v>454</v>
      </c>
    </row>
    <row r="44" spans="1:16">
      <c r="A44" s="4" t="s">
        <v>455</v>
      </c>
    </row>
    <row r="45" spans="1:16">
      <c r="A45" s="3" t="s">
        <v>427</v>
      </c>
    </row>
    <row r="46" spans="1:16">
      <c r="A46" s="4" t="s">
        <v>451</v>
      </c>
      <c r="J46" s="4" t="s">
        <v>456</v>
      </c>
    </row>
    <row r="47" spans="1:16">
      <c r="A47" s="4" t="s">
        <v>457</v>
      </c>
    </row>
    <row r="48" spans="1:16">
      <c r="A48" s="3" t="s">
        <v>427</v>
      </c>
    </row>
    <row r="49" spans="1:16">
      <c r="A49" s="4" t="s">
        <v>451</v>
      </c>
      <c r="J49" s="4" t="s">
        <v>458</v>
      </c>
    </row>
    <row r="50" spans="1:16">
      <c r="A50" s="4" t="s">
        <v>459</v>
      </c>
    </row>
    <row r="51" spans="1:16">
      <c r="A51" s="3" t="s">
        <v>427</v>
      </c>
    </row>
    <row r="52" spans="1:16">
      <c r="A52" s="4" t="s">
        <v>460</v>
      </c>
      <c r="B52" s="6" t="n">
        <v>1</v>
      </c>
      <c r="J52" s="6" t="n">
        <v>1</v>
      </c>
    </row>
    <row r="53" spans="1:16">
      <c r="A53" s="4" t="s">
        <v>38</v>
      </c>
      <c r="J53" s="6" t="n">
        <v>469</v>
      </c>
    </row>
    <row r="54" spans="1:16">
      <c r="A54" s="4" t="s">
        <v>461</v>
      </c>
      <c r="J54" s="4" t="s">
        <v>462</v>
      </c>
    </row>
    <row r="55" spans="1:16">
      <c r="A55" s="4" t="s">
        <v>463</v>
      </c>
    </row>
    <row r="56" spans="1:16">
      <c r="A56" s="3" t="s">
        <v>427</v>
      </c>
    </row>
    <row r="57" spans="1:16">
      <c r="A57" s="4" t="s">
        <v>464</v>
      </c>
      <c r="J57" s="4" t="s">
        <v>465</v>
      </c>
    </row>
    <row r="58" spans="1:16">
      <c r="A58" s="4" t="s">
        <v>466</v>
      </c>
    </row>
    <row r="59" spans="1:16">
      <c r="A59" s="3" t="s">
        <v>427</v>
      </c>
    </row>
    <row r="60" spans="1:16">
      <c r="A60" s="4" t="s">
        <v>467</v>
      </c>
      <c r="J60" s="6" t="n">
        <v>11</v>
      </c>
    </row>
    <row r="61" spans="1:16"/>
    <row r="62" spans="1:16">
      <c r="A62" s="4" t="s">
        <v>39</v>
      </c>
      <c r="B62" s="4" t="s">
        <v>60</v>
      </c>
    </row>
  </sheetData>
  <mergeCells count="7">
    <mergeCell ref="A1:A2"/>
    <mergeCell ref="B1:I1"/>
    <mergeCell ref="J1:N1"/>
    <mergeCell ref="K2:L2"/>
    <mergeCell ref="M2:N2"/>
    <mergeCell ref="A61:P61"/>
    <mergeCell ref="B62:P6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S1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0"/>
    <col customWidth="1" max="24" min="24" width="21"/>
    <col customWidth="1" max="25" min="25" width="20"/>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4"/>
    <col customWidth="1" max="40" min="40" width="21"/>
    <col customWidth="1" max="41" min="41" width="21"/>
    <col customWidth="1" max="42" min="42" width="4"/>
    <col customWidth="1" max="43" min="43" width="21"/>
    <col customWidth="1" max="44" min="44" width="21"/>
    <col customWidth="1" max="45" min="45" width="14"/>
  </cols>
  <sheetData>
    <row r="1" spans="1:45">
      <c r="A1" s="1" t="s">
        <v>468</v>
      </c>
      <c r="B1" s="2" t="s">
        <v>469</v>
      </c>
      <c r="C1" s="2" t="s">
        <v>470</v>
      </c>
      <c r="D1" s="2" t="s">
        <v>471</v>
      </c>
      <c r="E1" s="2" t="s">
        <v>472</v>
      </c>
      <c r="F1" s="2" t="s">
        <v>473</v>
      </c>
      <c r="G1" s="2" t="s">
        <v>474</v>
      </c>
      <c r="H1" s="2" t="s">
        <v>475</v>
      </c>
      <c r="I1" s="2" t="s">
        <v>476</v>
      </c>
      <c r="J1" s="2" t="s">
        <v>477</v>
      </c>
      <c r="K1" s="2" t="s">
        <v>478</v>
      </c>
      <c r="L1" s="2" t="s">
        <v>479</v>
      </c>
      <c r="M1" s="2" t="s">
        <v>480</v>
      </c>
      <c r="N1" s="2" t="s">
        <v>481</v>
      </c>
      <c r="O1" s="2" t="s">
        <v>482</v>
      </c>
      <c r="P1" s="2" t="s">
        <v>483</v>
      </c>
      <c r="Q1" s="2" t="s">
        <v>484</v>
      </c>
      <c r="R1" s="2" t="s">
        <v>485</v>
      </c>
      <c r="S1" s="2" t="s">
        <v>486</v>
      </c>
      <c r="T1" s="2" t="s">
        <v>487</v>
      </c>
      <c r="U1" s="2" t="s">
        <v>488</v>
      </c>
      <c r="V1" s="2" t="s">
        <v>489</v>
      </c>
      <c r="W1" s="2" t="s">
        <v>490</v>
      </c>
      <c r="X1" s="2" t="s">
        <v>491</v>
      </c>
      <c r="Y1" s="2" t="s">
        <v>492</v>
      </c>
      <c r="Z1" s="2" t="s">
        <v>493</v>
      </c>
      <c r="AA1" s="2" t="s">
        <v>416</v>
      </c>
      <c r="AB1" s="2" t="s">
        <v>417</v>
      </c>
      <c r="AC1" s="2" t="s">
        <v>418</v>
      </c>
      <c r="AD1" s="2" t="s">
        <v>419</v>
      </c>
      <c r="AE1" s="2" t="s">
        <v>420</v>
      </c>
      <c r="AF1" s="2" t="s">
        <v>421</v>
      </c>
      <c r="AG1" s="2" t="s">
        <v>422</v>
      </c>
      <c r="AH1" s="2" t="s">
        <v>424</v>
      </c>
      <c r="AI1" s="2" t="s">
        <v>494</v>
      </c>
      <c r="AJ1" s="2" t="s">
        <v>495</v>
      </c>
      <c r="AK1" s="2" t="s">
        <v>493</v>
      </c>
      <c r="AL1" s="2" t="s">
        <v>419</v>
      </c>
      <c r="AN1" s="2" t="s">
        <v>496</v>
      </c>
      <c r="AO1" s="2" t="s">
        <v>424</v>
      </c>
      <c r="AQ1" s="2" t="s">
        <v>497</v>
      </c>
      <c r="AR1" s="2" t="s">
        <v>419</v>
      </c>
      <c r="AS1" s="2" t="s">
        <v>498</v>
      </c>
    </row>
    <row r="2" spans="1:45">
      <c r="A2" s="3" t="s">
        <v>499</v>
      </c>
    </row>
    <row r="3" spans="1:45">
      <c r="A3" s="4" t="s">
        <v>500</v>
      </c>
      <c r="AK3" s="6" t="n">
        <v>528000000</v>
      </c>
      <c r="AL3" s="6" t="n">
        <v>0</v>
      </c>
      <c r="AO3" s="6" t="n">
        <v>246000000</v>
      </c>
    </row>
    <row r="4" spans="1:45">
      <c r="A4" s="4" t="s">
        <v>81</v>
      </c>
      <c r="Z4" s="6" t="n">
        <v>20725000000</v>
      </c>
      <c r="AD4" s="6" t="n">
        <v>21085000000</v>
      </c>
      <c r="AH4" s="6" t="n">
        <v>20276000000</v>
      </c>
      <c r="AK4" s="5" t="n">
        <v>20725000000</v>
      </c>
      <c r="AL4" s="5" t="n">
        <v>21085000000</v>
      </c>
      <c r="AO4" s="5" t="n">
        <v>20276000000</v>
      </c>
      <c r="AR4" s="6" t="n">
        <v>21085000000</v>
      </c>
    </row>
    <row r="5" spans="1:45">
      <c r="A5" s="4" t="s">
        <v>501</v>
      </c>
      <c r="AK5" s="5" t="n">
        <v>13000000</v>
      </c>
      <c r="AL5" s="5" t="n">
        <v>0</v>
      </c>
      <c r="AO5" s="5" t="n">
        <v>1000000</v>
      </c>
    </row>
    <row r="6" spans="1:45">
      <c r="A6" s="4" t="s">
        <v>44</v>
      </c>
      <c r="AD6" s="5" t="n">
        <v>2000000</v>
      </c>
      <c r="AE6" s="6" t="n">
        <v>187000000</v>
      </c>
      <c r="AF6" s="6" t="n">
        <v>-3000000</v>
      </c>
      <c r="AG6" s="6" t="n">
        <v>0</v>
      </c>
      <c r="AK6" s="5" t="n">
        <v>0</v>
      </c>
      <c r="AL6" s="5" t="n">
        <v>186000000</v>
      </c>
      <c r="AO6" s="5" t="n">
        <v>9000000</v>
      </c>
    </row>
    <row r="7" spans="1:45">
      <c r="A7" s="4" t="s">
        <v>502</v>
      </c>
      <c r="Z7" s="5" t="n">
        <v>-2000000</v>
      </c>
      <c r="AA7" s="6" t="n">
        <v>0</v>
      </c>
      <c r="AB7" s="6" t="n">
        <v>0</v>
      </c>
      <c r="AC7" s="6" t="n">
        <v>3000000</v>
      </c>
      <c r="AD7" s="5" t="n">
        <v>-8000000</v>
      </c>
      <c r="AE7" s="5" t="n">
        <v>2000000</v>
      </c>
      <c r="AF7" s="5" t="n">
        <v>-9000000</v>
      </c>
      <c r="AG7" s="5" t="n">
        <v>-19000000</v>
      </c>
    </row>
    <row r="8" spans="1:45">
      <c r="A8" s="4" t="s">
        <v>503</v>
      </c>
      <c r="AK8" s="5" t="n">
        <v>398000000</v>
      </c>
      <c r="AL8" s="5" t="n">
        <v>109000000</v>
      </c>
      <c r="AO8" s="5" t="n">
        <v>138000000</v>
      </c>
    </row>
    <row r="9" spans="1:45">
      <c r="A9" s="4" t="s">
        <v>504</v>
      </c>
      <c r="AK9" s="5" t="n">
        <v>68000000</v>
      </c>
      <c r="AL9" s="5" t="n">
        <v>109000000</v>
      </c>
      <c r="AO9" s="5" t="n">
        <v>137000000</v>
      </c>
    </row>
    <row r="10" spans="1:45">
      <c r="A10" s="4" t="s">
        <v>38</v>
      </c>
      <c r="Z10" s="5" t="n">
        <v>6773000000</v>
      </c>
      <c r="AA10" s="5" t="n">
        <v>6288000000</v>
      </c>
      <c r="AB10" s="5" t="n">
        <v>6112000000</v>
      </c>
      <c r="AC10" s="6" t="n">
        <v>6765000000</v>
      </c>
      <c r="AD10" s="5" t="n">
        <v>6966000000</v>
      </c>
      <c r="AE10" s="6" t="n">
        <v>6530000000</v>
      </c>
      <c r="AF10" s="6" t="n">
        <v>5986000000</v>
      </c>
      <c r="AG10" s="6" t="n">
        <v>6414000000</v>
      </c>
      <c r="AK10" s="5" t="n">
        <v>25938000000</v>
      </c>
      <c r="AL10" s="5" t="n">
        <v>25896000000</v>
      </c>
      <c r="AM10" s="4" t="s">
        <v>39</v>
      </c>
      <c r="AO10" s="5" t="n">
        <v>25923000000</v>
      </c>
      <c r="AP10" s="4" t="s">
        <v>39</v>
      </c>
    </row>
    <row r="11" spans="1:45">
      <c r="A11" s="4" t="s">
        <v>505</v>
      </c>
      <c r="AK11" s="5" t="n">
        <v>3312000000</v>
      </c>
      <c r="AL11" s="5" t="n">
        <v>3462000000</v>
      </c>
      <c r="AO11" s="5" t="n">
        <v>2554000000</v>
      </c>
    </row>
    <row r="12" spans="1:45">
      <c r="A12" s="4" t="s">
        <v>506</v>
      </c>
    </row>
    <row r="13" spans="1:45">
      <c r="A13" s="3" t="s">
        <v>499</v>
      </c>
    </row>
    <row r="14" spans="1:45">
      <c r="A14" s="4" t="s">
        <v>504</v>
      </c>
      <c r="AA14" s="6" t="n">
        <v>68000000</v>
      </c>
      <c r="AL14" s="5" t="n">
        <v>70000000</v>
      </c>
      <c r="AO14" s="5" t="n">
        <v>98000000</v>
      </c>
    </row>
    <row r="15" spans="1:45">
      <c r="A15" s="4" t="s">
        <v>441</v>
      </c>
    </row>
    <row r="16" spans="1:45">
      <c r="A16" s="3" t="s">
        <v>499</v>
      </c>
    </row>
    <row r="17" spans="1:45">
      <c r="A17" s="4" t="s">
        <v>81</v>
      </c>
      <c r="Z17" s="5" t="n">
        <v>3210000000</v>
      </c>
      <c r="AD17" s="5" t="n">
        <v>3371000000</v>
      </c>
      <c r="AK17" s="5" t="n">
        <v>3210000000</v>
      </c>
      <c r="AL17" s="5" t="n">
        <v>3371000000</v>
      </c>
      <c r="AR17" s="5" t="n">
        <v>3371000000</v>
      </c>
    </row>
    <row r="18" spans="1:45">
      <c r="A18" s="4" t="s">
        <v>38</v>
      </c>
      <c r="AK18" s="5" t="n">
        <v>5729000000</v>
      </c>
      <c r="AL18" s="5" t="n">
        <v>5739000000</v>
      </c>
      <c r="AM18" s="4" t="s">
        <v>39</v>
      </c>
      <c r="AO18" s="5" t="n">
        <v>5816000000</v>
      </c>
      <c r="AP18" s="4" t="s">
        <v>39</v>
      </c>
    </row>
    <row r="19" spans="1:45">
      <c r="A19" s="4" t="s">
        <v>505</v>
      </c>
      <c r="AK19" s="5" t="n">
        <v>702000000</v>
      </c>
      <c r="AL19" s="5" t="n">
        <v>514000000</v>
      </c>
      <c r="AO19" s="5" t="n">
        <v>505000000</v>
      </c>
    </row>
    <row r="20" spans="1:45">
      <c r="A20" s="4" t="s">
        <v>437</v>
      </c>
    </row>
    <row r="21" spans="1:45">
      <c r="A21" s="3" t="s">
        <v>499</v>
      </c>
    </row>
    <row r="22" spans="1:45">
      <c r="A22" s="4" t="s">
        <v>81</v>
      </c>
      <c r="Z22" s="5" t="n">
        <v>9173000000</v>
      </c>
      <c r="AD22" s="5" t="n">
        <v>8933000000</v>
      </c>
      <c r="AK22" s="5" t="n">
        <v>9173000000</v>
      </c>
      <c r="AL22" s="5" t="n">
        <v>8933000000</v>
      </c>
      <c r="AR22" s="5" t="n">
        <v>8933000000</v>
      </c>
    </row>
    <row r="23" spans="1:45">
      <c r="A23" s="4" t="s">
        <v>38</v>
      </c>
      <c r="AK23" s="5" t="n">
        <v>6885000000</v>
      </c>
      <c r="AL23" s="5" t="n">
        <v>6797000000</v>
      </c>
      <c r="AM23" s="4" t="s">
        <v>39</v>
      </c>
      <c r="AO23" s="5" t="n">
        <v>6960000000</v>
      </c>
      <c r="AP23" s="4" t="s">
        <v>39</v>
      </c>
    </row>
    <row r="24" spans="1:45">
      <c r="A24" s="4" t="s">
        <v>505</v>
      </c>
      <c r="AK24" s="5" t="n">
        <v>849000000</v>
      </c>
      <c r="AL24" s="5" t="n">
        <v>1144000000</v>
      </c>
      <c r="AO24" s="5" t="n">
        <v>1128000000</v>
      </c>
    </row>
    <row r="25" spans="1:45">
      <c r="A25" s="4" t="s">
        <v>507</v>
      </c>
      <c r="AI25" s="6" t="n">
        <v>10000000</v>
      </c>
      <c r="AJ25" s="6" t="n">
        <v>40000000</v>
      </c>
    </row>
    <row r="26" spans="1:45">
      <c r="A26" s="4" t="s">
        <v>508</v>
      </c>
    </row>
    <row r="27" spans="1:45">
      <c r="A27" s="3" t="s">
        <v>499</v>
      </c>
    </row>
    <row r="28" spans="1:45">
      <c r="A28" s="4" t="s">
        <v>509</v>
      </c>
      <c r="AI28" s="5" t="n">
        <v>6000000</v>
      </c>
      <c r="AJ28" s="5" t="n">
        <v>33000000</v>
      </c>
    </row>
    <row r="29" spans="1:45">
      <c r="A29" s="4" t="s">
        <v>510</v>
      </c>
    </row>
    <row r="30" spans="1:45">
      <c r="A30" s="3" t="s">
        <v>499</v>
      </c>
    </row>
    <row r="31" spans="1:45">
      <c r="A31" s="4" t="s">
        <v>504</v>
      </c>
      <c r="AL31" s="5" t="n">
        <v>38000000</v>
      </c>
    </row>
    <row r="32" spans="1:45">
      <c r="A32" s="4" t="s">
        <v>434</v>
      </c>
    </row>
    <row r="33" spans="1:45">
      <c r="A33" s="3" t="s">
        <v>499</v>
      </c>
    </row>
    <row r="34" spans="1:45">
      <c r="A34" s="4" t="s">
        <v>81</v>
      </c>
      <c r="Z34" s="5" t="n">
        <v>7519000000</v>
      </c>
      <c r="AD34" s="5" t="n">
        <v>7880000000</v>
      </c>
      <c r="AK34" s="5" t="n">
        <v>7519000000</v>
      </c>
      <c r="AL34" s="5" t="n">
        <v>7880000000</v>
      </c>
      <c r="AR34" s="5" t="n">
        <v>7880000000</v>
      </c>
    </row>
    <row r="35" spans="1:45">
      <c r="A35" s="4" t="s">
        <v>38</v>
      </c>
      <c r="AK35" s="5" t="n">
        <v>10122000000</v>
      </c>
      <c r="AL35" s="5" t="n">
        <v>9794000000</v>
      </c>
      <c r="AM35" s="4" t="s">
        <v>39</v>
      </c>
      <c r="AO35" s="5" t="n">
        <v>9755000000</v>
      </c>
      <c r="AP35" s="4" t="s">
        <v>39</v>
      </c>
    </row>
    <row r="36" spans="1:45">
      <c r="A36" s="4" t="s">
        <v>505</v>
      </c>
      <c r="AK36" s="5" t="n">
        <v>1734000000</v>
      </c>
      <c r="AL36" s="5" t="n">
        <v>1610000000</v>
      </c>
      <c r="AO36" s="5" t="n">
        <v>1198000000</v>
      </c>
    </row>
    <row r="37" spans="1:45">
      <c r="A37" s="4" t="s">
        <v>511</v>
      </c>
    </row>
    <row r="38" spans="1:45">
      <c r="A38" s="3" t="s">
        <v>499</v>
      </c>
    </row>
    <row r="39" spans="1:45">
      <c r="A39" s="4" t="s">
        <v>504</v>
      </c>
      <c r="AO39" s="5" t="n">
        <v>19000000</v>
      </c>
    </row>
    <row r="40" spans="1:45">
      <c r="A40" s="4" t="s">
        <v>438</v>
      </c>
    </row>
    <row r="41" spans="1:45">
      <c r="A41" s="3" t="s">
        <v>499</v>
      </c>
    </row>
    <row r="42" spans="1:45">
      <c r="A42" s="4" t="s">
        <v>81</v>
      </c>
      <c r="Z42" s="5" t="n">
        <v>823000000</v>
      </c>
      <c r="AD42" s="5" t="n">
        <v>901000000</v>
      </c>
      <c r="AK42" s="5" t="n">
        <v>823000000</v>
      </c>
      <c r="AL42" s="5" t="n">
        <v>901000000</v>
      </c>
      <c r="AR42" s="5" t="n">
        <v>901000000</v>
      </c>
    </row>
    <row r="43" spans="1:45">
      <c r="A43" s="4" t="s">
        <v>38</v>
      </c>
      <c r="AK43" s="5" t="n">
        <v>3202000000</v>
      </c>
      <c r="AL43" s="5" t="n">
        <v>3566000000</v>
      </c>
      <c r="AM43" s="4" t="s">
        <v>39</v>
      </c>
      <c r="AO43" s="5" t="n">
        <v>3392000000</v>
      </c>
      <c r="AP43" s="4" t="s">
        <v>39</v>
      </c>
    </row>
    <row r="44" spans="1:45">
      <c r="A44" s="4" t="s">
        <v>505</v>
      </c>
      <c r="AK44" s="5" t="n">
        <v>410000000</v>
      </c>
      <c r="AL44" s="5" t="n">
        <v>564000000</v>
      </c>
      <c r="AO44" s="5" t="n">
        <v>272000000</v>
      </c>
    </row>
    <row r="45" spans="1:45">
      <c r="A45" s="4" t="s">
        <v>512</v>
      </c>
    </row>
    <row r="46" spans="1:45">
      <c r="A46" s="3" t="s">
        <v>499</v>
      </c>
    </row>
    <row r="47" spans="1:45">
      <c r="A47" s="4" t="s">
        <v>507</v>
      </c>
      <c r="AI47" s="5" t="n">
        <v>3000000</v>
      </c>
      <c r="AJ47" s="5" t="n">
        <v>20000000</v>
      </c>
    </row>
    <row r="48" spans="1:45">
      <c r="A48" s="4" t="s">
        <v>513</v>
      </c>
    </row>
    <row r="49" spans="1:45">
      <c r="A49" s="3" t="s">
        <v>499</v>
      </c>
    </row>
    <row r="50" spans="1:45">
      <c r="A50" s="4" t="s">
        <v>509</v>
      </c>
      <c r="AI50" s="5" t="n">
        <v>1000000</v>
      </c>
      <c r="AJ50" s="6" t="n">
        <v>6000000</v>
      </c>
    </row>
    <row r="51" spans="1:45">
      <c r="A51" s="4" t="s">
        <v>514</v>
      </c>
    </row>
    <row r="52" spans="1:45">
      <c r="A52" s="3" t="s">
        <v>499</v>
      </c>
    </row>
    <row r="53" spans="1:45">
      <c r="A53" s="4" t="s">
        <v>515</v>
      </c>
      <c r="E53" s="8" t="n">
        <v>2</v>
      </c>
      <c r="F53" s="6" t="n">
        <v>3000000</v>
      </c>
      <c r="G53" s="8" t="n">
        <v>9</v>
      </c>
      <c r="H53" s="6" t="n">
        <v>11000000</v>
      </c>
    </row>
    <row r="54" spans="1:45">
      <c r="A54" s="4" t="s">
        <v>516</v>
      </c>
    </row>
    <row r="55" spans="1:45">
      <c r="A55" s="3" t="s">
        <v>499</v>
      </c>
    </row>
    <row r="56" spans="1:45">
      <c r="A56" s="4" t="s">
        <v>517</v>
      </c>
      <c r="AD56" s="5" t="n">
        <v>5000000</v>
      </c>
      <c r="AL56" s="5" t="n">
        <v>5000000</v>
      </c>
      <c r="AR56" s="5" t="n">
        <v>5000000</v>
      </c>
    </row>
    <row r="57" spans="1:45">
      <c r="A57" s="4" t="s">
        <v>518</v>
      </c>
      <c r="AD57" s="5" t="n">
        <v>24000000</v>
      </c>
      <c r="AL57" s="5" t="n">
        <v>24000000</v>
      </c>
      <c r="AR57" s="5" t="n">
        <v>24000000</v>
      </c>
    </row>
    <row r="58" spans="1:45">
      <c r="A58" s="4" t="s">
        <v>519</v>
      </c>
    </row>
    <row r="59" spans="1:45">
      <c r="A59" s="3" t="s">
        <v>499</v>
      </c>
    </row>
    <row r="60" spans="1:45">
      <c r="A60" s="4" t="s">
        <v>515</v>
      </c>
      <c r="C60" s="6" t="n">
        <v>24000000</v>
      </c>
      <c r="D60" s="9" t="n">
        <v>2.8</v>
      </c>
    </row>
    <row r="61" spans="1:45">
      <c r="A61" s="4" t="s">
        <v>520</v>
      </c>
    </row>
    <row r="62" spans="1:45">
      <c r="A62" s="3" t="s">
        <v>499</v>
      </c>
    </row>
    <row r="63" spans="1:45">
      <c r="A63" s="4" t="s">
        <v>515</v>
      </c>
      <c r="I63" s="6" t="n">
        <v>456</v>
      </c>
      <c r="J63" s="6" t="n">
        <v>347000000</v>
      </c>
    </row>
    <row r="64" spans="1:45">
      <c r="A64" s="4" t="s">
        <v>521</v>
      </c>
      <c r="J64" s="5" t="n">
        <v>27000000</v>
      </c>
    </row>
    <row r="65" spans="1:45">
      <c r="A65" s="4" t="s">
        <v>522</v>
      </c>
      <c r="J65" s="5" t="n">
        <v>135000000</v>
      </c>
    </row>
    <row r="66" spans="1:45">
      <c r="A66" s="4" t="s">
        <v>523</v>
      </c>
      <c r="J66" s="5" t="n">
        <v>4000000</v>
      </c>
    </row>
    <row r="67" spans="1:45">
      <c r="A67" s="4" t="s">
        <v>44</v>
      </c>
      <c r="I67" s="6" t="n">
        <v>247</v>
      </c>
      <c r="J67" s="6" t="n">
        <v>187000000</v>
      </c>
    </row>
    <row r="68" spans="1:45">
      <c r="A68" s="4" t="s">
        <v>502</v>
      </c>
      <c r="AL68" s="5" t="n">
        <v>2000000</v>
      </c>
    </row>
    <row r="69" spans="1:45">
      <c r="A69" s="4" t="s">
        <v>524</v>
      </c>
      <c r="AL69" s="5" t="n">
        <v>-3000000</v>
      </c>
    </row>
    <row r="70" spans="1:45">
      <c r="A70" s="4" t="s">
        <v>525</v>
      </c>
      <c r="AD70" s="5" t="n">
        <v>3000000</v>
      </c>
      <c r="AL70" s="5" t="n">
        <v>3000000</v>
      </c>
      <c r="AR70" s="5" t="n">
        <v>3000000</v>
      </c>
    </row>
    <row r="71" spans="1:45">
      <c r="A71" s="4" t="s">
        <v>526</v>
      </c>
      <c r="AD71" s="6" t="n">
        <v>190000000</v>
      </c>
    </row>
    <row r="72" spans="1:45">
      <c r="A72" s="4" t="s">
        <v>527</v>
      </c>
    </row>
    <row r="73" spans="1:45">
      <c r="A73" s="3" t="s">
        <v>499</v>
      </c>
    </row>
    <row r="74" spans="1:45">
      <c r="A74" s="4" t="s">
        <v>521</v>
      </c>
      <c r="L74" s="6" t="n">
        <v>44000000</v>
      </c>
    </row>
    <row r="75" spans="1:45">
      <c r="A75" s="4" t="s">
        <v>522</v>
      </c>
      <c r="L75" s="5" t="n">
        <v>155000000</v>
      </c>
    </row>
    <row r="76" spans="1:45">
      <c r="A76" s="4" t="s">
        <v>523</v>
      </c>
      <c r="L76" s="5" t="n">
        <v>8000000</v>
      </c>
    </row>
    <row r="77" spans="1:45">
      <c r="A77" s="4" t="s">
        <v>44</v>
      </c>
      <c r="AL77" s="5" t="n">
        <v>-3000000</v>
      </c>
    </row>
    <row r="78" spans="1:45">
      <c r="A78" s="4" t="s">
        <v>502</v>
      </c>
      <c r="AL78" s="5" t="n">
        <v>27000000</v>
      </c>
      <c r="AO78" s="5" t="n">
        <v>84000000</v>
      </c>
    </row>
    <row r="79" spans="1:45">
      <c r="A79" s="4" t="s">
        <v>503</v>
      </c>
      <c r="K79" s="8" t="n">
        <v>157</v>
      </c>
      <c r="L79" s="5" t="n">
        <v>169000000</v>
      </c>
    </row>
    <row r="80" spans="1:45">
      <c r="A80" s="4" t="s">
        <v>528</v>
      </c>
      <c r="L80" s="6" t="n">
        <v>22000000</v>
      </c>
    </row>
    <row r="81" spans="1:45">
      <c r="A81" s="4" t="s">
        <v>529</v>
      </c>
    </row>
    <row r="82" spans="1:45">
      <c r="A82" s="3" t="s">
        <v>499</v>
      </c>
    </row>
    <row r="83" spans="1:45">
      <c r="A83" s="4" t="s">
        <v>504</v>
      </c>
      <c r="X83" s="6" t="n">
        <v>14000000</v>
      </c>
      <c r="Y83" s="6" t="n">
        <v>5000000</v>
      </c>
    </row>
    <row r="84" spans="1:45">
      <c r="A84" s="4" t="s">
        <v>530</v>
      </c>
    </row>
    <row r="85" spans="1:45">
      <c r="A85" s="3" t="s">
        <v>499</v>
      </c>
    </row>
    <row r="86" spans="1:45">
      <c r="A86" s="4" t="s">
        <v>502</v>
      </c>
      <c r="AN86" s="8" t="n">
        <v>13</v>
      </c>
      <c r="AO86" s="5" t="n">
        <v>14000000</v>
      </c>
    </row>
    <row r="87" spans="1:45">
      <c r="A87" s="4" t="s">
        <v>531</v>
      </c>
      <c r="AN87" s="5" t="n">
        <v>65</v>
      </c>
      <c r="AO87" s="5" t="n">
        <v>68000000</v>
      </c>
    </row>
    <row r="88" spans="1:45">
      <c r="A88" s="4" t="s">
        <v>532</v>
      </c>
      <c r="AN88" s="5" t="n">
        <v>30</v>
      </c>
      <c r="AO88" s="5" t="n">
        <v>31000000</v>
      </c>
    </row>
    <row r="89" spans="1:45">
      <c r="A89" s="4" t="s">
        <v>533</v>
      </c>
      <c r="AN89" s="8" t="n">
        <v>22</v>
      </c>
      <c r="AO89" s="5" t="n">
        <v>23000000</v>
      </c>
    </row>
    <row r="90" spans="1:45">
      <c r="A90" s="4" t="s">
        <v>534</v>
      </c>
    </row>
    <row r="91" spans="1:45">
      <c r="A91" s="3" t="s">
        <v>499</v>
      </c>
    </row>
    <row r="92" spans="1:45">
      <c r="A92" s="4" t="s">
        <v>515</v>
      </c>
      <c r="M92" s="6" t="n">
        <v>28000000</v>
      </c>
    </row>
    <row r="93" spans="1:45">
      <c r="A93" s="4" t="s">
        <v>502</v>
      </c>
      <c r="M93" s="5" t="n">
        <v>2000000</v>
      </c>
    </row>
    <row r="94" spans="1:45">
      <c r="A94" s="4" t="s">
        <v>531</v>
      </c>
      <c r="M94" s="5" t="n">
        <v>9000000</v>
      </c>
    </row>
    <row r="95" spans="1:45">
      <c r="A95" s="4" t="s">
        <v>535</v>
      </c>
      <c r="M95" s="5" t="n">
        <v>11000000</v>
      </c>
    </row>
    <row r="96" spans="1:45">
      <c r="A96" s="4" t="s">
        <v>517</v>
      </c>
      <c r="M96" s="5" t="n">
        <v>4000000</v>
      </c>
    </row>
    <row r="97" spans="1:45">
      <c r="A97" s="4" t="s">
        <v>536</v>
      </c>
      <c r="M97" s="6" t="n">
        <v>2000000</v>
      </c>
    </row>
    <row r="98" spans="1:45">
      <c r="A98" s="4" t="s">
        <v>537</v>
      </c>
    </row>
    <row r="99" spans="1:45">
      <c r="A99" s="3" t="s">
        <v>499</v>
      </c>
    </row>
    <row r="100" spans="1:45">
      <c r="A100" s="4" t="s">
        <v>38</v>
      </c>
      <c r="AK100" s="5" t="n">
        <v>6401000000</v>
      </c>
      <c r="AL100" s="5" t="n">
        <v>6275000000</v>
      </c>
      <c r="AO100" s="5" t="n">
        <v>6329000000</v>
      </c>
    </row>
    <row r="101" spans="1:45">
      <c r="A101" s="4" t="s">
        <v>538</v>
      </c>
    </row>
    <row r="102" spans="1:45">
      <c r="A102" s="3" t="s">
        <v>499</v>
      </c>
    </row>
    <row r="103" spans="1:45">
      <c r="A103" s="4" t="s">
        <v>539</v>
      </c>
      <c r="S103" s="6" t="n">
        <v>7000000</v>
      </c>
    </row>
    <row r="104" spans="1:45">
      <c r="A104" s="4" t="s">
        <v>540</v>
      </c>
    </row>
    <row r="105" spans="1:45">
      <c r="A105" s="3" t="s">
        <v>499</v>
      </c>
    </row>
    <row r="106" spans="1:45">
      <c r="A106" s="4" t="s">
        <v>515</v>
      </c>
      <c r="V106" s="8" t="n">
        <v>14</v>
      </c>
      <c r="W106" s="6" t="n">
        <v>16000000</v>
      </c>
    </row>
    <row r="107" spans="1:45">
      <c r="A107" s="4" t="s">
        <v>502</v>
      </c>
      <c r="AH107" s="6" t="n">
        <v>2000000</v>
      </c>
    </row>
    <row r="108" spans="1:45">
      <c r="A108" s="4" t="s">
        <v>503</v>
      </c>
      <c r="Q108" s="8" t="n">
        <v>2</v>
      </c>
      <c r="R108" s="6" t="n">
        <v>2000000</v>
      </c>
      <c r="V108" s="8" t="n">
        <v>12</v>
      </c>
      <c r="W108" s="5" t="n">
        <v>14000000</v>
      </c>
    </row>
    <row r="109" spans="1:45">
      <c r="A109" s="4" t="s">
        <v>539</v>
      </c>
      <c r="AO109" s="5" t="n">
        <v>8000000</v>
      </c>
    </row>
    <row r="110" spans="1:45">
      <c r="A110" s="4" t="s">
        <v>541</v>
      </c>
      <c r="AO110" s="5" t="n">
        <v>6000000</v>
      </c>
    </row>
    <row r="111" spans="1:45">
      <c r="A111" s="4" t="s">
        <v>518</v>
      </c>
      <c r="W111" s="5" t="n">
        <v>8000000</v>
      </c>
    </row>
    <row r="112" spans="1:45">
      <c r="A112" s="4" t="s">
        <v>542</v>
      </c>
    </row>
    <row r="113" spans="1:45">
      <c r="A113" s="3" t="s">
        <v>499</v>
      </c>
    </row>
    <row r="114" spans="1:45">
      <c r="A114" s="4" t="s">
        <v>543</v>
      </c>
      <c r="W114" s="6" t="n">
        <v>1000000</v>
      </c>
    </row>
    <row r="115" spans="1:45">
      <c r="A115" s="4" t="s">
        <v>544</v>
      </c>
    </row>
    <row r="116" spans="1:45">
      <c r="A116" s="3" t="s">
        <v>499</v>
      </c>
    </row>
    <row r="117" spans="1:45">
      <c r="A117" s="4" t="s">
        <v>539</v>
      </c>
      <c r="AO117" s="5" t="n">
        <v>6000000</v>
      </c>
    </row>
    <row r="118" spans="1:45">
      <c r="A118" s="4" t="s">
        <v>541</v>
      </c>
      <c r="AO118" s="5" t="n">
        <v>5000000</v>
      </c>
    </row>
    <row r="119" spans="1:45">
      <c r="A119" s="4" t="s">
        <v>545</v>
      </c>
    </row>
    <row r="120" spans="1:45">
      <c r="A120" s="3" t="s">
        <v>499</v>
      </c>
    </row>
    <row r="121" spans="1:45">
      <c r="A121" s="4" t="s">
        <v>546</v>
      </c>
      <c r="AQ121" s="10" t="n">
        <v>12404</v>
      </c>
      <c r="AR121" s="6" t="n">
        <v>569000000</v>
      </c>
    </row>
    <row r="122" spans="1:45">
      <c r="A122" s="4" t="s">
        <v>38</v>
      </c>
      <c r="AO122" s="5" t="n">
        <v>71000000</v>
      </c>
    </row>
    <row r="123" spans="1:45">
      <c r="A123" s="4" t="s">
        <v>505</v>
      </c>
      <c r="AO123" s="5" t="n">
        <v>5000000</v>
      </c>
    </row>
    <row r="124" spans="1:45">
      <c r="A124" s="4" t="s">
        <v>547</v>
      </c>
      <c r="AS124" s="4" t="s">
        <v>548</v>
      </c>
    </row>
    <row r="125" spans="1:45">
      <c r="A125" s="4" t="s">
        <v>549</v>
      </c>
      <c r="T125" s="4" t="s">
        <v>550</v>
      </c>
      <c r="U125" s="4" t="s">
        <v>550</v>
      </c>
    </row>
    <row r="126" spans="1:45">
      <c r="A126" s="4" t="s">
        <v>551</v>
      </c>
      <c r="U126" s="6" t="n">
        <v>70000000</v>
      </c>
      <c r="AL126" s="5" t="n">
        <v>9000000</v>
      </c>
      <c r="AO126" s="5" t="n">
        <v>5000000</v>
      </c>
    </row>
    <row r="127" spans="1:45">
      <c r="A127" s="4" t="s">
        <v>552</v>
      </c>
      <c r="U127" s="5" t="n">
        <v>20000000</v>
      </c>
      <c r="AL127" s="5" t="n">
        <v>4000000</v>
      </c>
    </row>
    <row r="128" spans="1:45">
      <c r="A128" s="4" t="s">
        <v>553</v>
      </c>
      <c r="T128" s="10" t="n">
        <v>759</v>
      </c>
      <c r="U128" s="6" t="n">
        <v>35000000</v>
      </c>
    </row>
    <row r="129" spans="1:45">
      <c r="A129" s="4" t="s">
        <v>554</v>
      </c>
    </row>
    <row r="130" spans="1:45">
      <c r="A130" s="3" t="s">
        <v>499</v>
      </c>
    </row>
    <row r="131" spans="1:45">
      <c r="A131" s="4" t="s">
        <v>81</v>
      </c>
      <c r="AI131" s="5" t="n">
        <v>385000000</v>
      </c>
    </row>
    <row r="132" spans="1:45">
      <c r="A132" s="4" t="s">
        <v>555</v>
      </c>
      <c r="AI132" s="5" t="n">
        <v>49000000</v>
      </c>
    </row>
    <row r="133" spans="1:45">
      <c r="A133" s="4" t="s">
        <v>556</v>
      </c>
      <c r="AI133" s="5" t="n">
        <v>10000000</v>
      </c>
    </row>
    <row r="134" spans="1:45">
      <c r="A134" s="4" t="s">
        <v>557</v>
      </c>
      <c r="AI134" s="5" t="n">
        <v>86000000</v>
      </c>
    </row>
    <row r="135" spans="1:45">
      <c r="A135" s="4" t="s">
        <v>558</v>
      </c>
      <c r="AI135" s="6" t="n">
        <v>31000000</v>
      </c>
    </row>
    <row r="136" spans="1:45">
      <c r="A136" s="4" t="s">
        <v>559</v>
      </c>
    </row>
    <row r="137" spans="1:45">
      <c r="A137" s="3" t="s">
        <v>499</v>
      </c>
    </row>
    <row r="138" spans="1:45">
      <c r="A138" s="4" t="s">
        <v>560</v>
      </c>
      <c r="AK138" s="5" t="n">
        <v>4000000</v>
      </c>
      <c r="AL138" s="5" t="n">
        <v>3000000</v>
      </c>
      <c r="AO138" s="5" t="n">
        <v>7000000</v>
      </c>
    </row>
    <row r="139" spans="1:45">
      <c r="A139" s="4" t="s">
        <v>561</v>
      </c>
    </row>
    <row r="140" spans="1:45">
      <c r="A140" s="3" t="s">
        <v>499</v>
      </c>
    </row>
    <row r="141" spans="1:45">
      <c r="A141" s="4" t="s">
        <v>532</v>
      </c>
      <c r="N141" s="6" t="n">
        <v>4000000</v>
      </c>
    </row>
    <row r="142" spans="1:45">
      <c r="A142" s="4" t="s">
        <v>562</v>
      </c>
      <c r="N142" s="5" t="n">
        <v>12000000</v>
      </c>
    </row>
    <row r="143" spans="1:45">
      <c r="A143" s="4" t="s">
        <v>507</v>
      </c>
      <c r="N143" s="6" t="n">
        <v>6000000</v>
      </c>
    </row>
    <row r="144" spans="1:45">
      <c r="A144" s="4" t="s">
        <v>563</v>
      </c>
    </row>
    <row r="145" spans="1:45">
      <c r="A145" s="3" t="s">
        <v>499</v>
      </c>
    </row>
    <row r="146" spans="1:45">
      <c r="A146" s="4" t="s">
        <v>500</v>
      </c>
      <c r="B146" s="6" t="n">
        <v>528000000</v>
      </c>
    </row>
    <row r="147" spans="1:45">
      <c r="A147" s="4" t="s">
        <v>564</v>
      </c>
      <c r="Z147" s="5" t="n">
        <v>45000000</v>
      </c>
      <c r="AK147" s="5" t="n">
        <v>45000000</v>
      </c>
    </row>
    <row r="148" spans="1:45">
      <c r="A148" s="4" t="s">
        <v>565</v>
      </c>
      <c r="Z148" s="5" t="n">
        <v>205000000</v>
      </c>
      <c r="AK148" s="5" t="n">
        <v>205000000</v>
      </c>
    </row>
    <row r="149" spans="1:45">
      <c r="A149" s="4" t="s">
        <v>81</v>
      </c>
      <c r="AB149" s="5" t="n">
        <v>298000000</v>
      </c>
    </row>
    <row r="150" spans="1:45">
      <c r="A150" s="4" t="s">
        <v>555</v>
      </c>
      <c r="Z150" s="5" t="n">
        <v>16000000</v>
      </c>
      <c r="AK150" s="5" t="n">
        <v>16000000</v>
      </c>
    </row>
    <row r="151" spans="1:45">
      <c r="A151" s="4" t="s">
        <v>556</v>
      </c>
      <c r="Z151" s="5" t="n">
        <v>5000000</v>
      </c>
      <c r="AK151" s="5" t="n">
        <v>5000000</v>
      </c>
    </row>
    <row r="152" spans="1:45">
      <c r="A152" s="4" t="s">
        <v>566</v>
      </c>
      <c r="Z152" s="5" t="n">
        <v>9000000</v>
      </c>
      <c r="AK152" s="5" t="n">
        <v>9000000</v>
      </c>
    </row>
    <row r="153" spans="1:45">
      <c r="A153" s="4" t="s">
        <v>567</v>
      </c>
      <c r="Z153" s="5" t="n">
        <v>6000000</v>
      </c>
      <c r="AK153" s="5" t="n">
        <v>6000000</v>
      </c>
    </row>
    <row r="154" spans="1:45">
      <c r="A154" s="4" t="s">
        <v>568</v>
      </c>
      <c r="Z154" s="6" t="n">
        <v>44000000</v>
      </c>
      <c r="AK154" s="5" t="n">
        <v>44000000</v>
      </c>
    </row>
    <row r="155" spans="1:45">
      <c r="A155" s="4" t="s">
        <v>569</v>
      </c>
      <c r="AK155" s="5" t="n">
        <v>52000000</v>
      </c>
    </row>
    <row r="156" spans="1:45">
      <c r="A156" s="4" t="s">
        <v>570</v>
      </c>
      <c r="AK156" s="5" t="n">
        <v>7000000</v>
      </c>
    </row>
    <row r="157" spans="1:45">
      <c r="A157" s="4" t="s">
        <v>501</v>
      </c>
      <c r="AK157" s="6" t="n">
        <v>13000000</v>
      </c>
    </row>
    <row r="158" spans="1:45">
      <c r="A158" s="4" t="s">
        <v>557</v>
      </c>
      <c r="AB158" s="6" t="n">
        <v>250000000</v>
      </c>
    </row>
    <row r="159" spans="1:45">
      <c r="A159" s="4" t="s">
        <v>571</v>
      </c>
    </row>
    <row r="160" spans="1:45">
      <c r="A160" s="3" t="s">
        <v>499</v>
      </c>
    </row>
    <row r="161" spans="1:45">
      <c r="A161" s="4" t="s">
        <v>564</v>
      </c>
      <c r="P161" s="6" t="n">
        <v>66000000</v>
      </c>
    </row>
    <row r="162" spans="1:45">
      <c r="A162" s="4" t="s">
        <v>81</v>
      </c>
      <c r="P162" s="5" t="n">
        <v>173000000</v>
      </c>
    </row>
    <row r="163" spans="1:45">
      <c r="A163" s="4" t="s">
        <v>555</v>
      </c>
      <c r="P163" s="5" t="n">
        <v>2000000</v>
      </c>
    </row>
    <row r="164" spans="1:45">
      <c r="A164" s="4" t="s">
        <v>556</v>
      </c>
      <c r="P164" s="5" t="n">
        <v>4000000</v>
      </c>
    </row>
    <row r="165" spans="1:45">
      <c r="A165" s="4" t="s">
        <v>546</v>
      </c>
      <c r="O165" s="11" t="n">
        <v>199</v>
      </c>
      <c r="P165" s="6" t="n">
        <v>245000000</v>
      </c>
    </row>
    <row r="166" spans="1:45">
      <c r="A166" s="4" t="s">
        <v>38</v>
      </c>
      <c r="AL166" s="5" t="n">
        <v>59000000</v>
      </c>
      <c r="AO166" s="5" t="n">
        <v>16000000</v>
      </c>
    </row>
    <row r="167" spans="1:45">
      <c r="A167" s="4" t="s">
        <v>505</v>
      </c>
      <c r="AL167" s="6" t="n">
        <v>8000000</v>
      </c>
      <c r="AO167" s="6" t="n">
        <v>1000000</v>
      </c>
    </row>
    <row r="168" spans="1:45"/>
    <row r="169" spans="1:45">
      <c r="A169" s="4" t="s">
        <v>39</v>
      </c>
      <c r="B169" s="4" t="s">
        <v>60</v>
      </c>
    </row>
  </sheetData>
  <mergeCells count="4">
    <mergeCell ref="AL1:AM1"/>
    <mergeCell ref="AO1:AP1"/>
    <mergeCell ref="A168:AS168"/>
    <mergeCell ref="B169:AS16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2</v>
      </c>
      <c r="B1" s="2" t="s">
        <v>2</v>
      </c>
      <c r="C1" s="2" t="s">
        <v>35</v>
      </c>
    </row>
    <row r="2" spans="1:3">
      <c r="A2" s="3" t="s">
        <v>187</v>
      </c>
    </row>
    <row r="3" spans="1:3">
      <c r="A3" s="4" t="s">
        <v>573</v>
      </c>
      <c r="B3" s="6" t="n">
        <v>726</v>
      </c>
      <c r="C3" s="6" t="n">
        <v>711</v>
      </c>
    </row>
    <row r="4" spans="1:3">
      <c r="A4" s="4" t="s">
        <v>574</v>
      </c>
      <c r="B4" s="5" t="n">
        <v>1987</v>
      </c>
      <c r="C4" s="5" t="n">
        <v>1975</v>
      </c>
    </row>
    <row r="5" spans="1:3">
      <c r="A5" s="4" t="s">
        <v>575</v>
      </c>
      <c r="B5" s="5" t="n">
        <v>2713</v>
      </c>
      <c r="C5" s="5" t="n">
        <v>2686</v>
      </c>
    </row>
    <row r="6" spans="1:3">
      <c r="A6" s="4" t="s">
        <v>576</v>
      </c>
      <c r="B6" s="5" t="n">
        <v>-121</v>
      </c>
      <c r="C6" s="5" t="n">
        <v>-129</v>
      </c>
    </row>
    <row r="7" spans="1:3">
      <c r="A7" s="4" t="s">
        <v>77</v>
      </c>
      <c r="B7" s="6" t="n">
        <v>2592</v>
      </c>
      <c r="C7" s="6" t="n">
        <v>25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7</v>
      </c>
      <c r="B1" s="2" t="s">
        <v>2</v>
      </c>
      <c r="C1" s="2" t="s">
        <v>35</v>
      </c>
    </row>
    <row r="2" spans="1:3">
      <c r="A2" s="3" t="s">
        <v>578</v>
      </c>
    </row>
    <row r="3" spans="1:3">
      <c r="A3" s="4" t="s">
        <v>579</v>
      </c>
      <c r="B3" s="6" t="n">
        <v>15245</v>
      </c>
      <c r="C3" s="6" t="n">
        <v>15680</v>
      </c>
    </row>
    <row r="4" spans="1:3">
      <c r="A4" s="4" t="s">
        <v>580</v>
      </c>
      <c r="B4" s="5" t="n">
        <v>-6763</v>
      </c>
      <c r="C4" s="5" t="n">
        <v>-7003</v>
      </c>
    </row>
    <row r="5" spans="1:3">
      <c r="A5" s="4" t="s">
        <v>80</v>
      </c>
      <c r="B5" s="5" t="n">
        <v>8482</v>
      </c>
      <c r="C5" s="5" t="n">
        <v>8677</v>
      </c>
    </row>
    <row r="6" spans="1:3">
      <c r="A6" s="4" t="s">
        <v>581</v>
      </c>
    </row>
    <row r="7" spans="1:3">
      <c r="A7" s="3" t="s">
        <v>578</v>
      </c>
    </row>
    <row r="8" spans="1:3">
      <c r="A8" s="4" t="s">
        <v>579</v>
      </c>
      <c r="B8" s="5" t="n">
        <v>424</v>
      </c>
      <c r="C8" s="5" t="n">
        <v>458</v>
      </c>
    </row>
    <row r="9" spans="1:3">
      <c r="A9" s="4" t="s">
        <v>582</v>
      </c>
    </row>
    <row r="10" spans="1:3">
      <c r="A10" s="3" t="s">
        <v>578</v>
      </c>
    </row>
    <row r="11" spans="1:3">
      <c r="A11" s="4" t="s">
        <v>579</v>
      </c>
      <c r="B11" s="5" t="n">
        <v>2984</v>
      </c>
      <c r="C11" s="5" t="n">
        <v>2979</v>
      </c>
    </row>
    <row r="12" spans="1:3">
      <c r="A12" s="4" t="s">
        <v>583</v>
      </c>
    </row>
    <row r="13" spans="1:3">
      <c r="A13" s="3" t="s">
        <v>578</v>
      </c>
    </row>
    <row r="14" spans="1:3">
      <c r="A14" s="4" t="s">
        <v>579</v>
      </c>
      <c r="B14" s="5" t="n">
        <v>10943</v>
      </c>
      <c r="C14" s="5" t="n">
        <v>11195</v>
      </c>
    </row>
    <row r="15" spans="1:3">
      <c r="A15" s="4" t="s">
        <v>584</v>
      </c>
    </row>
    <row r="16" spans="1:3">
      <c r="A16" s="3" t="s">
        <v>578</v>
      </c>
    </row>
    <row r="17" spans="1:3">
      <c r="A17" s="4" t="s">
        <v>579</v>
      </c>
      <c r="B17" s="6" t="n">
        <v>894</v>
      </c>
      <c r="C17" s="6" t="n">
        <v>1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36</v>
      </c>
    </row>
    <row r="3" spans="1:4">
      <c r="A3" s="3" t="s">
        <v>578</v>
      </c>
    </row>
    <row r="4" spans="1:4">
      <c r="A4" s="4" t="s">
        <v>586</v>
      </c>
      <c r="B4" s="6" t="n">
        <v>1095</v>
      </c>
      <c r="C4" s="6" t="n">
        <v>1014</v>
      </c>
      <c r="D4" s="6" t="n">
        <v>1224</v>
      </c>
    </row>
    <row r="5" spans="1:4">
      <c r="A5" s="4" t="s">
        <v>587</v>
      </c>
      <c r="B5" s="5" t="n">
        <v>331</v>
      </c>
      <c r="C5" s="5" t="n">
        <v>357</v>
      </c>
      <c r="D5" s="5" t="n">
        <v>343</v>
      </c>
    </row>
    <row r="6" spans="1:4">
      <c r="A6" s="4" t="s">
        <v>148</v>
      </c>
      <c r="B6" s="5" t="n">
        <v>141</v>
      </c>
      <c r="C6" s="5" t="n">
        <v>334</v>
      </c>
      <c r="D6" s="5" t="n">
        <v>446</v>
      </c>
    </row>
    <row r="7" spans="1:4">
      <c r="A7" s="4" t="s">
        <v>588</v>
      </c>
    </row>
    <row r="8" spans="1:4">
      <c r="A8" s="3" t="s">
        <v>578</v>
      </c>
    </row>
    <row r="9" spans="1:4">
      <c r="A9" s="4" t="s">
        <v>148</v>
      </c>
      <c r="B9" s="6" t="n">
        <v>59</v>
      </c>
      <c r="C9" s="6" t="n">
        <v>206</v>
      </c>
      <c r="D9" s="6" t="n">
        <v>3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5</v>
      </c>
    </row>
    <row r="2" spans="1:3">
      <c r="A2" s="3" t="s">
        <v>114</v>
      </c>
    </row>
    <row r="3" spans="1:3">
      <c r="A3" s="4" t="s">
        <v>115</v>
      </c>
      <c r="B3" s="6" t="n">
        <v>40</v>
      </c>
      <c r="C3" s="6" t="n">
        <v>50</v>
      </c>
    </row>
    <row r="4" spans="1:3">
      <c r="A4" s="4" t="s">
        <v>116</v>
      </c>
      <c r="B4" s="6" t="n">
        <v>47</v>
      </c>
      <c r="C4" s="6" t="n">
        <v>98</v>
      </c>
    </row>
    <row r="5" spans="1:3">
      <c r="A5" s="4" t="s">
        <v>117</v>
      </c>
      <c r="B5" s="6" t="n">
        <v>0</v>
      </c>
      <c r="C5" s="6" t="n">
        <v>0</v>
      </c>
    </row>
    <row r="6" spans="1:3">
      <c r="A6" s="4" t="s">
        <v>118</v>
      </c>
      <c r="B6" s="5" t="n">
        <v>5000000000</v>
      </c>
      <c r="C6" s="5" t="n">
        <v>5000000000</v>
      </c>
    </row>
    <row r="7" spans="1:3">
      <c r="A7" s="4" t="s">
        <v>119</v>
      </c>
      <c r="B7" s="5" t="n">
        <v>1996537778</v>
      </c>
      <c r="C7" s="5" t="n">
        <v>1996537778</v>
      </c>
    </row>
    <row r="8" spans="1:3">
      <c r="A8" s="4" t="s">
        <v>120</v>
      </c>
      <c r="B8" s="5" t="n">
        <v>545537923</v>
      </c>
      <c r="C8" s="5" t="n">
        <v>5084016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36</v>
      </c>
    </row>
    <row r="3" spans="1:4">
      <c r="A3" s="3" t="s">
        <v>590</v>
      </c>
    </row>
    <row r="4" spans="1:4">
      <c r="A4" s="4" t="s">
        <v>591</v>
      </c>
      <c r="B4" s="6" t="n">
        <v>141</v>
      </c>
      <c r="C4" s="6" t="n">
        <v>334</v>
      </c>
      <c r="D4" s="6" t="n">
        <v>446</v>
      </c>
    </row>
    <row r="5" spans="1:4">
      <c r="A5" s="4" t="s">
        <v>588</v>
      </c>
    </row>
    <row r="6" spans="1:4">
      <c r="A6" s="3" t="s">
        <v>590</v>
      </c>
    </row>
    <row r="7" spans="1:4">
      <c r="A7" s="4" t="s">
        <v>591</v>
      </c>
      <c r="B7" s="5" t="n">
        <v>59</v>
      </c>
      <c r="C7" s="5" t="n">
        <v>206</v>
      </c>
      <c r="D7" s="5" t="n">
        <v>301</v>
      </c>
    </row>
    <row r="8" spans="1:4">
      <c r="A8" s="4" t="s">
        <v>592</v>
      </c>
    </row>
    <row r="9" spans="1:4">
      <c r="A9" s="3" t="s">
        <v>590</v>
      </c>
    </row>
    <row r="10" spans="1:4">
      <c r="A10" s="4" t="s">
        <v>591</v>
      </c>
      <c r="B10" s="5" t="n">
        <v>25</v>
      </c>
      <c r="C10" s="5" t="n">
        <v>36</v>
      </c>
      <c r="D10" s="5" t="n">
        <v>22</v>
      </c>
    </row>
    <row r="11" spans="1:4">
      <c r="A11" s="4" t="s">
        <v>593</v>
      </c>
    </row>
    <row r="12" spans="1:4">
      <c r="A12" s="3" t="s">
        <v>590</v>
      </c>
    </row>
    <row r="13" spans="1:4">
      <c r="A13" s="4" t="s">
        <v>591</v>
      </c>
      <c r="B13" s="5" t="n">
        <v>5</v>
      </c>
      <c r="C13" s="5" t="n">
        <v>81</v>
      </c>
      <c r="D13" s="5" t="n">
        <v>44</v>
      </c>
    </row>
    <row r="14" spans="1:4">
      <c r="A14" s="4" t="s">
        <v>594</v>
      </c>
    </row>
    <row r="15" spans="1:4">
      <c r="A15" s="3" t="s">
        <v>590</v>
      </c>
    </row>
    <row r="16" spans="1:4">
      <c r="A16" s="4" t="s">
        <v>591</v>
      </c>
      <c r="B16" s="5" t="n">
        <v>15</v>
      </c>
      <c r="C16" s="5" t="n">
        <v>58</v>
      </c>
      <c r="D16" s="5" t="n">
        <v>122</v>
      </c>
    </row>
    <row r="17" spans="1:4">
      <c r="A17" s="4" t="s">
        <v>595</v>
      </c>
    </row>
    <row r="18" spans="1:4">
      <c r="A18" s="3" t="s">
        <v>590</v>
      </c>
    </row>
    <row r="19" spans="1:4">
      <c r="A19" s="4" t="s">
        <v>591</v>
      </c>
      <c r="B19" s="5" t="n">
        <v>13</v>
      </c>
      <c r="C19" s="5" t="n">
        <v>30</v>
      </c>
      <c r="D19" s="5" t="n">
        <v>111</v>
      </c>
    </row>
    <row r="20" spans="1:4">
      <c r="A20" s="4" t="s">
        <v>596</v>
      </c>
    </row>
    <row r="21" spans="1:4">
      <c r="A21" s="3" t="s">
        <v>590</v>
      </c>
    </row>
    <row r="22" spans="1:4">
      <c r="A22" s="4" t="s">
        <v>591</v>
      </c>
      <c r="B22" s="6" t="n">
        <v>1</v>
      </c>
      <c r="C22" s="6" t="n">
        <v>1</v>
      </c>
      <c r="D22" s="6"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5</v>
      </c>
      <c r="D1" s="2" t="s">
        <v>36</v>
      </c>
    </row>
    <row r="2" spans="1:4">
      <c r="A2" s="3" t="s">
        <v>598</v>
      </c>
    </row>
    <row r="3" spans="1:4">
      <c r="A3" s="4" t="s">
        <v>81</v>
      </c>
      <c r="B3" s="6" t="n">
        <v>20725</v>
      </c>
      <c r="C3" s="6" t="n">
        <v>21085</v>
      </c>
      <c r="D3" s="6" t="n">
        <v>20276</v>
      </c>
    </row>
    <row r="4" spans="1:4">
      <c r="A4" s="4" t="s">
        <v>438</v>
      </c>
    </row>
    <row r="5" spans="1:4">
      <c r="A5" s="3" t="s">
        <v>598</v>
      </c>
    </row>
    <row r="6" spans="1:4">
      <c r="A6" s="4" t="s">
        <v>81</v>
      </c>
      <c r="B6" s="5" t="n">
        <v>823</v>
      </c>
      <c r="C6" s="5" t="n">
        <v>901</v>
      </c>
    </row>
    <row r="7" spans="1:4">
      <c r="A7" s="4" t="s">
        <v>441</v>
      </c>
    </row>
    <row r="8" spans="1:4">
      <c r="A8" s="3" t="s">
        <v>598</v>
      </c>
    </row>
    <row r="9" spans="1:4">
      <c r="A9" s="4" t="s">
        <v>81</v>
      </c>
      <c r="B9" s="5" t="n">
        <v>3210</v>
      </c>
      <c r="C9" s="5" t="n">
        <v>3371</v>
      </c>
    </row>
    <row r="10" spans="1:4">
      <c r="A10" s="4" t="s">
        <v>434</v>
      </c>
    </row>
    <row r="11" spans="1:4">
      <c r="A11" s="3" t="s">
        <v>598</v>
      </c>
    </row>
    <row r="12" spans="1:4">
      <c r="A12" s="4" t="s">
        <v>81</v>
      </c>
      <c r="B12" s="5" t="n">
        <v>7519</v>
      </c>
      <c r="C12" s="5" t="n">
        <v>7880</v>
      </c>
    </row>
    <row r="13" spans="1:4">
      <c r="A13" s="4" t="s">
        <v>437</v>
      </c>
    </row>
    <row r="14" spans="1:4">
      <c r="A14" s="3" t="s">
        <v>598</v>
      </c>
    </row>
    <row r="15" spans="1:4">
      <c r="A15" s="4" t="s">
        <v>81</v>
      </c>
      <c r="B15" s="6" t="n">
        <v>9173</v>
      </c>
      <c r="C15" s="6" t="n">
        <v>89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5</v>
      </c>
      <c r="D1" s="2" t="s">
        <v>36</v>
      </c>
    </row>
    <row r="2" spans="1:4">
      <c r="A2" s="3" t="s">
        <v>193</v>
      </c>
    </row>
    <row r="3" spans="1:4">
      <c r="A3" s="4" t="s">
        <v>600</v>
      </c>
      <c r="B3" s="6" t="n">
        <v>17201</v>
      </c>
      <c r="C3" s="6" t="n">
        <v>17671</v>
      </c>
    </row>
    <row r="4" spans="1:4">
      <c r="A4" s="4" t="s">
        <v>601</v>
      </c>
      <c r="B4" s="5" t="n">
        <v>2328</v>
      </c>
      <c r="C4" s="5" t="n">
        <v>2386</v>
      </c>
    </row>
    <row r="5" spans="1:4">
      <c r="A5" s="4" t="s">
        <v>602</v>
      </c>
      <c r="B5" s="5" t="n">
        <v>19529</v>
      </c>
      <c r="C5" s="5" t="n">
        <v>20057</v>
      </c>
      <c r="D5" s="6" t="n">
        <v>19319</v>
      </c>
    </row>
    <row r="6" spans="1:4">
      <c r="A6" s="4" t="s">
        <v>603</v>
      </c>
      <c r="B6" s="5" t="n">
        <v>-1527</v>
      </c>
      <c r="C6" s="5" t="n">
        <v>-1418</v>
      </c>
    </row>
    <row r="7" spans="1:4">
      <c r="A7" s="4" t="s">
        <v>82</v>
      </c>
      <c r="B7" s="6" t="n">
        <v>18002</v>
      </c>
      <c r="C7" s="6" t="n">
        <v>186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8"/>
    <col customWidth="1" max="6" min="6" width="21"/>
  </cols>
  <sheetData>
    <row r="1" spans="1:6">
      <c r="A1" s="1" t="s">
        <v>604</v>
      </c>
      <c r="B1" s="2" t="s">
        <v>414</v>
      </c>
      <c r="C1" s="2" t="s">
        <v>1</v>
      </c>
    </row>
    <row r="2" spans="1:6">
      <c r="B2" s="2" t="s">
        <v>605</v>
      </c>
      <c r="C2" s="2" t="s">
        <v>606</v>
      </c>
      <c r="D2" s="2" t="s">
        <v>419</v>
      </c>
      <c r="E2" s="2" t="s">
        <v>607</v>
      </c>
      <c r="F2" s="2" t="s">
        <v>417</v>
      </c>
    </row>
    <row r="3" spans="1:6">
      <c r="A3" s="3" t="s">
        <v>608</v>
      </c>
    </row>
    <row r="4" spans="1:6">
      <c r="A4" s="4" t="s">
        <v>609</v>
      </c>
      <c r="C4" s="6" t="n">
        <v>176000000</v>
      </c>
      <c r="D4" s="6" t="n">
        <v>178000000</v>
      </c>
      <c r="E4" s="6" t="n">
        <v>176000000</v>
      </c>
    </row>
    <row r="5" spans="1:6">
      <c r="A5" s="4" t="s">
        <v>610</v>
      </c>
      <c r="C5" s="5" t="n">
        <v>170000000</v>
      </c>
    </row>
    <row r="6" spans="1:6">
      <c r="A6" s="4" t="s">
        <v>611</v>
      </c>
      <c r="C6" s="5" t="n">
        <v>170000000</v>
      </c>
    </row>
    <row r="7" spans="1:6">
      <c r="A7" s="4" t="s">
        <v>612</v>
      </c>
      <c r="C7" s="5" t="n">
        <v>85000000</v>
      </c>
    </row>
    <row r="8" spans="1:6">
      <c r="A8" s="4" t="s">
        <v>613</v>
      </c>
      <c r="C8" s="5" t="n">
        <v>85000000</v>
      </c>
    </row>
    <row r="9" spans="1:6">
      <c r="A9" s="4" t="s">
        <v>614</v>
      </c>
      <c r="C9" s="5" t="n">
        <v>85000000</v>
      </c>
    </row>
    <row r="10" spans="1:6">
      <c r="A10" s="4" t="s">
        <v>615</v>
      </c>
      <c r="C10" s="5" t="n">
        <v>0</v>
      </c>
      <c r="D10" s="5" t="n">
        <v>114000000</v>
      </c>
    </row>
    <row r="11" spans="1:6">
      <c r="A11" s="4" t="s">
        <v>616</v>
      </c>
      <c r="C11" s="5" t="n">
        <v>0</v>
      </c>
      <c r="D11" s="5" t="n">
        <v>100000000</v>
      </c>
    </row>
    <row r="12" spans="1:6">
      <c r="A12" s="4" t="s">
        <v>81</v>
      </c>
      <c r="C12" s="5" t="n">
        <v>20725000000</v>
      </c>
      <c r="D12" s="5" t="n">
        <v>21085000000</v>
      </c>
      <c r="E12" s="5" t="n">
        <v>20276000000</v>
      </c>
    </row>
    <row r="13" spans="1:6">
      <c r="A13" s="4" t="s">
        <v>617</v>
      </c>
      <c r="D13" s="5" t="n">
        <v>15000000</v>
      </c>
    </row>
    <row r="14" spans="1:6">
      <c r="A14" s="4" t="s">
        <v>618</v>
      </c>
      <c r="D14" s="5" t="n">
        <v>7000000</v>
      </c>
    </row>
    <row r="15" spans="1:6">
      <c r="A15" s="4" t="s">
        <v>504</v>
      </c>
      <c r="C15" s="5" t="n">
        <v>68000000</v>
      </c>
      <c r="D15" s="5" t="n">
        <v>109000000</v>
      </c>
      <c r="E15" s="5" t="n">
        <v>137000000</v>
      </c>
    </row>
    <row r="16" spans="1:6">
      <c r="A16" s="4" t="s">
        <v>619</v>
      </c>
      <c r="C16" s="5" t="n">
        <v>0</v>
      </c>
      <c r="D16" s="5" t="n">
        <v>0</v>
      </c>
      <c r="E16" s="6" t="n">
        <v>0</v>
      </c>
    </row>
    <row r="17" spans="1:6">
      <c r="A17" s="4" t="s">
        <v>437</v>
      </c>
    </row>
    <row r="18" spans="1:6">
      <c r="A18" s="3" t="s">
        <v>608</v>
      </c>
    </row>
    <row r="19" spans="1:6">
      <c r="A19" s="4" t="s">
        <v>504</v>
      </c>
      <c r="D19" s="5" t="n">
        <v>1000000</v>
      </c>
    </row>
    <row r="20" spans="1:6">
      <c r="A20" s="4" t="s">
        <v>437</v>
      </c>
    </row>
    <row r="21" spans="1:6">
      <c r="A21" s="3" t="s">
        <v>608</v>
      </c>
    </row>
    <row r="22" spans="1:6">
      <c r="A22" s="4" t="s">
        <v>81</v>
      </c>
      <c r="C22" s="6" t="n">
        <v>9173000000</v>
      </c>
      <c r="D22" s="5" t="n">
        <v>8933000000</v>
      </c>
    </row>
    <row r="23" spans="1:6">
      <c r="A23" s="4" t="s">
        <v>620</v>
      </c>
    </row>
    <row r="24" spans="1:6">
      <c r="A24" s="3" t="s">
        <v>608</v>
      </c>
    </row>
    <row r="25" spans="1:6">
      <c r="A25" s="4" t="s">
        <v>621</v>
      </c>
      <c r="E25" s="5" t="n">
        <v>4</v>
      </c>
    </row>
    <row r="26" spans="1:6">
      <c r="A26" s="4" t="s">
        <v>622</v>
      </c>
    </row>
    <row r="27" spans="1:6">
      <c r="A27" s="3" t="s">
        <v>608</v>
      </c>
    </row>
    <row r="28" spans="1:6">
      <c r="A28" s="4" t="s">
        <v>621</v>
      </c>
      <c r="E28" s="5" t="n">
        <v>1</v>
      </c>
    </row>
    <row r="29" spans="1:6">
      <c r="A29" s="4" t="s">
        <v>506</v>
      </c>
    </row>
    <row r="30" spans="1:6">
      <c r="A30" s="3" t="s">
        <v>608</v>
      </c>
    </row>
    <row r="31" spans="1:6">
      <c r="A31" s="4" t="s">
        <v>504</v>
      </c>
      <c r="B31" s="6" t="n">
        <v>68000000</v>
      </c>
      <c r="D31" s="5" t="n">
        <v>70000000</v>
      </c>
      <c r="E31" s="6" t="n">
        <v>98000000</v>
      </c>
    </row>
    <row r="32" spans="1:6">
      <c r="A32" s="4" t="s">
        <v>623</v>
      </c>
      <c r="B32" s="5" t="n">
        <v>5</v>
      </c>
    </row>
    <row r="33" spans="1:6">
      <c r="A33" s="4" t="s">
        <v>624</v>
      </c>
      <c r="C33" s="5" t="n">
        <v>7</v>
      </c>
    </row>
    <row r="34" spans="1:6">
      <c r="A34" s="4" t="s">
        <v>625</v>
      </c>
      <c r="C34" s="6" t="n">
        <v>538000000</v>
      </c>
    </row>
    <row r="35" spans="1:6">
      <c r="A35" s="4" t="s">
        <v>626</v>
      </c>
    </row>
    <row r="36" spans="1:6">
      <c r="A36" s="3" t="s">
        <v>608</v>
      </c>
    </row>
    <row r="37" spans="1:6">
      <c r="A37" s="4" t="s">
        <v>504</v>
      </c>
      <c r="D37" s="5" t="n">
        <v>11000000</v>
      </c>
      <c r="E37" s="5" t="n">
        <v>22000000</v>
      </c>
    </row>
    <row r="38" spans="1:6">
      <c r="A38" s="4" t="s">
        <v>627</v>
      </c>
    </row>
    <row r="39" spans="1:6">
      <c r="A39" s="3" t="s">
        <v>608</v>
      </c>
    </row>
    <row r="40" spans="1:6">
      <c r="A40" s="4" t="s">
        <v>504</v>
      </c>
      <c r="D40" s="5" t="n">
        <v>2000000</v>
      </c>
      <c r="E40" s="5" t="n">
        <v>32000000</v>
      </c>
    </row>
    <row r="41" spans="1:6">
      <c r="A41" s="4" t="s">
        <v>628</v>
      </c>
    </row>
    <row r="42" spans="1:6">
      <c r="A42" s="3" t="s">
        <v>608</v>
      </c>
    </row>
    <row r="43" spans="1:6">
      <c r="A43" s="4" t="s">
        <v>504</v>
      </c>
      <c r="D43" s="5" t="n">
        <v>52000000</v>
      </c>
      <c r="E43" s="5" t="n">
        <v>41000000</v>
      </c>
    </row>
    <row r="44" spans="1:6">
      <c r="A44" s="4" t="s">
        <v>629</v>
      </c>
    </row>
    <row r="45" spans="1:6">
      <c r="A45" s="3" t="s">
        <v>608</v>
      </c>
    </row>
    <row r="46" spans="1:6">
      <c r="A46" s="4" t="s">
        <v>504</v>
      </c>
      <c r="D46" s="5" t="n">
        <v>5000000</v>
      </c>
      <c r="E46" s="5" t="n">
        <v>3000000</v>
      </c>
    </row>
    <row r="47" spans="1:6">
      <c r="A47" s="4" t="s">
        <v>627</v>
      </c>
    </row>
    <row r="48" spans="1:6">
      <c r="A48" s="3" t="s">
        <v>608</v>
      </c>
    </row>
    <row r="49" spans="1:6">
      <c r="A49" s="4" t="s">
        <v>504</v>
      </c>
      <c r="D49" s="5" t="n">
        <v>38000000</v>
      </c>
    </row>
    <row r="50" spans="1:6">
      <c r="A50" s="4" t="s">
        <v>630</v>
      </c>
    </row>
    <row r="51" spans="1:6">
      <c r="A51" s="3" t="s">
        <v>608</v>
      </c>
    </row>
    <row r="52" spans="1:6">
      <c r="A52" s="4" t="s">
        <v>504</v>
      </c>
      <c r="B52" s="6" t="n">
        <v>45000000</v>
      </c>
    </row>
    <row r="53" spans="1:6">
      <c r="A53" s="4" t="s">
        <v>631</v>
      </c>
    </row>
    <row r="54" spans="1:6">
      <c r="A54" s="3" t="s">
        <v>608</v>
      </c>
    </row>
    <row r="55" spans="1:6">
      <c r="A55" s="4" t="s">
        <v>504</v>
      </c>
      <c r="B55" s="5" t="n">
        <v>14000000</v>
      </c>
    </row>
    <row r="56" spans="1:6">
      <c r="A56" s="4" t="s">
        <v>632</v>
      </c>
    </row>
    <row r="57" spans="1:6">
      <c r="A57" s="3" t="s">
        <v>608</v>
      </c>
    </row>
    <row r="58" spans="1:6">
      <c r="A58" s="4" t="s">
        <v>504</v>
      </c>
      <c r="B58" s="6" t="n">
        <v>9000000</v>
      </c>
    </row>
    <row r="59" spans="1:6">
      <c r="A59" s="4" t="s">
        <v>563</v>
      </c>
    </row>
    <row r="60" spans="1:6">
      <c r="A60" s="3" t="s">
        <v>608</v>
      </c>
    </row>
    <row r="61" spans="1:6">
      <c r="A61" s="4" t="s">
        <v>81</v>
      </c>
      <c r="F61" s="6" t="n">
        <v>298000000</v>
      </c>
    </row>
    <row r="62" spans="1:6">
      <c r="A62" s="4" t="s">
        <v>557</v>
      </c>
      <c r="F62" s="6" t="n">
        <v>250000000</v>
      </c>
    </row>
    <row r="63" spans="1:6">
      <c r="A63" s="4" t="s">
        <v>195</v>
      </c>
    </row>
    <row r="64" spans="1:6">
      <c r="A64" s="3" t="s">
        <v>608</v>
      </c>
    </row>
    <row r="65" spans="1:6">
      <c r="A65" s="4" t="s">
        <v>633</v>
      </c>
      <c r="D65" s="5" t="n">
        <v>14000000</v>
      </c>
    </row>
    <row r="66" spans="1:6">
      <c r="A66" s="4" t="s">
        <v>634</v>
      </c>
    </row>
    <row r="67" spans="1:6">
      <c r="A67" s="3" t="s">
        <v>608</v>
      </c>
    </row>
    <row r="68" spans="1:6">
      <c r="A68" s="4" t="s">
        <v>504</v>
      </c>
      <c r="E68" s="6" t="n">
        <v>20000000</v>
      </c>
    </row>
    <row r="69" spans="1:6">
      <c r="A69" s="4" t="s">
        <v>635</v>
      </c>
    </row>
    <row r="70" spans="1:6">
      <c r="A70" s="3" t="s">
        <v>608</v>
      </c>
    </row>
    <row r="71" spans="1:6">
      <c r="A71" s="4" t="s">
        <v>615</v>
      </c>
      <c r="D71" s="5" t="n">
        <v>23000000</v>
      </c>
    </row>
    <row r="72" spans="1:6">
      <c r="A72" s="4" t="s">
        <v>616</v>
      </c>
      <c r="D72" s="5" t="n">
        <v>62000000</v>
      </c>
    </row>
    <row r="73" spans="1:6">
      <c r="A73" s="4" t="s">
        <v>636</v>
      </c>
    </row>
    <row r="74" spans="1:6">
      <c r="A74" s="3" t="s">
        <v>608</v>
      </c>
    </row>
    <row r="75" spans="1:6">
      <c r="A75" s="4" t="s">
        <v>615</v>
      </c>
      <c r="D75" s="5" t="n">
        <v>86000000</v>
      </c>
    </row>
    <row r="76" spans="1:6">
      <c r="A76" s="4" t="s">
        <v>516</v>
      </c>
    </row>
    <row r="77" spans="1:6">
      <c r="A77" s="3" t="s">
        <v>608</v>
      </c>
    </row>
    <row r="78" spans="1:6">
      <c r="A78" s="4" t="s">
        <v>517</v>
      </c>
      <c r="D78" s="5" t="n">
        <v>5000000</v>
      </c>
    </row>
    <row r="79" spans="1:6">
      <c r="A79" s="4" t="s">
        <v>633</v>
      </c>
      <c r="D79" s="6" t="n">
        <v>24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37</v>
      </c>
      <c r="B1" s="2" t="s">
        <v>1</v>
      </c>
    </row>
    <row r="2" spans="1:4">
      <c r="B2" s="2" t="s">
        <v>2</v>
      </c>
      <c r="C2" s="2" t="s">
        <v>35</v>
      </c>
      <c r="D2" s="2" t="s">
        <v>36</v>
      </c>
    </row>
    <row r="3" spans="1:4">
      <c r="A3" s="3" t="s">
        <v>81</v>
      </c>
    </row>
    <row r="4" spans="1:4">
      <c r="A4" s="4" t="s">
        <v>638</v>
      </c>
      <c r="B4" s="6" t="n">
        <v>21085000000</v>
      </c>
      <c r="C4" s="6" t="n">
        <v>20276000000</v>
      </c>
    </row>
    <row r="5" spans="1:4">
      <c r="A5" s="4" t="s">
        <v>639</v>
      </c>
      <c r="B5" s="5" t="n">
        <v>-658000000</v>
      </c>
      <c r="C5" s="5" t="n">
        <v>909000000</v>
      </c>
    </row>
    <row r="6" spans="1:4">
      <c r="A6" s="4" t="s">
        <v>640</v>
      </c>
      <c r="B6" s="5" t="n">
        <v>0</v>
      </c>
      <c r="C6" s="5" t="n">
        <v>-114000000</v>
      </c>
    </row>
    <row r="7" spans="1:4">
      <c r="A7" s="4" t="s">
        <v>641</v>
      </c>
      <c r="B7" s="5" t="n">
        <v>298000000</v>
      </c>
      <c r="C7" s="5" t="n">
        <v>15000000</v>
      </c>
    </row>
    <row r="8" spans="1:4">
      <c r="A8" s="4" t="s">
        <v>642</v>
      </c>
      <c r="B8" s="5" t="n">
        <v>0</v>
      </c>
      <c r="C8" s="5" t="n">
        <v>0</v>
      </c>
      <c r="D8" s="6" t="n">
        <v>0</v>
      </c>
    </row>
    <row r="9" spans="1:4">
      <c r="A9" s="4" t="s">
        <v>170</v>
      </c>
      <c r="B9" s="5" t="n">
        <v>0</v>
      </c>
      <c r="C9" s="5" t="n">
        <v>-1000000</v>
      </c>
    </row>
    <row r="10" spans="1:4">
      <c r="A10" s="4" t="s">
        <v>643</v>
      </c>
      <c r="B10" s="5" t="n">
        <v>20725000000</v>
      </c>
      <c r="C10" s="5" t="n">
        <v>21085000000</v>
      </c>
      <c r="D10" s="5" t="n">
        <v>20276000000</v>
      </c>
    </row>
    <row r="11" spans="1:4">
      <c r="A11" s="3" t="s">
        <v>644</v>
      </c>
    </row>
    <row r="12" spans="1:4">
      <c r="A12" s="4" t="s">
        <v>638</v>
      </c>
      <c r="B12" s="5" t="n">
        <v>20057000000</v>
      </c>
      <c r="C12" s="5" t="n">
        <v>19319000000</v>
      </c>
    </row>
    <row r="13" spans="1:4">
      <c r="A13" s="4" t="s">
        <v>639</v>
      </c>
      <c r="B13" s="5" t="n">
        <v>-710000000</v>
      </c>
      <c r="C13" s="5" t="n">
        <v>954000000</v>
      </c>
    </row>
    <row r="14" spans="1:4">
      <c r="A14" s="4" t="s">
        <v>640</v>
      </c>
      <c r="B14" s="5" t="n">
        <v>0</v>
      </c>
      <c r="C14" s="5" t="n">
        <v>-100000000</v>
      </c>
    </row>
    <row r="15" spans="1:4">
      <c r="A15" s="4" t="s">
        <v>641</v>
      </c>
      <c r="B15" s="5" t="n">
        <v>250000000</v>
      </c>
      <c r="C15" s="5" t="n">
        <v>-7000000</v>
      </c>
    </row>
    <row r="16" spans="1:4">
      <c r="A16" s="4" t="s">
        <v>642</v>
      </c>
      <c r="B16" s="5" t="n">
        <v>-68000000</v>
      </c>
      <c r="C16" s="5" t="n">
        <v>-109000000</v>
      </c>
      <c r="D16" s="5" t="n">
        <v>-137000000</v>
      </c>
    </row>
    <row r="17" spans="1:4">
      <c r="A17" s="4" t="s">
        <v>170</v>
      </c>
      <c r="B17" s="5" t="n">
        <v>0</v>
      </c>
      <c r="C17" s="5" t="n">
        <v>0</v>
      </c>
    </row>
    <row r="18" spans="1:4">
      <c r="A18" s="4" t="s">
        <v>643</v>
      </c>
      <c r="B18" s="6" t="n">
        <v>19529000000</v>
      </c>
      <c r="C18" s="6" t="n">
        <v>20057000000</v>
      </c>
      <c r="D18" s="6" t="n">
        <v>19319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2"/>
    <col customWidth="1" max="23" min="23" width="21"/>
    <col customWidth="1" max="24" min="24" width="14"/>
  </cols>
  <sheetData>
    <row r="1" spans="1:24">
      <c r="A1" s="1" t="s">
        <v>645</v>
      </c>
      <c r="B1" s="2" t="s">
        <v>646</v>
      </c>
      <c r="C1" s="2" t="s">
        <v>647</v>
      </c>
      <c r="D1" s="2" t="s">
        <v>648</v>
      </c>
      <c r="E1" s="2" t="s">
        <v>649</v>
      </c>
      <c r="F1" s="2" t="s">
        <v>650</v>
      </c>
      <c r="G1" s="2" t="s">
        <v>651</v>
      </c>
      <c r="H1" s="2" t="s">
        <v>493</v>
      </c>
      <c r="I1" s="2" t="s">
        <v>416</v>
      </c>
      <c r="J1" s="2" t="s">
        <v>417</v>
      </c>
      <c r="K1" s="2" t="s">
        <v>418</v>
      </c>
      <c r="L1" s="2" t="s">
        <v>419</v>
      </c>
      <c r="M1" s="2" t="s">
        <v>420</v>
      </c>
      <c r="N1" s="2" t="s">
        <v>421</v>
      </c>
      <c r="O1" s="2" t="s">
        <v>422</v>
      </c>
      <c r="P1" s="2" t="s">
        <v>652</v>
      </c>
      <c r="Q1" s="2" t="s">
        <v>494</v>
      </c>
      <c r="R1" s="2" t="s">
        <v>491</v>
      </c>
      <c r="S1" s="2" t="s">
        <v>493</v>
      </c>
      <c r="T1" s="2" t="s">
        <v>419</v>
      </c>
      <c r="U1" s="2" t="s">
        <v>424</v>
      </c>
      <c r="V1" s="2" t="s">
        <v>653</v>
      </c>
      <c r="W1" s="2" t="s">
        <v>654</v>
      </c>
      <c r="X1" s="2" t="s">
        <v>655</v>
      </c>
    </row>
    <row r="2" spans="1:24">
      <c r="A2" s="3" t="s">
        <v>656</v>
      </c>
    </row>
    <row r="3" spans="1:24">
      <c r="A3" s="4" t="s">
        <v>85</v>
      </c>
      <c r="H3" s="6" t="n">
        <v>7123</v>
      </c>
      <c r="L3" s="6" t="n">
        <v>6193</v>
      </c>
      <c r="S3" s="6" t="n">
        <v>7123</v>
      </c>
      <c r="T3" s="6" t="n">
        <v>6193</v>
      </c>
    </row>
    <row r="4" spans="1:24">
      <c r="A4" s="4" t="s">
        <v>53</v>
      </c>
      <c r="H4" s="5" t="n">
        <v>149</v>
      </c>
      <c r="I4" s="6" t="n">
        <v>80</v>
      </c>
      <c r="J4" s="6" t="n">
        <v>87</v>
      </c>
      <c r="K4" s="6" t="n">
        <v>232</v>
      </c>
      <c r="L4" s="5" t="n">
        <v>95</v>
      </c>
      <c r="M4" s="6" t="n">
        <v>92</v>
      </c>
      <c r="N4" s="6" t="n">
        <v>67</v>
      </c>
      <c r="O4" s="6" t="n">
        <v>90</v>
      </c>
      <c r="S4" s="5" t="n">
        <v>548</v>
      </c>
      <c r="T4" s="5" t="n">
        <v>344</v>
      </c>
      <c r="U4" s="6" t="n">
        <v>262</v>
      </c>
    </row>
    <row r="5" spans="1:24">
      <c r="A5" s="4" t="s">
        <v>657</v>
      </c>
      <c r="S5" s="5" t="n">
        <v>180</v>
      </c>
      <c r="T5" s="5" t="n">
        <v>152</v>
      </c>
      <c r="U5" s="5" t="n">
        <v>75</v>
      </c>
    </row>
    <row r="6" spans="1:24">
      <c r="A6" s="4" t="s">
        <v>658</v>
      </c>
      <c r="H6" s="6" t="n">
        <v>21</v>
      </c>
      <c r="I6" s="5" t="n">
        <v>757</v>
      </c>
      <c r="J6" s="6" t="n">
        <v>0</v>
      </c>
      <c r="K6" s="6" t="n">
        <v>0</v>
      </c>
      <c r="L6" s="6" t="n">
        <v>40</v>
      </c>
      <c r="M6" s="6" t="n">
        <v>0</v>
      </c>
      <c r="N6" s="6" t="n">
        <v>0</v>
      </c>
      <c r="O6" s="6" t="n">
        <v>0</v>
      </c>
      <c r="S6" s="6" t="n">
        <v>778</v>
      </c>
      <c r="T6" s="5" t="n">
        <v>40</v>
      </c>
      <c r="U6" s="5" t="n">
        <v>43</v>
      </c>
    </row>
    <row r="7" spans="1:24">
      <c r="A7" s="4" t="s">
        <v>659</v>
      </c>
    </row>
    <row r="8" spans="1:24">
      <c r="A8" s="3" t="s">
        <v>656</v>
      </c>
    </row>
    <row r="9" spans="1:24">
      <c r="A9" s="4" t="s">
        <v>660</v>
      </c>
      <c r="P9" s="8" t="n">
        <v>30</v>
      </c>
      <c r="Q9" s="6" t="n">
        <v>34</v>
      </c>
    </row>
    <row r="10" spans="1:24">
      <c r="A10" s="4" t="s">
        <v>661</v>
      </c>
    </row>
    <row r="11" spans="1:24">
      <c r="A11" s="3" t="s">
        <v>656</v>
      </c>
    </row>
    <row r="12" spans="1:24">
      <c r="A12" s="4" t="s">
        <v>662</v>
      </c>
      <c r="F12" s="4" t="s">
        <v>663</v>
      </c>
    </row>
    <row r="13" spans="1:24">
      <c r="A13" s="4" t="s">
        <v>664</v>
      </c>
    </row>
    <row r="14" spans="1:24">
      <c r="A14" s="3" t="s">
        <v>656</v>
      </c>
    </row>
    <row r="15" spans="1:24">
      <c r="A15" s="4" t="s">
        <v>665</v>
      </c>
      <c r="F15" s="4" t="s">
        <v>666</v>
      </c>
      <c r="H15" s="4" t="s">
        <v>667</v>
      </c>
      <c r="S15" s="4" t="s">
        <v>667</v>
      </c>
      <c r="X15" s="4" t="s">
        <v>668</v>
      </c>
    </row>
    <row r="16" spans="1:24">
      <c r="A16" s="4" t="s">
        <v>669</v>
      </c>
      <c r="H16" s="4" t="s">
        <v>666</v>
      </c>
      <c r="S16" s="4" t="s">
        <v>666</v>
      </c>
    </row>
    <row r="17" spans="1:24">
      <c r="A17" s="4" t="s">
        <v>670</v>
      </c>
      <c r="H17" s="4" t="s">
        <v>671</v>
      </c>
      <c r="S17" s="4" t="s">
        <v>671</v>
      </c>
    </row>
    <row r="18" spans="1:24">
      <c r="A18" s="4" t="s">
        <v>672</v>
      </c>
      <c r="S18" s="6" t="n">
        <v>73</v>
      </c>
      <c r="T18" s="5" t="n">
        <v>49</v>
      </c>
    </row>
    <row r="19" spans="1:24">
      <c r="A19" s="4" t="s">
        <v>515</v>
      </c>
      <c r="C19" s="6" t="n">
        <v>275</v>
      </c>
    </row>
    <row r="20" spans="1:24">
      <c r="A20" s="4" t="s">
        <v>673</v>
      </c>
      <c r="R20" s="6" t="n">
        <v>43</v>
      </c>
    </row>
    <row r="21" spans="1:24">
      <c r="A21" s="4" t="s">
        <v>674</v>
      </c>
    </row>
    <row r="22" spans="1:24">
      <c r="A22" s="3" t="s">
        <v>656</v>
      </c>
    </row>
    <row r="23" spans="1:24">
      <c r="A23" s="4" t="s">
        <v>675</v>
      </c>
      <c r="W23" s="8" t="n">
        <v>114</v>
      </c>
    </row>
    <row r="24" spans="1:24">
      <c r="A24" s="4" t="s">
        <v>676</v>
      </c>
    </row>
    <row r="25" spans="1:24">
      <c r="A25" s="3" t="s">
        <v>656</v>
      </c>
    </row>
    <row r="26" spans="1:24">
      <c r="A26" s="4" t="s">
        <v>677</v>
      </c>
      <c r="D26" s="4" t="s">
        <v>678</v>
      </c>
    </row>
    <row r="27" spans="1:24">
      <c r="A27" s="4" t="s">
        <v>679</v>
      </c>
    </row>
    <row r="28" spans="1:24">
      <c r="A28" s="3" t="s">
        <v>656</v>
      </c>
    </row>
    <row r="29" spans="1:24">
      <c r="A29" s="4" t="s">
        <v>53</v>
      </c>
      <c r="S29" s="5" t="n">
        <v>230</v>
      </c>
      <c r="T29" s="5" t="n">
        <v>129</v>
      </c>
      <c r="U29" s="5" t="n">
        <v>100</v>
      </c>
    </row>
    <row r="30" spans="1:24">
      <c r="A30" s="4" t="s">
        <v>680</v>
      </c>
    </row>
    <row r="31" spans="1:24">
      <c r="A31" s="3" t="s">
        <v>656</v>
      </c>
    </row>
    <row r="32" spans="1:24">
      <c r="A32" s="4" t="s">
        <v>681</v>
      </c>
      <c r="E32" s="8" t="n">
        <v>1700</v>
      </c>
      <c r="F32" s="6" t="n">
        <v>2000</v>
      </c>
    </row>
    <row r="33" spans="1:24">
      <c r="A33" s="4" t="s">
        <v>682</v>
      </c>
    </row>
    <row r="34" spans="1:24">
      <c r="A34" s="3" t="s">
        <v>656</v>
      </c>
    </row>
    <row r="35" spans="1:24">
      <c r="A35" s="4" t="s">
        <v>85</v>
      </c>
      <c r="F35" s="6" t="n">
        <v>1600</v>
      </c>
    </row>
    <row r="36" spans="1:24">
      <c r="A36" s="4" t="s">
        <v>665</v>
      </c>
      <c r="F36" s="4" t="s">
        <v>683</v>
      </c>
    </row>
    <row r="37" spans="1:24">
      <c r="A37" s="4" t="s">
        <v>684</v>
      </c>
      <c r="F37" s="6" t="n">
        <v>400</v>
      </c>
    </row>
    <row r="38" spans="1:24">
      <c r="A38" s="4" t="s">
        <v>685</v>
      </c>
      <c r="E38" s="4" t="s">
        <v>686</v>
      </c>
      <c r="F38" s="4" t="s">
        <v>686</v>
      </c>
    </row>
    <row r="39" spans="1:24">
      <c r="A39" s="4" t="s">
        <v>687</v>
      </c>
      <c r="E39" s="4" t="s">
        <v>458</v>
      </c>
      <c r="F39" s="4" t="s">
        <v>458</v>
      </c>
    </row>
    <row r="40" spans="1:24">
      <c r="A40" s="4" t="s">
        <v>688</v>
      </c>
      <c r="S40" s="5" t="n">
        <v>12</v>
      </c>
      <c r="T40" s="5" t="n">
        <v>30</v>
      </c>
      <c r="U40" s="5" t="n">
        <v>14</v>
      </c>
    </row>
    <row r="41" spans="1:24">
      <c r="A41" s="4" t="s">
        <v>657</v>
      </c>
      <c r="S41" s="5" t="n">
        <v>34</v>
      </c>
      <c r="T41" s="5" t="n">
        <v>14</v>
      </c>
      <c r="U41" s="5" t="n">
        <v>4</v>
      </c>
    </row>
    <row r="42" spans="1:24">
      <c r="A42" s="4" t="s">
        <v>689</v>
      </c>
    </row>
    <row r="43" spans="1:24">
      <c r="A43" s="3" t="s">
        <v>656</v>
      </c>
    </row>
    <row r="44" spans="1:24">
      <c r="A44" s="4" t="s">
        <v>53</v>
      </c>
      <c r="S44" s="5" t="n">
        <v>12</v>
      </c>
      <c r="T44" s="5" t="n">
        <v>24</v>
      </c>
      <c r="U44" s="5" t="n">
        <v>20</v>
      </c>
    </row>
    <row r="45" spans="1:24">
      <c r="A45" s="4" t="s">
        <v>690</v>
      </c>
    </row>
    <row r="46" spans="1:24">
      <c r="A46" s="3" t="s">
        <v>656</v>
      </c>
    </row>
    <row r="47" spans="1:24">
      <c r="A47" s="4" t="s">
        <v>691</v>
      </c>
      <c r="G47" s="6" t="n">
        <v>13900</v>
      </c>
    </row>
    <row r="48" spans="1:24">
      <c r="A48" s="4" t="s">
        <v>692</v>
      </c>
    </row>
    <row r="49" spans="1:24">
      <c r="A49" s="3" t="s">
        <v>656</v>
      </c>
    </row>
    <row r="50" spans="1:24">
      <c r="A50" s="4" t="s">
        <v>665</v>
      </c>
      <c r="V50" s="4" t="s">
        <v>683</v>
      </c>
    </row>
    <row r="51" spans="1:24">
      <c r="A51" s="4" t="s">
        <v>693</v>
      </c>
      <c r="H51" s="6" t="n">
        <v>8</v>
      </c>
      <c r="I51" s="5" t="n">
        <v>184</v>
      </c>
      <c r="S51" s="6" t="n">
        <v>192</v>
      </c>
    </row>
    <row r="52" spans="1:24">
      <c r="A52" s="4" t="s">
        <v>694</v>
      </c>
    </row>
    <row r="53" spans="1:24">
      <c r="A53" s="3" t="s">
        <v>656</v>
      </c>
    </row>
    <row r="54" spans="1:24">
      <c r="A54" s="4" t="s">
        <v>665</v>
      </c>
      <c r="H54" s="4" t="s">
        <v>695</v>
      </c>
      <c r="S54" s="4" t="s">
        <v>695</v>
      </c>
    </row>
    <row r="55" spans="1:24">
      <c r="A55" s="4" t="s">
        <v>53</v>
      </c>
      <c r="S55" s="6" t="n">
        <v>213</v>
      </c>
      <c r="T55" s="6" t="n">
        <v>92</v>
      </c>
      <c r="U55" s="6" t="n">
        <v>38</v>
      </c>
    </row>
    <row r="56" spans="1:24">
      <c r="A56" s="4" t="s">
        <v>696</v>
      </c>
      <c r="H56" s="6" t="n">
        <v>4900</v>
      </c>
      <c r="S56" s="5" t="n">
        <v>4900</v>
      </c>
    </row>
    <row r="57" spans="1:24">
      <c r="A57" s="4" t="s">
        <v>697</v>
      </c>
    </row>
    <row r="58" spans="1:24">
      <c r="A58" s="3" t="s">
        <v>656</v>
      </c>
    </row>
    <row r="59" spans="1:24">
      <c r="A59" s="4" t="s">
        <v>665</v>
      </c>
      <c r="V59" s="4" t="s">
        <v>695</v>
      </c>
    </row>
    <row r="60" spans="1:24">
      <c r="A60" s="4" t="s">
        <v>658</v>
      </c>
      <c r="I60" s="5" t="n">
        <v>757</v>
      </c>
      <c r="S60" s="5" t="n">
        <v>778</v>
      </c>
    </row>
    <row r="61" spans="1:24">
      <c r="A61" s="4" t="s">
        <v>698</v>
      </c>
      <c r="I61" s="6" t="n">
        <v>573</v>
      </c>
      <c r="S61" s="6" t="n">
        <v>586</v>
      </c>
    </row>
    <row r="62" spans="1:24">
      <c r="A62" s="4" t="s">
        <v>699</v>
      </c>
      <c r="H62" s="5" t="n">
        <v>21</v>
      </c>
    </row>
    <row r="63" spans="1:24">
      <c r="A63" s="4" t="s">
        <v>700</v>
      </c>
      <c r="H63" s="6" t="n">
        <v>13</v>
      </c>
    </row>
    <row r="64" spans="1:24">
      <c r="A64" s="4" t="s">
        <v>701</v>
      </c>
      <c r="V64" s="5" t="n">
        <v>2</v>
      </c>
    </row>
    <row r="65" spans="1:24">
      <c r="A65" s="4" t="s">
        <v>702</v>
      </c>
    </row>
    <row r="66" spans="1:24">
      <c r="A66" s="3" t="s">
        <v>656</v>
      </c>
    </row>
    <row r="67" spans="1:24">
      <c r="A67" s="4" t="s">
        <v>673</v>
      </c>
      <c r="B67" s="6" t="n">
        <v>40</v>
      </c>
    </row>
    <row r="68" spans="1:24">
      <c r="A68" s="4" t="s">
        <v>703</v>
      </c>
      <c r="B68" s="5" t="n">
        <v>65</v>
      </c>
    </row>
    <row r="69" spans="1:24">
      <c r="A69" s="4" t="s">
        <v>704</v>
      </c>
      <c r="B69" s="6"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705</v>
      </c>
      <c r="B1" s="2" t="s">
        <v>414</v>
      </c>
      <c r="R1" s="2" t="s">
        <v>1</v>
      </c>
    </row>
    <row r="2" spans="1:21">
      <c r="B2" s="2" t="s">
        <v>2</v>
      </c>
      <c r="D2" s="2" t="s">
        <v>706</v>
      </c>
      <c r="F2" s="2" t="s">
        <v>4</v>
      </c>
      <c r="H2" s="2" t="s">
        <v>707</v>
      </c>
      <c r="J2" s="2" t="s">
        <v>35</v>
      </c>
      <c r="L2" s="2" t="s">
        <v>708</v>
      </c>
      <c r="N2" s="2" t="s">
        <v>709</v>
      </c>
      <c r="P2" s="2" t="s">
        <v>710</v>
      </c>
      <c r="R2" s="2" t="s">
        <v>2</v>
      </c>
      <c r="S2" s="2" t="s">
        <v>35</v>
      </c>
      <c r="T2" s="2" t="s">
        <v>36</v>
      </c>
      <c r="U2" s="2" t="s">
        <v>711</v>
      </c>
    </row>
    <row r="3" spans="1:21">
      <c r="A3" s="3" t="s">
        <v>712</v>
      </c>
    </row>
    <row r="4" spans="1:21">
      <c r="A4" s="4" t="s">
        <v>51</v>
      </c>
      <c r="B4" s="6" t="n">
        <v>-111</v>
      </c>
      <c r="D4" s="6" t="n">
        <v>-310</v>
      </c>
      <c r="F4" s="6" t="n">
        <v>-15</v>
      </c>
      <c r="H4" s="6" t="n">
        <v>-337</v>
      </c>
      <c r="J4" s="6" t="n">
        <v>-156</v>
      </c>
      <c r="L4" s="6" t="n">
        <v>-272</v>
      </c>
      <c r="N4" s="6" t="n">
        <v>-84</v>
      </c>
      <c r="P4" s="6" t="n">
        <v>-154</v>
      </c>
      <c r="R4" s="6" t="n">
        <v>-773</v>
      </c>
      <c r="S4" s="6" t="n">
        <v>-666</v>
      </c>
      <c r="T4" s="6" t="n">
        <v>-114</v>
      </c>
    </row>
    <row r="5" spans="1:21">
      <c r="A5" s="4" t="s">
        <v>53</v>
      </c>
      <c r="B5" s="5" t="n">
        <v>149</v>
      </c>
      <c r="D5" s="5" t="n">
        <v>80</v>
      </c>
      <c r="F5" s="5" t="n">
        <v>87</v>
      </c>
      <c r="H5" s="5" t="n">
        <v>232</v>
      </c>
      <c r="J5" s="5" t="n">
        <v>95</v>
      </c>
      <c r="L5" s="5" t="n">
        <v>92</v>
      </c>
      <c r="N5" s="5" t="n">
        <v>67</v>
      </c>
      <c r="P5" s="5" t="n">
        <v>90</v>
      </c>
      <c r="R5" s="5" t="n">
        <v>548</v>
      </c>
      <c r="S5" s="5" t="n">
        <v>344</v>
      </c>
      <c r="T5" s="5" t="n">
        <v>262</v>
      </c>
    </row>
    <row r="6" spans="1:21">
      <c r="A6" s="4" t="s">
        <v>54</v>
      </c>
      <c r="B6" s="5" t="n">
        <v>826</v>
      </c>
      <c r="C6" s="4" t="s">
        <v>39</v>
      </c>
      <c r="D6" s="5" t="n">
        <v>1197</v>
      </c>
      <c r="E6" s="4" t="s">
        <v>39</v>
      </c>
      <c r="F6" s="5" t="n">
        <v>320</v>
      </c>
      <c r="G6" s="4" t="s">
        <v>39</v>
      </c>
      <c r="H6" s="5" t="n">
        <v>1052</v>
      </c>
      <c r="I6" s="4" t="s">
        <v>39</v>
      </c>
      <c r="J6" s="5" t="n">
        <v>703</v>
      </c>
      <c r="K6" s="4" t="s">
        <v>39</v>
      </c>
      <c r="L6" s="5" t="n">
        <v>982</v>
      </c>
      <c r="M6" s="4" t="s">
        <v>39</v>
      </c>
      <c r="N6" s="5" t="n">
        <v>500</v>
      </c>
      <c r="O6" s="4" t="s">
        <v>39</v>
      </c>
      <c r="P6" s="5" t="n">
        <v>657</v>
      </c>
      <c r="Q6" s="4" t="s">
        <v>39</v>
      </c>
      <c r="R6" s="5" t="n">
        <v>3395</v>
      </c>
      <c r="S6" s="5" t="n">
        <v>2842</v>
      </c>
      <c r="T6" s="5" t="n">
        <v>1645</v>
      </c>
    </row>
    <row r="7" spans="1:21">
      <c r="A7" s="4" t="s">
        <v>56</v>
      </c>
      <c r="B7" s="6" t="n">
        <v>823</v>
      </c>
      <c r="D7" s="6" t="n">
        <v>1194</v>
      </c>
      <c r="F7" s="6" t="n">
        <v>318</v>
      </c>
      <c r="H7" s="6" t="n">
        <v>1046</v>
      </c>
      <c r="J7" s="6" t="n">
        <v>695</v>
      </c>
      <c r="L7" s="6" t="n">
        <v>981</v>
      </c>
      <c r="N7" s="6" t="n">
        <v>498</v>
      </c>
      <c r="P7" s="6" t="n">
        <v>654</v>
      </c>
      <c r="R7" s="6" t="n">
        <v>3381</v>
      </c>
      <c r="S7" s="6" t="n">
        <v>2828</v>
      </c>
      <c r="T7" s="6" t="n">
        <v>1635</v>
      </c>
    </row>
    <row r="8" spans="1:21">
      <c r="A8" s="3" t="s">
        <v>713</v>
      </c>
    </row>
    <row r="9" spans="1:21">
      <c r="A9" s="4" t="s">
        <v>714</v>
      </c>
      <c r="B9" s="7" t="n">
        <v>0.5600000000000001</v>
      </c>
      <c r="D9" s="7" t="n">
        <v>0.8100000000000001</v>
      </c>
      <c r="F9" s="7" t="n">
        <v>0.22</v>
      </c>
      <c r="H9" s="7" t="n">
        <v>0.7</v>
      </c>
      <c r="J9" s="7" t="n">
        <v>0.46</v>
      </c>
      <c r="L9" s="7" t="n">
        <v>0.65</v>
      </c>
      <c r="N9" s="7" t="n">
        <v>0.33</v>
      </c>
      <c r="P9" s="7" t="n">
        <v>0.43</v>
      </c>
      <c r="R9" s="7" t="n">
        <v>2.3</v>
      </c>
      <c r="S9" s="7" t="n">
        <v>1.87</v>
      </c>
      <c r="T9" s="7" t="n">
        <v>1.05</v>
      </c>
    </row>
    <row r="10" spans="1:21">
      <c r="A10" s="4" t="s">
        <v>715</v>
      </c>
      <c r="B10" s="7" t="n">
        <v>0.5600000000000001</v>
      </c>
      <c r="D10" s="7" t="n">
        <v>0.8100000000000001</v>
      </c>
      <c r="F10" s="7" t="n">
        <v>0.21</v>
      </c>
      <c r="H10" s="7" t="n">
        <v>0.7</v>
      </c>
      <c r="J10" s="7" t="n">
        <v>0.46</v>
      </c>
      <c r="L10" s="7" t="n">
        <v>0.64</v>
      </c>
      <c r="N10" s="7" t="n">
        <v>0.32</v>
      </c>
      <c r="P10" s="7" t="n">
        <v>0.42</v>
      </c>
      <c r="R10" s="7" t="n">
        <v>2.28</v>
      </c>
      <c r="S10" s="7" t="n">
        <v>1.85</v>
      </c>
      <c r="T10" s="7" t="n">
        <v>1.04</v>
      </c>
    </row>
    <row r="11" spans="1:21">
      <c r="A11" s="3" t="s">
        <v>716</v>
      </c>
    </row>
    <row r="12" spans="1:21">
      <c r="A12" s="4" t="s">
        <v>65</v>
      </c>
      <c r="R12" s="6" t="n">
        <v>-865</v>
      </c>
      <c r="S12" s="6" t="n">
        <v>1198</v>
      </c>
      <c r="T12" s="6" t="n">
        <v>-921</v>
      </c>
    </row>
    <row r="13" spans="1:21">
      <c r="A13" s="4" t="s">
        <v>131</v>
      </c>
      <c r="R13" s="5" t="n">
        <v>-635</v>
      </c>
      <c r="S13" s="5" t="n">
        <v>1149</v>
      </c>
      <c r="T13" s="5" t="n">
        <v>-1149</v>
      </c>
    </row>
    <row r="14" spans="1:21">
      <c r="A14" s="4" t="s">
        <v>71</v>
      </c>
      <c r="R14" s="5" t="n">
        <v>2748</v>
      </c>
      <c r="S14" s="5" t="n">
        <v>3949</v>
      </c>
      <c r="T14" s="5" t="n">
        <v>503</v>
      </c>
    </row>
    <row r="15" spans="1:21">
      <c r="A15" s="3" t="s">
        <v>717</v>
      </c>
    </row>
    <row r="16" spans="1:21">
      <c r="A16" s="4" t="s">
        <v>85</v>
      </c>
      <c r="B16" s="6" t="n">
        <v>7123</v>
      </c>
      <c r="J16" s="6" t="n">
        <v>6193</v>
      </c>
      <c r="R16" s="5" t="n">
        <v>7123</v>
      </c>
      <c r="S16" s="5" t="n">
        <v>6193</v>
      </c>
    </row>
    <row r="17" spans="1:21">
      <c r="A17" s="4" t="s">
        <v>84</v>
      </c>
      <c r="B17" s="5" t="n">
        <v>3552</v>
      </c>
      <c r="J17" s="5" t="n">
        <v>3341</v>
      </c>
      <c r="R17" s="5" t="n">
        <v>3552</v>
      </c>
      <c r="S17" s="5" t="n">
        <v>3341</v>
      </c>
    </row>
    <row r="18" spans="1:21">
      <c r="A18" s="4" t="s">
        <v>106</v>
      </c>
      <c r="B18" s="5" t="n">
        <v>24491</v>
      </c>
      <c r="J18" s="5" t="n">
        <v>22631</v>
      </c>
      <c r="R18" s="5" t="n">
        <v>24491</v>
      </c>
      <c r="S18" s="5" t="n">
        <v>22631</v>
      </c>
    </row>
    <row r="19" spans="1:21">
      <c r="A19" s="4" t="s">
        <v>107</v>
      </c>
      <c r="B19" s="5" t="n">
        <v>-10630</v>
      </c>
      <c r="J19" s="5" t="n">
        <v>-9997</v>
      </c>
      <c r="R19" s="5" t="n">
        <v>-10630</v>
      </c>
      <c r="S19" s="5" t="n">
        <v>-9997</v>
      </c>
    </row>
    <row r="20" spans="1:21">
      <c r="A20" s="4" t="s">
        <v>109</v>
      </c>
      <c r="B20" s="5" t="n">
        <v>25637</v>
      </c>
      <c r="J20" s="5" t="n">
        <v>25994</v>
      </c>
      <c r="R20" s="5" t="n">
        <v>25637</v>
      </c>
      <c r="S20" s="5" t="n">
        <v>25994</v>
      </c>
    </row>
    <row r="21" spans="1:21">
      <c r="A21" s="4" t="s">
        <v>111</v>
      </c>
      <c r="B21" s="6" t="n">
        <v>25713</v>
      </c>
      <c r="J21" s="5" t="n">
        <v>26074</v>
      </c>
      <c r="R21" s="6" t="n">
        <v>25713</v>
      </c>
      <c r="S21" s="5" t="n">
        <v>26074</v>
      </c>
      <c r="T21" s="5" t="n">
        <v>25195</v>
      </c>
      <c r="U21" s="6" t="n">
        <v>28100</v>
      </c>
    </row>
    <row r="22" spans="1:21">
      <c r="A22" s="4" t="s">
        <v>718</v>
      </c>
    </row>
    <row r="23" spans="1:21">
      <c r="A23" s="3" t="s">
        <v>712</v>
      </c>
    </row>
    <row r="24" spans="1:21">
      <c r="A24" s="4" t="s">
        <v>51</v>
      </c>
      <c r="S24" s="5" t="n">
        <v>-688</v>
      </c>
      <c r="T24" s="5" t="n">
        <v>-129</v>
      </c>
    </row>
    <row r="25" spans="1:21">
      <c r="A25" s="4" t="s">
        <v>53</v>
      </c>
      <c r="S25" s="5" t="n">
        <v>460</v>
      </c>
      <c r="T25" s="5" t="n">
        <v>301</v>
      </c>
    </row>
    <row r="26" spans="1:21">
      <c r="A26" s="4" t="s">
        <v>54</v>
      </c>
      <c r="S26" s="5" t="n">
        <v>2936</v>
      </c>
      <c r="T26" s="5" t="n">
        <v>1669</v>
      </c>
    </row>
    <row r="27" spans="1:21">
      <c r="A27" s="4" t="s">
        <v>56</v>
      </c>
      <c r="S27" s="6" t="n">
        <v>2922</v>
      </c>
      <c r="T27" s="6" t="n">
        <v>1659</v>
      </c>
    </row>
    <row r="28" spans="1:21">
      <c r="A28" s="3" t="s">
        <v>713</v>
      </c>
    </row>
    <row r="29" spans="1:21">
      <c r="A29" s="4" t="s">
        <v>714</v>
      </c>
      <c r="S29" s="7" t="n">
        <v>1.93</v>
      </c>
      <c r="T29" s="7" t="n">
        <v>1.07</v>
      </c>
    </row>
    <row r="30" spans="1:21">
      <c r="A30" s="4" t="s">
        <v>715</v>
      </c>
      <c r="S30" s="7" t="n">
        <v>1.91</v>
      </c>
      <c r="T30" s="7" t="n">
        <v>1.05</v>
      </c>
    </row>
    <row r="31" spans="1:21">
      <c r="A31" s="3" t="s">
        <v>716</v>
      </c>
    </row>
    <row r="32" spans="1:21">
      <c r="A32" s="4" t="s">
        <v>65</v>
      </c>
      <c r="S32" s="6" t="n">
        <v>1201</v>
      </c>
      <c r="T32" s="6" t="n">
        <v>-925</v>
      </c>
    </row>
    <row r="33" spans="1:21">
      <c r="A33" s="4" t="s">
        <v>131</v>
      </c>
      <c r="S33" s="5" t="n">
        <v>1152</v>
      </c>
      <c r="T33" s="5" t="n">
        <v>-1153</v>
      </c>
    </row>
    <row r="34" spans="1:21">
      <c r="A34" s="4" t="s">
        <v>71</v>
      </c>
      <c r="S34" s="5" t="n">
        <v>4046</v>
      </c>
      <c r="T34" s="6" t="n">
        <v>523</v>
      </c>
    </row>
    <row r="35" spans="1:21">
      <c r="A35" s="3" t="s">
        <v>717</v>
      </c>
    </row>
    <row r="36" spans="1:21">
      <c r="A36" s="4" t="s">
        <v>85</v>
      </c>
      <c r="J36" s="5" t="n">
        <v>6345</v>
      </c>
      <c r="S36" s="5" t="n">
        <v>6345</v>
      </c>
    </row>
    <row r="37" spans="1:21">
      <c r="A37" s="4" t="s">
        <v>84</v>
      </c>
      <c r="J37" s="5" t="n">
        <v>3376</v>
      </c>
      <c r="S37" s="5" t="n">
        <v>3376</v>
      </c>
    </row>
    <row r="38" spans="1:21">
      <c r="A38" s="4" t="s">
        <v>106</v>
      </c>
      <c r="J38" s="5" t="n">
        <v>22749</v>
      </c>
      <c r="S38" s="5" t="n">
        <v>22749</v>
      </c>
    </row>
    <row r="39" spans="1:21">
      <c r="A39" s="4" t="s">
        <v>107</v>
      </c>
      <c r="J39" s="5" t="n">
        <v>-9998</v>
      </c>
      <c r="S39" s="5" t="n">
        <v>-9998</v>
      </c>
    </row>
    <row r="40" spans="1:21">
      <c r="A40" s="4" t="s">
        <v>109</v>
      </c>
      <c r="J40" s="5" t="n">
        <v>26111</v>
      </c>
      <c r="S40" s="5" t="n">
        <v>26111</v>
      </c>
    </row>
    <row r="41" spans="1:21">
      <c r="A41" s="4" t="s">
        <v>111</v>
      </c>
      <c r="J41" s="6" t="n">
        <v>26191</v>
      </c>
      <c r="S41" s="6" t="n">
        <v>26191</v>
      </c>
    </row>
    <row r="42" spans="1:21"/>
    <row r="43" spans="1:21">
      <c r="A43" s="4" t="s">
        <v>39</v>
      </c>
      <c r="B43" s="4" t="s">
        <v>719</v>
      </c>
    </row>
  </sheetData>
  <mergeCells count="13">
    <mergeCell ref="A1:A2"/>
    <mergeCell ref="B1:Q1"/>
    <mergeCell ref="R1:T1"/>
    <mergeCell ref="B2:C2"/>
    <mergeCell ref="D2:E2"/>
    <mergeCell ref="F2:G2"/>
    <mergeCell ref="H2:I2"/>
    <mergeCell ref="J2:K2"/>
    <mergeCell ref="L2:M2"/>
    <mergeCell ref="N2:O2"/>
    <mergeCell ref="P2:Q2"/>
    <mergeCell ref="A42:U42"/>
    <mergeCell ref="B43:U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1</v>
      </c>
    </row>
    <row r="2" spans="1:5">
      <c r="B2" s="2" t="s">
        <v>2</v>
      </c>
      <c r="C2" s="2" t="s">
        <v>35</v>
      </c>
      <c r="D2" s="2" t="s">
        <v>36</v>
      </c>
      <c r="E2" s="2" t="s">
        <v>721</v>
      </c>
    </row>
    <row r="3" spans="1:5">
      <c r="A3" s="3" t="s">
        <v>722</v>
      </c>
    </row>
    <row r="4" spans="1:5">
      <c r="A4" s="4" t="s">
        <v>85</v>
      </c>
      <c r="B4" s="6" t="n">
        <v>7123</v>
      </c>
      <c r="C4" s="6" t="n">
        <v>6193</v>
      </c>
    </row>
    <row r="5" spans="1:5">
      <c r="A5" s="3" t="s">
        <v>723</v>
      </c>
    </row>
    <row r="6" spans="1:5">
      <c r="A6" s="4" t="s">
        <v>724</v>
      </c>
      <c r="B6" s="5" t="n">
        <v>548</v>
      </c>
      <c r="C6" s="5" t="n">
        <v>344</v>
      </c>
      <c r="D6" s="6" t="n">
        <v>262</v>
      </c>
    </row>
    <row r="7" spans="1:5">
      <c r="A7" s="4" t="s">
        <v>725</v>
      </c>
    </row>
    <row r="8" spans="1:5">
      <c r="A8" s="3" t="s">
        <v>722</v>
      </c>
    </row>
    <row r="9" spans="1:5">
      <c r="A9" s="4" t="s">
        <v>726</v>
      </c>
      <c r="B9" s="5" t="n">
        <v>5695</v>
      </c>
      <c r="C9" s="5" t="n">
        <v>5033</v>
      </c>
    </row>
    <row r="10" spans="1:5">
      <c r="A10" s="4" t="s">
        <v>727</v>
      </c>
      <c r="B10" s="5" t="n">
        <v>69445</v>
      </c>
      <c r="C10" s="5" t="n">
        <v>38320</v>
      </c>
    </row>
    <row r="11" spans="1:5">
      <c r="A11" s="4" t="s">
        <v>728</v>
      </c>
      <c r="B11" s="5" t="n">
        <v>75140</v>
      </c>
      <c r="C11" s="5" t="n">
        <v>43353</v>
      </c>
    </row>
    <row r="12" spans="1:5">
      <c r="A12" s="4" t="s">
        <v>729</v>
      </c>
      <c r="B12" s="5" t="n">
        <v>9434</v>
      </c>
      <c r="C12" s="5" t="n">
        <v>5709</v>
      </c>
    </row>
    <row r="13" spans="1:5">
      <c r="A13" s="4" t="s">
        <v>730</v>
      </c>
      <c r="B13" s="5" t="n">
        <v>29296</v>
      </c>
      <c r="C13" s="5" t="n">
        <v>16510</v>
      </c>
    </row>
    <row r="14" spans="1:5">
      <c r="A14" s="4" t="s">
        <v>731</v>
      </c>
      <c r="B14" s="5" t="n">
        <v>38730</v>
      </c>
      <c r="C14" s="5" t="n">
        <v>22219</v>
      </c>
    </row>
    <row r="15" spans="1:5">
      <c r="A15" s="4" t="s">
        <v>732</v>
      </c>
      <c r="B15" s="5" t="n">
        <v>46</v>
      </c>
      <c r="C15" s="5" t="n">
        <v>71</v>
      </c>
    </row>
    <row r="16" spans="1:5">
      <c r="A16" s="4" t="s">
        <v>733</v>
      </c>
      <c r="B16" s="5" t="n">
        <v>0</v>
      </c>
      <c r="C16" s="5" t="n">
        <v>440</v>
      </c>
    </row>
    <row r="17" spans="1:5">
      <c r="A17" s="3" t="s">
        <v>723</v>
      </c>
    </row>
    <row r="18" spans="1:5">
      <c r="A18" s="4" t="s">
        <v>38</v>
      </c>
      <c r="B18" s="5" t="n">
        <v>14185</v>
      </c>
      <c r="C18" s="5" t="n">
        <v>12824</v>
      </c>
      <c r="D18" s="5" t="n">
        <v>9709</v>
      </c>
    </row>
    <row r="19" spans="1:5">
      <c r="A19" s="4" t="s">
        <v>41</v>
      </c>
      <c r="B19" s="5" t="n">
        <v>6076</v>
      </c>
      <c r="C19" s="5" t="n">
        <v>4913</v>
      </c>
      <c r="D19" s="5" t="n">
        <v>3748</v>
      </c>
    </row>
    <row r="20" spans="1:5">
      <c r="A20" s="4" t="s">
        <v>734</v>
      </c>
      <c r="B20" s="5" t="n">
        <v>1980</v>
      </c>
      <c r="C20" s="5" t="n">
        <v>1118</v>
      </c>
      <c r="D20" s="5" t="n">
        <v>680</v>
      </c>
    </row>
    <row r="21" spans="1:5">
      <c r="A21" s="4" t="s">
        <v>735</v>
      </c>
      <c r="B21" s="6" t="n">
        <v>1980</v>
      </c>
      <c r="C21" s="6" t="n">
        <v>1118</v>
      </c>
      <c r="D21" s="6" t="n">
        <v>680</v>
      </c>
    </row>
    <row r="22" spans="1:5">
      <c r="A22" s="4" t="s">
        <v>736</v>
      </c>
    </row>
    <row r="23" spans="1:5">
      <c r="A23" s="3" t="s">
        <v>722</v>
      </c>
    </row>
    <row r="24" spans="1:5">
      <c r="A24" s="4" t="s">
        <v>665</v>
      </c>
      <c r="B24" s="4" t="s">
        <v>737</v>
      </c>
      <c r="C24" s="4" t="s">
        <v>738</v>
      </c>
      <c r="D24" s="4" t="s">
        <v>738</v>
      </c>
    </row>
    <row r="25" spans="1:5">
      <c r="A25" s="4" t="s">
        <v>739</v>
      </c>
    </row>
    <row r="26" spans="1:5">
      <c r="A26" s="3" t="s">
        <v>722</v>
      </c>
    </row>
    <row r="27" spans="1:5">
      <c r="A27" s="4" t="s">
        <v>665</v>
      </c>
      <c r="B27" s="4" t="s">
        <v>740</v>
      </c>
      <c r="C27" s="4" t="s">
        <v>740</v>
      </c>
      <c r="D27" s="4" t="s">
        <v>740</v>
      </c>
    </row>
    <row r="28" spans="1:5">
      <c r="A28" s="4" t="s">
        <v>741</v>
      </c>
    </row>
    <row r="29" spans="1:5">
      <c r="A29" s="3" t="s">
        <v>722</v>
      </c>
    </row>
    <row r="30" spans="1:5">
      <c r="A30" s="4" t="s">
        <v>742</v>
      </c>
      <c r="B30" s="6" t="n">
        <v>36365</v>
      </c>
      <c r="C30" s="6" t="n">
        <v>21064</v>
      </c>
    </row>
    <row r="31" spans="1:5">
      <c r="A31" s="4" t="s">
        <v>743</v>
      </c>
      <c r="B31" s="5" t="n">
        <v>36411</v>
      </c>
      <c r="C31" s="5" t="n">
        <v>21135</v>
      </c>
    </row>
    <row r="32" spans="1:5">
      <c r="A32" s="4" t="s">
        <v>85</v>
      </c>
      <c r="B32" s="5" t="n">
        <v>7123</v>
      </c>
      <c r="C32" s="5" t="n">
        <v>5753</v>
      </c>
    </row>
    <row r="33" spans="1:5">
      <c r="A33" s="3" t="s">
        <v>723</v>
      </c>
    </row>
    <row r="34" spans="1:5">
      <c r="A34" s="4" t="s">
        <v>735</v>
      </c>
      <c r="B34" s="5" t="n">
        <v>1970</v>
      </c>
      <c r="C34" s="5" t="n">
        <v>1115</v>
      </c>
      <c r="D34" s="6" t="n">
        <v>679</v>
      </c>
    </row>
    <row r="35" spans="1:5">
      <c r="A35" s="4" t="s">
        <v>724</v>
      </c>
      <c r="B35" s="5" t="n">
        <v>536</v>
      </c>
      <c r="C35" s="5" t="n">
        <v>320</v>
      </c>
      <c r="D35" s="5" t="n">
        <v>242</v>
      </c>
    </row>
    <row r="36" spans="1:5">
      <c r="A36" s="4" t="s">
        <v>682</v>
      </c>
    </row>
    <row r="37" spans="1:5">
      <c r="A37" s="3" t="s">
        <v>722</v>
      </c>
    </row>
    <row r="38" spans="1:5">
      <c r="A38" s="4" t="s">
        <v>665</v>
      </c>
      <c r="E38" s="4" t="s">
        <v>683</v>
      </c>
    </row>
    <row r="39" spans="1:5">
      <c r="A39" s="4" t="s">
        <v>85</v>
      </c>
      <c r="E39" s="6" t="n">
        <v>1600</v>
      </c>
    </row>
    <row r="40" spans="1:5">
      <c r="A40" s="4" t="s">
        <v>689</v>
      </c>
    </row>
    <row r="41" spans="1:5">
      <c r="A41" s="3" t="s">
        <v>723</v>
      </c>
    </row>
    <row r="42" spans="1:5">
      <c r="A42" s="4" t="s">
        <v>724</v>
      </c>
      <c r="B42" s="5" t="n">
        <v>12</v>
      </c>
      <c r="C42" s="5" t="n">
        <v>24</v>
      </c>
      <c r="D42" s="6" t="n">
        <v>20</v>
      </c>
    </row>
    <row r="43" spans="1:5">
      <c r="A43" s="4" t="s">
        <v>744</v>
      </c>
    </row>
    <row r="44" spans="1:5">
      <c r="A44" s="3" t="s">
        <v>722</v>
      </c>
    </row>
    <row r="45" spans="1:5">
      <c r="A45" s="4" t="s">
        <v>745</v>
      </c>
      <c r="B45" s="6" t="n">
        <v>340</v>
      </c>
      <c r="C45" s="6" t="n">
        <v>3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46</v>
      </c>
      <c r="B1" s="2" t="s">
        <v>747</v>
      </c>
      <c r="C1" s="2" t="s">
        <v>748</v>
      </c>
      <c r="D1" s="2" t="s">
        <v>749</v>
      </c>
      <c r="E1" s="2" t="s">
        <v>2</v>
      </c>
      <c r="F1" s="2" t="s">
        <v>35</v>
      </c>
      <c r="G1" s="2" t="s">
        <v>36</v>
      </c>
      <c r="H1" s="2" t="s">
        <v>2</v>
      </c>
    </row>
    <row r="2" spans="1:8">
      <c r="A2" s="4" t="s">
        <v>750</v>
      </c>
    </row>
    <row r="3" spans="1:8">
      <c r="A3" s="3" t="s">
        <v>751</v>
      </c>
    </row>
    <row r="4" spans="1:8">
      <c r="A4" s="4" t="s">
        <v>752</v>
      </c>
      <c r="C4" s="6" t="n">
        <v>5700</v>
      </c>
      <c r="D4" s="6" t="n">
        <v>3500</v>
      </c>
    </row>
    <row r="5" spans="1:8">
      <c r="A5" s="4" t="s">
        <v>753</v>
      </c>
      <c r="C5" s="5" t="n">
        <v>600</v>
      </c>
    </row>
    <row r="6" spans="1:8">
      <c r="A6" s="4" t="s">
        <v>754</v>
      </c>
    </row>
    <row r="7" spans="1:8">
      <c r="A7" s="3" t="s">
        <v>751</v>
      </c>
    </row>
    <row r="8" spans="1:8">
      <c r="A8" s="4" t="s">
        <v>755</v>
      </c>
      <c r="C8" s="5" t="n">
        <v>1600</v>
      </c>
      <c r="D8" s="6" t="n">
        <v>2200</v>
      </c>
    </row>
    <row r="9" spans="1:8">
      <c r="A9" s="4" t="s">
        <v>756</v>
      </c>
    </row>
    <row r="10" spans="1:8">
      <c r="A10" s="3" t="s">
        <v>751</v>
      </c>
    </row>
    <row r="11" spans="1:8">
      <c r="A11" s="4" t="s">
        <v>752</v>
      </c>
      <c r="C11" s="5" t="n">
        <v>4100</v>
      </c>
    </row>
    <row r="12" spans="1:8">
      <c r="A12" s="4" t="s">
        <v>757</v>
      </c>
    </row>
    <row r="13" spans="1:8">
      <c r="A13" s="3" t="s">
        <v>751</v>
      </c>
    </row>
    <row r="14" spans="1:8">
      <c r="A14" s="4" t="s">
        <v>752</v>
      </c>
      <c r="C14" s="5" t="n">
        <v>3100</v>
      </c>
    </row>
    <row r="15" spans="1:8">
      <c r="A15" s="4" t="s">
        <v>758</v>
      </c>
    </row>
    <row r="16" spans="1:8">
      <c r="A16" s="3" t="s">
        <v>751</v>
      </c>
    </row>
    <row r="17" spans="1:8">
      <c r="A17" s="4" t="s">
        <v>752</v>
      </c>
      <c r="C17" s="6" t="n">
        <v>1000</v>
      </c>
    </row>
    <row r="18" spans="1:8">
      <c r="A18" s="4" t="s">
        <v>588</v>
      </c>
    </row>
    <row r="19" spans="1:8">
      <c r="A19" s="3" t="s">
        <v>751</v>
      </c>
    </row>
    <row r="20" spans="1:8">
      <c r="A20" s="4" t="s">
        <v>752</v>
      </c>
      <c r="B20" s="6" t="n">
        <v>7700</v>
      </c>
    </row>
    <row r="21" spans="1:8">
      <c r="A21" s="4" t="s">
        <v>759</v>
      </c>
      <c r="E21" s="6" t="n">
        <v>631</v>
      </c>
      <c r="F21" s="6" t="n">
        <v>792</v>
      </c>
      <c r="G21" s="6" t="n">
        <v>1086</v>
      </c>
      <c r="H21" s="6" t="n">
        <v>3892</v>
      </c>
    </row>
    <row r="22" spans="1:8">
      <c r="A22" s="4" t="s">
        <v>760</v>
      </c>
      <c r="E22" s="5" t="n">
        <v>316</v>
      </c>
      <c r="F22" s="5" t="n">
        <v>535</v>
      </c>
      <c r="G22" s="5" t="n">
        <v>714</v>
      </c>
      <c r="H22" s="5" t="n">
        <v>2550</v>
      </c>
    </row>
    <row r="23" spans="1:8">
      <c r="A23" s="4" t="s">
        <v>761</v>
      </c>
      <c r="E23" s="5" t="n">
        <v>310</v>
      </c>
      <c r="F23" s="5" t="n">
        <v>347</v>
      </c>
    </row>
    <row r="24" spans="1:8">
      <c r="A24" s="4" t="s">
        <v>762</v>
      </c>
      <c r="E24" s="5" t="n">
        <v>67</v>
      </c>
      <c r="F24" s="5" t="n">
        <v>215</v>
      </c>
    </row>
    <row r="25" spans="1:8">
      <c r="A25" s="4" t="s">
        <v>763</v>
      </c>
      <c r="E25" s="5" t="n">
        <v>373</v>
      </c>
      <c r="F25" s="5" t="n">
        <v>464</v>
      </c>
      <c r="G25" s="5" t="n">
        <v>464</v>
      </c>
      <c r="H25" s="5" t="n">
        <v>373</v>
      </c>
    </row>
    <row r="26" spans="1:8">
      <c r="A26" s="4" t="s">
        <v>764</v>
      </c>
      <c r="E26" s="5" t="n">
        <v>315</v>
      </c>
      <c r="F26" s="6" t="n">
        <v>257</v>
      </c>
      <c r="G26" s="6" t="n">
        <v>372</v>
      </c>
      <c r="H26" s="5" t="n">
        <v>1342</v>
      </c>
    </row>
    <row r="27" spans="1:8">
      <c r="A27" s="4" t="s">
        <v>765</v>
      </c>
    </row>
    <row r="28" spans="1:8">
      <c r="A28" s="3" t="s">
        <v>751</v>
      </c>
    </row>
    <row r="29" spans="1:8">
      <c r="A29" s="4" t="s">
        <v>755</v>
      </c>
      <c r="B29" s="5" t="n">
        <v>2300</v>
      </c>
    </row>
    <row r="30" spans="1:8">
      <c r="A30" s="4" t="s">
        <v>766</v>
      </c>
      <c r="B30" s="5" t="n">
        <v>1300</v>
      </c>
    </row>
    <row r="31" spans="1:8">
      <c r="A31" s="4" t="s">
        <v>767</v>
      </c>
      <c r="B31" s="5" t="n">
        <v>700</v>
      </c>
    </row>
    <row r="32" spans="1:8">
      <c r="A32" s="4" t="s">
        <v>768</v>
      </c>
    </row>
    <row r="33" spans="1:8">
      <c r="A33" s="3" t="s">
        <v>751</v>
      </c>
    </row>
    <row r="34" spans="1:8">
      <c r="A34" s="4" t="s">
        <v>752</v>
      </c>
      <c r="B34" s="5" t="n">
        <v>5400</v>
      </c>
    </row>
    <row r="35" spans="1:8">
      <c r="A35" s="4" t="s">
        <v>769</v>
      </c>
    </row>
    <row r="36" spans="1:8">
      <c r="A36" s="3" t="s">
        <v>751</v>
      </c>
    </row>
    <row r="37" spans="1:8">
      <c r="A37" s="4" t="s">
        <v>752</v>
      </c>
      <c r="B37" s="5" t="n">
        <v>4100</v>
      </c>
    </row>
    <row r="38" spans="1:8">
      <c r="A38" s="4" t="s">
        <v>770</v>
      </c>
    </row>
    <row r="39" spans="1:8">
      <c r="A39" s="3" t="s">
        <v>751</v>
      </c>
    </row>
    <row r="40" spans="1:8">
      <c r="A40" s="4" t="s">
        <v>752</v>
      </c>
      <c r="B40" s="6" t="n">
        <v>1300</v>
      </c>
    </row>
    <row r="41" spans="1:8">
      <c r="A41" s="4" t="s">
        <v>771</v>
      </c>
    </row>
    <row r="42" spans="1:8">
      <c r="A42" s="3" t="s">
        <v>751</v>
      </c>
    </row>
    <row r="43" spans="1:8">
      <c r="A43" s="4" t="s">
        <v>763</v>
      </c>
      <c r="E43" s="5" t="n">
        <v>307</v>
      </c>
      <c r="H43" s="5" t="n">
        <v>307</v>
      </c>
    </row>
    <row r="44" spans="1:8">
      <c r="A44" s="4" t="s">
        <v>772</v>
      </c>
    </row>
    <row r="45" spans="1:8">
      <c r="A45" s="3" t="s">
        <v>751</v>
      </c>
    </row>
    <row r="46" spans="1:8">
      <c r="A46" s="4" t="s">
        <v>763</v>
      </c>
      <c r="E46" s="6" t="n">
        <v>66</v>
      </c>
      <c r="H46" s="6" t="n">
        <v>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73</v>
      </c>
      <c r="B1" s="2" t="s">
        <v>1</v>
      </c>
      <c r="E1" s="2" t="s">
        <v>774</v>
      </c>
    </row>
    <row r="2" spans="1:5">
      <c r="B2" s="2" t="s">
        <v>2</v>
      </c>
      <c r="C2" s="2" t="s">
        <v>35</v>
      </c>
      <c r="D2" s="2" t="s">
        <v>36</v>
      </c>
      <c r="E2" s="2" t="s">
        <v>2</v>
      </c>
    </row>
    <row r="3" spans="1:5">
      <c r="A3" s="3" t="s">
        <v>751</v>
      </c>
    </row>
    <row r="4" spans="1:5">
      <c r="A4" s="4" t="s">
        <v>775</v>
      </c>
      <c r="B4" s="6" t="n">
        <v>464</v>
      </c>
      <c r="C4" s="6" t="n">
        <v>464</v>
      </c>
    </row>
    <row r="5" spans="1:5">
      <c r="A5" s="4" t="s">
        <v>776</v>
      </c>
      <c r="B5" s="5" t="n">
        <v>316</v>
      </c>
      <c r="C5" s="5" t="n">
        <v>535</v>
      </c>
      <c r="D5" s="6" t="n">
        <v>714</v>
      </c>
      <c r="E5" s="6" t="n">
        <v>2550</v>
      </c>
    </row>
    <row r="6" spans="1:5">
      <c r="A6" s="4" t="s">
        <v>761</v>
      </c>
      <c r="B6" s="5" t="n">
        <v>-310</v>
      </c>
      <c r="C6" s="5" t="n">
        <v>-347</v>
      </c>
    </row>
    <row r="7" spans="1:5">
      <c r="A7" s="4" t="s">
        <v>777</v>
      </c>
      <c r="B7" s="5" t="n">
        <v>-67</v>
      </c>
      <c r="C7" s="5" t="n">
        <v>-215</v>
      </c>
    </row>
    <row r="8" spans="1:5">
      <c r="A8" s="4" t="s">
        <v>639</v>
      </c>
      <c r="B8" s="5" t="n">
        <v>-30</v>
      </c>
      <c r="C8" s="5" t="n">
        <v>27</v>
      </c>
    </row>
    <row r="9" spans="1:5">
      <c r="A9" s="4" t="s">
        <v>778</v>
      </c>
      <c r="B9" s="5" t="n">
        <v>373</v>
      </c>
      <c r="C9" s="5" t="n">
        <v>464</v>
      </c>
      <c r="D9" s="5" t="n">
        <v>464</v>
      </c>
      <c r="E9" s="5" t="n">
        <v>373</v>
      </c>
    </row>
    <row r="10" spans="1:5">
      <c r="A10" s="4" t="s">
        <v>779</v>
      </c>
    </row>
    <row r="11" spans="1:5">
      <c r="A11" s="3" t="s">
        <v>751</v>
      </c>
    </row>
    <row r="12" spans="1:5">
      <c r="A12" s="4" t="s">
        <v>775</v>
      </c>
      <c r="B12" s="5" t="n">
        <v>464</v>
      </c>
      <c r="C12" s="5" t="n">
        <v>464</v>
      </c>
    </row>
    <row r="13" spans="1:5">
      <c r="A13" s="4" t="s">
        <v>776</v>
      </c>
      <c r="B13" s="5" t="n">
        <v>253</v>
      </c>
      <c r="C13" s="5" t="n">
        <v>323</v>
      </c>
    </row>
    <row r="14" spans="1:5">
      <c r="A14" s="4" t="s">
        <v>761</v>
      </c>
      <c r="B14" s="5" t="n">
        <v>-310</v>
      </c>
      <c r="C14" s="5" t="n">
        <v>-347</v>
      </c>
    </row>
    <row r="15" spans="1:5">
      <c r="A15" s="4" t="s">
        <v>777</v>
      </c>
      <c r="B15" s="5" t="n">
        <v>-4</v>
      </c>
      <c r="C15" s="5" t="n">
        <v>-3</v>
      </c>
    </row>
    <row r="16" spans="1:5">
      <c r="A16" s="4" t="s">
        <v>639</v>
      </c>
      <c r="B16" s="5" t="n">
        <v>-30</v>
      </c>
      <c r="C16" s="5" t="n">
        <v>27</v>
      </c>
    </row>
    <row r="17" spans="1:5">
      <c r="A17" s="4" t="s">
        <v>778</v>
      </c>
      <c r="B17" s="5" t="n">
        <v>373</v>
      </c>
      <c r="C17" s="5" t="n">
        <v>464</v>
      </c>
      <c r="D17" s="5" t="n">
        <v>464</v>
      </c>
      <c r="E17" s="5" t="n">
        <v>373</v>
      </c>
    </row>
    <row r="18" spans="1:5">
      <c r="A18" s="4" t="s">
        <v>780</v>
      </c>
    </row>
    <row r="19" spans="1:5">
      <c r="A19" s="3" t="s">
        <v>751</v>
      </c>
    </row>
    <row r="20" spans="1:5">
      <c r="A20" s="4" t="s">
        <v>775</v>
      </c>
      <c r="B20" s="5" t="n">
        <v>0</v>
      </c>
      <c r="C20" s="5" t="n">
        <v>0</v>
      </c>
    </row>
    <row r="21" spans="1:5">
      <c r="A21" s="4" t="s">
        <v>776</v>
      </c>
      <c r="B21" s="5" t="n">
        <v>63</v>
      </c>
      <c r="C21" s="5" t="n">
        <v>212</v>
      </c>
    </row>
    <row r="22" spans="1:5">
      <c r="A22" s="4" t="s">
        <v>761</v>
      </c>
      <c r="B22" s="5" t="n">
        <v>0</v>
      </c>
      <c r="C22" s="5" t="n">
        <v>0</v>
      </c>
    </row>
    <row r="23" spans="1:5">
      <c r="A23" s="4" t="s">
        <v>777</v>
      </c>
      <c r="B23" s="5" t="n">
        <v>-63</v>
      </c>
      <c r="C23" s="5" t="n">
        <v>-212</v>
      </c>
    </row>
    <row r="24" spans="1:5">
      <c r="A24" s="4" t="s">
        <v>639</v>
      </c>
      <c r="B24" s="5" t="n">
        <v>0</v>
      </c>
      <c r="C24" s="5" t="n">
        <v>0</v>
      </c>
    </row>
    <row r="25" spans="1:5">
      <c r="A25" s="4" t="s">
        <v>778</v>
      </c>
      <c r="B25" s="6" t="n">
        <v>0</v>
      </c>
      <c r="C25" s="6" t="n">
        <v>0</v>
      </c>
      <c r="D25" s="6" t="n">
        <v>0</v>
      </c>
      <c r="E2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51"/>
    <col customWidth="1" max="7" min="7" width="15"/>
    <col customWidth="1" max="8" min="8" width="25"/>
  </cols>
  <sheetData>
    <row r="1" spans="1:8">
      <c r="A1" s="1" t="s">
        <v>121</v>
      </c>
      <c r="B1" s="2" t="s">
        <v>122</v>
      </c>
      <c r="C1" s="2" t="s">
        <v>123</v>
      </c>
      <c r="D1" s="2" t="s">
        <v>124</v>
      </c>
      <c r="E1" s="2" t="s">
        <v>125</v>
      </c>
      <c r="F1" s="2" t="s">
        <v>126</v>
      </c>
      <c r="G1" s="2" t="s">
        <v>127</v>
      </c>
      <c r="H1" s="2" t="s">
        <v>128</v>
      </c>
    </row>
    <row r="2" spans="1:8">
      <c r="A2" s="4" t="s">
        <v>129</v>
      </c>
      <c r="B2" s="6" t="n">
        <v>28100</v>
      </c>
      <c r="C2" s="6" t="n">
        <v>0</v>
      </c>
      <c r="D2" s="6" t="n">
        <v>31760</v>
      </c>
      <c r="E2" s="6" t="n">
        <v>20700</v>
      </c>
      <c r="F2" s="6" t="n">
        <v>-9986</v>
      </c>
      <c r="G2" s="6" t="n">
        <v>-14462</v>
      </c>
      <c r="H2" s="6" t="n">
        <v>88</v>
      </c>
    </row>
    <row r="3" spans="1:8">
      <c r="A3" s="3" t="s">
        <v>130</v>
      </c>
    </row>
    <row r="4" spans="1:8">
      <c r="A4" s="4" t="s">
        <v>54</v>
      </c>
      <c r="B4" s="5" t="n">
        <v>1645</v>
      </c>
      <c r="E4" s="5" t="n">
        <v>1635</v>
      </c>
      <c r="H4" s="5" t="n">
        <v>10</v>
      </c>
    </row>
    <row r="5" spans="1:8">
      <c r="A5" s="4" t="s">
        <v>131</v>
      </c>
      <c r="B5" s="5" t="n">
        <v>-1149</v>
      </c>
      <c r="F5" s="5" t="n">
        <v>-1132</v>
      </c>
      <c r="H5" s="5" t="n">
        <v>-17</v>
      </c>
    </row>
    <row r="6" spans="1:8">
      <c r="A6" s="4" t="s">
        <v>132</v>
      </c>
      <c r="B6" s="5" t="n">
        <v>343</v>
      </c>
      <c r="D6" s="5" t="n">
        <v>87</v>
      </c>
      <c r="E6" s="5" t="n">
        <v>-94</v>
      </c>
      <c r="G6" s="5" t="n">
        <v>350</v>
      </c>
    </row>
    <row r="7" spans="1:8">
      <c r="A7" s="4" t="s">
        <v>133</v>
      </c>
      <c r="B7" s="5" t="n">
        <v>-2601</v>
      </c>
      <c r="G7" s="5" t="n">
        <v>-2601</v>
      </c>
    </row>
    <row r="8" spans="1:8">
      <c r="A8" s="4" t="s">
        <v>134</v>
      </c>
      <c r="B8" s="5" t="n">
        <v>-1116</v>
      </c>
      <c r="E8" s="5" t="n">
        <v>-1116</v>
      </c>
    </row>
    <row r="9" spans="1:8">
      <c r="A9" s="4" t="s">
        <v>135</v>
      </c>
      <c r="B9" s="5" t="n">
        <v>-27</v>
      </c>
      <c r="H9" s="5" t="n">
        <v>-27</v>
      </c>
    </row>
    <row r="10" spans="1:8">
      <c r="A10" s="4" t="s">
        <v>136</v>
      </c>
      <c r="B10" s="5" t="n">
        <v>25195</v>
      </c>
      <c r="C10" s="5" t="n">
        <v>0</v>
      </c>
      <c r="D10" s="5" t="n">
        <v>31847</v>
      </c>
      <c r="E10" s="5" t="n">
        <v>21125</v>
      </c>
      <c r="F10" s="5" t="n">
        <v>-11118</v>
      </c>
      <c r="G10" s="5" t="n">
        <v>-16713</v>
      </c>
      <c r="H10" s="5" t="n">
        <v>54</v>
      </c>
    </row>
    <row r="11" spans="1:8">
      <c r="A11" s="3" t="s">
        <v>130</v>
      </c>
    </row>
    <row r="12" spans="1:8">
      <c r="A12" s="4" t="s">
        <v>54</v>
      </c>
      <c r="B12" s="5" t="n">
        <v>2842</v>
      </c>
      <c r="E12" s="5" t="n">
        <v>2828</v>
      </c>
      <c r="H12" s="5" t="n">
        <v>14</v>
      </c>
    </row>
    <row r="13" spans="1:8">
      <c r="A13" s="4" t="s">
        <v>131</v>
      </c>
      <c r="B13" s="5" t="n">
        <v>1149</v>
      </c>
      <c r="F13" s="5" t="n">
        <v>1121</v>
      </c>
      <c r="H13" s="5" t="n">
        <v>28</v>
      </c>
    </row>
    <row r="14" spans="1:8">
      <c r="A14" s="4" t="s">
        <v>132</v>
      </c>
      <c r="B14" s="5" t="n">
        <v>345</v>
      </c>
      <c r="D14" s="5" t="n">
        <v>68</v>
      </c>
      <c r="E14" s="5" t="n">
        <v>-83</v>
      </c>
      <c r="G14" s="5" t="n">
        <v>360</v>
      </c>
    </row>
    <row r="15" spans="1:8">
      <c r="A15" s="4" t="s">
        <v>133</v>
      </c>
      <c r="B15" s="5" t="n">
        <v>-2202</v>
      </c>
      <c r="G15" s="5" t="n">
        <v>-2202</v>
      </c>
    </row>
    <row r="16" spans="1:8">
      <c r="A16" s="4" t="s">
        <v>134</v>
      </c>
      <c r="B16" s="5" t="n">
        <v>-1239</v>
      </c>
      <c r="E16" s="5" t="n">
        <v>-1239</v>
      </c>
    </row>
    <row r="17" spans="1:8">
      <c r="A17" s="4" t="s">
        <v>135</v>
      </c>
      <c r="B17" s="5" t="n">
        <v>-16</v>
      </c>
      <c r="H17" s="5" t="n">
        <v>-16</v>
      </c>
    </row>
    <row r="18" spans="1:8">
      <c r="A18" s="4" t="s">
        <v>137</v>
      </c>
      <c r="B18" s="5" t="n">
        <v>26074</v>
      </c>
      <c r="C18" s="5" t="n">
        <v>0</v>
      </c>
      <c r="D18" s="5" t="n">
        <v>31915</v>
      </c>
      <c r="E18" s="5" t="n">
        <v>22631</v>
      </c>
      <c r="F18" s="5" t="n">
        <v>-9997</v>
      </c>
      <c r="G18" s="5" t="n">
        <v>-18555</v>
      </c>
      <c r="H18" s="5" t="n">
        <v>80</v>
      </c>
    </row>
    <row r="19" spans="1:8">
      <c r="A19" s="3" t="s">
        <v>130</v>
      </c>
    </row>
    <row r="20" spans="1:8">
      <c r="A20" s="4" t="s">
        <v>54</v>
      </c>
      <c r="B20" s="5" t="n">
        <v>3395</v>
      </c>
      <c r="E20" s="5" t="n">
        <v>3381</v>
      </c>
      <c r="H20" s="5" t="n">
        <v>14</v>
      </c>
    </row>
    <row r="21" spans="1:8">
      <c r="A21" s="4" t="s">
        <v>131</v>
      </c>
      <c r="B21" s="5" t="n">
        <v>-635</v>
      </c>
      <c r="F21" s="5" t="n">
        <v>-633</v>
      </c>
      <c r="H21" s="5" t="n">
        <v>-2</v>
      </c>
    </row>
    <row r="22" spans="1:8">
      <c r="A22" s="4" t="s">
        <v>132</v>
      </c>
      <c r="B22" s="5" t="n">
        <v>292</v>
      </c>
      <c r="D22" s="5" t="n">
        <v>46</v>
      </c>
      <c r="E22" s="5" t="n">
        <v>-118</v>
      </c>
      <c r="G22" s="5" t="n">
        <v>364</v>
      </c>
    </row>
    <row r="23" spans="1:8">
      <c r="A23" s="4" t="s">
        <v>133</v>
      </c>
      <c r="B23" s="5" t="n">
        <v>-1994</v>
      </c>
      <c r="G23" s="5" t="n">
        <v>-1994</v>
      </c>
    </row>
    <row r="24" spans="1:8">
      <c r="A24" s="4" t="s">
        <v>134</v>
      </c>
      <c r="B24" s="5" t="n">
        <v>-1409</v>
      </c>
      <c r="E24" s="5" t="n">
        <v>-1409</v>
      </c>
    </row>
    <row r="25" spans="1:8">
      <c r="A25" s="4" t="s">
        <v>135</v>
      </c>
      <c r="B25" s="5" t="n">
        <v>-10</v>
      </c>
      <c r="E25" s="5" t="n">
        <v>6</v>
      </c>
      <c r="H25" s="5" t="n">
        <v>-16</v>
      </c>
    </row>
    <row r="26" spans="1:8">
      <c r="A26" s="4" t="s">
        <v>138</v>
      </c>
      <c r="B26" s="6" t="n">
        <v>25713</v>
      </c>
      <c r="C26" s="6" t="n">
        <v>0</v>
      </c>
      <c r="D26" s="6" t="n">
        <v>31961</v>
      </c>
      <c r="E26" s="6" t="n">
        <v>24491</v>
      </c>
      <c r="F26" s="6" t="n">
        <v>-10630</v>
      </c>
      <c r="G26" s="6" t="n">
        <v>-20185</v>
      </c>
      <c r="H26" s="6" t="n">
        <v>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81</v>
      </c>
      <c r="B1" s="2" t="s">
        <v>1</v>
      </c>
      <c r="E1" s="2" t="s">
        <v>774</v>
      </c>
    </row>
    <row r="2" spans="1:5">
      <c r="B2" s="2" t="s">
        <v>2</v>
      </c>
      <c r="C2" s="2" t="s">
        <v>35</v>
      </c>
      <c r="D2" s="2" t="s">
        <v>36</v>
      </c>
      <c r="E2" s="2" t="s">
        <v>2</v>
      </c>
    </row>
    <row r="3" spans="1:5">
      <c r="A3" s="3" t="s">
        <v>751</v>
      </c>
    </row>
    <row r="4" spans="1:5">
      <c r="A4" s="4" t="s">
        <v>782</v>
      </c>
      <c r="B4" s="6" t="n">
        <v>316</v>
      </c>
      <c r="C4" s="6" t="n">
        <v>535</v>
      </c>
      <c r="D4" s="6" t="n">
        <v>714</v>
      </c>
      <c r="E4" s="6" t="n">
        <v>2550</v>
      </c>
    </row>
    <row r="5" spans="1:5">
      <c r="A5" s="4" t="s">
        <v>783</v>
      </c>
      <c r="B5" s="5" t="n">
        <v>315</v>
      </c>
      <c r="C5" s="5" t="n">
        <v>257</v>
      </c>
      <c r="D5" s="5" t="n">
        <v>372</v>
      </c>
      <c r="E5" s="5" t="n">
        <v>1342</v>
      </c>
    </row>
    <row r="6" spans="1:5">
      <c r="A6" s="4" t="s">
        <v>122</v>
      </c>
      <c r="B6" s="5" t="n">
        <v>631</v>
      </c>
      <c r="C6" s="5" t="n">
        <v>792</v>
      </c>
      <c r="D6" s="5" t="n">
        <v>1086</v>
      </c>
      <c r="E6" s="5" t="n">
        <v>3892</v>
      </c>
    </row>
    <row r="7" spans="1:5">
      <c r="A7" s="4" t="s">
        <v>784</v>
      </c>
    </row>
    <row r="8" spans="1:5">
      <c r="A8" s="3" t="s">
        <v>751</v>
      </c>
    </row>
    <row r="9" spans="1:5">
      <c r="A9" s="4" t="s">
        <v>782</v>
      </c>
      <c r="B9" s="5" t="n">
        <v>63</v>
      </c>
      <c r="C9" s="5" t="n">
        <v>93</v>
      </c>
      <c r="D9" s="5" t="n">
        <v>111</v>
      </c>
      <c r="E9" s="5" t="n">
        <v>493</v>
      </c>
    </row>
    <row r="10" spans="1:5">
      <c r="A10" s="4" t="s">
        <v>783</v>
      </c>
      <c r="B10" s="5" t="n">
        <v>67</v>
      </c>
      <c r="C10" s="5" t="n">
        <v>43</v>
      </c>
      <c r="D10" s="5" t="n">
        <v>54</v>
      </c>
      <c r="E10" s="5" t="n">
        <v>219</v>
      </c>
    </row>
    <row r="11" spans="1:5">
      <c r="A11" s="4" t="s">
        <v>122</v>
      </c>
      <c r="B11" s="5" t="n">
        <v>130</v>
      </c>
      <c r="C11" s="5" t="n">
        <v>136</v>
      </c>
      <c r="D11" s="5" t="n">
        <v>165</v>
      </c>
      <c r="E11" s="5" t="n">
        <v>712</v>
      </c>
    </row>
    <row r="12" spans="1:5">
      <c r="A12" s="4" t="s">
        <v>785</v>
      </c>
    </row>
    <row r="13" spans="1:5">
      <c r="A13" s="3" t="s">
        <v>751</v>
      </c>
    </row>
    <row r="14" spans="1:5">
      <c r="A14" s="4" t="s">
        <v>782</v>
      </c>
      <c r="B14" s="5" t="n">
        <v>69</v>
      </c>
      <c r="C14" s="5" t="n">
        <v>140</v>
      </c>
      <c r="D14" s="5" t="n">
        <v>96</v>
      </c>
      <c r="E14" s="5" t="n">
        <v>517</v>
      </c>
    </row>
    <row r="15" spans="1:5">
      <c r="A15" s="4" t="s">
        <v>783</v>
      </c>
      <c r="B15" s="5" t="n">
        <v>39</v>
      </c>
      <c r="C15" s="5" t="n">
        <v>43</v>
      </c>
      <c r="D15" s="5" t="n">
        <v>48</v>
      </c>
      <c r="E15" s="5" t="n">
        <v>168</v>
      </c>
    </row>
    <row r="16" spans="1:5">
      <c r="A16" s="4" t="s">
        <v>122</v>
      </c>
      <c r="B16" s="5" t="n">
        <v>108</v>
      </c>
      <c r="C16" s="5" t="n">
        <v>183</v>
      </c>
      <c r="D16" s="5" t="n">
        <v>144</v>
      </c>
      <c r="E16" s="5" t="n">
        <v>685</v>
      </c>
    </row>
    <row r="17" spans="1:5">
      <c r="A17" s="4" t="s">
        <v>786</v>
      </c>
    </row>
    <row r="18" spans="1:5">
      <c r="A18" s="3" t="s">
        <v>751</v>
      </c>
    </row>
    <row r="19" spans="1:5">
      <c r="A19" s="4" t="s">
        <v>782</v>
      </c>
      <c r="B19" s="5" t="n">
        <v>132</v>
      </c>
      <c r="C19" s="5" t="n">
        <v>195</v>
      </c>
      <c r="D19" s="5" t="n">
        <v>310</v>
      </c>
      <c r="E19" s="5" t="n">
        <v>971</v>
      </c>
    </row>
    <row r="20" spans="1:5">
      <c r="A20" s="4" t="s">
        <v>783</v>
      </c>
      <c r="B20" s="5" t="n">
        <v>73</v>
      </c>
      <c r="C20" s="5" t="n">
        <v>68</v>
      </c>
      <c r="D20" s="5" t="n">
        <v>88</v>
      </c>
      <c r="E20" s="5" t="n">
        <v>345</v>
      </c>
    </row>
    <row r="21" spans="1:5">
      <c r="A21" s="4" t="s">
        <v>122</v>
      </c>
      <c r="B21" s="5" t="n">
        <v>205</v>
      </c>
      <c r="C21" s="5" t="n">
        <v>263</v>
      </c>
      <c r="D21" s="5" t="n">
        <v>398</v>
      </c>
      <c r="E21" s="5" t="n">
        <v>1316</v>
      </c>
    </row>
    <row r="22" spans="1:5">
      <c r="A22" s="4" t="s">
        <v>787</v>
      </c>
    </row>
    <row r="23" spans="1:5">
      <c r="A23" s="3" t="s">
        <v>751</v>
      </c>
    </row>
    <row r="24" spans="1:5">
      <c r="A24" s="4" t="s">
        <v>782</v>
      </c>
      <c r="B24" s="5" t="n">
        <v>32</v>
      </c>
      <c r="C24" s="5" t="n">
        <v>84</v>
      </c>
      <c r="D24" s="5" t="n">
        <v>173</v>
      </c>
      <c r="E24" s="5" t="n">
        <v>453</v>
      </c>
    </row>
    <row r="25" spans="1:5">
      <c r="A25" s="4" t="s">
        <v>783</v>
      </c>
      <c r="B25" s="5" t="n">
        <v>79</v>
      </c>
      <c r="C25" s="5" t="n">
        <v>58</v>
      </c>
      <c r="D25" s="5" t="n">
        <v>121</v>
      </c>
      <c r="E25" s="5" t="n">
        <v>332</v>
      </c>
    </row>
    <row r="26" spans="1:5">
      <c r="A26" s="4" t="s">
        <v>122</v>
      </c>
      <c r="B26" s="5" t="n">
        <v>111</v>
      </c>
      <c r="C26" s="5" t="n">
        <v>142</v>
      </c>
      <c r="D26" s="5" t="n">
        <v>294</v>
      </c>
      <c r="E26" s="5" t="n">
        <v>785</v>
      </c>
    </row>
    <row r="27" spans="1:5">
      <c r="A27" s="4" t="s">
        <v>788</v>
      </c>
    </row>
    <row r="28" spans="1:5">
      <c r="A28" s="3" t="s">
        <v>751</v>
      </c>
    </row>
    <row r="29" spans="1:5">
      <c r="A29" s="4" t="s">
        <v>782</v>
      </c>
      <c r="B29" s="5" t="n">
        <v>20</v>
      </c>
      <c r="C29" s="5" t="n">
        <v>23</v>
      </c>
      <c r="D29" s="5" t="n">
        <v>24</v>
      </c>
      <c r="E29" s="5" t="n">
        <v>116</v>
      </c>
    </row>
    <row r="30" spans="1:5">
      <c r="A30" s="4" t="s">
        <v>783</v>
      </c>
      <c r="B30" s="5" t="n">
        <v>57</v>
      </c>
      <c r="C30" s="5" t="n">
        <v>45</v>
      </c>
      <c r="D30" s="5" t="n">
        <v>61</v>
      </c>
      <c r="E30" s="5" t="n">
        <v>278</v>
      </c>
    </row>
    <row r="31" spans="1:5">
      <c r="A31" s="4" t="s">
        <v>122</v>
      </c>
      <c r="B31" s="6" t="n">
        <v>77</v>
      </c>
      <c r="C31" s="6" t="n">
        <v>68</v>
      </c>
      <c r="D31" s="6" t="n">
        <v>85</v>
      </c>
      <c r="E31" s="6" t="n">
        <v>3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5</v>
      </c>
    </row>
    <row r="2" spans="1:3">
      <c r="A2" s="3" t="s">
        <v>790</v>
      </c>
    </row>
    <row r="3" spans="1:3">
      <c r="A3" s="4" t="s">
        <v>791</v>
      </c>
      <c r="B3" s="6" t="n">
        <v>3192</v>
      </c>
      <c r="C3" s="6" t="n">
        <v>3517</v>
      </c>
    </row>
    <row r="4" spans="1:3">
      <c r="A4" s="4" t="s">
        <v>792</v>
      </c>
    </row>
    <row r="5" spans="1:3">
      <c r="A5" s="3" t="s">
        <v>790</v>
      </c>
    </row>
    <row r="6" spans="1:3">
      <c r="A6" s="4" t="s">
        <v>791</v>
      </c>
      <c r="B6" s="6" t="n">
        <v>3054</v>
      </c>
      <c r="C6" s="6" t="n">
        <v>3410</v>
      </c>
    </row>
    <row r="7" spans="1:3">
      <c r="A7" s="4" t="s">
        <v>793</v>
      </c>
      <c r="B7" s="4" t="s">
        <v>794</v>
      </c>
      <c r="C7" s="4" t="s">
        <v>795</v>
      </c>
    </row>
    <row r="8" spans="1:3">
      <c r="A8" s="4" t="s">
        <v>796</v>
      </c>
    </row>
    <row r="9" spans="1:3">
      <c r="A9" s="3" t="s">
        <v>790</v>
      </c>
    </row>
    <row r="10" spans="1:3">
      <c r="A10" s="4" t="s">
        <v>791</v>
      </c>
      <c r="B10" s="6" t="n">
        <v>138</v>
      </c>
      <c r="C10" s="6" t="n">
        <v>107</v>
      </c>
    </row>
    <row r="11" spans="1:3">
      <c r="A11" s="4" t="s">
        <v>793</v>
      </c>
      <c r="B11" s="4" t="s">
        <v>797</v>
      </c>
      <c r="C11" s="4" t="s">
        <v>7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D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2"/>
    <col customWidth="1" max="16" min="16" width="21"/>
    <col customWidth="1" max="17" min="17" width="21"/>
    <col customWidth="1" max="18" min="18" width="23"/>
    <col customWidth="1" max="19" min="19" width="23"/>
    <col customWidth="1" max="20" min="20" width="16"/>
    <col customWidth="1" max="21" min="21" width="21"/>
    <col customWidth="1" max="22" min="22" width="21"/>
    <col customWidth="1" max="23" min="23" width="21"/>
    <col customWidth="1" max="24" min="24" width="21"/>
    <col customWidth="1" max="25" min="25" width="20"/>
    <col customWidth="1" max="26" min="26" width="21"/>
    <col customWidth="1" max="27" min="27" width="21"/>
    <col customWidth="1" max="28" min="28" width="23"/>
    <col customWidth="1" max="29" min="29" width="21"/>
    <col customWidth="1" max="30" min="30" width="21"/>
  </cols>
  <sheetData>
    <row r="1" spans="1:30">
      <c r="A1" s="1" t="s">
        <v>799</v>
      </c>
      <c r="B1" s="2" t="s">
        <v>800</v>
      </c>
      <c r="C1" s="2" t="s">
        <v>801</v>
      </c>
      <c r="D1" s="2" t="s">
        <v>802</v>
      </c>
      <c r="E1" s="2" t="s">
        <v>803</v>
      </c>
      <c r="F1" s="2" t="s">
        <v>804</v>
      </c>
      <c r="G1" s="2" t="s">
        <v>805</v>
      </c>
      <c r="H1" s="2" t="s">
        <v>806</v>
      </c>
      <c r="I1" s="2" t="s">
        <v>807</v>
      </c>
      <c r="J1" s="2" t="s">
        <v>808</v>
      </c>
      <c r="K1" s="2" t="s">
        <v>809</v>
      </c>
      <c r="L1" s="2" t="s">
        <v>810</v>
      </c>
      <c r="M1" s="2" t="s">
        <v>811</v>
      </c>
      <c r="N1" s="2" t="s">
        <v>420</v>
      </c>
      <c r="O1" s="2" t="s">
        <v>812</v>
      </c>
      <c r="P1" s="2" t="s">
        <v>813</v>
      </c>
      <c r="Q1" s="2" t="s">
        <v>814</v>
      </c>
      <c r="R1" s="2" t="s">
        <v>815</v>
      </c>
      <c r="S1" s="2" t="s">
        <v>816</v>
      </c>
      <c r="T1" s="2" t="s">
        <v>817</v>
      </c>
      <c r="U1" s="2" t="s">
        <v>493</v>
      </c>
      <c r="V1" s="2" t="s">
        <v>419</v>
      </c>
      <c r="W1" s="2" t="s">
        <v>424</v>
      </c>
      <c r="X1" s="2" t="s">
        <v>419</v>
      </c>
      <c r="Y1" s="2" t="s">
        <v>818</v>
      </c>
      <c r="Z1" s="2" t="s">
        <v>807</v>
      </c>
      <c r="AA1" s="2" t="s">
        <v>422</v>
      </c>
      <c r="AB1" s="2" t="s">
        <v>815</v>
      </c>
      <c r="AC1" s="2" t="s">
        <v>819</v>
      </c>
      <c r="AD1" s="2" t="s">
        <v>820</v>
      </c>
    </row>
    <row r="2" spans="1:30">
      <c r="A2" s="3" t="s">
        <v>821</v>
      </c>
    </row>
    <row r="3" spans="1:30">
      <c r="A3" s="4" t="s">
        <v>89</v>
      </c>
      <c r="U3" s="6" t="n">
        <v>3192000000</v>
      </c>
      <c r="V3" s="6" t="n">
        <v>3517000000</v>
      </c>
      <c r="X3" s="6" t="n">
        <v>3517000000</v>
      </c>
    </row>
    <row r="4" spans="1:30">
      <c r="A4" s="4" t="s">
        <v>822</v>
      </c>
      <c r="U4" s="5" t="n">
        <v>32000000</v>
      </c>
      <c r="V4" s="5" t="n">
        <v>33000000</v>
      </c>
      <c r="X4" s="6" t="n">
        <v>33000000</v>
      </c>
    </row>
    <row r="5" spans="1:30">
      <c r="A5" s="4" t="s">
        <v>823</v>
      </c>
      <c r="U5" s="5" t="n">
        <v>-70000000</v>
      </c>
    </row>
    <row r="6" spans="1:30">
      <c r="A6" s="4" t="s">
        <v>167</v>
      </c>
      <c r="U6" s="5" t="n">
        <v>1821000000</v>
      </c>
      <c r="V6" s="5" t="n">
        <v>1470000000</v>
      </c>
      <c r="W6" s="6" t="n">
        <v>6186000000</v>
      </c>
    </row>
    <row r="7" spans="1:30">
      <c r="A7" s="4" t="s">
        <v>166</v>
      </c>
      <c r="U7" s="5" t="n">
        <v>2948000000</v>
      </c>
      <c r="V7" s="5" t="n">
        <v>350000000</v>
      </c>
      <c r="W7" s="5" t="n">
        <v>5640000000</v>
      </c>
    </row>
    <row r="8" spans="1:30">
      <c r="A8" s="4" t="s">
        <v>149</v>
      </c>
      <c r="U8" s="6" t="n">
        <v>140000000</v>
      </c>
      <c r="V8" s="6" t="n">
        <v>11000000</v>
      </c>
      <c r="W8" s="6" t="n">
        <v>428000000</v>
      </c>
    </row>
    <row r="9" spans="1:30">
      <c r="A9" s="4" t="s">
        <v>824</v>
      </c>
      <c r="U9" s="4" t="s">
        <v>825</v>
      </c>
      <c r="V9" s="4" t="s">
        <v>826</v>
      </c>
      <c r="W9" s="4" t="s">
        <v>827</v>
      </c>
      <c r="X9" s="4" t="s">
        <v>826</v>
      </c>
    </row>
    <row r="10" spans="1:30">
      <c r="A10" s="4" t="s">
        <v>828</v>
      </c>
      <c r="U10" s="6" t="n">
        <v>18650000000</v>
      </c>
      <c r="V10" s="6" t="n">
        <v>18354000000</v>
      </c>
      <c r="X10" s="6" t="n">
        <v>18354000000</v>
      </c>
    </row>
    <row r="11" spans="1:30">
      <c r="A11" s="4" t="s">
        <v>829</v>
      </c>
      <c r="U11" s="5" t="n">
        <v>18372000000</v>
      </c>
      <c r="V11" s="5" t="n">
        <v>17652000000</v>
      </c>
      <c r="X11" s="6" t="n">
        <v>17652000000</v>
      </c>
    </row>
    <row r="12" spans="1:30">
      <c r="A12" s="4" t="s">
        <v>830</v>
      </c>
      <c r="N12" s="6" t="n">
        <v>212000000</v>
      </c>
      <c r="O12" s="12" t="s">
        <v>831</v>
      </c>
    </row>
    <row r="13" spans="1:30">
      <c r="A13" s="4" t="s">
        <v>832</v>
      </c>
    </row>
    <row r="14" spans="1:30">
      <c r="A14" s="3" t="s">
        <v>821</v>
      </c>
    </row>
    <row r="15" spans="1:30">
      <c r="A15" s="4" t="s">
        <v>833</v>
      </c>
      <c r="U15" s="5" t="n">
        <v>120000000</v>
      </c>
    </row>
    <row r="16" spans="1:30">
      <c r="A16" s="4" t="s">
        <v>49</v>
      </c>
    </row>
    <row r="17" spans="1:30">
      <c r="A17" s="3" t="s">
        <v>821</v>
      </c>
    </row>
    <row r="18" spans="1:30">
      <c r="A18" s="4" t="s">
        <v>830</v>
      </c>
      <c r="N18" s="6" t="n">
        <v>59000000</v>
      </c>
      <c r="V18" s="5" t="n">
        <v>59000000</v>
      </c>
    </row>
    <row r="19" spans="1:30">
      <c r="A19" s="4" t="s">
        <v>834</v>
      </c>
    </row>
    <row r="20" spans="1:30">
      <c r="A20" s="3" t="s">
        <v>821</v>
      </c>
    </row>
    <row r="21" spans="1:30">
      <c r="A21" s="4" t="s">
        <v>835</v>
      </c>
      <c r="P21" s="6" t="n">
        <v>488000000</v>
      </c>
    </row>
    <row r="22" spans="1:30">
      <c r="A22" s="4" t="s">
        <v>167</v>
      </c>
      <c r="P22" s="6" t="n">
        <v>504000000</v>
      </c>
    </row>
    <row r="23" spans="1:30">
      <c r="A23" s="4" t="s">
        <v>836</v>
      </c>
      <c r="P23" s="4" t="s">
        <v>837</v>
      </c>
    </row>
    <row r="24" spans="1:30">
      <c r="A24" s="4" t="s">
        <v>149</v>
      </c>
      <c r="P24" s="6" t="n">
        <v>11000000</v>
      </c>
    </row>
    <row r="25" spans="1:30">
      <c r="A25" s="4" t="s">
        <v>838</v>
      </c>
      <c r="P25" s="6" t="n">
        <v>5000000</v>
      </c>
    </row>
    <row r="26" spans="1:30">
      <c r="A26" s="4" t="s">
        <v>839</v>
      </c>
    </row>
    <row r="27" spans="1:30">
      <c r="A27" s="3" t="s">
        <v>821</v>
      </c>
    </row>
    <row r="28" spans="1:30">
      <c r="A28" s="4" t="s">
        <v>835</v>
      </c>
      <c r="Q28" s="6" t="n">
        <v>175000000</v>
      </c>
      <c r="AB28" s="13" t="n">
        <v>175</v>
      </c>
    </row>
    <row r="29" spans="1:30">
      <c r="A29" s="4" t="s">
        <v>836</v>
      </c>
      <c r="Q29" s="4" t="s">
        <v>840</v>
      </c>
      <c r="AB29" s="4" t="s">
        <v>840</v>
      </c>
    </row>
    <row r="30" spans="1:30">
      <c r="A30" s="4" t="s">
        <v>841</v>
      </c>
    </row>
    <row r="31" spans="1:30">
      <c r="A31" s="3" t="s">
        <v>821</v>
      </c>
    </row>
    <row r="32" spans="1:30">
      <c r="A32" s="4" t="s">
        <v>835</v>
      </c>
      <c r="S32" s="13" t="n">
        <v>350</v>
      </c>
      <c r="AA32" s="6" t="n">
        <v>349000000</v>
      </c>
    </row>
    <row r="33" spans="1:30">
      <c r="A33" s="4" t="s">
        <v>842</v>
      </c>
      <c r="Q33" s="6" t="n">
        <v>349000000</v>
      </c>
      <c r="R33" s="13" t="n">
        <v>349</v>
      </c>
    </row>
    <row r="34" spans="1:30">
      <c r="A34" s="4" t="s">
        <v>843</v>
      </c>
    </row>
    <row r="35" spans="1:30">
      <c r="A35" s="3" t="s">
        <v>821</v>
      </c>
    </row>
    <row r="36" spans="1:30">
      <c r="A36" s="4" t="s">
        <v>835</v>
      </c>
      <c r="S36" s="13" t="n">
        <v>225</v>
      </c>
      <c r="U36" s="5" t="n">
        <v>224000000</v>
      </c>
    </row>
    <row r="37" spans="1:30">
      <c r="A37" s="4" t="s">
        <v>844</v>
      </c>
      <c r="S37" s="4" t="s">
        <v>845</v>
      </c>
    </row>
    <row r="38" spans="1:30">
      <c r="A38" s="4" t="s">
        <v>846</v>
      </c>
      <c r="S38" s="4" t="s">
        <v>847</v>
      </c>
    </row>
    <row r="39" spans="1:30">
      <c r="A39" s="4" t="s">
        <v>848</v>
      </c>
    </row>
    <row r="40" spans="1:30">
      <c r="A40" s="3" t="s">
        <v>821</v>
      </c>
    </row>
    <row r="41" spans="1:30">
      <c r="A41" s="4" t="s">
        <v>835</v>
      </c>
      <c r="S41" s="13" t="n">
        <v>125</v>
      </c>
      <c r="U41" s="5" t="n">
        <v>125000000</v>
      </c>
    </row>
    <row r="42" spans="1:30">
      <c r="A42" s="4" t="s">
        <v>844</v>
      </c>
      <c r="S42" s="4" t="s">
        <v>849</v>
      </c>
    </row>
    <row r="43" spans="1:30">
      <c r="A43" s="4" t="s">
        <v>846</v>
      </c>
      <c r="S43" s="4" t="s">
        <v>850</v>
      </c>
    </row>
    <row r="44" spans="1:30">
      <c r="A44" s="4" t="s">
        <v>851</v>
      </c>
    </row>
    <row r="45" spans="1:30">
      <c r="A45" s="3" t="s">
        <v>821</v>
      </c>
    </row>
    <row r="46" spans="1:30">
      <c r="A46" s="4" t="s">
        <v>835</v>
      </c>
      <c r="AC46" s="8" t="n">
        <v>750</v>
      </c>
      <c r="AD46" s="6" t="n">
        <v>801000000</v>
      </c>
    </row>
    <row r="47" spans="1:30">
      <c r="A47" s="4" t="s">
        <v>836</v>
      </c>
      <c r="AC47" s="4" t="s">
        <v>852</v>
      </c>
      <c r="AD47" s="4" t="s">
        <v>852</v>
      </c>
    </row>
    <row r="48" spans="1:30">
      <c r="A48" s="4" t="s">
        <v>853</v>
      </c>
    </row>
    <row r="49" spans="1:30">
      <c r="A49" s="3" t="s">
        <v>821</v>
      </c>
    </row>
    <row r="50" spans="1:30">
      <c r="A50" s="4" t="s">
        <v>835</v>
      </c>
      <c r="E50" s="6" t="n">
        <v>2500000000</v>
      </c>
      <c r="Y50" s="6" t="n">
        <v>2500000000</v>
      </c>
    </row>
    <row r="51" spans="1:30">
      <c r="A51" s="4" t="s">
        <v>166</v>
      </c>
      <c r="E51" s="5" t="n">
        <v>2480000000</v>
      </c>
    </row>
    <row r="52" spans="1:30">
      <c r="A52" s="4" t="s">
        <v>854</v>
      </c>
      <c r="Y52" s="5" t="n">
        <v>22000000</v>
      </c>
    </row>
    <row r="53" spans="1:30">
      <c r="A53" s="4" t="s">
        <v>855</v>
      </c>
      <c r="F53" s="6" t="n">
        <v>570000000</v>
      </c>
    </row>
    <row r="54" spans="1:30">
      <c r="A54" s="4" t="s">
        <v>856</v>
      </c>
    </row>
    <row r="55" spans="1:30">
      <c r="A55" s="3" t="s">
        <v>821</v>
      </c>
    </row>
    <row r="56" spans="1:30">
      <c r="A56" s="4" t="s">
        <v>167</v>
      </c>
      <c r="B56" s="6" t="n">
        <v>280000000</v>
      </c>
    </row>
    <row r="57" spans="1:30">
      <c r="A57" s="4" t="s">
        <v>836</v>
      </c>
      <c r="B57" s="4" t="s">
        <v>857</v>
      </c>
      <c r="F57" s="4" t="s">
        <v>857</v>
      </c>
    </row>
    <row r="58" spans="1:30">
      <c r="A58" s="4" t="s">
        <v>855</v>
      </c>
      <c r="F58" s="6" t="n">
        <v>42600000</v>
      </c>
    </row>
    <row r="59" spans="1:30">
      <c r="A59" s="4" t="s">
        <v>858</v>
      </c>
    </row>
    <row r="60" spans="1:30">
      <c r="A60" s="3" t="s">
        <v>821</v>
      </c>
    </row>
    <row r="61" spans="1:30">
      <c r="A61" s="4" t="s">
        <v>167</v>
      </c>
      <c r="C61" s="11" t="n">
        <v>76</v>
      </c>
      <c r="D61" s="6" t="n">
        <v>99000000</v>
      </c>
    </row>
    <row r="62" spans="1:30">
      <c r="A62" s="4" t="s">
        <v>836</v>
      </c>
      <c r="C62" s="4" t="s">
        <v>859</v>
      </c>
      <c r="D62" s="4" t="s">
        <v>859</v>
      </c>
    </row>
    <row r="63" spans="1:30">
      <c r="A63" s="4" t="s">
        <v>860</v>
      </c>
    </row>
    <row r="64" spans="1:30">
      <c r="A64" s="3" t="s">
        <v>821</v>
      </c>
    </row>
    <row r="65" spans="1:30">
      <c r="A65" s="4" t="s">
        <v>835</v>
      </c>
      <c r="Y65" s="6" t="n">
        <v>750000000</v>
      </c>
    </row>
    <row r="66" spans="1:30">
      <c r="A66" s="4" t="s">
        <v>836</v>
      </c>
      <c r="Y66" s="4" t="s">
        <v>861</v>
      </c>
    </row>
    <row r="67" spans="1:30">
      <c r="A67" s="4" t="s">
        <v>862</v>
      </c>
    </row>
    <row r="68" spans="1:30">
      <c r="A68" s="3" t="s">
        <v>821</v>
      </c>
    </row>
    <row r="69" spans="1:30">
      <c r="A69" s="4" t="s">
        <v>835</v>
      </c>
      <c r="Y69" s="6" t="n">
        <v>750000000</v>
      </c>
    </row>
    <row r="70" spans="1:30">
      <c r="A70" s="4" t="s">
        <v>836</v>
      </c>
      <c r="Y70" s="4" t="s">
        <v>863</v>
      </c>
    </row>
    <row r="71" spans="1:30">
      <c r="A71" s="4" t="s">
        <v>864</v>
      </c>
    </row>
    <row r="72" spans="1:30">
      <c r="A72" s="3" t="s">
        <v>821</v>
      </c>
    </row>
    <row r="73" spans="1:30">
      <c r="A73" s="4" t="s">
        <v>835</v>
      </c>
      <c r="Y73" s="6" t="n">
        <v>700000000</v>
      </c>
    </row>
    <row r="74" spans="1:30">
      <c r="A74" s="4" t="s">
        <v>836</v>
      </c>
      <c r="Y74" s="4" t="s">
        <v>865</v>
      </c>
    </row>
    <row r="75" spans="1:30">
      <c r="A75" s="4" t="s">
        <v>866</v>
      </c>
    </row>
    <row r="76" spans="1:30">
      <c r="A76" s="3" t="s">
        <v>821</v>
      </c>
    </row>
    <row r="77" spans="1:30">
      <c r="A77" s="4" t="s">
        <v>835</v>
      </c>
      <c r="Y77" s="6" t="n">
        <v>300000000</v>
      </c>
    </row>
    <row r="78" spans="1:30">
      <c r="A78" s="4" t="s">
        <v>836</v>
      </c>
      <c r="Y78" s="4" t="s">
        <v>867</v>
      </c>
    </row>
    <row r="79" spans="1:30">
      <c r="A79" s="4" t="s">
        <v>868</v>
      </c>
    </row>
    <row r="80" spans="1:30">
      <c r="A80" s="3" t="s">
        <v>821</v>
      </c>
    </row>
    <row r="81" spans="1:30">
      <c r="A81" s="4" t="s">
        <v>836</v>
      </c>
      <c r="F81" s="4" t="s">
        <v>869</v>
      </c>
    </row>
    <row r="82" spans="1:30">
      <c r="A82" s="4" t="s">
        <v>855</v>
      </c>
      <c r="F82" s="6" t="n">
        <v>241000000</v>
      </c>
    </row>
    <row r="83" spans="1:30">
      <c r="A83" s="4" t="s">
        <v>870</v>
      </c>
    </row>
    <row r="84" spans="1:30">
      <c r="A84" s="3" t="s">
        <v>821</v>
      </c>
    </row>
    <row r="85" spans="1:30">
      <c r="A85" s="4" t="s">
        <v>836</v>
      </c>
      <c r="F85" s="4" t="s">
        <v>871</v>
      </c>
    </row>
    <row r="86" spans="1:30">
      <c r="A86" s="4" t="s">
        <v>855</v>
      </c>
      <c r="F86" s="6" t="n">
        <v>97600000</v>
      </c>
    </row>
    <row r="87" spans="1:30">
      <c r="A87" s="4" t="s">
        <v>872</v>
      </c>
    </row>
    <row r="88" spans="1:30">
      <c r="A88" s="3" t="s">
        <v>821</v>
      </c>
    </row>
    <row r="89" spans="1:30">
      <c r="A89" s="4" t="s">
        <v>836</v>
      </c>
      <c r="F89" s="4" t="s">
        <v>837</v>
      </c>
    </row>
    <row r="90" spans="1:30">
      <c r="A90" s="4" t="s">
        <v>855</v>
      </c>
      <c r="F90" s="6" t="n">
        <v>75800000</v>
      </c>
    </row>
    <row r="91" spans="1:30">
      <c r="A91" s="4" t="s">
        <v>873</v>
      </c>
    </row>
    <row r="92" spans="1:30">
      <c r="A92" s="3" t="s">
        <v>821</v>
      </c>
    </row>
    <row r="93" spans="1:30">
      <c r="A93" s="4" t="s">
        <v>836</v>
      </c>
      <c r="F93" s="4" t="s">
        <v>874</v>
      </c>
    </row>
    <row r="94" spans="1:30">
      <c r="A94" s="4" t="s">
        <v>855</v>
      </c>
      <c r="F94" s="6" t="n">
        <v>72100000</v>
      </c>
    </row>
    <row r="95" spans="1:30">
      <c r="A95" s="4" t="s">
        <v>875</v>
      </c>
    </row>
    <row r="96" spans="1:30">
      <c r="A96" s="3" t="s">
        <v>821</v>
      </c>
    </row>
    <row r="97" spans="1:30">
      <c r="A97" s="4" t="s">
        <v>836</v>
      </c>
      <c r="F97" s="4" t="s">
        <v>874</v>
      </c>
    </row>
    <row r="98" spans="1:30">
      <c r="A98" s="4" t="s">
        <v>855</v>
      </c>
      <c r="F98" s="6" t="n">
        <v>29300000</v>
      </c>
    </row>
    <row r="99" spans="1:30">
      <c r="A99" s="4" t="s">
        <v>876</v>
      </c>
    </row>
    <row r="100" spans="1:30">
      <c r="A100" s="3" t="s">
        <v>821</v>
      </c>
    </row>
    <row r="101" spans="1:30">
      <c r="A101" s="4" t="s">
        <v>836</v>
      </c>
      <c r="F101" s="4" t="s">
        <v>877</v>
      </c>
    </row>
    <row r="102" spans="1:30">
      <c r="A102" s="4" t="s">
        <v>855</v>
      </c>
      <c r="F102" s="6" t="n">
        <v>11700000</v>
      </c>
    </row>
    <row r="103" spans="1:30">
      <c r="A103" s="4" t="s">
        <v>878</v>
      </c>
    </row>
    <row r="104" spans="1:30">
      <c r="A104" s="3" t="s">
        <v>821</v>
      </c>
    </row>
    <row r="105" spans="1:30">
      <c r="A105" s="4" t="s">
        <v>835</v>
      </c>
      <c r="Z105" s="6" t="n">
        <v>600000000</v>
      </c>
    </row>
    <row r="106" spans="1:30">
      <c r="A106" s="4" t="s">
        <v>836</v>
      </c>
      <c r="H106" s="4" t="s">
        <v>879</v>
      </c>
      <c r="Z106" s="4" t="s">
        <v>879</v>
      </c>
    </row>
    <row r="107" spans="1:30">
      <c r="A107" s="4" t="s">
        <v>854</v>
      </c>
      <c r="H107" s="6" t="n">
        <v>4000000</v>
      </c>
    </row>
    <row r="108" spans="1:30">
      <c r="A108" s="4" t="s">
        <v>880</v>
      </c>
      <c r="H108" s="6" t="n">
        <v>461000000</v>
      </c>
      <c r="I108" s="6" t="n">
        <v>595000000</v>
      </c>
    </row>
    <row r="109" spans="1:30">
      <c r="A109" s="4" t="s">
        <v>881</v>
      </c>
    </row>
    <row r="110" spans="1:30">
      <c r="A110" s="3" t="s">
        <v>821</v>
      </c>
    </row>
    <row r="111" spans="1:30">
      <c r="A111" s="4" t="s">
        <v>167</v>
      </c>
      <c r="K111" s="6" t="n">
        <v>478000000</v>
      </c>
    </row>
    <row r="112" spans="1:30">
      <c r="A112" s="4" t="s">
        <v>836</v>
      </c>
      <c r="K112" s="4" t="s">
        <v>857</v>
      </c>
    </row>
    <row r="113" spans="1:30">
      <c r="A113" s="4" t="s">
        <v>882</v>
      </c>
    </row>
    <row r="114" spans="1:30">
      <c r="A114" s="3" t="s">
        <v>821</v>
      </c>
    </row>
    <row r="115" spans="1:30">
      <c r="A115" s="4" t="s">
        <v>167</v>
      </c>
      <c r="L115" s="6" t="n">
        <v>260000000</v>
      </c>
      <c r="M115" s="13" t="n">
        <v>250</v>
      </c>
    </row>
    <row r="116" spans="1:30">
      <c r="A116" s="4" t="s">
        <v>836</v>
      </c>
      <c r="L116" s="4" t="s">
        <v>883</v>
      </c>
      <c r="M116" s="4" t="s">
        <v>883</v>
      </c>
    </row>
    <row r="117" spans="1:30">
      <c r="A117" s="4" t="s">
        <v>884</v>
      </c>
    </row>
    <row r="118" spans="1:30">
      <c r="A118" s="3" t="s">
        <v>821</v>
      </c>
    </row>
    <row r="119" spans="1:30">
      <c r="A119" s="4" t="s">
        <v>885</v>
      </c>
      <c r="J119" s="6" t="n">
        <v>1500000000</v>
      </c>
    </row>
    <row r="120" spans="1:30">
      <c r="A120" s="4" t="s">
        <v>886</v>
      </c>
      <c r="U120" s="5" t="n">
        <v>0</v>
      </c>
    </row>
    <row r="121" spans="1:30">
      <c r="A121" s="4" t="s">
        <v>887</v>
      </c>
      <c r="J121" s="4" t="s">
        <v>888</v>
      </c>
    </row>
    <row r="122" spans="1:30">
      <c r="A122" s="4" t="s">
        <v>889</v>
      </c>
      <c r="J122" s="4" t="s">
        <v>890</v>
      </c>
    </row>
    <row r="123" spans="1:30">
      <c r="A123" s="4" t="s">
        <v>891</v>
      </c>
    </row>
    <row r="124" spans="1:30">
      <c r="A124" s="3" t="s">
        <v>821</v>
      </c>
    </row>
    <row r="125" spans="1:30">
      <c r="A125" s="4" t="s">
        <v>885</v>
      </c>
      <c r="J125" s="6" t="n">
        <v>4500000000</v>
      </c>
      <c r="U125" s="5" t="n">
        <v>4500000000</v>
      </c>
    </row>
    <row r="126" spans="1:30">
      <c r="A126" s="4" t="s">
        <v>886</v>
      </c>
      <c r="U126" s="5" t="n">
        <v>0</v>
      </c>
    </row>
    <row r="127" spans="1:30">
      <c r="A127" s="4" t="s">
        <v>889</v>
      </c>
      <c r="T127" s="4" t="s">
        <v>892</v>
      </c>
      <c r="X127" s="4" t="s">
        <v>893</v>
      </c>
    </row>
    <row r="128" spans="1:30">
      <c r="A128" s="4" t="s">
        <v>894</v>
      </c>
      <c r="U128" s="5" t="n">
        <v>24600000000</v>
      </c>
    </row>
    <row r="129" spans="1:30">
      <c r="A129" s="4" t="s">
        <v>895</v>
      </c>
      <c r="U129" s="5" t="n">
        <v>36300000000</v>
      </c>
    </row>
    <row r="130" spans="1:30">
      <c r="A130" s="4" t="s">
        <v>896</v>
      </c>
    </row>
    <row r="131" spans="1:30">
      <c r="A131" s="3" t="s">
        <v>821</v>
      </c>
    </row>
    <row r="132" spans="1:30">
      <c r="A132" s="4" t="s">
        <v>885</v>
      </c>
      <c r="U132" s="5" t="n">
        <v>1700000000</v>
      </c>
      <c r="V132" s="5" t="n">
        <v>2000000000</v>
      </c>
      <c r="X132" s="6" t="n">
        <v>2000000000</v>
      </c>
    </row>
    <row r="133" spans="1:30">
      <c r="A133" s="4" t="s">
        <v>792</v>
      </c>
    </row>
    <row r="134" spans="1:30">
      <c r="A134" s="3" t="s">
        <v>821</v>
      </c>
    </row>
    <row r="135" spans="1:30">
      <c r="A135" s="4" t="s">
        <v>89</v>
      </c>
      <c r="U135" s="6" t="n">
        <v>3054000000</v>
      </c>
      <c r="V135" s="5" t="n">
        <v>3410000000</v>
      </c>
      <c r="X135" s="5" t="n">
        <v>3410000000</v>
      </c>
    </row>
    <row r="136" spans="1:30">
      <c r="A136" s="4" t="s">
        <v>897</v>
      </c>
    </row>
    <row r="137" spans="1:30">
      <c r="A137" s="3" t="s">
        <v>821</v>
      </c>
    </row>
    <row r="138" spans="1:30">
      <c r="A138" s="4" t="s">
        <v>898</v>
      </c>
      <c r="U138" s="4" t="s">
        <v>899</v>
      </c>
    </row>
    <row r="139" spans="1:30">
      <c r="A139" s="4" t="s">
        <v>900</v>
      </c>
    </row>
    <row r="140" spans="1:30">
      <c r="A140" s="3" t="s">
        <v>821</v>
      </c>
    </row>
    <row r="141" spans="1:30">
      <c r="A141" s="4" t="s">
        <v>898</v>
      </c>
      <c r="U141" s="4" t="s">
        <v>901</v>
      </c>
    </row>
    <row r="142" spans="1:30">
      <c r="A142" s="4" t="s">
        <v>902</v>
      </c>
    </row>
    <row r="143" spans="1:30">
      <c r="A143" s="3" t="s">
        <v>821</v>
      </c>
    </row>
    <row r="144" spans="1:30">
      <c r="A144" s="4" t="s">
        <v>89</v>
      </c>
      <c r="U144" s="6" t="n">
        <v>138000000</v>
      </c>
      <c r="V144" s="6" t="n">
        <v>107000000</v>
      </c>
      <c r="X144" s="6" t="n">
        <v>107000000</v>
      </c>
    </row>
    <row r="145" spans="1:30">
      <c r="A145" s="4" t="s">
        <v>903</v>
      </c>
    </row>
    <row r="146" spans="1:30">
      <c r="A146" s="3" t="s">
        <v>821</v>
      </c>
    </row>
    <row r="147" spans="1:30">
      <c r="A147" s="4" t="s">
        <v>885</v>
      </c>
      <c r="G147" s="6" t="n">
        <v>2000000000</v>
      </c>
    </row>
    <row r="148" spans="1:30">
      <c r="A148" s="4" t="s">
        <v>887</v>
      </c>
      <c r="G148" s="4" t="s">
        <v>888</v>
      </c>
    </row>
    <row r="149" spans="1:30">
      <c r="A149" s="4" t="s">
        <v>904</v>
      </c>
      <c r="F149" s="6" t="n">
        <v>714000000</v>
      </c>
    </row>
    <row r="150" spans="1:30">
      <c r="A150" s="4" t="s">
        <v>905</v>
      </c>
      <c r="E150" s="6" t="n">
        <v>714000000</v>
      </c>
    </row>
    <row r="151" spans="1:30">
      <c r="A151" s="4" t="s">
        <v>149</v>
      </c>
      <c r="U151" s="6" t="n">
        <v>14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5</v>
      </c>
    </row>
    <row r="3" spans="1:3">
      <c r="A3" s="3" t="s">
        <v>821</v>
      </c>
    </row>
    <row r="4" spans="1:3">
      <c r="A4" s="4" t="s">
        <v>907</v>
      </c>
      <c r="B4" s="6" t="n">
        <v>15250</v>
      </c>
    </row>
    <row r="5" spans="1:3">
      <c r="A5" s="4" t="s">
        <v>908</v>
      </c>
      <c r="B5" s="5" t="n">
        <v>2</v>
      </c>
      <c r="C5" s="6" t="n">
        <v>5</v>
      </c>
    </row>
    <row r="6" spans="1:3">
      <c r="A6" s="4" t="s">
        <v>122</v>
      </c>
      <c r="B6" s="5" t="n">
        <v>15180</v>
      </c>
      <c r="C6" s="5" t="n">
        <v>14135</v>
      </c>
    </row>
    <row r="7" spans="1:3">
      <c r="A7" s="4" t="s">
        <v>909</v>
      </c>
      <c r="B7" s="5" t="n">
        <v>-2648</v>
      </c>
      <c r="C7" s="5" t="n">
        <v>-1163</v>
      </c>
    </row>
    <row r="8" spans="1:3">
      <c r="A8" s="4" t="s">
        <v>96</v>
      </c>
      <c r="B8" s="5" t="n">
        <v>12532</v>
      </c>
      <c r="C8" s="5" t="n">
        <v>12972</v>
      </c>
    </row>
    <row r="9" spans="1:3">
      <c r="A9" s="4" t="s">
        <v>910</v>
      </c>
    </row>
    <row r="10" spans="1:3">
      <c r="A10" s="3" t="s">
        <v>821</v>
      </c>
    </row>
    <row r="11" spans="1:3">
      <c r="A11" s="4" t="s">
        <v>907</v>
      </c>
      <c r="B11" s="6" t="n">
        <v>9492</v>
      </c>
      <c r="C11" s="5" t="n">
        <v>8327</v>
      </c>
    </row>
    <row r="12" spans="1:3">
      <c r="A12" s="4" t="s">
        <v>911</v>
      </c>
      <c r="B12" s="5" t="n">
        <v>2040</v>
      </c>
    </row>
    <row r="13" spans="1:3">
      <c r="A13" s="4" t="s">
        <v>912</v>
      </c>
    </row>
    <row r="14" spans="1:3">
      <c r="A14" s="3" t="s">
        <v>821</v>
      </c>
    </row>
    <row r="15" spans="1:3">
      <c r="A15" s="4" t="s">
        <v>913</v>
      </c>
      <c r="B15" s="4" t="s">
        <v>914</v>
      </c>
    </row>
    <row r="16" spans="1:3">
      <c r="A16" s="4" t="s">
        <v>915</v>
      </c>
    </row>
    <row r="17" spans="1:3">
      <c r="A17" s="3" t="s">
        <v>821</v>
      </c>
    </row>
    <row r="18" spans="1:3">
      <c r="A18" s="4" t="s">
        <v>913</v>
      </c>
      <c r="B18" s="4" t="s">
        <v>877</v>
      </c>
    </row>
    <row r="19" spans="1:3">
      <c r="A19" s="4" t="s">
        <v>916</v>
      </c>
    </row>
    <row r="20" spans="1:3">
      <c r="A20" s="3" t="s">
        <v>821</v>
      </c>
    </row>
    <row r="21" spans="1:3">
      <c r="A21" s="4" t="s">
        <v>913</v>
      </c>
      <c r="B21" s="4" t="s">
        <v>917</v>
      </c>
    </row>
    <row r="22" spans="1:3">
      <c r="A22" s="4" t="s">
        <v>918</v>
      </c>
    </row>
    <row r="23" spans="1:3">
      <c r="A23" s="3" t="s">
        <v>821</v>
      </c>
    </row>
    <row r="24" spans="1:3">
      <c r="A24" s="4" t="s">
        <v>907</v>
      </c>
      <c r="B24" s="6" t="n">
        <v>3492</v>
      </c>
      <c r="C24" s="5" t="n">
        <v>3653</v>
      </c>
    </row>
    <row r="25" spans="1:3">
      <c r="A25" s="4" t="s">
        <v>911</v>
      </c>
      <c r="B25" s="5" t="n">
        <v>2035</v>
      </c>
    </row>
    <row r="26" spans="1:3">
      <c r="A26" s="4" t="s">
        <v>919</v>
      </c>
    </row>
    <row r="27" spans="1:3">
      <c r="A27" s="3" t="s">
        <v>821</v>
      </c>
    </row>
    <row r="28" spans="1:3">
      <c r="A28" s="4" t="s">
        <v>913</v>
      </c>
      <c r="B28" s="4" t="s">
        <v>920</v>
      </c>
    </row>
    <row r="29" spans="1:3">
      <c r="A29" s="4" t="s">
        <v>921</v>
      </c>
    </row>
    <row r="30" spans="1:3">
      <c r="A30" s="3" t="s">
        <v>821</v>
      </c>
    </row>
    <row r="31" spans="1:3">
      <c r="A31" s="4" t="s">
        <v>913</v>
      </c>
      <c r="B31" s="4" t="s">
        <v>922</v>
      </c>
    </row>
    <row r="32" spans="1:3">
      <c r="A32" s="4" t="s">
        <v>923</v>
      </c>
    </row>
    <row r="33" spans="1:3">
      <c r="A33" s="3" t="s">
        <v>821</v>
      </c>
    </row>
    <row r="34" spans="1:3">
      <c r="A34" s="4" t="s">
        <v>913</v>
      </c>
      <c r="B34" s="4" t="s">
        <v>924</v>
      </c>
    </row>
    <row r="35" spans="1:3">
      <c r="A35" s="4" t="s">
        <v>925</v>
      </c>
    </row>
    <row r="36" spans="1:3">
      <c r="A36" s="3" t="s">
        <v>821</v>
      </c>
    </row>
    <row r="37" spans="1:3">
      <c r="A37" s="4" t="s">
        <v>907</v>
      </c>
      <c r="B37" s="6" t="n">
        <v>333</v>
      </c>
      <c r="C37" s="5" t="n">
        <v>456</v>
      </c>
    </row>
    <row r="38" spans="1:3">
      <c r="A38" s="4" t="s">
        <v>911</v>
      </c>
      <c r="B38" s="5" t="n">
        <v>2045</v>
      </c>
    </row>
    <row r="39" spans="1:3">
      <c r="A39" s="4" t="s">
        <v>926</v>
      </c>
    </row>
    <row r="40" spans="1:3">
      <c r="A40" s="3" t="s">
        <v>821</v>
      </c>
    </row>
    <row r="41" spans="1:3">
      <c r="A41" s="4" t="s">
        <v>913</v>
      </c>
      <c r="B41" s="4" t="s">
        <v>927</v>
      </c>
    </row>
    <row r="42" spans="1:3">
      <c r="A42" s="4" t="s">
        <v>928</v>
      </c>
    </row>
    <row r="43" spans="1:3">
      <c r="A43" s="3" t="s">
        <v>821</v>
      </c>
    </row>
    <row r="44" spans="1:3">
      <c r="A44" s="4" t="s">
        <v>913</v>
      </c>
      <c r="B44" s="4" t="s">
        <v>929</v>
      </c>
    </row>
    <row r="45" spans="1:3">
      <c r="A45" s="4" t="s">
        <v>930</v>
      </c>
    </row>
    <row r="46" spans="1:3">
      <c r="A46" s="3" t="s">
        <v>821</v>
      </c>
    </row>
    <row r="47" spans="1:3">
      <c r="A47" s="4" t="s">
        <v>913</v>
      </c>
      <c r="B47" s="4" t="s">
        <v>931</v>
      </c>
    </row>
    <row r="48" spans="1:3">
      <c r="A48" s="4" t="s">
        <v>841</v>
      </c>
    </row>
    <row r="49" spans="1:3">
      <c r="A49" s="3" t="s">
        <v>821</v>
      </c>
    </row>
    <row r="50" spans="1:3">
      <c r="A50" s="4" t="s">
        <v>907</v>
      </c>
      <c r="B50" s="6" t="n">
        <v>1424</v>
      </c>
      <c r="C50" s="5" t="n">
        <v>1694</v>
      </c>
    </row>
    <row r="51" spans="1:3">
      <c r="A51" s="4" t="s">
        <v>911</v>
      </c>
      <c r="B51" s="5" t="n">
        <v>2025</v>
      </c>
    </row>
    <row r="52" spans="1:3">
      <c r="A52" s="4" t="s">
        <v>932</v>
      </c>
    </row>
    <row r="53" spans="1:3">
      <c r="A53" s="3" t="s">
        <v>821</v>
      </c>
    </row>
    <row r="54" spans="1:3">
      <c r="A54" s="4" t="s">
        <v>913</v>
      </c>
      <c r="B54" s="4" t="s">
        <v>845</v>
      </c>
    </row>
    <row r="55" spans="1:3">
      <c r="A55" s="4" t="s">
        <v>933</v>
      </c>
    </row>
    <row r="56" spans="1:3">
      <c r="A56" s="3" t="s">
        <v>821</v>
      </c>
    </row>
    <row r="57" spans="1:3">
      <c r="A57" s="4" t="s">
        <v>913</v>
      </c>
      <c r="B57" s="4" t="s">
        <v>852</v>
      </c>
    </row>
    <row r="58" spans="1:3">
      <c r="A58" s="4" t="s">
        <v>934</v>
      </c>
    </row>
    <row r="59" spans="1:3">
      <c r="A59" s="3" t="s">
        <v>821</v>
      </c>
    </row>
    <row r="60" spans="1:3">
      <c r="A60" s="4" t="s">
        <v>913</v>
      </c>
      <c r="B60" s="4" t="s">
        <v>935</v>
      </c>
    </row>
    <row r="61" spans="1:3">
      <c r="A61" s="4" t="s">
        <v>936</v>
      </c>
    </row>
    <row r="62" spans="1:3">
      <c r="A62" s="3" t="s">
        <v>821</v>
      </c>
    </row>
    <row r="63" spans="1:3">
      <c r="A63" s="4" t="s">
        <v>907</v>
      </c>
      <c r="B63" s="6" t="n">
        <v>437</v>
      </c>
      <c r="C63" s="6" t="n">
        <v>0</v>
      </c>
    </row>
    <row r="64" spans="1:3">
      <c r="A64" s="4" t="s">
        <v>913</v>
      </c>
      <c r="B64" s="4" t="s">
        <v>879</v>
      </c>
    </row>
    <row r="65" spans="1:3">
      <c r="A65" s="4" t="s">
        <v>911</v>
      </c>
      <c r="B65" s="5" t="n">
        <v>2025</v>
      </c>
    </row>
    <row r="66" spans="1:3">
      <c r="A66" s="4" t="s">
        <v>937</v>
      </c>
    </row>
    <row r="67" spans="1:3">
      <c r="A67" s="3" t="s">
        <v>821</v>
      </c>
    </row>
    <row r="68" spans="1:3">
      <c r="A68" s="4" t="s">
        <v>913</v>
      </c>
      <c r="B68" s="4" t="s">
        <v>9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93</v>
      </c>
    </row>
    <row r="2" spans="1:2">
      <c r="A2" s="3" t="s">
        <v>202</v>
      </c>
    </row>
    <row r="3" spans="1:2">
      <c r="A3" s="5" t="n">
        <v>2019</v>
      </c>
      <c r="B3" s="6" t="n">
        <v>2648</v>
      </c>
    </row>
    <row r="4" spans="1:2">
      <c r="A4" s="5" t="n">
        <v>2020</v>
      </c>
      <c r="B4" s="5" t="n">
        <v>1544</v>
      </c>
    </row>
    <row r="5" spans="1:2">
      <c r="A5" s="5" t="n">
        <v>2021</v>
      </c>
      <c r="B5" s="5" t="n">
        <v>3334</v>
      </c>
    </row>
    <row r="6" spans="1:2">
      <c r="A6" s="5" t="n">
        <v>2022</v>
      </c>
      <c r="B6" s="5" t="n">
        <v>726</v>
      </c>
    </row>
    <row r="7" spans="1:2">
      <c r="A7" s="5" t="n">
        <v>2023</v>
      </c>
      <c r="B7" s="5" t="n">
        <v>1822</v>
      </c>
    </row>
    <row r="8" spans="1:2">
      <c r="A8" s="4" t="s">
        <v>940</v>
      </c>
      <c r="B8" s="5" t="n">
        <v>5176</v>
      </c>
    </row>
    <row r="9" spans="1:2">
      <c r="A9" s="4" t="s">
        <v>122</v>
      </c>
      <c r="B9" s="6" t="n">
        <v>15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414</v>
      </c>
      <c r="J1" s="2" t="s">
        <v>1</v>
      </c>
    </row>
    <row r="2" spans="1:12">
      <c r="B2" s="2" t="s">
        <v>2</v>
      </c>
      <c r="C2" s="2" t="s">
        <v>706</v>
      </c>
      <c r="D2" s="2" t="s">
        <v>4</v>
      </c>
      <c r="E2" s="2" t="s">
        <v>707</v>
      </c>
      <c r="F2" s="2" t="s">
        <v>35</v>
      </c>
      <c r="G2" s="2" t="s">
        <v>708</v>
      </c>
      <c r="H2" s="2" t="s">
        <v>709</v>
      </c>
      <c r="I2" s="2" t="s">
        <v>710</v>
      </c>
      <c r="J2" s="2" t="s">
        <v>2</v>
      </c>
      <c r="K2" s="2" t="s">
        <v>35</v>
      </c>
      <c r="L2" s="2" t="s">
        <v>36</v>
      </c>
    </row>
    <row r="3" spans="1:12">
      <c r="A3" s="3" t="s">
        <v>202</v>
      </c>
    </row>
    <row r="4" spans="1:12">
      <c r="A4" s="4" t="s">
        <v>942</v>
      </c>
      <c r="J4" s="6" t="n">
        <v>462</v>
      </c>
      <c r="K4" s="6" t="n">
        <v>396</v>
      </c>
      <c r="L4" s="6" t="n">
        <v>515</v>
      </c>
    </row>
    <row r="5" spans="1:12">
      <c r="A5" s="4" t="s">
        <v>943</v>
      </c>
      <c r="B5" s="6" t="n">
        <v>0</v>
      </c>
      <c r="C5" s="6" t="n">
        <v>0</v>
      </c>
      <c r="D5" s="6" t="n">
        <v>140</v>
      </c>
      <c r="E5" s="6" t="n">
        <v>0</v>
      </c>
      <c r="F5" s="6" t="n">
        <v>0</v>
      </c>
      <c r="G5" s="6" t="n">
        <v>0</v>
      </c>
      <c r="H5" s="6" t="n">
        <v>11</v>
      </c>
      <c r="I5" s="6" t="n">
        <v>0</v>
      </c>
      <c r="J5" s="5" t="n">
        <v>140</v>
      </c>
      <c r="K5" s="5" t="n">
        <v>11</v>
      </c>
      <c r="L5" s="5" t="n">
        <v>427</v>
      </c>
    </row>
    <row r="6" spans="1:12">
      <c r="A6" s="4" t="s">
        <v>944</v>
      </c>
      <c r="J6" s="5" t="n">
        <v>-10</v>
      </c>
      <c r="K6" s="5" t="n">
        <v>0</v>
      </c>
      <c r="L6" s="5" t="n">
        <v>97</v>
      </c>
    </row>
    <row r="7" spans="1:12">
      <c r="A7" s="4" t="s">
        <v>945</v>
      </c>
      <c r="J7" s="5" t="n">
        <v>-72</v>
      </c>
      <c r="K7" s="5" t="n">
        <v>-25</v>
      </c>
      <c r="L7" s="5" t="n">
        <v>76</v>
      </c>
    </row>
    <row r="8" spans="1:12">
      <c r="A8" s="4" t="s">
        <v>49</v>
      </c>
      <c r="J8" s="6" t="n">
        <v>520</v>
      </c>
      <c r="K8" s="6" t="n">
        <v>382</v>
      </c>
      <c r="L8" s="6" t="n">
        <v>11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6</v>
      </c>
      <c r="C1" s="2" t="s">
        <v>2</v>
      </c>
      <c r="D1" s="2" t="s">
        <v>35</v>
      </c>
    </row>
    <row r="2" spans="1:4">
      <c r="A2" s="3" t="s">
        <v>947</v>
      </c>
    </row>
    <row r="3" spans="1:4">
      <c r="A3" s="4" t="s">
        <v>948</v>
      </c>
      <c r="C3" s="6" t="n">
        <v>617</v>
      </c>
      <c r="D3" s="6" t="n">
        <v>179</v>
      </c>
    </row>
    <row r="4" spans="1:4">
      <c r="A4" s="4" t="s">
        <v>949</v>
      </c>
      <c r="C4" s="5" t="n">
        <v>630</v>
      </c>
      <c r="D4" s="5" t="n">
        <v>825</v>
      </c>
    </row>
    <row r="5" spans="1:4">
      <c r="A5" s="4" t="s">
        <v>950</v>
      </c>
    </row>
    <row r="6" spans="1:4">
      <c r="A6" s="3" t="s">
        <v>947</v>
      </c>
    </row>
    <row r="7" spans="1:4">
      <c r="A7" s="4" t="s">
        <v>948</v>
      </c>
      <c r="C7" s="5" t="n">
        <v>354</v>
      </c>
      <c r="D7" s="5" t="n">
        <v>15</v>
      </c>
    </row>
    <row r="8" spans="1:4">
      <c r="A8" s="4" t="s">
        <v>949</v>
      </c>
      <c r="C8" s="5" t="n">
        <v>383</v>
      </c>
      <c r="D8" s="5" t="n">
        <v>509</v>
      </c>
    </row>
    <row r="9" spans="1:4">
      <c r="A9" s="4" t="s">
        <v>951</v>
      </c>
    </row>
    <row r="10" spans="1:4">
      <c r="A10" s="3" t="s">
        <v>947</v>
      </c>
    </row>
    <row r="11" spans="1:4">
      <c r="A11" s="4" t="s">
        <v>948</v>
      </c>
      <c r="C11" s="5" t="n">
        <v>17</v>
      </c>
      <c r="D11" s="5" t="n">
        <v>15</v>
      </c>
    </row>
    <row r="12" spans="1:4">
      <c r="A12" s="4" t="s">
        <v>949</v>
      </c>
      <c r="C12" s="5" t="n">
        <v>355</v>
      </c>
      <c r="D12" s="5" t="n">
        <v>509</v>
      </c>
    </row>
    <row r="13" spans="1:4">
      <c r="A13" s="4" t="s">
        <v>952</v>
      </c>
    </row>
    <row r="14" spans="1:4">
      <c r="A14" s="3" t="s">
        <v>947</v>
      </c>
    </row>
    <row r="15" spans="1:4">
      <c r="A15" s="4" t="s">
        <v>948</v>
      </c>
      <c r="B15" s="4" t="s">
        <v>39</v>
      </c>
      <c r="C15" s="5" t="n">
        <v>337</v>
      </c>
      <c r="D15" s="5" t="n">
        <v>0</v>
      </c>
    </row>
    <row r="16" spans="1:4">
      <c r="A16" s="4" t="s">
        <v>949</v>
      </c>
      <c r="B16" s="4" t="s">
        <v>39</v>
      </c>
      <c r="C16" s="5" t="n">
        <v>28</v>
      </c>
      <c r="D16" s="5" t="n">
        <v>0</v>
      </c>
    </row>
    <row r="17" spans="1:4">
      <c r="A17" s="4" t="s">
        <v>953</v>
      </c>
    </row>
    <row r="18" spans="1:4">
      <c r="A18" s="3" t="s">
        <v>947</v>
      </c>
    </row>
    <row r="19" spans="1:4">
      <c r="A19" s="4" t="s">
        <v>948</v>
      </c>
      <c r="C19" s="5" t="n">
        <v>263</v>
      </c>
      <c r="D19" s="5" t="n">
        <v>164</v>
      </c>
    </row>
    <row r="20" spans="1:4">
      <c r="A20" s="4" t="s">
        <v>949</v>
      </c>
      <c r="C20" s="5" t="n">
        <v>247</v>
      </c>
      <c r="D20" s="5" t="n">
        <v>316</v>
      </c>
    </row>
    <row r="21" spans="1:4">
      <c r="A21" s="4" t="s">
        <v>954</v>
      </c>
    </row>
    <row r="22" spans="1:4">
      <c r="A22" s="3" t="s">
        <v>947</v>
      </c>
    </row>
    <row r="23" spans="1:4">
      <c r="A23" s="4" t="s">
        <v>948</v>
      </c>
      <c r="C23" s="5" t="n">
        <v>0</v>
      </c>
      <c r="D23" s="5" t="n">
        <v>15</v>
      </c>
    </row>
    <row r="24" spans="1:4">
      <c r="A24" s="4" t="s">
        <v>949</v>
      </c>
      <c r="C24" s="5" t="n">
        <v>0</v>
      </c>
      <c r="D24" s="5" t="n">
        <v>11</v>
      </c>
    </row>
    <row r="25" spans="1:4">
      <c r="A25" s="4" t="s">
        <v>955</v>
      </c>
    </row>
    <row r="26" spans="1:4">
      <c r="A26" s="3" t="s">
        <v>947</v>
      </c>
    </row>
    <row r="27" spans="1:4">
      <c r="A27" s="4" t="s">
        <v>948</v>
      </c>
      <c r="C27" s="5" t="n">
        <v>72</v>
      </c>
      <c r="D27" s="5" t="n">
        <v>65</v>
      </c>
    </row>
    <row r="28" spans="1:4">
      <c r="A28" s="4" t="s">
        <v>949</v>
      </c>
      <c r="C28" s="5" t="n">
        <v>37</v>
      </c>
      <c r="D28" s="5" t="n">
        <v>76</v>
      </c>
    </row>
    <row r="29" spans="1:4">
      <c r="A29" s="4" t="s">
        <v>956</v>
      </c>
    </row>
    <row r="30" spans="1:4">
      <c r="A30" s="3" t="s">
        <v>947</v>
      </c>
    </row>
    <row r="31" spans="1:4">
      <c r="A31" s="4" t="s">
        <v>948</v>
      </c>
      <c r="C31" s="5" t="n">
        <v>191</v>
      </c>
      <c r="D31" s="5" t="n">
        <v>84</v>
      </c>
    </row>
    <row r="32" spans="1:4">
      <c r="A32" s="4" t="s">
        <v>949</v>
      </c>
      <c r="C32" s="6" t="n">
        <v>210</v>
      </c>
      <c r="D32" s="6" t="n">
        <v>229</v>
      </c>
    </row>
    <row r="33" spans="1:4"/>
    <row r="34" spans="1:4">
      <c r="A34" s="4" t="s">
        <v>39</v>
      </c>
      <c r="B34" s="4" t="s">
        <v>957</v>
      </c>
    </row>
  </sheetData>
  <mergeCells count="3">
    <mergeCell ref="A1:B1"/>
    <mergeCell ref="A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5</v>
      </c>
    </row>
    <row r="2" spans="1:3">
      <c r="A2" s="3" t="s">
        <v>959</v>
      </c>
    </row>
    <row r="3" spans="1:3">
      <c r="A3" s="4" t="s">
        <v>960</v>
      </c>
      <c r="B3" s="6" t="n">
        <v>-13</v>
      </c>
      <c r="C3" s="6" t="n">
        <v>-646</v>
      </c>
    </row>
    <row r="4" spans="1:3">
      <c r="A4" s="4" t="s">
        <v>961</v>
      </c>
    </row>
    <row r="5" spans="1:3">
      <c r="A5" s="3" t="s">
        <v>959</v>
      </c>
    </row>
    <row r="6" spans="1:3">
      <c r="A6" s="4" t="s">
        <v>960</v>
      </c>
      <c r="B6" s="5" t="n">
        <v>35</v>
      </c>
      <c r="C6" s="5" t="n">
        <v>-11</v>
      </c>
    </row>
    <row r="7" spans="1:3">
      <c r="A7" s="4" t="s">
        <v>962</v>
      </c>
    </row>
    <row r="8" spans="1:3">
      <c r="A8" s="3" t="s">
        <v>959</v>
      </c>
    </row>
    <row r="9" spans="1:3">
      <c r="A9" s="4" t="s">
        <v>960</v>
      </c>
      <c r="B9" s="5" t="n">
        <v>-19</v>
      </c>
      <c r="C9" s="5" t="n">
        <v>-145</v>
      </c>
    </row>
    <row r="10" spans="1:3">
      <c r="A10" s="4" t="s">
        <v>963</v>
      </c>
    </row>
    <row r="11" spans="1:3">
      <c r="A11" s="3" t="s">
        <v>959</v>
      </c>
    </row>
    <row r="12" spans="1:3">
      <c r="A12" s="4" t="s">
        <v>960</v>
      </c>
      <c r="B12" s="5" t="n">
        <v>-338</v>
      </c>
      <c r="C12" s="5" t="n">
        <v>-490</v>
      </c>
    </row>
    <row r="13" spans="1:3">
      <c r="A13" s="4" t="s">
        <v>964</v>
      </c>
    </row>
    <row r="14" spans="1:3">
      <c r="A14" s="3" t="s">
        <v>959</v>
      </c>
    </row>
    <row r="15" spans="1:3">
      <c r="A15" s="4" t="s">
        <v>960</v>
      </c>
      <c r="B15" s="5" t="n">
        <v>309</v>
      </c>
    </row>
    <row r="16" spans="1:3">
      <c r="A16" s="4" t="s">
        <v>965</v>
      </c>
    </row>
    <row r="17" spans="1:3">
      <c r="A17" s="3" t="s">
        <v>959</v>
      </c>
    </row>
    <row r="18" spans="1:3">
      <c r="A18" s="4" t="s">
        <v>960</v>
      </c>
      <c r="B18" s="5" t="n">
        <v>-1</v>
      </c>
      <c r="C18" s="5" t="n">
        <v>-138</v>
      </c>
    </row>
    <row r="19" spans="1:3">
      <c r="A19" s="4" t="s">
        <v>966</v>
      </c>
    </row>
    <row r="20" spans="1:3">
      <c r="A20" s="3" t="s">
        <v>959</v>
      </c>
    </row>
    <row r="21" spans="1:3">
      <c r="A21" s="4" t="s">
        <v>960</v>
      </c>
      <c r="B21" s="5" t="n">
        <v>0</v>
      </c>
      <c r="C21" s="5" t="n">
        <v>0</v>
      </c>
    </row>
    <row r="22" spans="1:3">
      <c r="A22" s="4" t="s">
        <v>967</v>
      </c>
    </row>
    <row r="23" spans="1:3">
      <c r="A23" s="3" t="s">
        <v>959</v>
      </c>
    </row>
    <row r="24" spans="1:3">
      <c r="A24" s="4" t="s">
        <v>960</v>
      </c>
      <c r="B24" s="5" t="n">
        <v>-1</v>
      </c>
      <c r="C24" s="5" t="n">
        <v>-138</v>
      </c>
    </row>
    <row r="25" spans="1:3">
      <c r="A25" s="4" t="s">
        <v>968</v>
      </c>
    </row>
    <row r="26" spans="1:3">
      <c r="A26" s="3" t="s">
        <v>959</v>
      </c>
    </row>
    <row r="27" spans="1:3">
      <c r="A27" s="4" t="s">
        <v>960</v>
      </c>
      <c r="B27" s="5" t="n">
        <v>0</v>
      </c>
      <c r="C27" s="5" t="n">
        <v>0</v>
      </c>
    </row>
    <row r="28" spans="1:3">
      <c r="A28" s="4" t="s">
        <v>969</v>
      </c>
    </row>
    <row r="29" spans="1:3">
      <c r="A29" s="3" t="s">
        <v>959</v>
      </c>
    </row>
    <row r="30" spans="1:3">
      <c r="A30" s="4" t="s">
        <v>960</v>
      </c>
      <c r="B30" s="5" t="n">
        <v>0</v>
      </c>
    </row>
    <row r="31" spans="1:3">
      <c r="A31" s="4" t="s">
        <v>970</v>
      </c>
    </row>
    <row r="32" spans="1:3">
      <c r="A32" s="3" t="s">
        <v>959</v>
      </c>
    </row>
    <row r="33" spans="1:3">
      <c r="A33" s="4" t="s">
        <v>960</v>
      </c>
      <c r="B33" s="5" t="n">
        <v>-12</v>
      </c>
      <c r="C33" s="5" t="n">
        <v>-508</v>
      </c>
    </row>
    <row r="34" spans="1:3">
      <c r="A34" s="4" t="s">
        <v>971</v>
      </c>
    </row>
    <row r="35" spans="1:3">
      <c r="A35" s="3" t="s">
        <v>959</v>
      </c>
    </row>
    <row r="36" spans="1:3">
      <c r="A36" s="4" t="s">
        <v>960</v>
      </c>
      <c r="B36" s="5" t="n">
        <v>35</v>
      </c>
      <c r="C36" s="5" t="n">
        <v>-11</v>
      </c>
    </row>
    <row r="37" spans="1:3">
      <c r="A37" s="4" t="s">
        <v>972</v>
      </c>
    </row>
    <row r="38" spans="1:3">
      <c r="A38" s="3" t="s">
        <v>959</v>
      </c>
    </row>
    <row r="39" spans="1:3">
      <c r="A39" s="4" t="s">
        <v>960</v>
      </c>
      <c r="B39" s="5" t="n">
        <v>-18</v>
      </c>
      <c r="C39" s="5" t="n">
        <v>-7</v>
      </c>
    </row>
    <row r="40" spans="1:3">
      <c r="A40" s="4" t="s">
        <v>973</v>
      </c>
    </row>
    <row r="41" spans="1:3">
      <c r="A41" s="3" t="s">
        <v>959</v>
      </c>
    </row>
    <row r="42" spans="1:3">
      <c r="A42" s="4" t="s">
        <v>960</v>
      </c>
      <c r="B42" s="5" t="n">
        <v>-338</v>
      </c>
      <c r="C42" s="5" t="n">
        <v>-490</v>
      </c>
    </row>
    <row r="43" spans="1:3">
      <c r="A43" s="4" t="s">
        <v>974</v>
      </c>
    </row>
    <row r="44" spans="1:3">
      <c r="A44" s="3" t="s">
        <v>959</v>
      </c>
    </row>
    <row r="45" spans="1:3">
      <c r="A45" s="4" t="s">
        <v>960</v>
      </c>
      <c r="B45" s="5" t="n">
        <v>309</v>
      </c>
    </row>
    <row r="46" spans="1:3">
      <c r="A46" s="4" t="s">
        <v>975</v>
      </c>
    </row>
    <row r="47" spans="1:3">
      <c r="A47" s="3" t="s">
        <v>959</v>
      </c>
    </row>
    <row r="48" spans="1:3">
      <c r="A48" s="4" t="s">
        <v>960</v>
      </c>
      <c r="B48" s="5" t="n">
        <v>0</v>
      </c>
      <c r="C48" s="5" t="n">
        <v>0</v>
      </c>
    </row>
    <row r="49" spans="1:3">
      <c r="A49" s="4" t="s">
        <v>976</v>
      </c>
    </row>
    <row r="50" spans="1:3">
      <c r="A50" s="3" t="s">
        <v>959</v>
      </c>
    </row>
    <row r="51" spans="1:3">
      <c r="A51" s="4" t="s">
        <v>960</v>
      </c>
      <c r="B51" s="5" t="n">
        <v>0</v>
      </c>
      <c r="C51" s="5" t="n">
        <v>0</v>
      </c>
    </row>
    <row r="52" spans="1:3">
      <c r="A52" s="4" t="s">
        <v>977</v>
      </c>
    </row>
    <row r="53" spans="1:3">
      <c r="A53" s="3" t="s">
        <v>959</v>
      </c>
    </row>
    <row r="54" spans="1:3">
      <c r="A54" s="4" t="s">
        <v>960</v>
      </c>
      <c r="B54" s="5" t="n">
        <v>0</v>
      </c>
      <c r="C54" s="5" t="n">
        <v>0</v>
      </c>
    </row>
    <row r="55" spans="1:3">
      <c r="A55" s="4" t="s">
        <v>978</v>
      </c>
    </row>
    <row r="56" spans="1:3">
      <c r="A56" s="3" t="s">
        <v>959</v>
      </c>
    </row>
    <row r="57" spans="1:3">
      <c r="A57" s="4" t="s">
        <v>960</v>
      </c>
      <c r="B57" s="5" t="n">
        <v>0</v>
      </c>
      <c r="C57" s="6" t="n">
        <v>0</v>
      </c>
    </row>
    <row r="58" spans="1:3">
      <c r="A58" s="4" t="s">
        <v>979</v>
      </c>
    </row>
    <row r="59" spans="1:3">
      <c r="A59" s="3" t="s">
        <v>959</v>
      </c>
    </row>
    <row r="60" spans="1:3">
      <c r="A60" s="4" t="s">
        <v>960</v>
      </c>
      <c r="B6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980</v>
      </c>
      <c r="B1" s="2" t="s">
        <v>414</v>
      </c>
      <c r="D1" s="2" t="s">
        <v>1</v>
      </c>
    </row>
    <row r="2" spans="1:6">
      <c r="B2" s="2" t="s">
        <v>981</v>
      </c>
      <c r="C2" s="2" t="s">
        <v>491</v>
      </c>
      <c r="D2" s="2" t="s">
        <v>981</v>
      </c>
      <c r="E2" s="2" t="s">
        <v>419</v>
      </c>
      <c r="F2" s="2" t="s">
        <v>424</v>
      </c>
    </row>
    <row r="3" spans="1:6">
      <c r="A3" s="3" t="s">
        <v>982</v>
      </c>
    </row>
    <row r="4" spans="1:6">
      <c r="A4" s="4" t="s">
        <v>983</v>
      </c>
      <c r="D4" s="6" t="n">
        <v>10000000</v>
      </c>
      <c r="E4" s="6" t="n">
        <v>0</v>
      </c>
      <c r="F4" s="6" t="n">
        <v>-97000000</v>
      </c>
    </row>
    <row r="5" spans="1:6">
      <c r="A5" s="4" t="s">
        <v>329</v>
      </c>
    </row>
    <row r="6" spans="1:6">
      <c r="A6" s="3" t="s">
        <v>982</v>
      </c>
    </row>
    <row r="7" spans="1:6">
      <c r="A7" s="4" t="s">
        <v>984</v>
      </c>
      <c r="B7" s="6" t="n">
        <v>0</v>
      </c>
      <c r="D7" s="5" t="n">
        <v>0</v>
      </c>
      <c r="E7" s="5" t="n">
        <v>801000000</v>
      </c>
    </row>
    <row r="8" spans="1:6">
      <c r="A8" s="4" t="s">
        <v>313</v>
      </c>
    </row>
    <row r="9" spans="1:6">
      <c r="A9" s="3" t="s">
        <v>982</v>
      </c>
    </row>
    <row r="10" spans="1:6">
      <c r="A10" s="4" t="s">
        <v>985</v>
      </c>
      <c r="D10" s="5" t="n">
        <v>-45000000</v>
      </c>
      <c r="E10" s="5" t="n">
        <v>-19000000</v>
      </c>
      <c r="F10" s="5" t="n">
        <v>-129000000</v>
      </c>
    </row>
    <row r="11" spans="1:6">
      <c r="A11" s="4" t="s">
        <v>986</v>
      </c>
      <c r="D11" s="6" t="n">
        <v>9000000</v>
      </c>
      <c r="E11" s="5" t="n">
        <v>-27000000</v>
      </c>
      <c r="F11" s="5" t="n">
        <v>-53000000</v>
      </c>
    </row>
    <row r="12" spans="1:6">
      <c r="A12" s="4" t="s">
        <v>313</v>
      </c>
    </row>
    <row r="13" spans="1:6">
      <c r="A13" s="3" t="s">
        <v>982</v>
      </c>
    </row>
    <row r="14" spans="1:6">
      <c r="A14" s="4" t="s">
        <v>987</v>
      </c>
      <c r="D14" s="4" t="s">
        <v>988</v>
      </c>
    </row>
    <row r="15" spans="1:6">
      <c r="A15" s="4" t="s">
        <v>963</v>
      </c>
    </row>
    <row r="16" spans="1:6">
      <c r="A16" s="3" t="s">
        <v>982</v>
      </c>
    </row>
    <row r="17" spans="1:6">
      <c r="A17" s="4" t="s">
        <v>989</v>
      </c>
      <c r="B17" s="5" t="n">
        <v>8679000000</v>
      </c>
      <c r="D17" s="6" t="n">
        <v>8679000000</v>
      </c>
      <c r="E17" s="5" t="n">
        <v>6532000000</v>
      </c>
    </row>
    <row r="18" spans="1:6">
      <c r="A18" s="4" t="s">
        <v>990</v>
      </c>
    </row>
    <row r="19" spans="1:6">
      <c r="A19" s="3" t="s">
        <v>982</v>
      </c>
    </row>
    <row r="20" spans="1:6">
      <c r="A20" s="4" t="s">
        <v>983</v>
      </c>
      <c r="C20" s="6" t="n">
        <v>-97000000</v>
      </c>
    </row>
    <row r="21" spans="1:6">
      <c r="A21" s="4" t="s">
        <v>991</v>
      </c>
      <c r="D21" s="5" t="n">
        <v>106000000</v>
      </c>
    </row>
    <row r="22" spans="1:6">
      <c r="A22" s="4" t="s">
        <v>985</v>
      </c>
      <c r="D22" s="5" t="n">
        <v>-45000000</v>
      </c>
      <c r="E22" s="5" t="n">
        <v>12000000</v>
      </c>
      <c r="F22" s="5" t="n">
        <v>-103000000</v>
      </c>
    </row>
    <row r="23" spans="1:6">
      <c r="A23" s="4" t="s">
        <v>986</v>
      </c>
      <c r="D23" s="5" t="n">
        <v>9000000</v>
      </c>
      <c r="E23" s="5" t="n">
        <v>0</v>
      </c>
      <c r="F23" s="6" t="n">
        <v>-48000000</v>
      </c>
    </row>
    <row r="24" spans="1:6">
      <c r="A24" s="4" t="s">
        <v>964</v>
      </c>
    </row>
    <row r="25" spans="1:6">
      <c r="A25" s="3" t="s">
        <v>982</v>
      </c>
    </row>
    <row r="26" spans="1:6">
      <c r="A26" s="4" t="s">
        <v>989</v>
      </c>
      <c r="B26" s="6" t="n">
        <v>6678000000</v>
      </c>
      <c r="D26" s="5" t="n">
        <v>6678000000</v>
      </c>
      <c r="E26" s="6" t="n">
        <v>0</v>
      </c>
    </row>
    <row r="27" spans="1:6">
      <c r="A27" s="4" t="s">
        <v>985</v>
      </c>
      <c r="D27" s="5" t="n">
        <v>207000000</v>
      </c>
    </row>
    <row r="28" spans="1:6">
      <c r="A28" s="4" t="s">
        <v>992</v>
      </c>
      <c r="D28" s="5" t="n">
        <v>191000000</v>
      </c>
    </row>
    <row r="29" spans="1:6">
      <c r="A29" s="4" t="s">
        <v>986</v>
      </c>
      <c r="D29" s="5" t="n">
        <v>0</v>
      </c>
    </row>
    <row r="30" spans="1:6">
      <c r="A30" s="4" t="s">
        <v>993</v>
      </c>
    </row>
    <row r="31" spans="1:6">
      <c r="A31" s="3" t="s">
        <v>982</v>
      </c>
    </row>
    <row r="32" spans="1:6">
      <c r="A32" s="4" t="s">
        <v>833</v>
      </c>
      <c r="D32" s="6" t="n">
        <v>120000000</v>
      </c>
    </row>
    <row r="33" spans="1:6">
      <c r="A33" s="4" t="s">
        <v>994</v>
      </c>
    </row>
    <row r="34" spans="1:6">
      <c r="A34" s="3" t="s">
        <v>982</v>
      </c>
    </row>
    <row r="35" spans="1:6">
      <c r="A35" s="4" t="s">
        <v>995</v>
      </c>
      <c r="B35" s="5" t="n">
        <v>6</v>
      </c>
      <c r="D35" s="5" t="n">
        <v>6</v>
      </c>
    </row>
    <row r="36" spans="1:6">
      <c r="A36" s="4" t="s">
        <v>996</v>
      </c>
      <c r="B36" s="6" t="n">
        <v>127000000</v>
      </c>
    </row>
    <row r="37" spans="1:6">
      <c r="A37" s="4" t="s">
        <v>997</v>
      </c>
    </row>
    <row r="38" spans="1:6">
      <c r="A38" s="3" t="s">
        <v>982</v>
      </c>
    </row>
    <row r="39" spans="1:6">
      <c r="A39" s="4" t="s">
        <v>995</v>
      </c>
      <c r="B39" s="5" t="n">
        <v>8</v>
      </c>
      <c r="D39" s="5" t="n">
        <v>8</v>
      </c>
    </row>
    <row r="40" spans="1:6">
      <c r="A40" s="4" t="s">
        <v>996</v>
      </c>
      <c r="D40" s="6" t="n">
        <v>1520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5</v>
      </c>
    </row>
    <row r="2" spans="1:3">
      <c r="A2" s="4" t="s">
        <v>999</v>
      </c>
    </row>
    <row r="3" spans="1:3">
      <c r="A3" s="3" t="s">
        <v>959</v>
      </c>
    </row>
    <row r="4" spans="1:3">
      <c r="A4" s="4" t="s">
        <v>1000</v>
      </c>
      <c r="B4" s="6" t="n">
        <v>3514</v>
      </c>
      <c r="C4" s="6" t="n">
        <v>3679</v>
      </c>
    </row>
    <row r="5" spans="1:3">
      <c r="A5" s="4" t="s">
        <v>1001</v>
      </c>
    </row>
    <row r="6" spans="1:3">
      <c r="A6" s="3" t="s">
        <v>959</v>
      </c>
    </row>
    <row r="7" spans="1:3">
      <c r="A7" s="4" t="s">
        <v>1000</v>
      </c>
      <c r="B7" s="5" t="n">
        <v>336</v>
      </c>
      <c r="C7" s="5" t="n">
        <v>459</v>
      </c>
    </row>
    <row r="8" spans="1:3">
      <c r="A8" s="4" t="s">
        <v>1002</v>
      </c>
    </row>
    <row r="9" spans="1:3">
      <c r="A9" s="3" t="s">
        <v>959</v>
      </c>
    </row>
    <row r="10" spans="1:3">
      <c r="A10" s="4" t="s">
        <v>1000</v>
      </c>
      <c r="B10" s="5" t="n">
        <v>1424</v>
      </c>
      <c r="C10" s="5" t="n">
        <v>1694</v>
      </c>
    </row>
    <row r="11" spans="1:3">
      <c r="A11" s="4" t="s">
        <v>1003</v>
      </c>
    </row>
    <row r="12" spans="1:3">
      <c r="A12" s="3" t="s">
        <v>959</v>
      </c>
    </row>
    <row r="13" spans="1:3">
      <c r="A13" s="4" t="s">
        <v>1000</v>
      </c>
      <c r="B13" s="5" t="n">
        <v>440</v>
      </c>
      <c r="C13" s="5" t="n">
        <v>0</v>
      </c>
    </row>
    <row r="14" spans="1:3">
      <c r="A14" s="4" t="s">
        <v>1004</v>
      </c>
    </row>
    <row r="15" spans="1:3">
      <c r="A15" s="3" t="s">
        <v>959</v>
      </c>
    </row>
    <row r="16" spans="1:3">
      <c r="A16" s="4" t="s">
        <v>1000</v>
      </c>
      <c r="B16" s="5" t="n">
        <v>3239</v>
      </c>
      <c r="C16" s="5" t="n">
        <v>7089</v>
      </c>
    </row>
    <row r="17" spans="1:3">
      <c r="A17" s="4" t="s">
        <v>1005</v>
      </c>
    </row>
    <row r="18" spans="1:3">
      <c r="A18" s="3" t="s">
        <v>959</v>
      </c>
    </row>
    <row r="19" spans="1:3">
      <c r="A19" s="4" t="s">
        <v>1000</v>
      </c>
      <c r="B19" s="5" t="n">
        <v>2396</v>
      </c>
      <c r="C19" s="5" t="n">
        <v>2213</v>
      </c>
    </row>
    <row r="20" spans="1:3">
      <c r="A20" s="4" t="s">
        <v>962</v>
      </c>
    </row>
    <row r="21" spans="1:3">
      <c r="A21" s="3" t="s">
        <v>959</v>
      </c>
    </row>
    <row r="22" spans="1:3">
      <c r="A22" s="4" t="s">
        <v>1000</v>
      </c>
      <c r="B22" s="5" t="n">
        <v>393</v>
      </c>
      <c r="C22" s="5" t="n">
        <v>1204</v>
      </c>
    </row>
    <row r="23" spans="1:3">
      <c r="A23" s="4" t="s">
        <v>963</v>
      </c>
    </row>
    <row r="24" spans="1:3">
      <c r="A24" s="3" t="s">
        <v>959</v>
      </c>
    </row>
    <row r="25" spans="1:3">
      <c r="A25" s="4" t="s">
        <v>1000</v>
      </c>
      <c r="B25" s="5" t="n">
        <v>8679</v>
      </c>
      <c r="C25" s="5" t="n">
        <v>6532</v>
      </c>
    </row>
    <row r="26" spans="1:3">
      <c r="A26" s="4" t="s">
        <v>964</v>
      </c>
    </row>
    <row r="27" spans="1:3">
      <c r="A27" s="3" t="s">
        <v>959</v>
      </c>
    </row>
    <row r="28" spans="1:3">
      <c r="A28" s="4" t="s">
        <v>1000</v>
      </c>
      <c r="B28" s="6" t="n">
        <v>6678</v>
      </c>
      <c r="C2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v>
      </c>
      <c r="B1" s="2" t="s">
        <v>1</v>
      </c>
    </row>
    <row r="2" spans="1:4">
      <c r="B2" s="2" t="s">
        <v>2</v>
      </c>
      <c r="C2" s="2" t="s">
        <v>35</v>
      </c>
      <c r="D2" s="2" t="s">
        <v>36</v>
      </c>
    </row>
    <row r="3" spans="1:4">
      <c r="A3" s="4" t="s">
        <v>125</v>
      </c>
    </row>
    <row r="4" spans="1:4">
      <c r="A4" s="4" t="s">
        <v>140</v>
      </c>
      <c r="B4" s="7" t="n">
        <v>0.96</v>
      </c>
      <c r="C4" s="7" t="n">
        <v>0.82</v>
      </c>
      <c r="D4" s="7" t="n">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5</v>
      </c>
      <c r="D2" s="2" t="s">
        <v>36</v>
      </c>
    </row>
    <row r="3" spans="1:4">
      <c r="A3" s="3" t="s">
        <v>982</v>
      </c>
    </row>
    <row r="4" spans="1:4">
      <c r="A4" s="4" t="s">
        <v>1007</v>
      </c>
      <c r="B4" s="6" t="n">
        <v>-113</v>
      </c>
      <c r="C4" s="6" t="n">
        <v>-121</v>
      </c>
      <c r="D4" s="6" t="n">
        <v>-45</v>
      </c>
    </row>
    <row r="5" spans="1:4">
      <c r="A5" s="4" t="s">
        <v>1008</v>
      </c>
      <c r="B5" s="5" t="n">
        <v>-9</v>
      </c>
      <c r="C5" s="5" t="n">
        <v>27</v>
      </c>
      <c r="D5" s="5" t="n">
        <v>53</v>
      </c>
    </row>
    <row r="6" spans="1:4">
      <c r="A6" s="4" t="s">
        <v>1009</v>
      </c>
      <c r="B6" s="5" t="n">
        <v>-45</v>
      </c>
      <c r="C6" s="5" t="n">
        <v>-19</v>
      </c>
      <c r="D6" s="5" t="n">
        <v>-129</v>
      </c>
    </row>
    <row r="7" spans="1:4">
      <c r="A7" s="4" t="s">
        <v>1010</v>
      </c>
      <c r="B7" s="6" t="n">
        <v>-167</v>
      </c>
      <c r="C7" s="6" t="n">
        <v>-113</v>
      </c>
      <c r="D7" s="6" t="n">
        <v>-1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36</v>
      </c>
    </row>
    <row r="3" spans="1:4">
      <c r="A3" s="3" t="s">
        <v>982</v>
      </c>
    </row>
    <row r="4" spans="1:4">
      <c r="A4" s="4" t="s">
        <v>986</v>
      </c>
      <c r="B4" s="6" t="n">
        <v>9</v>
      </c>
      <c r="C4" s="6" t="n">
        <v>-27</v>
      </c>
      <c r="D4" s="6" t="n">
        <v>-53</v>
      </c>
    </row>
    <row r="5" spans="1:4">
      <c r="A5" s="4" t="s">
        <v>985</v>
      </c>
      <c r="B5" s="5" t="n">
        <v>-45</v>
      </c>
      <c r="C5" s="5" t="n">
        <v>-19</v>
      </c>
      <c r="D5" s="5" t="n">
        <v>-129</v>
      </c>
    </row>
    <row r="6" spans="1:4">
      <c r="A6" s="4" t="s">
        <v>1005</v>
      </c>
    </row>
    <row r="7" spans="1:4">
      <c r="A7" s="3" t="s">
        <v>982</v>
      </c>
    </row>
    <row r="8" spans="1:4">
      <c r="A8" s="4" t="s">
        <v>986</v>
      </c>
      <c r="B8" s="5" t="n">
        <v>0</v>
      </c>
      <c r="C8" s="5" t="n">
        <v>-3</v>
      </c>
      <c r="D8" s="5" t="n">
        <v>-1</v>
      </c>
    </row>
    <row r="9" spans="1:4">
      <c r="A9" s="4" t="s">
        <v>985</v>
      </c>
      <c r="B9" s="5" t="n">
        <v>0</v>
      </c>
      <c r="C9" s="5" t="n">
        <v>-38</v>
      </c>
      <c r="D9" s="5" t="n">
        <v>8</v>
      </c>
    </row>
    <row r="10" spans="1:4">
      <c r="A10" s="4" t="s">
        <v>962</v>
      </c>
    </row>
    <row r="11" spans="1:4">
      <c r="A11" s="3" t="s">
        <v>982</v>
      </c>
    </row>
    <row r="12" spans="1:4">
      <c r="A12" s="4" t="s">
        <v>986</v>
      </c>
      <c r="B12" s="5" t="n">
        <v>0</v>
      </c>
      <c r="C12" s="5" t="n">
        <v>-24</v>
      </c>
      <c r="D12" s="5" t="n">
        <v>-4</v>
      </c>
    </row>
    <row r="13" spans="1:4">
      <c r="A13" s="4" t="s">
        <v>985</v>
      </c>
      <c r="B13" s="5" t="n">
        <v>0</v>
      </c>
      <c r="C13" s="5" t="n">
        <v>7</v>
      </c>
      <c r="D13" s="5" t="n">
        <v>-34</v>
      </c>
    </row>
    <row r="14" spans="1:4">
      <c r="A14" s="4" t="s">
        <v>963</v>
      </c>
    </row>
    <row r="15" spans="1:4">
      <c r="A15" s="3" t="s">
        <v>982</v>
      </c>
    </row>
    <row r="16" spans="1:4">
      <c r="A16" s="4" t="s">
        <v>986</v>
      </c>
      <c r="B16" s="5" t="n">
        <v>9</v>
      </c>
      <c r="C16" s="5" t="n">
        <v>0</v>
      </c>
      <c r="D16" s="5" t="n">
        <v>-48</v>
      </c>
    </row>
    <row r="17" spans="1:4">
      <c r="A17" s="4" t="s">
        <v>985</v>
      </c>
      <c r="B17" s="6" t="n">
        <v>-45</v>
      </c>
      <c r="C17" s="6" t="n">
        <v>12</v>
      </c>
      <c r="D17" s="6" t="n">
        <v>-1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2</v>
      </c>
      <c r="B1" s="2" t="s">
        <v>1</v>
      </c>
    </row>
    <row r="2" spans="1:4">
      <c r="B2" s="2" t="s">
        <v>2</v>
      </c>
      <c r="C2" s="2" t="s">
        <v>35</v>
      </c>
      <c r="D2" s="2" t="s">
        <v>36</v>
      </c>
    </row>
    <row r="3" spans="1:4">
      <c r="A3" s="3" t="s">
        <v>982</v>
      </c>
    </row>
    <row r="4" spans="1:4">
      <c r="A4" s="4" t="s">
        <v>1013</v>
      </c>
      <c r="B4" s="6" t="n">
        <v>0</v>
      </c>
      <c r="C4" s="6" t="n">
        <v>0</v>
      </c>
      <c r="D4" s="6" t="n">
        <v>0</v>
      </c>
    </row>
    <row r="5" spans="1:4">
      <c r="A5" s="4" t="s">
        <v>329</v>
      </c>
    </row>
    <row r="6" spans="1:4">
      <c r="A6" s="3" t="s">
        <v>982</v>
      </c>
    </row>
    <row r="7" spans="1:4">
      <c r="A7" s="4" t="s">
        <v>1013</v>
      </c>
      <c r="B7" s="5" t="n">
        <v>1</v>
      </c>
      <c r="C7" s="5" t="n">
        <v>4</v>
      </c>
      <c r="D7" s="5" t="n">
        <v>6</v>
      </c>
    </row>
    <row r="8" spans="1:4">
      <c r="A8" s="4" t="s">
        <v>322</v>
      </c>
    </row>
    <row r="9" spans="1:4">
      <c r="A9" s="3" t="s">
        <v>982</v>
      </c>
    </row>
    <row r="10" spans="1:4">
      <c r="A10" s="4" t="s">
        <v>1013</v>
      </c>
      <c r="B10" s="6" t="n">
        <v>-1</v>
      </c>
      <c r="C10" s="6" t="n">
        <v>-4</v>
      </c>
      <c r="D10" s="6" t="n">
        <v>-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5</v>
      </c>
    </row>
    <row r="2" spans="1:3">
      <c r="A2" s="3" t="s">
        <v>959</v>
      </c>
    </row>
    <row r="3" spans="1:3">
      <c r="A3" s="4" t="s">
        <v>1015</v>
      </c>
      <c r="B3" s="6" t="n">
        <v>0</v>
      </c>
      <c r="C3" s="6" t="n">
        <v>-801</v>
      </c>
    </row>
    <row r="4" spans="1:3">
      <c r="A4" s="4" t="s">
        <v>1016</v>
      </c>
      <c r="B4" s="5" t="n">
        <v>0</v>
      </c>
      <c r="C4" s="5" t="n">
        <v>0</v>
      </c>
    </row>
    <row r="5" spans="1:3">
      <c r="A5" s="4" t="s">
        <v>1017</v>
      </c>
      <c r="B5" s="6" t="n">
        <v>0</v>
      </c>
      <c r="C5" s="6" t="n">
        <v>8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36</v>
      </c>
    </row>
    <row r="3" spans="1:4">
      <c r="A3" s="4" t="s">
        <v>918</v>
      </c>
    </row>
    <row r="4" spans="1:4">
      <c r="A4" s="3" t="s">
        <v>982</v>
      </c>
    </row>
    <row r="5" spans="1:4">
      <c r="A5" s="4" t="s">
        <v>1019</v>
      </c>
      <c r="B5" s="6" t="n">
        <v>126</v>
      </c>
      <c r="C5" s="6" t="n">
        <v>-323</v>
      </c>
      <c r="D5" s="6" t="n">
        <v>73</v>
      </c>
    </row>
    <row r="6" spans="1:4">
      <c r="A6" s="4" t="s">
        <v>1020</v>
      </c>
    </row>
    <row r="7" spans="1:4">
      <c r="A7" s="3" t="s">
        <v>982</v>
      </c>
    </row>
    <row r="8" spans="1:4">
      <c r="A8" s="4" t="s">
        <v>1019</v>
      </c>
      <c r="B8" s="5" t="n">
        <v>19</v>
      </c>
      <c r="C8" s="5" t="n">
        <v>-26</v>
      </c>
      <c r="D8" s="5" t="n">
        <v>148</v>
      </c>
    </row>
    <row r="9" spans="1:4">
      <c r="A9" s="4" t="s">
        <v>841</v>
      </c>
    </row>
    <row r="10" spans="1:4">
      <c r="A10" s="3" t="s">
        <v>982</v>
      </c>
    </row>
    <row r="11" spans="1:4">
      <c r="A11" s="4" t="s">
        <v>1019</v>
      </c>
      <c r="B11" s="5" t="n">
        <v>7</v>
      </c>
      <c r="C11" s="5" t="n">
        <v>-49</v>
      </c>
      <c r="D11" s="5" t="n">
        <v>12</v>
      </c>
    </row>
    <row r="12" spans="1:4">
      <c r="A12" s="4" t="s">
        <v>936</v>
      </c>
    </row>
    <row r="13" spans="1:4">
      <c r="A13" s="3" t="s">
        <v>982</v>
      </c>
    </row>
    <row r="14" spans="1:4">
      <c r="A14" s="4" t="s">
        <v>1019</v>
      </c>
      <c r="B14" s="6" t="n">
        <v>17</v>
      </c>
      <c r="C14" s="6" t="n">
        <v>0</v>
      </c>
      <c r="D1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21</v>
      </c>
      <c r="B1" s="2" t="s">
        <v>414</v>
      </c>
      <c r="F1" s="2" t="s">
        <v>1</v>
      </c>
    </row>
    <row r="2" spans="1:8">
      <c r="B2" s="2" t="s">
        <v>2</v>
      </c>
      <c r="C2" s="2" t="s">
        <v>706</v>
      </c>
      <c r="D2" s="2" t="s">
        <v>4</v>
      </c>
      <c r="E2" s="2" t="s">
        <v>707</v>
      </c>
      <c r="F2" s="2" t="s">
        <v>2</v>
      </c>
      <c r="G2" s="2" t="s">
        <v>35</v>
      </c>
      <c r="H2" s="2" t="s">
        <v>36</v>
      </c>
    </row>
    <row r="3" spans="1:8">
      <c r="A3" s="3" t="s">
        <v>982</v>
      </c>
    </row>
    <row r="4" spans="1:8">
      <c r="A4" s="4" t="s">
        <v>1022</v>
      </c>
      <c r="B4" s="6" t="n">
        <v>0</v>
      </c>
      <c r="C4" s="6" t="n">
        <v>1</v>
      </c>
      <c r="D4" s="6" t="n">
        <v>-5</v>
      </c>
      <c r="E4" s="6" t="n">
        <v>14</v>
      </c>
    </row>
    <row r="5" spans="1:8">
      <c r="A5" s="4" t="s">
        <v>1023</v>
      </c>
    </row>
    <row r="6" spans="1:8">
      <c r="A6" s="3" t="s">
        <v>982</v>
      </c>
    </row>
    <row r="7" spans="1:8">
      <c r="A7" s="4" t="s">
        <v>1022</v>
      </c>
      <c r="F7" s="6" t="n">
        <v>234</v>
      </c>
      <c r="G7" s="6" t="n">
        <v>-241</v>
      </c>
      <c r="H7" s="6" t="n">
        <v>-138</v>
      </c>
    </row>
    <row r="8" spans="1:8">
      <c r="A8" s="4" t="s">
        <v>1024</v>
      </c>
    </row>
    <row r="9" spans="1:8">
      <c r="A9" s="3" t="s">
        <v>982</v>
      </c>
    </row>
    <row r="10" spans="1:8">
      <c r="A10" s="4" t="s">
        <v>1022</v>
      </c>
      <c r="F10" s="5" t="n">
        <v>40</v>
      </c>
      <c r="G10" s="5" t="n">
        <v>-218</v>
      </c>
      <c r="H10" s="5" t="n">
        <v>-101</v>
      </c>
    </row>
    <row r="11" spans="1:8">
      <c r="A11" s="4" t="s">
        <v>1025</v>
      </c>
    </row>
    <row r="12" spans="1:8">
      <c r="A12" s="3" t="s">
        <v>982</v>
      </c>
    </row>
    <row r="13" spans="1:8">
      <c r="A13" s="4" t="s">
        <v>1022</v>
      </c>
      <c r="F13" s="5" t="n">
        <v>98</v>
      </c>
      <c r="G13" s="5" t="n">
        <v>13</v>
      </c>
      <c r="H13" s="5" t="n">
        <v>21</v>
      </c>
    </row>
    <row r="14" spans="1:8">
      <c r="A14" s="4" t="s">
        <v>1026</v>
      </c>
    </row>
    <row r="15" spans="1:8">
      <c r="A15" s="3" t="s">
        <v>982</v>
      </c>
    </row>
    <row r="16" spans="1:8">
      <c r="A16" s="4" t="s">
        <v>1022</v>
      </c>
      <c r="F16" s="5" t="n">
        <v>-4</v>
      </c>
      <c r="G16" s="5" t="n">
        <v>-2</v>
      </c>
      <c r="H16" s="5" t="n">
        <v>11</v>
      </c>
    </row>
    <row r="17" spans="1:8">
      <c r="A17" s="4" t="s">
        <v>1027</v>
      </c>
    </row>
    <row r="18" spans="1:8">
      <c r="A18" s="3" t="s">
        <v>982</v>
      </c>
    </row>
    <row r="19" spans="1:8">
      <c r="A19" s="4" t="s">
        <v>1022</v>
      </c>
      <c r="F19" s="5" t="n">
        <v>103</v>
      </c>
      <c r="G19" s="5" t="n">
        <v>-37</v>
      </c>
      <c r="H19" s="5" t="n">
        <v>-76</v>
      </c>
    </row>
    <row r="20" spans="1:8">
      <c r="A20" s="4" t="s">
        <v>1028</v>
      </c>
    </row>
    <row r="21" spans="1:8">
      <c r="A21" s="3" t="s">
        <v>982</v>
      </c>
    </row>
    <row r="22" spans="1:8">
      <c r="A22" s="4" t="s">
        <v>1022</v>
      </c>
      <c r="F22" s="6" t="n">
        <v>-3</v>
      </c>
      <c r="G22" s="6" t="n">
        <v>3</v>
      </c>
      <c r="H22" s="6" t="n">
        <v>7</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36</v>
      </c>
    </row>
    <row r="3" spans="1:4">
      <c r="A3" s="3" t="s">
        <v>1030</v>
      </c>
    </row>
    <row r="4" spans="1:4">
      <c r="A4" s="4" t="s">
        <v>1031</v>
      </c>
      <c r="B4" s="6" t="n">
        <v>10973</v>
      </c>
    </row>
    <row r="5" spans="1:4">
      <c r="A5" s="4" t="s">
        <v>1032</v>
      </c>
      <c r="B5" s="5" t="n">
        <v>9908</v>
      </c>
      <c r="C5" s="6" t="n">
        <v>10973</v>
      </c>
    </row>
    <row r="6" spans="1:4">
      <c r="A6" s="4" t="s">
        <v>1033</v>
      </c>
    </row>
    <row r="7" spans="1:4">
      <c r="A7" s="3" t="s">
        <v>1034</v>
      </c>
    </row>
    <row r="8" spans="1:4">
      <c r="A8" s="4" t="s">
        <v>1035</v>
      </c>
      <c r="B8" s="5" t="n">
        <v>1762</v>
      </c>
      <c r="C8" s="5" t="n">
        <v>1614</v>
      </c>
    </row>
    <row r="9" spans="1:4">
      <c r="A9" s="4" t="s">
        <v>1036</v>
      </c>
      <c r="B9" s="5" t="n">
        <v>43</v>
      </c>
      <c r="C9" s="5" t="n">
        <v>46</v>
      </c>
      <c r="D9" s="6" t="n">
        <v>57</v>
      </c>
    </row>
    <row r="10" spans="1:4">
      <c r="A10" s="4" t="s">
        <v>1037</v>
      </c>
      <c r="B10" s="5" t="n">
        <v>61</v>
      </c>
      <c r="C10" s="5" t="n">
        <v>62</v>
      </c>
      <c r="D10" s="5" t="n">
        <v>61</v>
      </c>
    </row>
    <row r="11" spans="1:4">
      <c r="A11" s="4" t="s">
        <v>1038</v>
      </c>
      <c r="B11" s="5" t="n">
        <v>-29</v>
      </c>
      <c r="C11" s="5" t="n">
        <v>-32</v>
      </c>
    </row>
    <row r="12" spans="1:4">
      <c r="A12" s="4" t="s">
        <v>1039</v>
      </c>
      <c r="B12" s="5" t="n">
        <v>-118</v>
      </c>
      <c r="C12" s="5" t="n">
        <v>-111</v>
      </c>
    </row>
    <row r="13" spans="1:4">
      <c r="A13" s="4" t="s">
        <v>1040</v>
      </c>
      <c r="B13" s="5" t="n">
        <v>-208</v>
      </c>
      <c r="C13" s="5" t="n">
        <v>179</v>
      </c>
    </row>
    <row r="14" spans="1:4">
      <c r="A14" s="4" t="s">
        <v>1041</v>
      </c>
      <c r="B14" s="5" t="n">
        <v>0</v>
      </c>
      <c r="C14" s="5" t="n">
        <v>0</v>
      </c>
    </row>
    <row r="15" spans="1:4">
      <c r="A15" s="4" t="s">
        <v>639</v>
      </c>
      <c r="B15" s="5" t="n">
        <v>0</v>
      </c>
      <c r="C15" s="5" t="n">
        <v>0</v>
      </c>
    </row>
    <row r="16" spans="1:4">
      <c r="A16" s="4" t="s">
        <v>170</v>
      </c>
      <c r="B16" s="5" t="n">
        <v>0</v>
      </c>
      <c r="C16" s="5" t="n">
        <v>4</v>
      </c>
    </row>
    <row r="17" spans="1:4">
      <c r="A17" s="4" t="s">
        <v>1042</v>
      </c>
      <c r="B17" s="5" t="n">
        <v>1511</v>
      </c>
      <c r="C17" s="5" t="n">
        <v>1762</v>
      </c>
      <c r="D17" s="5" t="n">
        <v>1614</v>
      </c>
    </row>
    <row r="18" spans="1:4">
      <c r="A18" s="3" t="s">
        <v>1030</v>
      </c>
    </row>
    <row r="19" spans="1:4">
      <c r="A19" s="4" t="s">
        <v>1031</v>
      </c>
      <c r="B19" s="5" t="n">
        <v>1717</v>
      </c>
      <c r="C19" s="5" t="n">
        <v>1620</v>
      </c>
    </row>
    <row r="20" spans="1:4">
      <c r="A20" s="4" t="s">
        <v>1043</v>
      </c>
      <c r="B20" s="5" t="n">
        <v>-99</v>
      </c>
      <c r="C20" s="5" t="n">
        <v>217</v>
      </c>
    </row>
    <row r="21" spans="1:4">
      <c r="A21" s="4" t="s">
        <v>1044</v>
      </c>
      <c r="B21" s="5" t="n">
        <v>39</v>
      </c>
      <c r="C21" s="5" t="n">
        <v>23</v>
      </c>
    </row>
    <row r="22" spans="1:4">
      <c r="A22" s="4" t="s">
        <v>1038</v>
      </c>
      <c r="B22" s="5" t="n">
        <v>-29</v>
      </c>
      <c r="C22" s="5" t="n">
        <v>-32</v>
      </c>
    </row>
    <row r="23" spans="1:4">
      <c r="A23" s="4" t="s">
        <v>1039</v>
      </c>
      <c r="B23" s="5" t="n">
        <v>-118</v>
      </c>
      <c r="C23" s="5" t="n">
        <v>-111</v>
      </c>
    </row>
    <row r="24" spans="1:4">
      <c r="A24" s="4" t="s">
        <v>1041</v>
      </c>
      <c r="B24" s="5" t="n">
        <v>0</v>
      </c>
      <c r="C24" s="5" t="n">
        <v>0</v>
      </c>
    </row>
    <row r="25" spans="1:4">
      <c r="A25" s="4" t="s">
        <v>639</v>
      </c>
      <c r="B25" s="5" t="n">
        <v>0</v>
      </c>
      <c r="C25" s="5" t="n">
        <v>0</v>
      </c>
    </row>
    <row r="26" spans="1:4">
      <c r="A26" s="4" t="s">
        <v>1032</v>
      </c>
      <c r="B26" s="5" t="n">
        <v>1510</v>
      </c>
      <c r="C26" s="5" t="n">
        <v>1717</v>
      </c>
      <c r="D26" s="5" t="n">
        <v>1620</v>
      </c>
    </row>
    <row r="27" spans="1:4">
      <c r="A27" s="4" t="s">
        <v>1045</v>
      </c>
      <c r="B27" s="5" t="n">
        <v>-1</v>
      </c>
      <c r="C27" s="5" t="n">
        <v>-45</v>
      </c>
    </row>
    <row r="28" spans="1:4">
      <c r="A28" s="4" t="s">
        <v>1046</v>
      </c>
    </row>
    <row r="29" spans="1:4">
      <c r="A29" s="3" t="s">
        <v>1034</v>
      </c>
    </row>
    <row r="30" spans="1:4">
      <c r="A30" s="4" t="s">
        <v>1035</v>
      </c>
      <c r="B30" s="5" t="n">
        <v>10852</v>
      </c>
      <c r="C30" s="5" t="n">
        <v>9814</v>
      </c>
    </row>
    <row r="31" spans="1:4">
      <c r="A31" s="4" t="s">
        <v>1036</v>
      </c>
      <c r="B31" s="5" t="n">
        <v>146</v>
      </c>
      <c r="C31" s="5" t="n">
        <v>156</v>
      </c>
      <c r="D31" s="5" t="n">
        <v>147</v>
      </c>
    </row>
    <row r="32" spans="1:4">
      <c r="A32" s="4" t="s">
        <v>1037</v>
      </c>
      <c r="B32" s="5" t="n">
        <v>199</v>
      </c>
      <c r="C32" s="5" t="n">
        <v>199</v>
      </c>
      <c r="D32" s="5" t="n">
        <v>229</v>
      </c>
    </row>
    <row r="33" spans="1:4">
      <c r="A33" s="4" t="s">
        <v>1038</v>
      </c>
      <c r="B33" s="5" t="n">
        <v>-462</v>
      </c>
      <c r="C33" s="5" t="n">
        <v>-471</v>
      </c>
    </row>
    <row r="34" spans="1:4">
      <c r="A34" s="4" t="s">
        <v>1039</v>
      </c>
      <c r="B34" s="5" t="n">
        <v>-2</v>
      </c>
      <c r="C34" s="5" t="n">
        <v>0</v>
      </c>
    </row>
    <row r="35" spans="1:4">
      <c r="A35" s="4" t="s">
        <v>1040</v>
      </c>
      <c r="B35" s="5" t="n">
        <v>-640</v>
      </c>
      <c r="C35" s="5" t="n">
        <v>180</v>
      </c>
    </row>
    <row r="36" spans="1:4">
      <c r="A36" s="4" t="s">
        <v>1041</v>
      </c>
      <c r="B36" s="5" t="n">
        <v>0</v>
      </c>
      <c r="C36" s="5" t="n">
        <v>-14</v>
      </c>
    </row>
    <row r="37" spans="1:4">
      <c r="A37" s="4" t="s">
        <v>639</v>
      </c>
      <c r="B37" s="5" t="n">
        <v>-528</v>
      </c>
      <c r="C37" s="5" t="n">
        <v>976</v>
      </c>
    </row>
    <row r="38" spans="1:4">
      <c r="A38" s="4" t="s">
        <v>170</v>
      </c>
      <c r="B38" s="5" t="n">
        <v>13</v>
      </c>
      <c r="C38" s="5" t="n">
        <v>12</v>
      </c>
    </row>
    <row r="39" spans="1:4">
      <c r="A39" s="4" t="s">
        <v>1042</v>
      </c>
      <c r="B39" s="5" t="n">
        <v>9578</v>
      </c>
      <c r="C39" s="5" t="n">
        <v>10852</v>
      </c>
      <c r="D39" s="5" t="n">
        <v>9814</v>
      </c>
    </row>
    <row r="40" spans="1:4">
      <c r="A40" s="3" t="s">
        <v>1030</v>
      </c>
    </row>
    <row r="41" spans="1:4">
      <c r="A41" s="4" t="s">
        <v>1031</v>
      </c>
      <c r="B41" s="5" t="n">
        <v>9327</v>
      </c>
      <c r="C41" s="5" t="n">
        <v>7926</v>
      </c>
    </row>
    <row r="42" spans="1:4">
      <c r="A42" s="4" t="s">
        <v>1043</v>
      </c>
      <c r="B42" s="5" t="n">
        <v>-243</v>
      </c>
      <c r="C42" s="5" t="n">
        <v>592</v>
      </c>
    </row>
    <row r="43" spans="1:4">
      <c r="A43" s="4" t="s">
        <v>1044</v>
      </c>
      <c r="B43" s="5" t="n">
        <v>323</v>
      </c>
      <c r="C43" s="5" t="n">
        <v>482</v>
      </c>
    </row>
    <row r="44" spans="1:4">
      <c r="A44" s="4" t="s">
        <v>1038</v>
      </c>
      <c r="B44" s="5" t="n">
        <v>-462</v>
      </c>
      <c r="C44" s="5" t="n">
        <v>-471</v>
      </c>
    </row>
    <row r="45" spans="1:4">
      <c r="A45" s="4" t="s">
        <v>1039</v>
      </c>
      <c r="B45" s="5" t="n">
        <v>-2</v>
      </c>
      <c r="C45" s="5" t="n">
        <v>0</v>
      </c>
    </row>
    <row r="46" spans="1:4">
      <c r="A46" s="4" t="s">
        <v>1041</v>
      </c>
      <c r="B46" s="5" t="n">
        <v>0</v>
      </c>
      <c r="C46" s="5" t="n">
        <v>0</v>
      </c>
    </row>
    <row r="47" spans="1:4">
      <c r="A47" s="4" t="s">
        <v>639</v>
      </c>
      <c r="B47" s="5" t="n">
        <v>-478</v>
      </c>
      <c r="C47" s="5" t="n">
        <v>798</v>
      </c>
    </row>
    <row r="48" spans="1:4">
      <c r="A48" s="4" t="s">
        <v>1032</v>
      </c>
      <c r="B48" s="5" t="n">
        <v>8465</v>
      </c>
      <c r="C48" s="5" t="n">
        <v>9327</v>
      </c>
      <c r="D48" s="6" t="n">
        <v>7926</v>
      </c>
    </row>
    <row r="49" spans="1:4">
      <c r="A49" s="4" t="s">
        <v>1045</v>
      </c>
      <c r="B49" s="6" t="n">
        <v>-1113</v>
      </c>
      <c r="C49" s="6" t="n">
        <v>-15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2"/>
    <col customWidth="1" max="6" min="6" width="21"/>
    <col customWidth="1" max="7" min="7" width="21"/>
    <col customWidth="1" max="8" min="8" width="21"/>
    <col customWidth="1" max="9" min="9" width="21"/>
  </cols>
  <sheetData>
    <row r="1" spans="1:9">
      <c r="A1" s="1" t="s">
        <v>1047</v>
      </c>
      <c r="B1" s="2" t="s">
        <v>1048</v>
      </c>
      <c r="C1" s="2" t="s">
        <v>493</v>
      </c>
      <c r="D1" s="2" t="s">
        <v>416</v>
      </c>
      <c r="E1" s="2" t="s">
        <v>1049</v>
      </c>
      <c r="F1" s="2" t="s">
        <v>418</v>
      </c>
      <c r="G1" s="2" t="s">
        <v>493</v>
      </c>
      <c r="H1" s="2" t="s">
        <v>419</v>
      </c>
      <c r="I1" s="2" t="s">
        <v>424</v>
      </c>
    </row>
    <row r="2" spans="1:9">
      <c r="A2" s="3" t="s">
        <v>333</v>
      </c>
    </row>
    <row r="3" spans="1:9">
      <c r="A3" s="4" t="s">
        <v>1050</v>
      </c>
      <c r="C3" s="6" t="n">
        <v>-1114000000</v>
      </c>
      <c r="G3" s="6" t="n">
        <v>-1114000000</v>
      </c>
      <c r="H3" s="6" t="n">
        <v>-1570000000</v>
      </c>
    </row>
    <row r="4" spans="1:9">
      <c r="A4" s="4" t="s">
        <v>1051</v>
      </c>
      <c r="C4" s="5" t="n">
        <v>67000000</v>
      </c>
      <c r="G4" s="5" t="n">
        <v>67000000</v>
      </c>
      <c r="H4" s="5" t="n">
        <v>71000000</v>
      </c>
    </row>
    <row r="5" spans="1:9">
      <c r="A5" s="4" t="s">
        <v>1052</v>
      </c>
      <c r="C5" s="6" t="n">
        <v>17000000</v>
      </c>
      <c r="D5" s="6" t="n">
        <v>3000000</v>
      </c>
      <c r="E5" s="6" t="n">
        <v>409000000</v>
      </c>
      <c r="F5" s="6" t="n">
        <v>0</v>
      </c>
    </row>
    <row r="6" spans="1:9">
      <c r="A6" s="4" t="s">
        <v>1053</v>
      </c>
      <c r="G6" s="5" t="n">
        <v>57000000</v>
      </c>
      <c r="H6" s="5" t="n">
        <v>43000000</v>
      </c>
      <c r="I6" s="6" t="n">
        <v>44000000</v>
      </c>
    </row>
    <row r="7" spans="1:9">
      <c r="A7" s="4" t="s">
        <v>1054</v>
      </c>
    </row>
    <row r="8" spans="1:9">
      <c r="A8" s="3" t="s">
        <v>333</v>
      </c>
    </row>
    <row r="9" spans="1:9">
      <c r="A9" s="4" t="s">
        <v>1055</v>
      </c>
      <c r="G9" s="5" t="n">
        <v>17000000</v>
      </c>
      <c r="H9" s="6" t="n">
        <v>26000000</v>
      </c>
      <c r="I9" s="6" t="n">
        <v>25000000</v>
      </c>
    </row>
    <row r="10" spans="1:9">
      <c r="A10" s="4" t="s">
        <v>1056</v>
      </c>
    </row>
    <row r="11" spans="1:9">
      <c r="A11" s="3" t="s">
        <v>333</v>
      </c>
    </row>
    <row r="12" spans="1:9">
      <c r="A12" s="4" t="s">
        <v>1057</v>
      </c>
      <c r="H12" s="4" t="s">
        <v>1058</v>
      </c>
      <c r="I12" s="4" t="s">
        <v>1058</v>
      </c>
    </row>
    <row r="13" spans="1:9">
      <c r="A13" s="4" t="s">
        <v>1059</v>
      </c>
    </row>
    <row r="14" spans="1:9">
      <c r="A14" s="3" t="s">
        <v>333</v>
      </c>
    </row>
    <row r="15" spans="1:9">
      <c r="A15" s="4" t="s">
        <v>1055</v>
      </c>
      <c r="G15" s="5" t="n">
        <v>12000000</v>
      </c>
      <c r="H15" s="6" t="n">
        <v>22000000</v>
      </c>
      <c r="I15" s="6" t="n">
        <v>21000000</v>
      </c>
    </row>
    <row r="16" spans="1:9">
      <c r="A16" s="4" t="s">
        <v>1060</v>
      </c>
      <c r="B16" s="4" t="s">
        <v>1061</v>
      </c>
    </row>
    <row r="17" spans="1:9">
      <c r="A17" s="4" t="s">
        <v>1062</v>
      </c>
    </row>
    <row r="18" spans="1:9">
      <c r="A18" s="3" t="s">
        <v>333</v>
      </c>
    </row>
    <row r="19" spans="1:9">
      <c r="A19" s="4" t="s">
        <v>1055</v>
      </c>
      <c r="G19" s="5" t="n">
        <v>5000000</v>
      </c>
      <c r="H19" s="5" t="n">
        <v>4000000</v>
      </c>
      <c r="I19" s="5" t="n">
        <v>4000000</v>
      </c>
    </row>
    <row r="20" spans="1:9">
      <c r="A20" s="4" t="s">
        <v>1063</v>
      </c>
    </row>
    <row r="21" spans="1:9">
      <c r="A21" s="3" t="s">
        <v>333</v>
      </c>
    </row>
    <row r="22" spans="1:9">
      <c r="A22" s="4" t="s">
        <v>1055</v>
      </c>
      <c r="G22" s="6" t="n">
        <v>19000000</v>
      </c>
      <c r="H22" s="5" t="n">
        <v>18000000</v>
      </c>
      <c r="I22" s="6" t="n">
        <v>19000000</v>
      </c>
    </row>
    <row r="23" spans="1:9">
      <c r="A23" s="4" t="s">
        <v>1064</v>
      </c>
    </row>
    <row r="24" spans="1:9">
      <c r="A24" s="3" t="s">
        <v>333</v>
      </c>
    </row>
    <row r="25" spans="1:9">
      <c r="A25" s="4" t="s">
        <v>1065</v>
      </c>
      <c r="C25" s="4" t="s">
        <v>1066</v>
      </c>
      <c r="G25" s="4" t="s">
        <v>1066</v>
      </c>
    </row>
    <row r="26" spans="1:9">
      <c r="A26" s="4" t="s">
        <v>1067</v>
      </c>
    </row>
    <row r="27" spans="1:9">
      <c r="A27" s="3" t="s">
        <v>333</v>
      </c>
    </row>
    <row r="28" spans="1:9">
      <c r="A28" s="4" t="s">
        <v>1068</v>
      </c>
      <c r="E28" s="5" t="n">
        <v>8</v>
      </c>
    </row>
    <row r="29" spans="1:9">
      <c r="A29" s="4" t="s">
        <v>1069</v>
      </c>
    </row>
    <row r="30" spans="1:9">
      <c r="A30" s="3" t="s">
        <v>333</v>
      </c>
    </row>
    <row r="31" spans="1:9">
      <c r="A31" s="4" t="s">
        <v>1070</v>
      </c>
      <c r="C31" s="6" t="n">
        <v>573000000</v>
      </c>
      <c r="G31" s="6" t="n">
        <v>573000000</v>
      </c>
    </row>
    <row r="32" spans="1:9">
      <c r="A32" s="4" t="s">
        <v>1071</v>
      </c>
      <c r="D32" s="4" t="s">
        <v>454</v>
      </c>
    </row>
    <row r="33" spans="1:9">
      <c r="A33" s="4" t="s">
        <v>1072</v>
      </c>
      <c r="C33" s="5" t="n">
        <v>423000000</v>
      </c>
      <c r="G33" s="5" t="n">
        <v>423000000</v>
      </c>
    </row>
    <row r="34" spans="1:9">
      <c r="A34" s="4" t="s">
        <v>1052</v>
      </c>
      <c r="G34" s="5" t="n">
        <v>316000000</v>
      </c>
    </row>
    <row r="35" spans="1:9">
      <c r="A35" s="4" t="s">
        <v>1073</v>
      </c>
      <c r="G35" s="5" t="n">
        <v>6000000</v>
      </c>
    </row>
    <row r="36" spans="1:9">
      <c r="A36" s="4" t="s">
        <v>332</v>
      </c>
    </row>
    <row r="37" spans="1:9">
      <c r="A37" s="3" t="s">
        <v>333</v>
      </c>
    </row>
    <row r="38" spans="1:9">
      <c r="A38" s="4" t="s">
        <v>1050</v>
      </c>
      <c r="C38" s="5" t="n">
        <v>-1114000000</v>
      </c>
      <c r="G38" s="5" t="n">
        <v>-1114000000</v>
      </c>
      <c r="H38" s="5" t="n">
        <v>-1570000000</v>
      </c>
    </row>
    <row r="39" spans="1:9">
      <c r="A39" s="4" t="s">
        <v>1074</v>
      </c>
      <c r="C39" s="5" t="n">
        <v>168000000</v>
      </c>
      <c r="G39" s="5" t="n">
        <v>168000000</v>
      </c>
    </row>
    <row r="40" spans="1:9">
      <c r="A40" s="4" t="s">
        <v>1075</v>
      </c>
    </row>
    <row r="41" spans="1:9">
      <c r="A41" s="3" t="s">
        <v>333</v>
      </c>
    </row>
    <row r="42" spans="1:9">
      <c r="A42" s="4" t="s">
        <v>1076</v>
      </c>
      <c r="C42" s="5" t="n">
        <v>6000000</v>
      </c>
      <c r="G42" s="5" t="n">
        <v>6000000</v>
      </c>
    </row>
    <row r="43" spans="1:9">
      <c r="A43" s="4" t="s">
        <v>1077</v>
      </c>
    </row>
    <row r="44" spans="1:9">
      <c r="A44" s="3" t="s">
        <v>333</v>
      </c>
    </row>
    <row r="45" spans="1:9">
      <c r="A45" s="4" t="s">
        <v>1078</v>
      </c>
      <c r="C45" s="6" t="n">
        <v>9374000000</v>
      </c>
      <c r="G45" s="6" t="n">
        <v>9374000000</v>
      </c>
      <c r="H45" s="6" t="n">
        <v>10610000000</v>
      </c>
    </row>
    <row r="46" spans="1:9">
      <c r="A46" s="4" t="s">
        <v>1079</v>
      </c>
      <c r="C46" s="4" t="s">
        <v>1080</v>
      </c>
      <c r="G46" s="4" t="s">
        <v>1080</v>
      </c>
      <c r="H46" s="4" t="s">
        <v>1080</v>
      </c>
    </row>
    <row r="47" spans="1:9">
      <c r="A47" s="4" t="s">
        <v>1081</v>
      </c>
      <c r="G47" s="6" t="n">
        <v>310000000</v>
      </c>
    </row>
    <row r="48" spans="1:9">
      <c r="A48" s="4" t="s">
        <v>1082</v>
      </c>
      <c r="G48" s="5" t="n">
        <v>13000000</v>
      </c>
    </row>
    <row r="49" spans="1:9">
      <c r="A49" s="4" t="s">
        <v>1083</v>
      </c>
      <c r="C49" s="6" t="n">
        <v>232000000</v>
      </c>
      <c r="G49" s="6" t="n">
        <v>232000000</v>
      </c>
    </row>
    <row r="50" spans="1:9">
      <c r="A50" s="4" t="s">
        <v>1084</v>
      </c>
      <c r="C50" s="4" t="s">
        <v>1085</v>
      </c>
      <c r="G50" s="4" t="s">
        <v>1085</v>
      </c>
      <c r="H50" s="4" t="s">
        <v>827</v>
      </c>
    </row>
    <row r="51" spans="1:9">
      <c r="A51" s="4" t="s">
        <v>1086</v>
      </c>
      <c r="C51" s="4" t="s">
        <v>1087</v>
      </c>
      <c r="G51" s="4" t="s">
        <v>1087</v>
      </c>
      <c r="H51" s="4" t="s">
        <v>1087</v>
      </c>
    </row>
    <row r="52" spans="1:9">
      <c r="A52" s="4" t="s">
        <v>1088</v>
      </c>
    </row>
    <row r="53" spans="1:9">
      <c r="A53" s="3" t="s">
        <v>333</v>
      </c>
    </row>
    <row r="54" spans="1:9">
      <c r="A54" s="4" t="s">
        <v>1065</v>
      </c>
      <c r="C54" s="4" t="s">
        <v>1089</v>
      </c>
      <c r="G54" s="4" t="s">
        <v>1089</v>
      </c>
    </row>
    <row r="55" spans="1:9">
      <c r="A55" s="4" t="s">
        <v>1079</v>
      </c>
      <c r="C55" s="4" t="s">
        <v>1090</v>
      </c>
      <c r="G55" s="4" t="s">
        <v>1090</v>
      </c>
      <c r="H55" s="4" t="s">
        <v>1091</v>
      </c>
    </row>
    <row r="56" spans="1:9">
      <c r="A56" s="4" t="s">
        <v>1092</v>
      </c>
    </row>
    <row r="57" spans="1:9">
      <c r="A57" s="3" t="s">
        <v>333</v>
      </c>
    </row>
    <row r="58" spans="1:9">
      <c r="A58" s="4" t="s">
        <v>1065</v>
      </c>
      <c r="C58" s="4" t="s">
        <v>678</v>
      </c>
      <c r="G58" s="4" t="s">
        <v>678</v>
      </c>
    </row>
    <row r="59" spans="1:9">
      <c r="A59" s="4" t="s">
        <v>1093</v>
      </c>
    </row>
    <row r="60" spans="1:9">
      <c r="A60" s="3" t="s">
        <v>333</v>
      </c>
    </row>
    <row r="61" spans="1:9">
      <c r="A61" s="4" t="s">
        <v>1065</v>
      </c>
      <c r="C61" s="4" t="s">
        <v>1094</v>
      </c>
      <c r="G61" s="4" t="s">
        <v>1094</v>
      </c>
    </row>
    <row r="62" spans="1:9">
      <c r="A62" s="4" t="s">
        <v>1079</v>
      </c>
      <c r="C62" s="4" t="s">
        <v>1095</v>
      </c>
      <c r="G62" s="4" t="s">
        <v>1095</v>
      </c>
      <c r="H62" s="4" t="s">
        <v>1096</v>
      </c>
    </row>
    <row r="63" spans="1:9">
      <c r="A63" s="4" t="s">
        <v>1097</v>
      </c>
    </row>
    <row r="64" spans="1:9">
      <c r="A64" s="3" t="s">
        <v>333</v>
      </c>
    </row>
    <row r="65" spans="1:9">
      <c r="A65" s="4" t="s">
        <v>1079</v>
      </c>
      <c r="C65" s="4" t="s">
        <v>1098</v>
      </c>
      <c r="G65" s="4" t="s">
        <v>1098</v>
      </c>
    </row>
    <row r="66" spans="1:9">
      <c r="A66" s="4" t="s">
        <v>1099</v>
      </c>
    </row>
    <row r="67" spans="1:9">
      <c r="A67" s="3" t="s">
        <v>333</v>
      </c>
    </row>
    <row r="68" spans="1:9">
      <c r="A68" s="4" t="s">
        <v>1065</v>
      </c>
      <c r="C68" s="4" t="s">
        <v>1100</v>
      </c>
      <c r="G68" s="4" t="s">
        <v>1100</v>
      </c>
    </row>
    <row r="69" spans="1:9">
      <c r="A69" s="4" t="s">
        <v>1101</v>
      </c>
    </row>
    <row r="70" spans="1:9">
      <c r="A70" s="3" t="s">
        <v>333</v>
      </c>
    </row>
    <row r="71" spans="1:9">
      <c r="A71" s="4" t="s">
        <v>1065</v>
      </c>
      <c r="C71" s="4" t="s">
        <v>550</v>
      </c>
      <c r="G71" s="4" t="s">
        <v>550</v>
      </c>
    </row>
    <row r="72" spans="1:9">
      <c r="A72" s="4" t="s">
        <v>1102</v>
      </c>
    </row>
    <row r="73" spans="1:9">
      <c r="A73" s="3" t="s">
        <v>333</v>
      </c>
    </row>
    <row r="74" spans="1:9">
      <c r="A74" s="4" t="s">
        <v>1065</v>
      </c>
      <c r="C74" s="4" t="s">
        <v>1103</v>
      </c>
      <c r="G74" s="4" t="s">
        <v>1103</v>
      </c>
    </row>
    <row r="75" spans="1:9">
      <c r="A75" s="4" t="s">
        <v>1104</v>
      </c>
    </row>
    <row r="76" spans="1:9">
      <c r="A76" s="3" t="s">
        <v>333</v>
      </c>
    </row>
    <row r="77" spans="1:9">
      <c r="A77" s="4" t="s">
        <v>1078</v>
      </c>
      <c r="C77" s="6" t="n">
        <v>1488000000</v>
      </c>
      <c r="G77" s="6" t="n">
        <v>1488000000</v>
      </c>
      <c r="H77" s="6" t="n">
        <v>1715000000</v>
      </c>
    </row>
    <row r="78" spans="1:9">
      <c r="A78" s="4" t="s">
        <v>1079</v>
      </c>
      <c r="C78" s="4" t="s">
        <v>1080</v>
      </c>
      <c r="G78" s="4" t="s">
        <v>1080</v>
      </c>
      <c r="H78" s="4" t="s">
        <v>1080</v>
      </c>
    </row>
    <row r="79" spans="1:9">
      <c r="A79" s="4" t="s">
        <v>1081</v>
      </c>
      <c r="G79" s="6" t="n">
        <v>39000000</v>
      </c>
    </row>
    <row r="80" spans="1:9">
      <c r="A80" s="4" t="s">
        <v>1083</v>
      </c>
      <c r="C80" s="6" t="n">
        <v>5000000</v>
      </c>
      <c r="G80" s="6" t="n">
        <v>5000000</v>
      </c>
    </row>
    <row r="81" spans="1:9">
      <c r="A81" s="4" t="s">
        <v>1084</v>
      </c>
      <c r="C81" s="4" t="s">
        <v>1105</v>
      </c>
      <c r="G81" s="4" t="s">
        <v>1105</v>
      </c>
      <c r="H81" s="4" t="s">
        <v>1106</v>
      </c>
    </row>
    <row r="82" spans="1:9">
      <c r="A82" s="4" t="s">
        <v>1086</v>
      </c>
      <c r="C82" s="4" t="s">
        <v>1107</v>
      </c>
      <c r="G82" s="4" t="s">
        <v>1107</v>
      </c>
      <c r="H82" s="4" t="s">
        <v>1107</v>
      </c>
    </row>
    <row r="83" spans="1:9">
      <c r="A83" s="4" t="s">
        <v>1108</v>
      </c>
    </row>
    <row r="84" spans="1:9">
      <c r="A84" s="3" t="s">
        <v>333</v>
      </c>
    </row>
    <row r="85" spans="1:9">
      <c r="A85" s="4" t="s">
        <v>1079</v>
      </c>
      <c r="C85" s="4" t="s">
        <v>1109</v>
      </c>
      <c r="G85" s="4" t="s">
        <v>1109</v>
      </c>
      <c r="H85" s="4" t="s">
        <v>1109</v>
      </c>
    </row>
    <row r="86" spans="1:9">
      <c r="A86" s="4" t="s">
        <v>1110</v>
      </c>
    </row>
    <row r="87" spans="1:9">
      <c r="A87" s="3" t="s">
        <v>333</v>
      </c>
    </row>
    <row r="88" spans="1:9">
      <c r="A88" s="4" t="s">
        <v>1079</v>
      </c>
      <c r="C88" s="4" t="s">
        <v>1111</v>
      </c>
      <c r="G88" s="4" t="s">
        <v>1111</v>
      </c>
      <c r="H88" s="4" t="s">
        <v>1111</v>
      </c>
    </row>
    <row r="89" spans="1:9">
      <c r="A89" s="4" t="s">
        <v>1112</v>
      </c>
    </row>
    <row r="90" spans="1:9">
      <c r="A90" s="3" t="s">
        <v>333</v>
      </c>
    </row>
    <row r="91" spans="1:9">
      <c r="A91" s="4" t="s">
        <v>1113</v>
      </c>
      <c r="C91" s="6" t="n">
        <v>15000000</v>
      </c>
      <c r="G91" s="6" t="n">
        <v>15000000</v>
      </c>
      <c r="H91" s="6" t="n">
        <v>16000000</v>
      </c>
    </row>
    <row r="92" spans="1:9">
      <c r="A92" s="4" t="s">
        <v>1114</v>
      </c>
    </row>
    <row r="93" spans="1:9">
      <c r="A93" s="3" t="s">
        <v>333</v>
      </c>
    </row>
    <row r="94" spans="1:9">
      <c r="A94" s="4" t="s">
        <v>1084</v>
      </c>
      <c r="C94" s="4" t="s">
        <v>1105</v>
      </c>
      <c r="G94" s="4" t="s">
        <v>1105</v>
      </c>
      <c r="H94" s="4" t="s">
        <v>1115</v>
      </c>
    </row>
    <row r="95" spans="1:9">
      <c r="A95" s="4" t="s">
        <v>1116</v>
      </c>
    </row>
    <row r="96" spans="1:9">
      <c r="A96" s="3" t="s">
        <v>333</v>
      </c>
    </row>
    <row r="97" spans="1:9">
      <c r="A97" s="4" t="s">
        <v>1084</v>
      </c>
      <c r="C97" s="4" t="s">
        <v>1117</v>
      </c>
      <c r="G97" s="4" t="s">
        <v>1117</v>
      </c>
      <c r="H97" s="4" t="s">
        <v>1118</v>
      </c>
    </row>
    <row r="98" spans="1:9">
      <c r="A98" s="4" t="s">
        <v>352</v>
      </c>
    </row>
    <row r="99" spans="1:9">
      <c r="A99" s="3" t="s">
        <v>333</v>
      </c>
    </row>
    <row r="100" spans="1:9">
      <c r="A100" s="4" t="s">
        <v>1074</v>
      </c>
      <c r="C100" s="6" t="n">
        <v>7000000</v>
      </c>
      <c r="G100" s="6" t="n">
        <v>7000000</v>
      </c>
    </row>
    <row r="101" spans="1:9">
      <c r="A101" s="4" t="s">
        <v>1076</v>
      </c>
      <c r="C101" s="6" t="n">
        <v>39000000</v>
      </c>
      <c r="G101" s="6" t="n">
        <v>39000000</v>
      </c>
    </row>
    <row r="102" spans="1:9">
      <c r="A102" s="4" t="s">
        <v>362</v>
      </c>
    </row>
    <row r="103" spans="1:9">
      <c r="A103" s="3" t="s">
        <v>333</v>
      </c>
    </row>
    <row r="104" spans="1:9">
      <c r="A104" s="4" t="s">
        <v>1084</v>
      </c>
      <c r="C104" s="4" t="s">
        <v>1119</v>
      </c>
      <c r="G104" s="4" t="s">
        <v>1119</v>
      </c>
      <c r="H104" s="4" t="s">
        <v>837</v>
      </c>
    </row>
    <row r="105" spans="1:9">
      <c r="A105" s="4" t="s">
        <v>1120</v>
      </c>
      <c r="H105" s="4" t="s">
        <v>1121</v>
      </c>
    </row>
    <row r="106" spans="1:9">
      <c r="A106" s="4" t="s">
        <v>1086</v>
      </c>
      <c r="H106" s="4" t="s">
        <v>1107</v>
      </c>
    </row>
    <row r="107" spans="1:9">
      <c r="A107" s="4" t="s">
        <v>1122</v>
      </c>
      <c r="C107" s="6" t="n">
        <v>3000000</v>
      </c>
      <c r="G107" s="6" t="n">
        <v>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5</v>
      </c>
    </row>
    <row r="2" spans="1:3">
      <c r="A2" s="3" t="s">
        <v>333</v>
      </c>
    </row>
    <row r="3" spans="1:3">
      <c r="A3" s="4" t="s">
        <v>83</v>
      </c>
      <c r="B3" s="6" t="n">
        <v>132</v>
      </c>
      <c r="C3" s="6" t="n">
        <v>158</v>
      </c>
    </row>
    <row r="4" spans="1:3">
      <c r="A4" s="4" t="s">
        <v>94</v>
      </c>
      <c r="B4" s="5" t="n">
        <v>-25</v>
      </c>
      <c r="C4" s="5" t="n">
        <v>-59</v>
      </c>
    </row>
    <row r="5" spans="1:3">
      <c r="A5" s="4" t="s">
        <v>97</v>
      </c>
      <c r="B5" s="5" t="n">
        <v>-1221</v>
      </c>
      <c r="C5" s="5" t="n">
        <v>-1669</v>
      </c>
    </row>
    <row r="6" spans="1:3">
      <c r="A6" s="4" t="s">
        <v>122</v>
      </c>
      <c r="B6" s="5" t="n">
        <v>-1114</v>
      </c>
      <c r="C6" s="5" t="n">
        <v>-1570</v>
      </c>
    </row>
    <row r="7" spans="1:3">
      <c r="A7" s="4" t="s">
        <v>332</v>
      </c>
    </row>
    <row r="8" spans="1:3">
      <c r="A8" s="3" t="s">
        <v>333</v>
      </c>
    </row>
    <row r="9" spans="1:3">
      <c r="A9" s="4" t="s">
        <v>122</v>
      </c>
      <c r="B9" s="5" t="n">
        <v>-1114</v>
      </c>
      <c r="C9" s="5" t="n">
        <v>-1570</v>
      </c>
    </row>
    <row r="10" spans="1:3">
      <c r="A10" s="4" t="s">
        <v>1104</v>
      </c>
    </row>
    <row r="11" spans="1:3">
      <c r="A11" s="3" t="s">
        <v>333</v>
      </c>
    </row>
    <row r="12" spans="1:3">
      <c r="A12" s="4" t="s">
        <v>1124</v>
      </c>
      <c r="B12" s="5" t="n">
        <v>52</v>
      </c>
      <c r="C12" s="5" t="n">
        <v>94</v>
      </c>
    </row>
    <row r="13" spans="1:3">
      <c r="A13" s="4" t="s">
        <v>1078</v>
      </c>
      <c r="B13" s="5" t="n">
        <v>50</v>
      </c>
      <c r="C13" s="5" t="n">
        <v>90</v>
      </c>
    </row>
    <row r="14" spans="1:3">
      <c r="A14" s="4" t="s">
        <v>1125</v>
      </c>
      <c r="B14" s="5" t="n">
        <v>2</v>
      </c>
      <c r="C14" s="5" t="n">
        <v>2</v>
      </c>
    </row>
    <row r="15" spans="1:3">
      <c r="A15" s="4" t="s">
        <v>1077</v>
      </c>
    </row>
    <row r="16" spans="1:3">
      <c r="A16" s="3" t="s">
        <v>333</v>
      </c>
    </row>
    <row r="17" spans="1:3">
      <c r="A17" s="4" t="s">
        <v>1124</v>
      </c>
      <c r="B17" s="5" t="n">
        <v>3343</v>
      </c>
      <c r="C17" s="5" t="n">
        <v>9345</v>
      </c>
    </row>
    <row r="18" spans="1:3">
      <c r="A18" s="4" t="s">
        <v>1078</v>
      </c>
      <c r="B18" s="5" t="n">
        <v>3194</v>
      </c>
      <c r="C18" s="5" t="n">
        <v>9138</v>
      </c>
    </row>
    <row r="19" spans="1:3">
      <c r="A19" s="4" t="s">
        <v>1125</v>
      </c>
      <c r="B19" s="6" t="n">
        <v>2169</v>
      </c>
      <c r="C19" s="6" t="n">
        <v>77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5</v>
      </c>
    </row>
    <row r="2" spans="1:3">
      <c r="A2" s="4" t="s">
        <v>1033</v>
      </c>
    </row>
    <row r="3" spans="1:3">
      <c r="A3" s="3" t="s">
        <v>333</v>
      </c>
    </row>
    <row r="4" spans="1:3">
      <c r="A4" s="4" t="s">
        <v>1127</v>
      </c>
      <c r="B4" s="4" t="s">
        <v>1105</v>
      </c>
      <c r="C4" s="4" t="s">
        <v>1106</v>
      </c>
    </row>
    <row r="5" spans="1:3">
      <c r="A5" s="4" t="s">
        <v>1128</v>
      </c>
      <c r="B5" s="4" t="s">
        <v>1129</v>
      </c>
      <c r="C5" s="4" t="s">
        <v>686</v>
      </c>
    </row>
    <row r="6" spans="1:3">
      <c r="A6" s="4" t="s">
        <v>1086</v>
      </c>
      <c r="B6" s="4" t="s">
        <v>1107</v>
      </c>
      <c r="C6" s="4" t="s">
        <v>1107</v>
      </c>
    </row>
    <row r="7" spans="1:3">
      <c r="A7" s="4" t="s">
        <v>1046</v>
      </c>
    </row>
    <row r="8" spans="1:3">
      <c r="A8" s="3" t="s">
        <v>333</v>
      </c>
    </row>
    <row r="9" spans="1:3">
      <c r="A9" s="4" t="s">
        <v>1127</v>
      </c>
      <c r="B9" s="4" t="s">
        <v>1085</v>
      </c>
      <c r="C9" s="4" t="s">
        <v>827</v>
      </c>
    </row>
    <row r="10" spans="1:3">
      <c r="A10" s="4" t="s">
        <v>1128</v>
      </c>
      <c r="B10" s="4" t="s">
        <v>1130</v>
      </c>
      <c r="C10" s="4" t="s">
        <v>1131</v>
      </c>
    </row>
    <row r="11" spans="1:3">
      <c r="A11" s="4" t="s">
        <v>1086</v>
      </c>
      <c r="B11" s="4" t="s">
        <v>1087</v>
      </c>
      <c r="C11" s="4" t="s">
        <v>10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1</v>
      </c>
      <c r="B1" s="2" t="s">
        <v>1</v>
      </c>
    </row>
    <row r="2" spans="1:4">
      <c r="B2" s="2" t="s">
        <v>2</v>
      </c>
      <c r="C2" s="2" t="s">
        <v>35</v>
      </c>
      <c r="D2" s="2" t="s">
        <v>36</v>
      </c>
    </row>
    <row r="3" spans="1:4">
      <c r="A3" s="3" t="s">
        <v>142</v>
      </c>
    </row>
    <row r="4" spans="1:4">
      <c r="A4" s="4" t="s">
        <v>54</v>
      </c>
      <c r="B4" s="6" t="n">
        <v>3395</v>
      </c>
      <c r="C4" s="6" t="n">
        <v>2842</v>
      </c>
      <c r="D4" s="6" t="n">
        <v>1645</v>
      </c>
    </row>
    <row r="5" spans="1:4">
      <c r="A5" s="3" t="s">
        <v>143</v>
      </c>
    </row>
    <row r="6" spans="1:4">
      <c r="A6" s="4" t="s">
        <v>144</v>
      </c>
      <c r="B6" s="5" t="n">
        <v>811</v>
      </c>
      <c r="C6" s="5" t="n">
        <v>816</v>
      </c>
      <c r="D6" s="5" t="n">
        <v>823</v>
      </c>
    </row>
    <row r="7" spans="1:4">
      <c r="A7" s="4" t="s">
        <v>145</v>
      </c>
      <c r="B7" s="5" t="n">
        <v>128</v>
      </c>
      <c r="C7" s="5" t="n">
        <v>137</v>
      </c>
      <c r="D7" s="5" t="n">
        <v>140</v>
      </c>
    </row>
    <row r="8" spans="1:4">
      <c r="A8" s="4" t="s">
        <v>146</v>
      </c>
      <c r="B8" s="5" t="n">
        <v>-38</v>
      </c>
      <c r="C8" s="5" t="n">
        <v>1317</v>
      </c>
      <c r="D8" s="5" t="n">
        <v>0</v>
      </c>
    </row>
    <row r="9" spans="1:4">
      <c r="A9" s="4" t="s">
        <v>147</v>
      </c>
      <c r="B9" s="5" t="n">
        <v>233</v>
      </c>
      <c r="C9" s="5" t="n">
        <v>-1228</v>
      </c>
      <c r="D9" s="5" t="n">
        <v>-156</v>
      </c>
    </row>
    <row r="10" spans="1:4">
      <c r="A10" s="4" t="s">
        <v>148</v>
      </c>
      <c r="B10" s="5" t="n">
        <v>141</v>
      </c>
      <c r="C10" s="5" t="n">
        <v>334</v>
      </c>
      <c r="D10" s="5" t="n">
        <v>446</v>
      </c>
    </row>
    <row r="11" spans="1:4">
      <c r="A11" s="4" t="s">
        <v>149</v>
      </c>
      <c r="B11" s="5" t="n">
        <v>140</v>
      </c>
      <c r="C11" s="5" t="n">
        <v>11</v>
      </c>
      <c r="D11" s="5" t="n">
        <v>428</v>
      </c>
    </row>
    <row r="12" spans="1:4">
      <c r="A12" s="4" t="s">
        <v>44</v>
      </c>
      <c r="B12" s="5" t="n">
        <v>0</v>
      </c>
      <c r="C12" s="5" t="n">
        <v>-186</v>
      </c>
      <c r="D12" s="5" t="n">
        <v>-9</v>
      </c>
    </row>
    <row r="13" spans="1:4">
      <c r="A13" s="4" t="s">
        <v>52</v>
      </c>
      <c r="B13" s="5" t="n">
        <v>-778</v>
      </c>
      <c r="C13" s="5" t="n">
        <v>-40</v>
      </c>
      <c r="D13" s="5" t="n">
        <v>-43</v>
      </c>
    </row>
    <row r="14" spans="1:4">
      <c r="A14" s="4" t="s">
        <v>53</v>
      </c>
      <c r="B14" s="5" t="n">
        <v>-548</v>
      </c>
      <c r="C14" s="5" t="n">
        <v>-344</v>
      </c>
      <c r="D14" s="5" t="n">
        <v>-262</v>
      </c>
    </row>
    <row r="15" spans="1:4">
      <c r="A15" s="4" t="s">
        <v>150</v>
      </c>
      <c r="B15" s="5" t="n">
        <v>180</v>
      </c>
      <c r="C15" s="5" t="n">
        <v>152</v>
      </c>
      <c r="D15" s="5" t="n">
        <v>75</v>
      </c>
    </row>
    <row r="16" spans="1:4">
      <c r="A16" s="4" t="s">
        <v>151</v>
      </c>
      <c r="B16" s="5" t="n">
        <v>381</v>
      </c>
      <c r="C16" s="5" t="n">
        <v>-225</v>
      </c>
      <c r="D16" s="5" t="n">
        <v>-43</v>
      </c>
    </row>
    <row r="17" spans="1:4">
      <c r="A17" s="3" t="s">
        <v>152</v>
      </c>
    </row>
    <row r="18" spans="1:4">
      <c r="A18" s="4" t="s">
        <v>153</v>
      </c>
      <c r="B18" s="5" t="n">
        <v>257</v>
      </c>
      <c r="C18" s="5" t="n">
        <v>-24</v>
      </c>
      <c r="D18" s="5" t="n">
        <v>31</v>
      </c>
    </row>
    <row r="19" spans="1:4">
      <c r="A19" s="4" t="s">
        <v>77</v>
      </c>
      <c r="B19" s="5" t="n">
        <v>-204</v>
      </c>
      <c r="C19" s="5" t="n">
        <v>-18</v>
      </c>
      <c r="D19" s="5" t="n">
        <v>62</v>
      </c>
    </row>
    <row r="20" spans="1:4">
      <c r="A20" s="4" t="s">
        <v>91</v>
      </c>
      <c r="B20" s="5" t="n">
        <v>236</v>
      </c>
      <c r="C20" s="5" t="n">
        <v>5</v>
      </c>
      <c r="D20" s="5" t="n">
        <v>409</v>
      </c>
    </row>
    <row r="21" spans="1:4">
      <c r="A21" s="4" t="s">
        <v>78</v>
      </c>
      <c r="B21" s="5" t="n">
        <v>-25</v>
      </c>
      <c r="C21" s="5" t="n">
        <v>14</v>
      </c>
      <c r="D21" s="5" t="n">
        <v>-176</v>
      </c>
    </row>
    <row r="22" spans="1:4">
      <c r="A22" s="4" t="s">
        <v>94</v>
      </c>
      <c r="B22" s="5" t="n">
        <v>-136</v>
      </c>
      <c r="C22" s="5" t="n">
        <v>-637</v>
      </c>
      <c r="D22" s="5" t="n">
        <v>60</v>
      </c>
    </row>
    <row r="23" spans="1:4">
      <c r="A23" s="4" t="s">
        <v>154</v>
      </c>
      <c r="B23" s="5" t="n">
        <v>-225</v>
      </c>
      <c r="C23" s="5" t="n">
        <v>-333</v>
      </c>
      <c r="D23" s="5" t="n">
        <v>-592</v>
      </c>
    </row>
    <row r="24" spans="1:4">
      <c r="A24" s="4" t="s">
        <v>155</v>
      </c>
      <c r="B24" s="5" t="n">
        <v>3948</v>
      </c>
      <c r="C24" s="5" t="n">
        <v>2593</v>
      </c>
      <c r="D24" s="5" t="n">
        <v>2838</v>
      </c>
    </row>
    <row r="25" spans="1:4">
      <c r="A25" s="3" t="s">
        <v>156</v>
      </c>
    </row>
    <row r="26" spans="1:4">
      <c r="A26" s="4" t="s">
        <v>157</v>
      </c>
      <c r="B26" s="5" t="n">
        <v>-1095</v>
      </c>
      <c r="C26" s="5" t="n">
        <v>-1014</v>
      </c>
      <c r="D26" s="5" t="n">
        <v>-1224</v>
      </c>
    </row>
    <row r="27" spans="1:4">
      <c r="A27" s="4" t="s">
        <v>158</v>
      </c>
      <c r="B27" s="5" t="n">
        <v>-528</v>
      </c>
      <c r="C27" s="5" t="n">
        <v>0</v>
      </c>
      <c r="D27" s="5" t="n">
        <v>-246</v>
      </c>
    </row>
    <row r="28" spans="1:4">
      <c r="A28" s="4" t="s">
        <v>159</v>
      </c>
      <c r="B28" s="5" t="n">
        <v>1</v>
      </c>
      <c r="C28" s="5" t="n">
        <v>604</v>
      </c>
      <c r="D28" s="5" t="n">
        <v>303</v>
      </c>
    </row>
    <row r="29" spans="1:4">
      <c r="A29" s="4" t="s">
        <v>160</v>
      </c>
      <c r="B29" s="5" t="n">
        <v>398</v>
      </c>
      <c r="C29" s="5" t="n">
        <v>109</v>
      </c>
      <c r="D29" s="5" t="n">
        <v>138</v>
      </c>
    </row>
    <row r="30" spans="1:4">
      <c r="A30" s="4" t="s">
        <v>161</v>
      </c>
      <c r="B30" s="5" t="n">
        <v>-1224</v>
      </c>
      <c r="C30" s="5" t="n">
        <v>-301</v>
      </c>
      <c r="D30" s="5" t="n">
        <v>-1029</v>
      </c>
    </row>
    <row r="31" spans="1:4">
      <c r="A31" s="3" t="s">
        <v>162</v>
      </c>
    </row>
    <row r="32" spans="1:4">
      <c r="A32" s="4" t="s">
        <v>163</v>
      </c>
      <c r="B32" s="5" t="n">
        <v>3981</v>
      </c>
      <c r="C32" s="5" t="n">
        <v>1808</v>
      </c>
      <c r="D32" s="5" t="n">
        <v>1540</v>
      </c>
    </row>
    <row r="33" spans="1:4">
      <c r="A33" s="4" t="s">
        <v>164</v>
      </c>
      <c r="B33" s="5" t="n">
        <v>-2856</v>
      </c>
      <c r="C33" s="5" t="n">
        <v>-1911</v>
      </c>
      <c r="D33" s="5" t="n">
        <v>-1031</v>
      </c>
    </row>
    <row r="34" spans="1:4">
      <c r="A34" s="4" t="s">
        <v>165</v>
      </c>
      <c r="B34" s="5" t="n">
        <v>-1413</v>
      </c>
      <c r="C34" s="5" t="n">
        <v>1027</v>
      </c>
      <c r="D34" s="5" t="n">
        <v>1741</v>
      </c>
    </row>
    <row r="35" spans="1:4">
      <c r="A35" s="4" t="s">
        <v>166</v>
      </c>
      <c r="B35" s="5" t="n">
        <v>2948</v>
      </c>
      <c r="C35" s="5" t="n">
        <v>350</v>
      </c>
      <c r="D35" s="5" t="n">
        <v>5640</v>
      </c>
    </row>
    <row r="36" spans="1:4">
      <c r="A36" s="4" t="s">
        <v>167</v>
      </c>
      <c r="B36" s="5" t="n">
        <v>-1821</v>
      </c>
      <c r="C36" s="5" t="n">
        <v>-1470</v>
      </c>
      <c r="D36" s="5" t="n">
        <v>-6186</v>
      </c>
    </row>
    <row r="37" spans="1:4">
      <c r="A37" s="4" t="s">
        <v>168</v>
      </c>
      <c r="B37" s="5" t="n">
        <v>-2020</v>
      </c>
      <c r="C37" s="5" t="n">
        <v>-2174</v>
      </c>
      <c r="D37" s="5" t="n">
        <v>-2601</v>
      </c>
    </row>
    <row r="38" spans="1:4">
      <c r="A38" s="4" t="s">
        <v>169</v>
      </c>
      <c r="B38" s="5" t="n">
        <v>-1359</v>
      </c>
      <c r="C38" s="5" t="n">
        <v>-1198</v>
      </c>
      <c r="D38" s="5" t="n">
        <v>-1094</v>
      </c>
    </row>
    <row r="39" spans="1:4">
      <c r="A39" s="4" t="s">
        <v>170</v>
      </c>
      <c r="B39" s="5" t="n">
        <v>211</v>
      </c>
      <c r="C39" s="5" t="n">
        <v>207</v>
      </c>
      <c r="D39" s="5" t="n">
        <v>129</v>
      </c>
    </row>
    <row r="40" spans="1:4">
      <c r="A40" s="4" t="s">
        <v>171</v>
      </c>
      <c r="B40" s="5" t="n">
        <v>-2329</v>
      </c>
      <c r="C40" s="5" t="n">
        <v>-3361</v>
      </c>
      <c r="D40" s="5" t="n">
        <v>-1862</v>
      </c>
    </row>
    <row r="41" spans="1:4">
      <c r="A41" s="4" t="s">
        <v>172</v>
      </c>
      <c r="B41" s="5" t="n">
        <v>-56</v>
      </c>
      <c r="C41" s="5" t="n">
        <v>89</v>
      </c>
      <c r="D41" s="5" t="n">
        <v>-76</v>
      </c>
    </row>
    <row r="42" spans="1:4">
      <c r="A42" s="3" t="s">
        <v>173</v>
      </c>
    </row>
    <row r="43" spans="1:4">
      <c r="A43" s="4" t="s">
        <v>174</v>
      </c>
      <c r="B43" s="5" t="n">
        <v>339</v>
      </c>
      <c r="C43" s="5" t="n">
        <v>-980</v>
      </c>
      <c r="D43" s="5" t="n">
        <v>-129</v>
      </c>
    </row>
    <row r="44" spans="1:4">
      <c r="A44" s="4" t="s">
        <v>175</v>
      </c>
      <c r="B44" s="5" t="n">
        <v>761</v>
      </c>
      <c r="C44" s="5" t="n">
        <v>1741</v>
      </c>
      <c r="D44" s="5" t="n">
        <v>1870</v>
      </c>
    </row>
    <row r="45" spans="1:4">
      <c r="A45" s="4" t="s">
        <v>176</v>
      </c>
      <c r="B45" s="5" t="n">
        <v>1100</v>
      </c>
      <c r="C45" s="5" t="n">
        <v>761</v>
      </c>
      <c r="D45" s="5" t="n">
        <v>1741</v>
      </c>
    </row>
    <row r="46" spans="1:4">
      <c r="A46" s="3" t="s">
        <v>177</v>
      </c>
    </row>
    <row r="47" spans="1:4">
      <c r="A47" s="4" t="s">
        <v>178</v>
      </c>
      <c r="B47" s="5" t="n">
        <v>491</v>
      </c>
      <c r="C47" s="5" t="n">
        <v>398</v>
      </c>
      <c r="D47" s="5" t="n">
        <v>630</v>
      </c>
    </row>
    <row r="48" spans="1:4">
      <c r="A48" s="4" t="s">
        <v>179</v>
      </c>
      <c r="B48" s="6" t="n">
        <v>864</v>
      </c>
      <c r="C48" s="6" t="n">
        <v>848</v>
      </c>
      <c r="D48" s="6" t="n">
        <v>5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2</v>
      </c>
      <c r="C1" s="2" t="s">
        <v>1</v>
      </c>
    </row>
    <row r="2" spans="1:5">
      <c r="C2" s="2" t="s">
        <v>2</v>
      </c>
      <c r="D2" s="2" t="s">
        <v>35</v>
      </c>
      <c r="E2" s="2" t="s">
        <v>36</v>
      </c>
    </row>
    <row r="3" spans="1:5">
      <c r="A3" s="4" t="s">
        <v>1133</v>
      </c>
    </row>
    <row r="4" spans="1:5">
      <c r="A4" s="3" t="s">
        <v>333</v>
      </c>
    </row>
    <row r="5" spans="1:5">
      <c r="A5" s="4" t="s">
        <v>1134</v>
      </c>
      <c r="C5" s="6" t="n">
        <v>5</v>
      </c>
      <c r="D5" s="6" t="n">
        <v>11</v>
      </c>
      <c r="E5" s="6" t="n">
        <v>15</v>
      </c>
    </row>
    <row r="6" spans="1:5">
      <c r="A6" s="4" t="s">
        <v>1104</v>
      </c>
    </row>
    <row r="7" spans="1:5">
      <c r="A7" s="3" t="s">
        <v>333</v>
      </c>
    </row>
    <row r="8" spans="1:5">
      <c r="A8" s="4" t="s">
        <v>1036</v>
      </c>
      <c r="C8" s="5" t="n">
        <v>43</v>
      </c>
      <c r="D8" s="5" t="n">
        <v>46</v>
      </c>
      <c r="E8" s="5" t="n">
        <v>57</v>
      </c>
    </row>
    <row r="9" spans="1:5">
      <c r="A9" s="4" t="s">
        <v>1037</v>
      </c>
      <c r="C9" s="5" t="n">
        <v>61</v>
      </c>
      <c r="D9" s="5" t="n">
        <v>62</v>
      </c>
      <c r="E9" s="5" t="n">
        <v>61</v>
      </c>
    </row>
    <row r="10" spans="1:5">
      <c r="A10" s="4" t="s">
        <v>1135</v>
      </c>
      <c r="C10" s="5" t="n">
        <v>-88</v>
      </c>
      <c r="D10" s="5" t="n">
        <v>-101</v>
      </c>
      <c r="E10" s="5" t="n">
        <v>-97</v>
      </c>
    </row>
    <row r="11" spans="1:5">
      <c r="A11" s="4" t="s">
        <v>1136</v>
      </c>
      <c r="C11" s="5" t="n">
        <v>32</v>
      </c>
      <c r="D11" s="5" t="n">
        <v>37</v>
      </c>
      <c r="E11" s="5" t="n">
        <v>42</v>
      </c>
    </row>
    <row r="12" spans="1:5">
      <c r="A12" s="4" t="s">
        <v>1137</v>
      </c>
      <c r="C12" s="5" t="n">
        <v>2</v>
      </c>
      <c r="D12" s="5" t="n">
        <v>2</v>
      </c>
      <c r="E12" s="5" t="n">
        <v>2</v>
      </c>
    </row>
    <row r="13" spans="1:5">
      <c r="A13" s="4" t="s">
        <v>1138</v>
      </c>
      <c r="B13" s="4" t="s">
        <v>39</v>
      </c>
      <c r="C13" s="5" t="n">
        <v>35</v>
      </c>
      <c r="D13" s="5" t="n">
        <v>35</v>
      </c>
      <c r="E13" s="5" t="n">
        <v>30</v>
      </c>
    </row>
    <row r="14" spans="1:5">
      <c r="A14" s="4" t="s">
        <v>1139</v>
      </c>
      <c r="C14" s="5" t="n">
        <v>85</v>
      </c>
      <c r="D14" s="5" t="n">
        <v>81</v>
      </c>
      <c r="E14" s="5" t="n">
        <v>95</v>
      </c>
    </row>
    <row r="15" spans="1:5">
      <c r="A15" s="4" t="s">
        <v>1134</v>
      </c>
      <c r="C15" s="5" t="n">
        <v>31</v>
      </c>
      <c r="D15" s="5" t="n">
        <v>21</v>
      </c>
      <c r="E15" s="5" t="n">
        <v>15</v>
      </c>
    </row>
    <row r="16" spans="1:5">
      <c r="A16" s="4" t="s">
        <v>1077</v>
      </c>
    </row>
    <row r="17" spans="1:5">
      <c r="A17" s="3" t="s">
        <v>333</v>
      </c>
    </row>
    <row r="18" spans="1:5">
      <c r="A18" s="4" t="s">
        <v>1036</v>
      </c>
      <c r="C18" s="5" t="n">
        <v>146</v>
      </c>
      <c r="D18" s="5" t="n">
        <v>156</v>
      </c>
      <c r="E18" s="5" t="n">
        <v>147</v>
      </c>
    </row>
    <row r="19" spans="1:5">
      <c r="A19" s="4" t="s">
        <v>1037</v>
      </c>
      <c r="C19" s="5" t="n">
        <v>199</v>
      </c>
      <c r="D19" s="5" t="n">
        <v>199</v>
      </c>
      <c r="E19" s="5" t="n">
        <v>229</v>
      </c>
    </row>
    <row r="20" spans="1:5">
      <c r="A20" s="4" t="s">
        <v>1135</v>
      </c>
      <c r="C20" s="5" t="n">
        <v>-448</v>
      </c>
      <c r="D20" s="5" t="n">
        <v>-434</v>
      </c>
      <c r="E20" s="5" t="n">
        <v>-418</v>
      </c>
    </row>
    <row r="21" spans="1:5">
      <c r="A21" s="4" t="s">
        <v>1136</v>
      </c>
      <c r="C21" s="5" t="n">
        <v>163</v>
      </c>
      <c r="D21" s="5" t="n">
        <v>167</v>
      </c>
      <c r="E21" s="5" t="n">
        <v>120</v>
      </c>
    </row>
    <row r="22" spans="1:5">
      <c r="A22" s="4" t="s">
        <v>1137</v>
      </c>
      <c r="C22" s="5" t="n">
        <v>-2</v>
      </c>
      <c r="D22" s="5" t="n">
        <v>-3</v>
      </c>
      <c r="E22" s="5" t="n">
        <v>-3</v>
      </c>
    </row>
    <row r="23" spans="1:5">
      <c r="A23" s="4" t="s">
        <v>1138</v>
      </c>
      <c r="B23" s="4" t="s">
        <v>39</v>
      </c>
      <c r="C23" s="5" t="n">
        <v>5</v>
      </c>
      <c r="D23" s="5" t="n">
        <v>6</v>
      </c>
      <c r="E23" s="5" t="n">
        <v>6</v>
      </c>
    </row>
    <row r="24" spans="1:5">
      <c r="A24" s="4" t="s">
        <v>1139</v>
      </c>
      <c r="C24" s="5" t="n">
        <v>63</v>
      </c>
      <c r="D24" s="5" t="n">
        <v>91</v>
      </c>
      <c r="E24" s="5" t="n">
        <v>81</v>
      </c>
    </row>
    <row r="25" spans="1:5">
      <c r="A25" s="4" t="s">
        <v>1134</v>
      </c>
      <c r="C25" s="6" t="n">
        <v>4</v>
      </c>
      <c r="D25" s="6" t="n">
        <v>6</v>
      </c>
      <c r="E25" s="6" t="n">
        <v>6</v>
      </c>
    </row>
    <row r="26" spans="1:5"/>
    <row r="27" spans="1:5">
      <c r="A27" s="4" t="s">
        <v>39</v>
      </c>
      <c r="B27" s="4" t="s">
        <v>1140</v>
      </c>
    </row>
  </sheetData>
  <mergeCells count="4">
    <mergeCell ref="A1:B2"/>
    <mergeCell ref="C1:E1"/>
    <mergeCell ref="A26:D26"/>
    <mergeCell ref="B27:D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36</v>
      </c>
    </row>
    <row r="3" spans="1:4">
      <c r="A3" s="4" t="s">
        <v>1033</v>
      </c>
    </row>
    <row r="4" spans="1:4">
      <c r="A4" s="3" t="s">
        <v>333</v>
      </c>
    </row>
    <row r="5" spans="1:4">
      <c r="A5" s="4" t="s">
        <v>1127</v>
      </c>
      <c r="B5" s="4" t="s">
        <v>1106</v>
      </c>
      <c r="C5" s="4" t="s">
        <v>1142</v>
      </c>
      <c r="D5" s="4" t="s">
        <v>929</v>
      </c>
    </row>
    <row r="6" spans="1:4">
      <c r="A6" s="4" t="s">
        <v>1128</v>
      </c>
      <c r="B6" s="4" t="s">
        <v>686</v>
      </c>
      <c r="C6" s="4" t="s">
        <v>1143</v>
      </c>
      <c r="D6" s="4" t="s">
        <v>1144</v>
      </c>
    </row>
    <row r="7" spans="1:4">
      <c r="A7" s="4" t="s">
        <v>1086</v>
      </c>
      <c r="B7" s="4" t="s">
        <v>1107</v>
      </c>
      <c r="C7" s="4" t="s">
        <v>1107</v>
      </c>
      <c r="D7" s="4" t="s">
        <v>1107</v>
      </c>
    </row>
    <row r="8" spans="1:4">
      <c r="A8" s="4" t="s">
        <v>1046</v>
      </c>
    </row>
    <row r="9" spans="1:4">
      <c r="A9" s="3" t="s">
        <v>333</v>
      </c>
    </row>
    <row r="10" spans="1:4">
      <c r="A10" s="4" t="s">
        <v>1127</v>
      </c>
      <c r="B10" s="4" t="s">
        <v>827</v>
      </c>
      <c r="C10" s="4" t="s">
        <v>1145</v>
      </c>
      <c r="D10" s="4" t="s">
        <v>1146</v>
      </c>
    </row>
    <row r="11" spans="1:4">
      <c r="A11" s="4" t="s">
        <v>1128</v>
      </c>
      <c r="B11" s="4" t="s">
        <v>1131</v>
      </c>
      <c r="C11" s="4" t="s">
        <v>1147</v>
      </c>
      <c r="D11" s="4" t="s">
        <v>1148</v>
      </c>
    </row>
    <row r="12" spans="1:4">
      <c r="A12" s="4" t="s">
        <v>1086</v>
      </c>
      <c r="B12" s="4" t="s">
        <v>1087</v>
      </c>
      <c r="C12" s="4" t="s">
        <v>1149</v>
      </c>
      <c r="D12" s="4" t="s">
        <v>11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35</v>
      </c>
      <c r="D1" s="2" t="s">
        <v>36</v>
      </c>
    </row>
    <row r="2" spans="1:4">
      <c r="A2" s="4" t="s">
        <v>975</v>
      </c>
    </row>
    <row r="3" spans="1:4">
      <c r="A3" s="3" t="s">
        <v>333</v>
      </c>
    </row>
    <row r="4" spans="1:4">
      <c r="A4" s="4" t="s">
        <v>1152</v>
      </c>
      <c r="B4" s="6" t="n">
        <v>1057</v>
      </c>
      <c r="C4" s="6" t="n">
        <v>816</v>
      </c>
      <c r="D4" s="6" t="n">
        <v>602</v>
      </c>
    </row>
    <row r="5" spans="1:4">
      <c r="A5" s="4" t="s">
        <v>1153</v>
      </c>
    </row>
    <row r="6" spans="1:4">
      <c r="A6" s="3" t="s">
        <v>333</v>
      </c>
    </row>
    <row r="7" spans="1:4">
      <c r="A7" s="4" t="s">
        <v>1152</v>
      </c>
      <c r="B7" s="5" t="n">
        <v>0</v>
      </c>
      <c r="C7" s="5" t="n">
        <v>0</v>
      </c>
      <c r="D7" s="5" t="n">
        <v>35</v>
      </c>
    </row>
    <row r="8" spans="1:4">
      <c r="A8" s="4" t="s">
        <v>1154</v>
      </c>
    </row>
    <row r="9" spans="1:4">
      <c r="A9" s="3" t="s">
        <v>333</v>
      </c>
    </row>
    <row r="10" spans="1:4">
      <c r="A10" s="4" t="s">
        <v>1152</v>
      </c>
      <c r="B10" s="5" t="n">
        <v>1032</v>
      </c>
      <c r="C10" s="5" t="n">
        <v>790</v>
      </c>
      <c r="D10" s="6" t="n">
        <v>538</v>
      </c>
    </row>
    <row r="11" spans="1:4">
      <c r="A11" s="4" t="s">
        <v>332</v>
      </c>
    </row>
    <row r="12" spans="1:4">
      <c r="A12" s="3" t="s">
        <v>333</v>
      </c>
    </row>
    <row r="13" spans="1:4">
      <c r="A13" s="4" t="s">
        <v>1152</v>
      </c>
      <c r="B13" s="5" t="n">
        <v>9908</v>
      </c>
      <c r="C13" s="5" t="n">
        <v>10973</v>
      </c>
    </row>
    <row r="14" spans="1:4">
      <c r="A14" s="4" t="s">
        <v>1155</v>
      </c>
    </row>
    <row r="15" spans="1:4">
      <c r="A15" s="3" t="s">
        <v>333</v>
      </c>
    </row>
    <row r="16" spans="1:4">
      <c r="A16" s="4" t="s">
        <v>1152</v>
      </c>
      <c r="B16" s="5" t="n">
        <v>7915</v>
      </c>
      <c r="C16" s="5" t="n">
        <v>8534</v>
      </c>
    </row>
    <row r="17" spans="1:4">
      <c r="A17" s="4" t="s">
        <v>1156</v>
      </c>
    </row>
    <row r="18" spans="1:4">
      <c r="A18" s="3" t="s">
        <v>333</v>
      </c>
    </row>
    <row r="19" spans="1:4">
      <c r="A19" s="4" t="s">
        <v>1152</v>
      </c>
      <c r="B19" s="5" t="n">
        <v>2</v>
      </c>
      <c r="C19" s="5" t="n">
        <v>2</v>
      </c>
    </row>
    <row r="20" spans="1:4">
      <c r="A20" s="4" t="s">
        <v>1157</v>
      </c>
    </row>
    <row r="21" spans="1:4">
      <c r="A21" s="3" t="s">
        <v>333</v>
      </c>
    </row>
    <row r="22" spans="1:4">
      <c r="A22" s="4" t="s">
        <v>1152</v>
      </c>
      <c r="B22" s="5" t="n">
        <v>5</v>
      </c>
      <c r="C22" s="5" t="n">
        <v>5</v>
      </c>
    </row>
    <row r="23" spans="1:4">
      <c r="A23" s="4" t="s">
        <v>1158</v>
      </c>
    </row>
    <row r="24" spans="1:4">
      <c r="A24" s="3" t="s">
        <v>333</v>
      </c>
    </row>
    <row r="25" spans="1:4">
      <c r="A25" s="4" t="s">
        <v>1152</v>
      </c>
      <c r="B25" s="5" t="n">
        <v>1951</v>
      </c>
      <c r="C25" s="5" t="n">
        <v>2340</v>
      </c>
    </row>
    <row r="26" spans="1:4">
      <c r="A26" s="4" t="s">
        <v>1159</v>
      </c>
    </row>
    <row r="27" spans="1:4">
      <c r="A27" s="3" t="s">
        <v>333</v>
      </c>
    </row>
    <row r="28" spans="1:4">
      <c r="A28" s="4" t="s">
        <v>1152</v>
      </c>
      <c r="B28" s="5" t="n">
        <v>1958</v>
      </c>
      <c r="C28" s="5" t="n">
        <v>2347</v>
      </c>
    </row>
    <row r="29" spans="1:4">
      <c r="A29" s="4" t="s">
        <v>1160</v>
      </c>
    </row>
    <row r="30" spans="1:4">
      <c r="A30" s="3" t="s">
        <v>333</v>
      </c>
    </row>
    <row r="31" spans="1:4">
      <c r="A31" s="4" t="s">
        <v>1152</v>
      </c>
      <c r="B31" s="5" t="n">
        <v>3156</v>
      </c>
      <c r="C31" s="5" t="n">
        <v>3237</v>
      </c>
    </row>
    <row r="32" spans="1:4">
      <c r="A32" s="4" t="s">
        <v>1161</v>
      </c>
    </row>
    <row r="33" spans="1:4">
      <c r="A33" s="3" t="s">
        <v>333</v>
      </c>
    </row>
    <row r="34" spans="1:4">
      <c r="A34" s="4" t="s">
        <v>1152</v>
      </c>
      <c r="B34" s="5" t="n">
        <v>573</v>
      </c>
      <c r="C34" s="5" t="n">
        <v>602</v>
      </c>
    </row>
    <row r="35" spans="1:4">
      <c r="A35" s="4" t="s">
        <v>1162</v>
      </c>
    </row>
    <row r="36" spans="1:4">
      <c r="A36" s="3" t="s">
        <v>333</v>
      </c>
    </row>
    <row r="37" spans="1:4">
      <c r="A37" s="4" t="s">
        <v>1152</v>
      </c>
      <c r="B37" s="5" t="n">
        <v>2050</v>
      </c>
      <c r="C37" s="5" t="n">
        <v>2102</v>
      </c>
    </row>
    <row r="38" spans="1:4">
      <c r="A38" s="4" t="s">
        <v>1163</v>
      </c>
    </row>
    <row r="39" spans="1:4">
      <c r="A39" s="3" t="s">
        <v>333</v>
      </c>
    </row>
    <row r="40" spans="1:4">
      <c r="A40" s="4" t="s">
        <v>1152</v>
      </c>
      <c r="B40" s="5" t="n">
        <v>5779</v>
      </c>
      <c r="C40" s="5" t="n">
        <v>5941</v>
      </c>
    </row>
    <row r="41" spans="1:4">
      <c r="A41" s="4" t="s">
        <v>1164</v>
      </c>
    </row>
    <row r="42" spans="1:4">
      <c r="A42" s="3" t="s">
        <v>333</v>
      </c>
    </row>
    <row r="43" spans="1:4">
      <c r="A43" s="4" t="s">
        <v>1152</v>
      </c>
      <c r="B43" s="5" t="n">
        <v>130</v>
      </c>
      <c r="C43" s="5" t="n">
        <v>156</v>
      </c>
    </row>
    <row r="44" spans="1:4">
      <c r="A44" s="4" t="s">
        <v>1165</v>
      </c>
    </row>
    <row r="45" spans="1:4">
      <c r="A45" s="3" t="s">
        <v>333</v>
      </c>
    </row>
    <row r="46" spans="1:4">
      <c r="A46" s="4" t="s">
        <v>1152</v>
      </c>
      <c r="B46" s="5" t="n">
        <v>2</v>
      </c>
      <c r="C46" s="5" t="n">
        <v>2</v>
      </c>
    </row>
    <row r="47" spans="1:4">
      <c r="A47" s="4" t="s">
        <v>1166</v>
      </c>
    </row>
    <row r="48" spans="1:4">
      <c r="A48" s="3" t="s">
        <v>333</v>
      </c>
    </row>
    <row r="49" spans="1:4">
      <c r="A49" s="4" t="s">
        <v>1152</v>
      </c>
      <c r="B49" s="5" t="n">
        <v>44</v>
      </c>
      <c r="C49" s="5" t="n">
        <v>86</v>
      </c>
    </row>
    <row r="50" spans="1:4">
      <c r="A50" s="4" t="s">
        <v>1167</v>
      </c>
    </row>
    <row r="51" spans="1:4">
      <c r="A51" s="3" t="s">
        <v>333</v>
      </c>
    </row>
    <row r="52" spans="1:4">
      <c r="A52" s="4" t="s">
        <v>1152</v>
      </c>
      <c r="B52" s="5" t="n">
        <v>2</v>
      </c>
      <c r="C52" s="5" t="n">
        <v>2</v>
      </c>
    </row>
    <row r="53" spans="1:4">
      <c r="A53" s="4" t="s">
        <v>1168</v>
      </c>
    </row>
    <row r="54" spans="1:4">
      <c r="A54" s="3" t="s">
        <v>333</v>
      </c>
    </row>
    <row r="55" spans="1:4">
      <c r="A55" s="4" t="s">
        <v>1152</v>
      </c>
      <c r="B55" s="5" t="n">
        <v>1469</v>
      </c>
      <c r="C55" s="5" t="n">
        <v>1658</v>
      </c>
    </row>
    <row r="56" spans="1:4">
      <c r="A56" s="4" t="s">
        <v>1169</v>
      </c>
    </row>
    <row r="57" spans="1:4">
      <c r="A57" s="3" t="s">
        <v>333</v>
      </c>
    </row>
    <row r="58" spans="1:4">
      <c r="A58" s="4" t="s">
        <v>1152</v>
      </c>
      <c r="B58" s="5" t="n">
        <v>2</v>
      </c>
      <c r="C58" s="5" t="n">
        <v>2</v>
      </c>
    </row>
    <row r="59" spans="1:4">
      <c r="A59" s="4" t="s">
        <v>1170</v>
      </c>
    </row>
    <row r="60" spans="1:4">
      <c r="A60" s="3" t="s">
        <v>333</v>
      </c>
    </row>
    <row r="61" spans="1:4">
      <c r="A61" s="4" t="s">
        <v>1152</v>
      </c>
      <c r="B61" s="5" t="n">
        <v>5</v>
      </c>
      <c r="C61" s="5" t="n">
        <v>5</v>
      </c>
    </row>
    <row r="62" spans="1:4">
      <c r="A62" s="4" t="s">
        <v>1171</v>
      </c>
    </row>
    <row r="63" spans="1:4">
      <c r="A63" s="3" t="s">
        <v>333</v>
      </c>
    </row>
    <row r="64" spans="1:4">
      <c r="A64" s="4" t="s">
        <v>1152</v>
      </c>
      <c r="B64" s="5" t="n">
        <v>743</v>
      </c>
      <c r="C64" s="5" t="n">
        <v>848</v>
      </c>
    </row>
    <row r="65" spans="1:4">
      <c r="A65" s="4" t="s">
        <v>1172</v>
      </c>
    </row>
    <row r="66" spans="1:4">
      <c r="A66" s="3" t="s">
        <v>333</v>
      </c>
    </row>
    <row r="67" spans="1:4">
      <c r="A67" s="4" t="s">
        <v>1152</v>
      </c>
      <c r="B67" s="5" t="n">
        <v>750</v>
      </c>
      <c r="C67" s="5" t="n">
        <v>855</v>
      </c>
    </row>
    <row r="68" spans="1:4">
      <c r="A68" s="4" t="s">
        <v>1173</v>
      </c>
    </row>
    <row r="69" spans="1:4">
      <c r="A69" s="3" t="s">
        <v>333</v>
      </c>
    </row>
    <row r="70" spans="1:4">
      <c r="A70" s="4" t="s">
        <v>1152</v>
      </c>
      <c r="B70" s="5" t="n">
        <v>62</v>
      </c>
      <c r="C70" s="5" t="n">
        <v>34</v>
      </c>
    </row>
    <row r="71" spans="1:4">
      <c r="A71" s="4" t="s">
        <v>1174</v>
      </c>
    </row>
    <row r="72" spans="1:4">
      <c r="A72" s="3" t="s">
        <v>333</v>
      </c>
    </row>
    <row r="73" spans="1:4">
      <c r="A73" s="4" t="s">
        <v>1152</v>
      </c>
      <c r="B73" s="5" t="n">
        <v>429</v>
      </c>
      <c r="C73" s="5" t="n">
        <v>449</v>
      </c>
    </row>
    <row r="74" spans="1:4">
      <c r="A74" s="4" t="s">
        <v>1175</v>
      </c>
    </row>
    <row r="75" spans="1:4">
      <c r="A75" s="3" t="s">
        <v>333</v>
      </c>
    </row>
    <row r="76" spans="1:4">
      <c r="A76" s="4" t="s">
        <v>1152</v>
      </c>
      <c r="B76" s="5" t="n">
        <v>87</v>
      </c>
      <c r="C76" s="5" t="n">
        <v>133</v>
      </c>
    </row>
    <row r="77" spans="1:4">
      <c r="A77" s="4" t="s">
        <v>1176</v>
      </c>
    </row>
    <row r="78" spans="1:4">
      <c r="A78" s="3" t="s">
        <v>333</v>
      </c>
    </row>
    <row r="79" spans="1:4">
      <c r="A79" s="4" t="s">
        <v>1152</v>
      </c>
      <c r="B79" s="5" t="n">
        <v>578</v>
      </c>
      <c r="C79" s="5" t="n">
        <v>616</v>
      </c>
    </row>
    <row r="80" spans="1:4">
      <c r="A80" s="4" t="s">
        <v>1177</v>
      </c>
    </row>
    <row r="81" spans="1:4">
      <c r="A81" s="3" t="s">
        <v>333</v>
      </c>
    </row>
    <row r="82" spans="1:4">
      <c r="A82" s="4" t="s">
        <v>1152</v>
      </c>
      <c r="B82" s="5" t="n">
        <v>108</v>
      </c>
      <c r="C82" s="5" t="n">
        <v>120</v>
      </c>
    </row>
    <row r="83" spans="1:4">
      <c r="A83" s="4" t="s">
        <v>1178</v>
      </c>
    </row>
    <row r="84" spans="1:4">
      <c r="A84" s="3" t="s">
        <v>333</v>
      </c>
    </row>
    <row r="85" spans="1:4">
      <c r="A85" s="4" t="s">
        <v>1152</v>
      </c>
      <c r="B85" s="5" t="n">
        <v>0</v>
      </c>
      <c r="C85" s="5" t="n">
        <v>0</v>
      </c>
    </row>
    <row r="86" spans="1:4">
      <c r="A86" s="4" t="s">
        <v>1179</v>
      </c>
    </row>
    <row r="87" spans="1:4">
      <c r="A87" s="3" t="s">
        <v>333</v>
      </c>
    </row>
    <row r="88" spans="1:4">
      <c r="A88" s="4" t="s">
        <v>1152</v>
      </c>
      <c r="B88" s="5" t="n">
        <v>32</v>
      </c>
      <c r="C88" s="5" t="n">
        <v>66</v>
      </c>
    </row>
    <row r="89" spans="1:4">
      <c r="A89" s="4" t="s">
        <v>1180</v>
      </c>
    </row>
    <row r="90" spans="1:4">
      <c r="A90" s="3" t="s">
        <v>333</v>
      </c>
    </row>
    <row r="91" spans="1:4">
      <c r="A91" s="4" t="s">
        <v>1152</v>
      </c>
      <c r="B91" s="5" t="n">
        <v>1</v>
      </c>
      <c r="C91" s="5" t="n">
        <v>1</v>
      </c>
    </row>
    <row r="92" spans="1:4">
      <c r="A92" s="4" t="s">
        <v>1181</v>
      </c>
    </row>
    <row r="93" spans="1:4">
      <c r="A93" s="3" t="s">
        <v>333</v>
      </c>
    </row>
    <row r="94" spans="1:4">
      <c r="A94" s="4" t="s">
        <v>1152</v>
      </c>
      <c r="B94" s="5" t="n">
        <v>5389</v>
      </c>
      <c r="C94" s="5" t="n">
        <v>6060</v>
      </c>
    </row>
    <row r="95" spans="1:4">
      <c r="A95" s="4" t="s">
        <v>1182</v>
      </c>
    </row>
    <row r="96" spans="1:4">
      <c r="A96" s="3" t="s">
        <v>333</v>
      </c>
    </row>
    <row r="97" spans="1:4">
      <c r="A97" s="4" t="s">
        <v>1152</v>
      </c>
      <c r="B97" s="5" t="n">
        <v>0</v>
      </c>
      <c r="C97" s="5" t="n">
        <v>0</v>
      </c>
    </row>
    <row r="98" spans="1:4">
      <c r="A98" s="4" t="s">
        <v>1183</v>
      </c>
    </row>
    <row r="99" spans="1:4">
      <c r="A99" s="3" t="s">
        <v>333</v>
      </c>
    </row>
    <row r="100" spans="1:4">
      <c r="A100" s="4" t="s">
        <v>1152</v>
      </c>
      <c r="B100" s="5" t="n">
        <v>0</v>
      </c>
      <c r="C100" s="5" t="n">
        <v>0</v>
      </c>
    </row>
    <row r="101" spans="1:4">
      <c r="A101" s="4" t="s">
        <v>1184</v>
      </c>
    </row>
    <row r="102" spans="1:4">
      <c r="A102" s="3" t="s">
        <v>333</v>
      </c>
    </row>
    <row r="103" spans="1:4">
      <c r="A103" s="4" t="s">
        <v>1152</v>
      </c>
      <c r="B103" s="5" t="n">
        <v>1208</v>
      </c>
      <c r="C103" s="5" t="n">
        <v>1492</v>
      </c>
    </row>
    <row r="104" spans="1:4">
      <c r="A104" s="4" t="s">
        <v>1185</v>
      </c>
    </row>
    <row r="105" spans="1:4">
      <c r="A105" s="3" t="s">
        <v>333</v>
      </c>
    </row>
    <row r="106" spans="1:4">
      <c r="A106" s="4" t="s">
        <v>1152</v>
      </c>
      <c r="B106" s="5" t="n">
        <v>1208</v>
      </c>
      <c r="C106" s="5" t="n">
        <v>1492</v>
      </c>
    </row>
    <row r="107" spans="1:4">
      <c r="A107" s="4" t="s">
        <v>1186</v>
      </c>
    </row>
    <row r="108" spans="1:4">
      <c r="A108" s="3" t="s">
        <v>333</v>
      </c>
    </row>
    <row r="109" spans="1:4">
      <c r="A109" s="4" t="s">
        <v>1152</v>
      </c>
      <c r="B109" s="5" t="n">
        <v>3094</v>
      </c>
      <c r="C109" s="5" t="n">
        <v>3203</v>
      </c>
    </row>
    <row r="110" spans="1:4">
      <c r="A110" s="4" t="s">
        <v>1187</v>
      </c>
    </row>
    <row r="111" spans="1:4">
      <c r="A111" s="3" t="s">
        <v>333</v>
      </c>
    </row>
    <row r="112" spans="1:4">
      <c r="A112" s="4" t="s">
        <v>1152</v>
      </c>
      <c r="B112" s="5" t="n">
        <v>144</v>
      </c>
      <c r="C112" s="5" t="n">
        <v>153</v>
      </c>
    </row>
    <row r="113" spans="1:4">
      <c r="A113" s="4" t="s">
        <v>1188</v>
      </c>
    </row>
    <row r="114" spans="1:4">
      <c r="A114" s="3" t="s">
        <v>333</v>
      </c>
    </row>
    <row r="115" spans="1:4">
      <c r="A115" s="4" t="s">
        <v>1152</v>
      </c>
      <c r="B115" s="5" t="n">
        <v>931</v>
      </c>
      <c r="C115" s="5" t="n">
        <v>1179</v>
      </c>
    </row>
    <row r="116" spans="1:4">
      <c r="A116" s="4" t="s">
        <v>1189</v>
      </c>
    </row>
    <row r="117" spans="1:4">
      <c r="A117" s="3" t="s">
        <v>333</v>
      </c>
    </row>
    <row r="118" spans="1:4">
      <c r="A118" s="4" t="s">
        <v>1152</v>
      </c>
      <c r="B118" s="5" t="n">
        <v>4169</v>
      </c>
      <c r="C118" s="5" t="n">
        <v>4535</v>
      </c>
    </row>
    <row r="119" spans="1:4">
      <c r="A119" s="4" t="s">
        <v>1190</v>
      </c>
    </row>
    <row r="120" spans="1:4">
      <c r="A120" s="3" t="s">
        <v>333</v>
      </c>
    </row>
    <row r="121" spans="1:4">
      <c r="A121" s="4" t="s">
        <v>1152</v>
      </c>
      <c r="B121" s="5" t="n">
        <v>0</v>
      </c>
      <c r="C121" s="5" t="n">
        <v>13</v>
      </c>
    </row>
    <row r="122" spans="1:4">
      <c r="A122" s="4" t="s">
        <v>1191</v>
      </c>
    </row>
    <row r="123" spans="1:4">
      <c r="A123" s="3" t="s">
        <v>333</v>
      </c>
    </row>
    <row r="124" spans="1:4">
      <c r="A124" s="4" t="s">
        <v>1152</v>
      </c>
      <c r="B124" s="5" t="n">
        <v>0</v>
      </c>
      <c r="C124" s="5" t="n">
        <v>0</v>
      </c>
    </row>
    <row r="125" spans="1:4">
      <c r="A125" s="4" t="s">
        <v>1192</v>
      </c>
    </row>
    <row r="126" spans="1:4">
      <c r="A126" s="3" t="s">
        <v>333</v>
      </c>
    </row>
    <row r="127" spans="1:4">
      <c r="A127" s="4" t="s">
        <v>1152</v>
      </c>
      <c r="B127" s="5" t="n">
        <v>12</v>
      </c>
      <c r="C127" s="5" t="n">
        <v>20</v>
      </c>
    </row>
    <row r="128" spans="1:4">
      <c r="A128" s="4" t="s">
        <v>1193</v>
      </c>
    </row>
    <row r="129" spans="1:4">
      <c r="A129" s="3" t="s">
        <v>333</v>
      </c>
    </row>
    <row r="130" spans="1:4">
      <c r="A130" s="4" t="s">
        <v>1152</v>
      </c>
      <c r="B130" s="5" t="n">
        <v>0</v>
      </c>
      <c r="C130" s="5" t="n">
        <v>0</v>
      </c>
    </row>
    <row r="131" spans="1:4">
      <c r="A131" s="4" t="s">
        <v>1194</v>
      </c>
    </row>
    <row r="132" spans="1:4">
      <c r="A132" s="3" t="s">
        <v>333</v>
      </c>
    </row>
    <row r="133" spans="1:4">
      <c r="A133" s="4" t="s">
        <v>1152</v>
      </c>
      <c r="B133" s="5" t="n">
        <v>1057</v>
      </c>
      <c r="C133" s="5" t="n">
        <v>816</v>
      </c>
    </row>
    <row r="134" spans="1:4">
      <c r="A134" s="4" t="s">
        <v>1195</v>
      </c>
    </row>
    <row r="135" spans="1:4">
      <c r="A135" s="3" t="s">
        <v>333</v>
      </c>
    </row>
    <row r="136" spans="1:4">
      <c r="A136" s="4" t="s">
        <v>1152</v>
      </c>
      <c r="B136" s="5" t="n">
        <v>0</v>
      </c>
      <c r="C136" s="5" t="n">
        <v>0</v>
      </c>
    </row>
    <row r="137" spans="1:4">
      <c r="A137" s="4" t="s">
        <v>1196</v>
      </c>
    </row>
    <row r="138" spans="1:4">
      <c r="A138" s="3" t="s">
        <v>333</v>
      </c>
    </row>
    <row r="139" spans="1:4">
      <c r="A139" s="4" t="s">
        <v>1152</v>
      </c>
      <c r="B139" s="5" t="n">
        <v>0</v>
      </c>
      <c r="C139" s="5" t="n">
        <v>0</v>
      </c>
    </row>
    <row r="140" spans="1:4">
      <c r="A140" s="4" t="s">
        <v>1197</v>
      </c>
    </row>
    <row r="141" spans="1:4">
      <c r="A141" s="3" t="s">
        <v>333</v>
      </c>
    </row>
    <row r="142" spans="1:4">
      <c r="A142" s="4" t="s">
        <v>1152</v>
      </c>
      <c r="B142" s="5" t="n">
        <v>0</v>
      </c>
      <c r="C142" s="5" t="n">
        <v>0</v>
      </c>
    </row>
    <row r="143" spans="1:4">
      <c r="A143" s="4" t="s">
        <v>1198</v>
      </c>
    </row>
    <row r="144" spans="1:4">
      <c r="A144" s="3" t="s">
        <v>333</v>
      </c>
    </row>
    <row r="145" spans="1:4">
      <c r="A145" s="4" t="s">
        <v>1152</v>
      </c>
      <c r="B145" s="5" t="n">
        <v>0</v>
      </c>
      <c r="C145" s="5" t="n">
        <v>0</v>
      </c>
    </row>
    <row r="146" spans="1:4">
      <c r="A146" s="4" t="s">
        <v>1199</v>
      </c>
    </row>
    <row r="147" spans="1:4">
      <c r="A147" s="3" t="s">
        <v>333</v>
      </c>
    </row>
    <row r="148" spans="1:4">
      <c r="A148" s="4" t="s">
        <v>1152</v>
      </c>
      <c r="B148" s="5" t="n">
        <v>0</v>
      </c>
      <c r="C148" s="5" t="n">
        <v>0</v>
      </c>
    </row>
    <row r="149" spans="1:4">
      <c r="A149" s="4" t="s">
        <v>1200</v>
      </c>
    </row>
    <row r="150" spans="1:4">
      <c r="A150" s="3" t="s">
        <v>333</v>
      </c>
    </row>
    <row r="151" spans="1:4">
      <c r="A151" s="4" t="s">
        <v>1152</v>
      </c>
      <c r="B151" s="5" t="n">
        <v>0</v>
      </c>
      <c r="C151" s="5" t="n">
        <v>0</v>
      </c>
    </row>
    <row r="152" spans="1:4">
      <c r="A152" s="4" t="s">
        <v>1201</v>
      </c>
    </row>
    <row r="153" spans="1:4">
      <c r="A153" s="3" t="s">
        <v>333</v>
      </c>
    </row>
    <row r="154" spans="1:4">
      <c r="A154" s="4" t="s">
        <v>1152</v>
      </c>
      <c r="B154" s="5" t="n">
        <v>1032</v>
      </c>
      <c r="C154" s="5" t="n">
        <v>790</v>
      </c>
    </row>
    <row r="155" spans="1:4">
      <c r="A155" s="4" t="s">
        <v>1202</v>
      </c>
    </row>
    <row r="156" spans="1:4">
      <c r="A156" s="3" t="s">
        <v>333</v>
      </c>
    </row>
    <row r="157" spans="1:4">
      <c r="A157" s="4" t="s">
        <v>1152</v>
      </c>
      <c r="B157" s="5" t="n">
        <v>1032</v>
      </c>
      <c r="C157" s="5" t="n">
        <v>790</v>
      </c>
    </row>
    <row r="158" spans="1:4">
      <c r="A158" s="4" t="s">
        <v>1203</v>
      </c>
    </row>
    <row r="159" spans="1:4">
      <c r="A159" s="3" t="s">
        <v>333</v>
      </c>
    </row>
    <row r="160" spans="1:4">
      <c r="A160" s="4" t="s">
        <v>1152</v>
      </c>
      <c r="B160" s="5" t="n">
        <v>22</v>
      </c>
      <c r="C160" s="5" t="n">
        <v>23</v>
      </c>
    </row>
    <row r="161" spans="1:4">
      <c r="A161" s="4" t="s">
        <v>1204</v>
      </c>
    </row>
    <row r="162" spans="1:4">
      <c r="A162" s="3" t="s">
        <v>333</v>
      </c>
    </row>
    <row r="163" spans="1:4">
      <c r="A163" s="4" t="s">
        <v>1152</v>
      </c>
      <c r="B163" s="5" t="n">
        <v>2</v>
      </c>
      <c r="C163" s="5" t="n">
        <v>2</v>
      </c>
    </row>
    <row r="164" spans="1:4">
      <c r="A164" s="4" t="s">
        <v>1205</v>
      </c>
    </row>
    <row r="165" spans="1:4">
      <c r="A165" s="3" t="s">
        <v>333</v>
      </c>
    </row>
    <row r="166" spans="1:4">
      <c r="A166" s="4" t="s">
        <v>1152</v>
      </c>
      <c r="B166" s="5" t="n">
        <v>0</v>
      </c>
      <c r="C166" s="5" t="n">
        <v>0</v>
      </c>
    </row>
    <row r="167" spans="1:4">
      <c r="A167" s="4" t="s">
        <v>1206</v>
      </c>
    </row>
    <row r="168" spans="1:4">
      <c r="A168" s="3" t="s">
        <v>333</v>
      </c>
    </row>
    <row r="169" spans="1:4">
      <c r="A169" s="4" t="s">
        <v>1152</v>
      </c>
      <c r="B169" s="5" t="n">
        <v>1</v>
      </c>
      <c r="C169" s="5" t="n">
        <v>1</v>
      </c>
    </row>
    <row r="170" spans="1:4">
      <c r="A170" s="4" t="s">
        <v>1207</v>
      </c>
    </row>
    <row r="171" spans="1:4">
      <c r="A171" s="3" t="s">
        <v>333</v>
      </c>
    </row>
    <row r="172" spans="1:4">
      <c r="A172" s="4" t="s">
        <v>1152</v>
      </c>
      <c r="B172" s="6" t="n">
        <v>1993</v>
      </c>
      <c r="C172" s="6" t="n">
        <v>24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5</v>
      </c>
    </row>
    <row r="3" spans="1:3">
      <c r="A3" s="3" t="s">
        <v>1209</v>
      </c>
    </row>
    <row r="4" spans="1:3">
      <c r="A4" s="4" t="s">
        <v>1031</v>
      </c>
      <c r="B4" s="6" t="n">
        <v>816</v>
      </c>
      <c r="C4" s="6" t="n">
        <v>602</v>
      </c>
    </row>
    <row r="5" spans="1:3">
      <c r="A5" s="4" t="s">
        <v>1210</v>
      </c>
      <c r="B5" s="5" t="n">
        <v>63</v>
      </c>
      <c r="C5" s="5" t="n">
        <v>11</v>
      </c>
    </row>
    <row r="6" spans="1:3">
      <c r="A6" s="4" t="s">
        <v>1211</v>
      </c>
      <c r="B6" s="5" t="n">
        <v>235</v>
      </c>
      <c r="C6" s="5" t="n">
        <v>166</v>
      </c>
    </row>
    <row r="7" spans="1:3">
      <c r="A7" s="4" t="s">
        <v>1212</v>
      </c>
      <c r="B7" s="5" t="n">
        <v>0</v>
      </c>
      <c r="C7" s="5" t="n">
        <v>-25</v>
      </c>
    </row>
    <row r="8" spans="1:3">
      <c r="A8" s="4" t="s">
        <v>1213</v>
      </c>
      <c r="B8" s="5" t="n">
        <v>-57</v>
      </c>
      <c r="C8" s="5" t="n">
        <v>62</v>
      </c>
    </row>
    <row r="9" spans="1:3">
      <c r="A9" s="4" t="s">
        <v>1032</v>
      </c>
      <c r="B9" s="5" t="n">
        <v>1057</v>
      </c>
      <c r="C9" s="5" t="n">
        <v>816</v>
      </c>
    </row>
    <row r="10" spans="1:3">
      <c r="A10" s="4" t="s">
        <v>1214</v>
      </c>
    </row>
    <row r="11" spans="1:3">
      <c r="A11" s="3" t="s">
        <v>1209</v>
      </c>
    </row>
    <row r="12" spans="1:3">
      <c r="A12" s="4" t="s">
        <v>1031</v>
      </c>
      <c r="B12" s="5" t="n">
        <v>0</v>
      </c>
      <c r="C12" s="5" t="n">
        <v>3</v>
      </c>
    </row>
    <row r="13" spans="1:3">
      <c r="A13" s="4" t="s">
        <v>1210</v>
      </c>
      <c r="B13" s="5" t="n">
        <v>0</v>
      </c>
      <c r="C13" s="5" t="n">
        <v>0</v>
      </c>
    </row>
    <row r="14" spans="1:3">
      <c r="A14" s="4" t="s">
        <v>1211</v>
      </c>
      <c r="B14" s="5" t="n">
        <v>0</v>
      </c>
      <c r="C14" s="5" t="n">
        <v>0</v>
      </c>
    </row>
    <row r="15" spans="1:3">
      <c r="A15" s="4" t="s">
        <v>1212</v>
      </c>
      <c r="B15" s="5" t="n">
        <v>0</v>
      </c>
      <c r="C15" s="5" t="n">
        <v>-3</v>
      </c>
    </row>
    <row r="16" spans="1:3">
      <c r="A16" s="4" t="s">
        <v>1213</v>
      </c>
      <c r="B16" s="5" t="n">
        <v>0</v>
      </c>
      <c r="C16" s="5" t="n">
        <v>0</v>
      </c>
    </row>
    <row r="17" spans="1:3">
      <c r="A17" s="4" t="s">
        <v>1032</v>
      </c>
      <c r="B17" s="5" t="n">
        <v>0</v>
      </c>
      <c r="C17" s="5" t="n">
        <v>0</v>
      </c>
    </row>
    <row r="18" spans="1:3">
      <c r="A18" s="4" t="s">
        <v>1215</v>
      </c>
    </row>
    <row r="19" spans="1:3">
      <c r="A19" s="3" t="s">
        <v>1209</v>
      </c>
    </row>
    <row r="20" spans="1:3">
      <c r="A20" s="4" t="s">
        <v>1031</v>
      </c>
      <c r="B20" s="5" t="n">
        <v>0</v>
      </c>
      <c r="C20" s="5" t="n">
        <v>35</v>
      </c>
    </row>
    <row r="21" spans="1:3">
      <c r="A21" s="4" t="s">
        <v>1210</v>
      </c>
      <c r="B21" s="5" t="n">
        <v>0</v>
      </c>
      <c r="C21" s="5" t="n">
        <v>0</v>
      </c>
    </row>
    <row r="22" spans="1:3">
      <c r="A22" s="4" t="s">
        <v>1211</v>
      </c>
      <c r="B22" s="5" t="n">
        <v>0</v>
      </c>
      <c r="C22" s="5" t="n">
        <v>-16</v>
      </c>
    </row>
    <row r="23" spans="1:3">
      <c r="A23" s="4" t="s">
        <v>1212</v>
      </c>
      <c r="B23" s="5" t="n">
        <v>0</v>
      </c>
      <c r="C23" s="5" t="n">
        <v>-21</v>
      </c>
    </row>
    <row r="24" spans="1:3">
      <c r="A24" s="4" t="s">
        <v>1213</v>
      </c>
      <c r="B24" s="5" t="n">
        <v>0</v>
      </c>
      <c r="C24" s="5" t="n">
        <v>2</v>
      </c>
    </row>
    <row r="25" spans="1:3">
      <c r="A25" s="4" t="s">
        <v>1032</v>
      </c>
      <c r="B25" s="5" t="n">
        <v>0</v>
      </c>
      <c r="C25" s="5" t="n">
        <v>0</v>
      </c>
    </row>
    <row r="26" spans="1:3">
      <c r="A26" s="4" t="s">
        <v>1216</v>
      </c>
    </row>
    <row r="27" spans="1:3">
      <c r="A27" s="3" t="s">
        <v>1209</v>
      </c>
    </row>
    <row r="28" spans="1:3">
      <c r="A28" s="4" t="s">
        <v>1031</v>
      </c>
      <c r="B28" s="5" t="n">
        <v>790</v>
      </c>
      <c r="C28" s="5" t="n">
        <v>538</v>
      </c>
    </row>
    <row r="29" spans="1:3">
      <c r="A29" s="4" t="s">
        <v>1210</v>
      </c>
      <c r="B29" s="5" t="n">
        <v>62</v>
      </c>
      <c r="C29" s="5" t="n">
        <v>10</v>
      </c>
    </row>
    <row r="30" spans="1:3">
      <c r="A30" s="4" t="s">
        <v>1211</v>
      </c>
      <c r="B30" s="5" t="n">
        <v>236</v>
      </c>
      <c r="C30" s="5" t="n">
        <v>182</v>
      </c>
    </row>
    <row r="31" spans="1:3">
      <c r="A31" s="4" t="s">
        <v>1212</v>
      </c>
      <c r="B31" s="5" t="n">
        <v>0</v>
      </c>
      <c r="C31" s="5" t="n">
        <v>0</v>
      </c>
    </row>
    <row r="32" spans="1:3">
      <c r="A32" s="4" t="s">
        <v>1213</v>
      </c>
      <c r="B32" s="5" t="n">
        <v>-56</v>
      </c>
      <c r="C32" s="5" t="n">
        <v>60</v>
      </c>
    </row>
    <row r="33" spans="1:3">
      <c r="A33" s="4" t="s">
        <v>1032</v>
      </c>
      <c r="B33" s="5" t="n">
        <v>1032</v>
      </c>
      <c r="C33" s="5" t="n">
        <v>790</v>
      </c>
    </row>
    <row r="34" spans="1:3">
      <c r="A34" s="4" t="s">
        <v>1217</v>
      </c>
    </row>
    <row r="35" spans="1:3">
      <c r="A35" s="3" t="s">
        <v>1209</v>
      </c>
    </row>
    <row r="36" spans="1:3">
      <c r="A36" s="4" t="s">
        <v>1031</v>
      </c>
      <c r="B36" s="5" t="n">
        <v>23</v>
      </c>
      <c r="C36" s="5" t="n">
        <v>22</v>
      </c>
    </row>
    <row r="37" spans="1:3">
      <c r="A37" s="4" t="s">
        <v>1210</v>
      </c>
      <c r="B37" s="5" t="n">
        <v>1</v>
      </c>
      <c r="C37" s="5" t="n">
        <v>1</v>
      </c>
    </row>
    <row r="38" spans="1:3">
      <c r="A38" s="4" t="s">
        <v>1211</v>
      </c>
      <c r="B38" s="5" t="n">
        <v>-1</v>
      </c>
      <c r="C38" s="5" t="n">
        <v>0</v>
      </c>
    </row>
    <row r="39" spans="1:3">
      <c r="A39" s="4" t="s">
        <v>1212</v>
      </c>
      <c r="B39" s="5" t="n">
        <v>0</v>
      </c>
      <c r="C39" s="5" t="n">
        <v>0</v>
      </c>
    </row>
    <row r="40" spans="1:3">
      <c r="A40" s="4" t="s">
        <v>1213</v>
      </c>
      <c r="B40" s="5" t="n">
        <v>-1</v>
      </c>
      <c r="C40" s="5" t="n">
        <v>0</v>
      </c>
    </row>
    <row r="41" spans="1:3">
      <c r="A41" s="4" t="s">
        <v>1032</v>
      </c>
      <c r="B41" s="5" t="n">
        <v>22</v>
      </c>
      <c r="C41" s="5" t="n">
        <v>23</v>
      </c>
    </row>
    <row r="42" spans="1:3">
      <c r="A42" s="4" t="s">
        <v>1218</v>
      </c>
    </row>
    <row r="43" spans="1:3">
      <c r="A43" s="3" t="s">
        <v>1209</v>
      </c>
    </row>
    <row r="44" spans="1:3">
      <c r="A44" s="4" t="s">
        <v>1031</v>
      </c>
      <c r="B44" s="5" t="n">
        <v>3</v>
      </c>
      <c r="C44" s="5" t="n">
        <v>4</v>
      </c>
    </row>
    <row r="45" spans="1:3">
      <c r="A45" s="4" t="s">
        <v>1210</v>
      </c>
      <c r="B45" s="5" t="n">
        <v>0</v>
      </c>
      <c r="C45" s="5" t="n">
        <v>0</v>
      </c>
    </row>
    <row r="46" spans="1:3">
      <c r="A46" s="4" t="s">
        <v>1211</v>
      </c>
      <c r="B46" s="5" t="n">
        <v>0</v>
      </c>
      <c r="C46" s="5" t="n">
        <v>0</v>
      </c>
    </row>
    <row r="47" spans="1:3">
      <c r="A47" s="4" t="s">
        <v>1212</v>
      </c>
      <c r="B47" s="5" t="n">
        <v>0</v>
      </c>
      <c r="C47" s="5" t="n">
        <v>-1</v>
      </c>
    </row>
    <row r="48" spans="1:3">
      <c r="A48" s="4" t="s">
        <v>1213</v>
      </c>
      <c r="B48" s="5" t="n">
        <v>0</v>
      </c>
      <c r="C48" s="5" t="n">
        <v>0</v>
      </c>
    </row>
    <row r="49" spans="1:3">
      <c r="A49" s="4" t="s">
        <v>1032</v>
      </c>
      <c r="B49" s="6" t="n">
        <v>3</v>
      </c>
      <c r="C49" s="6"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5</v>
      </c>
    </row>
    <row r="2" spans="1:3">
      <c r="A2" s="4" t="s">
        <v>1033</v>
      </c>
    </row>
    <row r="3" spans="1:3">
      <c r="A3" s="3" t="s">
        <v>333</v>
      </c>
    </row>
    <row r="4" spans="1:3">
      <c r="A4" s="4" t="s">
        <v>1220</v>
      </c>
      <c r="B4" s="4" t="s">
        <v>1080</v>
      </c>
      <c r="C4" s="4" t="s">
        <v>1080</v>
      </c>
    </row>
    <row r="5" spans="1:3">
      <c r="A5" s="4" t="s">
        <v>1221</v>
      </c>
    </row>
    <row r="6" spans="1:3">
      <c r="A6" s="3" t="s">
        <v>333</v>
      </c>
    </row>
    <row r="7" spans="1:3">
      <c r="A7" s="4" t="s">
        <v>1220</v>
      </c>
      <c r="B7" s="4" t="s">
        <v>1111</v>
      </c>
      <c r="C7" s="4" t="s">
        <v>1111</v>
      </c>
    </row>
    <row r="8" spans="1:3">
      <c r="A8" s="4" t="s">
        <v>1222</v>
      </c>
    </row>
    <row r="9" spans="1:3">
      <c r="A9" s="3" t="s">
        <v>333</v>
      </c>
    </row>
    <row r="10" spans="1:3">
      <c r="A10" s="4" t="s">
        <v>1220</v>
      </c>
      <c r="B10" s="4" t="s">
        <v>1109</v>
      </c>
      <c r="C10" s="4" t="s">
        <v>1109</v>
      </c>
    </row>
    <row r="11" spans="1:3">
      <c r="A11" s="4" t="s">
        <v>1223</v>
      </c>
    </row>
    <row r="12" spans="1:3">
      <c r="A12" s="3" t="s">
        <v>333</v>
      </c>
    </row>
    <row r="13" spans="1:3">
      <c r="A13" s="4" t="s">
        <v>1220</v>
      </c>
      <c r="B13" s="4" t="s">
        <v>840</v>
      </c>
      <c r="C13" s="4" t="s">
        <v>840</v>
      </c>
    </row>
    <row r="14" spans="1:3">
      <c r="A14" s="4" t="s">
        <v>1224</v>
      </c>
    </row>
    <row r="15" spans="1:3">
      <c r="A15" s="3" t="s">
        <v>333</v>
      </c>
    </row>
    <row r="16" spans="1:3">
      <c r="A16" s="4" t="s">
        <v>1220</v>
      </c>
      <c r="B16" s="4" t="s">
        <v>840</v>
      </c>
      <c r="C16" s="4" t="s">
        <v>840</v>
      </c>
    </row>
    <row r="17" spans="1:3">
      <c r="A17" s="4" t="s">
        <v>1225</v>
      </c>
    </row>
    <row r="18" spans="1:3">
      <c r="A18" s="3" t="s">
        <v>333</v>
      </c>
    </row>
    <row r="19" spans="1:3">
      <c r="A19" s="4" t="s">
        <v>1220</v>
      </c>
      <c r="B19" s="4" t="s">
        <v>840</v>
      </c>
      <c r="C19" s="4" t="s">
        <v>840</v>
      </c>
    </row>
    <row r="20" spans="1:3">
      <c r="A20" s="4" t="s">
        <v>1226</v>
      </c>
    </row>
    <row r="21" spans="1:3">
      <c r="A21" s="3" t="s">
        <v>333</v>
      </c>
    </row>
    <row r="22" spans="1:3">
      <c r="A22" s="4" t="s">
        <v>1220</v>
      </c>
      <c r="B22" s="4" t="s">
        <v>840</v>
      </c>
      <c r="C22" s="4" t="s">
        <v>840</v>
      </c>
    </row>
    <row r="23" spans="1:3">
      <c r="A23" s="4" t="s">
        <v>1046</v>
      </c>
    </row>
    <row r="24" spans="1:3">
      <c r="A24" s="3" t="s">
        <v>333</v>
      </c>
    </row>
    <row r="25" spans="1:3">
      <c r="A25" s="4" t="s">
        <v>1220</v>
      </c>
      <c r="B25" s="4" t="s">
        <v>1080</v>
      </c>
      <c r="C25" s="4" t="s">
        <v>1080</v>
      </c>
    </row>
    <row r="26" spans="1:3">
      <c r="A26" s="4" t="s">
        <v>1227</v>
      </c>
    </row>
    <row r="27" spans="1:3">
      <c r="A27" s="3" t="s">
        <v>333</v>
      </c>
    </row>
    <row r="28" spans="1:3">
      <c r="A28" s="4" t="s">
        <v>1220</v>
      </c>
      <c r="B28" s="4" t="s">
        <v>1095</v>
      </c>
      <c r="C28" s="4" t="s">
        <v>1096</v>
      </c>
    </row>
    <row r="29" spans="1:3">
      <c r="A29" s="4" t="s">
        <v>1228</v>
      </c>
    </row>
    <row r="30" spans="1:3">
      <c r="A30" s="3" t="s">
        <v>333</v>
      </c>
    </row>
    <row r="31" spans="1:3">
      <c r="A31" s="4" t="s">
        <v>1220</v>
      </c>
      <c r="B31" s="4" t="s">
        <v>1090</v>
      </c>
      <c r="C31" s="4" t="s">
        <v>1091</v>
      </c>
    </row>
    <row r="32" spans="1:3">
      <c r="A32" s="4" t="s">
        <v>1229</v>
      </c>
    </row>
    <row r="33" spans="1:3">
      <c r="A33" s="3" t="s">
        <v>333</v>
      </c>
    </row>
    <row r="34" spans="1:3">
      <c r="A34" s="4" t="s">
        <v>1220</v>
      </c>
      <c r="B34" s="4" t="s">
        <v>1230</v>
      </c>
      <c r="C34" s="4" t="s">
        <v>1230</v>
      </c>
    </row>
    <row r="35" spans="1:3">
      <c r="A35" s="4" t="s">
        <v>1231</v>
      </c>
    </row>
    <row r="36" spans="1:3">
      <c r="A36" s="3" t="s">
        <v>333</v>
      </c>
    </row>
    <row r="37" spans="1:3">
      <c r="A37" s="4" t="s">
        <v>1220</v>
      </c>
      <c r="B37" s="4" t="s">
        <v>678</v>
      </c>
      <c r="C37" s="4" t="s">
        <v>1107</v>
      </c>
    </row>
    <row r="38" spans="1:3">
      <c r="A38" s="4" t="s">
        <v>1232</v>
      </c>
    </row>
    <row r="39" spans="1:3">
      <c r="A39" s="3" t="s">
        <v>333</v>
      </c>
    </row>
    <row r="40" spans="1:3">
      <c r="A40" s="4" t="s">
        <v>1220</v>
      </c>
      <c r="B40" s="4" t="s">
        <v>840</v>
      </c>
      <c r="C40" s="4" t="s">
        <v>920</v>
      </c>
    </row>
    <row r="41" spans="1:3">
      <c r="A41" s="4" t="s">
        <v>1233</v>
      </c>
    </row>
    <row r="42" spans="1:3">
      <c r="A42" s="3" t="s">
        <v>333</v>
      </c>
    </row>
    <row r="43" spans="1:3">
      <c r="A43" s="4" t="s">
        <v>1220</v>
      </c>
      <c r="B43" s="4" t="s">
        <v>920</v>
      </c>
      <c r="C43" s="4" t="s">
        <v>9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493</v>
      </c>
    </row>
    <row r="2" spans="1:2">
      <c r="A2" s="4" t="s">
        <v>1033</v>
      </c>
    </row>
    <row r="3" spans="1:2">
      <c r="A3" s="3" t="s">
        <v>333</v>
      </c>
    </row>
    <row r="4" spans="1:2">
      <c r="A4" s="5" t="n">
        <v>2019</v>
      </c>
      <c r="B4" s="6" t="n">
        <v>107</v>
      </c>
    </row>
    <row r="5" spans="1:2">
      <c r="A5" s="5" t="n">
        <v>2020</v>
      </c>
      <c r="B5" s="5" t="n">
        <v>91</v>
      </c>
    </row>
    <row r="6" spans="1:2">
      <c r="A6" s="5" t="n">
        <v>2021</v>
      </c>
      <c r="B6" s="5" t="n">
        <v>91</v>
      </c>
    </row>
    <row r="7" spans="1:2">
      <c r="A7" s="5" t="n">
        <v>2022</v>
      </c>
      <c r="B7" s="5" t="n">
        <v>93</v>
      </c>
    </row>
    <row r="8" spans="1:2">
      <c r="A8" s="5" t="n">
        <v>2023</v>
      </c>
      <c r="B8" s="5" t="n">
        <v>92</v>
      </c>
    </row>
    <row r="9" spans="1:2">
      <c r="A9" s="4" t="s">
        <v>1235</v>
      </c>
      <c r="B9" s="5" t="n">
        <v>483</v>
      </c>
    </row>
    <row r="10" spans="1:2">
      <c r="A10" s="4" t="s">
        <v>1046</v>
      </c>
    </row>
    <row r="11" spans="1:2">
      <c r="A11" s="3" t="s">
        <v>333</v>
      </c>
    </row>
    <row r="12" spans="1:2">
      <c r="A12" s="5" t="n">
        <v>2019</v>
      </c>
      <c r="B12" s="5" t="n">
        <v>357</v>
      </c>
    </row>
    <row r="13" spans="1:2">
      <c r="A13" s="5" t="n">
        <v>2020</v>
      </c>
      <c r="B13" s="5" t="n">
        <v>362</v>
      </c>
    </row>
    <row r="14" spans="1:2">
      <c r="A14" s="5" t="n">
        <v>2021</v>
      </c>
      <c r="B14" s="5" t="n">
        <v>378</v>
      </c>
    </row>
    <row r="15" spans="1:2">
      <c r="A15" s="5" t="n">
        <v>2022</v>
      </c>
      <c r="B15" s="5" t="n">
        <v>382</v>
      </c>
    </row>
    <row r="16" spans="1:2">
      <c r="A16" s="5" t="n">
        <v>2023</v>
      </c>
      <c r="B16" s="5" t="n">
        <v>395</v>
      </c>
    </row>
    <row r="17" spans="1:2">
      <c r="A17" s="4" t="s">
        <v>1235</v>
      </c>
      <c r="B17" s="6" t="n">
        <v>20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2"/>
  </cols>
  <sheetData>
    <row r="1" spans="1:2">
      <c r="A1" s="1" t="s">
        <v>1236</v>
      </c>
      <c r="B1" s="2" t="s">
        <v>1</v>
      </c>
    </row>
    <row r="2" spans="1:2">
      <c r="B2" s="2" t="s">
        <v>2</v>
      </c>
    </row>
    <row r="3" spans="1:2">
      <c r="A3" s="3" t="s">
        <v>1237</v>
      </c>
    </row>
    <row r="4" spans="1:2">
      <c r="A4" s="4" t="s">
        <v>1238</v>
      </c>
      <c r="B4" s="4" t="s">
        <v>1239</v>
      </c>
    </row>
    <row r="5" spans="1:2">
      <c r="A5" s="4" t="s">
        <v>1240</v>
      </c>
      <c r="B5" s="5" t="n">
        <v>526118572</v>
      </c>
    </row>
    <row r="6" spans="1:2">
      <c r="A6" s="4" t="s">
        <v>1241</v>
      </c>
      <c r="B6" s="4" t="s">
        <v>1242</v>
      </c>
    </row>
    <row r="7" spans="1:2">
      <c r="A7" s="4" t="s">
        <v>1243</v>
      </c>
      <c r="B7" s="4" t="s">
        <v>1244</v>
      </c>
    </row>
    <row r="8" spans="1:2">
      <c r="A8" s="4" t="s">
        <v>1245</v>
      </c>
      <c r="B8" s="4" t="s">
        <v>23</v>
      </c>
    </row>
    <row r="9" spans="1:2">
      <c r="A9" s="4" t="s">
        <v>1246</v>
      </c>
      <c r="B9" s="4" t="s">
        <v>124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35</v>
      </c>
    </row>
    <row r="3" spans="1:3">
      <c r="A3" s="3" t="s">
        <v>1034</v>
      </c>
    </row>
    <row r="4" spans="1:3">
      <c r="A4" s="4" t="s">
        <v>1035</v>
      </c>
      <c r="B4" s="6" t="n">
        <v>435</v>
      </c>
      <c r="C4" s="6" t="n">
        <v>394</v>
      </c>
    </row>
    <row r="5" spans="1:3">
      <c r="A5" s="4" t="s">
        <v>1036</v>
      </c>
      <c r="B5" s="5" t="n">
        <v>6</v>
      </c>
      <c r="C5" s="5" t="n">
        <v>7</v>
      </c>
    </row>
    <row r="6" spans="1:3">
      <c r="A6" s="4" t="s">
        <v>1037</v>
      </c>
      <c r="B6" s="5" t="n">
        <v>15</v>
      </c>
      <c r="C6" s="5" t="n">
        <v>15</v>
      </c>
    </row>
    <row r="7" spans="1:3">
      <c r="A7" s="4" t="s">
        <v>1038</v>
      </c>
      <c r="B7" s="5" t="n">
        <v>-19</v>
      </c>
      <c r="C7" s="5" t="n">
        <v>-15</v>
      </c>
    </row>
    <row r="8" spans="1:3">
      <c r="A8" s="4" t="s">
        <v>639</v>
      </c>
      <c r="B8" s="5" t="n">
        <v>-11</v>
      </c>
      <c r="C8" s="5" t="n">
        <v>8</v>
      </c>
    </row>
    <row r="9" spans="1:3">
      <c r="A9" s="4" t="s">
        <v>1249</v>
      </c>
      <c r="B9" s="5" t="n">
        <v>-39</v>
      </c>
      <c r="C9" s="5" t="n">
        <v>30</v>
      </c>
    </row>
    <row r="10" spans="1:3">
      <c r="A10" s="4" t="s">
        <v>1250</v>
      </c>
      <c r="B10" s="5" t="n">
        <v>-21</v>
      </c>
      <c r="C10" s="5" t="n">
        <v>-4</v>
      </c>
    </row>
    <row r="11" spans="1:3">
      <c r="A11" s="4" t="s">
        <v>1042</v>
      </c>
      <c r="B11" s="6" t="n">
        <v>366</v>
      </c>
      <c r="C11" s="6" t="n">
        <v>4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35</v>
      </c>
    </row>
    <row r="3" spans="1:3">
      <c r="A3" s="4" t="s">
        <v>1033</v>
      </c>
    </row>
    <row r="4" spans="1:3">
      <c r="A4" s="3" t="s">
        <v>333</v>
      </c>
    </row>
    <row r="5" spans="1:3">
      <c r="A5" s="4" t="s">
        <v>1127</v>
      </c>
      <c r="B5" s="4" t="s">
        <v>1117</v>
      </c>
      <c r="C5" s="4" t="s">
        <v>1118</v>
      </c>
    </row>
    <row r="6" spans="1:3">
      <c r="A6" s="4" t="s">
        <v>1252</v>
      </c>
      <c r="B6" s="4" t="s">
        <v>1143</v>
      </c>
      <c r="C6" s="4" t="s">
        <v>1143</v>
      </c>
    </row>
    <row r="7" spans="1:3">
      <c r="A7" s="4" t="s">
        <v>1253</v>
      </c>
      <c r="B7" s="4" t="s">
        <v>1058</v>
      </c>
      <c r="C7" s="4" t="s">
        <v>1254</v>
      </c>
    </row>
    <row r="8" spans="1:3">
      <c r="A8" s="4" t="s">
        <v>1255</v>
      </c>
      <c r="B8" s="5" t="n">
        <v>2024</v>
      </c>
      <c r="C8" s="5" t="n">
        <v>2024</v>
      </c>
    </row>
    <row r="9" spans="1:3">
      <c r="A9" s="4" t="s">
        <v>1046</v>
      </c>
    </row>
    <row r="10" spans="1:3">
      <c r="A10" s="3" t="s">
        <v>333</v>
      </c>
    </row>
    <row r="11" spans="1:3">
      <c r="A11" s="4" t="s">
        <v>1127</v>
      </c>
      <c r="B11" s="4" t="s">
        <v>1105</v>
      </c>
      <c r="C11" s="4" t="s">
        <v>1115</v>
      </c>
    </row>
    <row r="12" spans="1:3">
      <c r="A12" s="4" t="s">
        <v>1252</v>
      </c>
      <c r="B12" s="4" t="s">
        <v>1256</v>
      </c>
      <c r="C12" s="4" t="s">
        <v>1257</v>
      </c>
    </row>
    <row r="13" spans="1:3">
      <c r="A13" s="4" t="s">
        <v>1253</v>
      </c>
      <c r="B13" s="4" t="s">
        <v>1256</v>
      </c>
      <c r="C13" s="4" t="s">
        <v>1257</v>
      </c>
    </row>
    <row r="14" spans="1:3">
      <c r="A14" s="4" t="s">
        <v>1255</v>
      </c>
      <c r="B14" s="5" t="n">
        <v>2018</v>
      </c>
      <c r="C14" s="5" t="n">
        <v>20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v>
      </c>
    </row>
    <row r="2" spans="1:2">
      <c r="B2" s="2" t="s">
        <v>493</v>
      </c>
    </row>
    <row r="3" spans="1:2">
      <c r="A3" s="3" t="s">
        <v>333</v>
      </c>
    </row>
    <row r="4" spans="1:2">
      <c r="A4" s="4" t="s">
        <v>1259</v>
      </c>
      <c r="B4" s="6" t="n">
        <v>37</v>
      </c>
    </row>
    <row r="5" spans="1:2">
      <c r="A5" s="4" t="s">
        <v>1260</v>
      </c>
      <c r="B5" s="5" t="n">
        <v>2</v>
      </c>
    </row>
    <row r="6" spans="1:2">
      <c r="A6" s="4" t="s">
        <v>1261</v>
      </c>
      <c r="B6" s="5" t="n">
        <v>-30</v>
      </c>
    </row>
    <row r="7" spans="1:2">
      <c r="A7" s="4" t="s">
        <v>1262</v>
      </c>
      <c r="B7"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63</v>
      </c>
      <c r="C1" s="2" t="s">
        <v>414</v>
      </c>
      <c r="D1" s="2" t="s">
        <v>1</v>
      </c>
    </row>
    <row r="2" spans="1:6">
      <c r="C2" s="2" t="s">
        <v>36</v>
      </c>
      <c r="D2" s="2" t="s">
        <v>2</v>
      </c>
      <c r="E2" s="2" t="s">
        <v>35</v>
      </c>
      <c r="F2" s="2" t="s">
        <v>36</v>
      </c>
    </row>
    <row r="3" spans="1:6">
      <c r="A3" s="3" t="s">
        <v>333</v>
      </c>
    </row>
    <row r="4" spans="1:6">
      <c r="A4" s="4" t="s">
        <v>1036</v>
      </c>
      <c r="D4" s="6" t="n">
        <v>6</v>
      </c>
      <c r="E4" s="6" t="n">
        <v>7</v>
      </c>
      <c r="F4" s="6" t="n">
        <v>12</v>
      </c>
    </row>
    <row r="5" spans="1:6">
      <c r="A5" s="4" t="s">
        <v>1037</v>
      </c>
      <c r="D5" s="5" t="n">
        <v>14</v>
      </c>
      <c r="E5" s="5" t="n">
        <v>15</v>
      </c>
      <c r="F5" s="5" t="n">
        <v>20</v>
      </c>
    </row>
    <row r="6" spans="1:6">
      <c r="A6" s="4" t="s">
        <v>1136</v>
      </c>
      <c r="C6" s="6" t="n">
        <v>-10</v>
      </c>
      <c r="D6" s="5" t="n">
        <v>15</v>
      </c>
      <c r="E6" s="5" t="n">
        <v>14</v>
      </c>
      <c r="F6" s="5" t="n">
        <v>10</v>
      </c>
    </row>
    <row r="7" spans="1:6">
      <c r="A7" s="4" t="s">
        <v>1264</v>
      </c>
      <c r="B7" s="4" t="s">
        <v>39</v>
      </c>
      <c r="D7" s="5" t="n">
        <v>-39</v>
      </c>
      <c r="E7" s="5" t="n">
        <v>-40</v>
      </c>
      <c r="F7" s="5" t="n">
        <v>-20</v>
      </c>
    </row>
    <row r="8" spans="1:6">
      <c r="A8" s="4" t="s">
        <v>1265</v>
      </c>
      <c r="D8" s="6" t="n">
        <v>-4</v>
      </c>
      <c r="E8" s="6" t="n">
        <v>-4</v>
      </c>
      <c r="F8" s="6" t="n">
        <v>22</v>
      </c>
    </row>
    <row r="9" spans="1:6">
      <c r="A9" s="4" t="s">
        <v>1266</v>
      </c>
      <c r="C9" s="6" t="n">
        <v>9</v>
      </c>
    </row>
    <row r="10" spans="1:6"/>
    <row r="11" spans="1:6">
      <c r="A11" s="4" t="s">
        <v>39</v>
      </c>
      <c r="B11" s="4" t="s">
        <v>1267</v>
      </c>
    </row>
  </sheetData>
  <mergeCells count="4">
    <mergeCell ref="A1:B2"/>
    <mergeCell ref="D1:F1"/>
    <mergeCell ref="A10:E10"/>
    <mergeCell ref="B11:E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5</v>
      </c>
      <c r="D2" s="2" t="s">
        <v>36</v>
      </c>
    </row>
    <row r="3" spans="1:4">
      <c r="A3" s="4" t="s">
        <v>1033</v>
      </c>
    </row>
    <row r="4" spans="1:4">
      <c r="A4" s="3" t="s">
        <v>333</v>
      </c>
    </row>
    <row r="5" spans="1:4">
      <c r="A5" s="4" t="s">
        <v>1127</v>
      </c>
      <c r="B5" s="4" t="s">
        <v>1118</v>
      </c>
      <c r="C5" s="4" t="s">
        <v>1269</v>
      </c>
      <c r="D5" s="4" t="s">
        <v>1270</v>
      </c>
    </row>
    <row r="6" spans="1:4">
      <c r="A6" s="4" t="s">
        <v>1271</v>
      </c>
      <c r="B6" s="4" t="s">
        <v>1143</v>
      </c>
      <c r="C6" s="4" t="s">
        <v>837</v>
      </c>
      <c r="D6" s="4" t="s">
        <v>837</v>
      </c>
    </row>
    <row r="7" spans="1:4">
      <c r="A7" s="4" t="s">
        <v>1046</v>
      </c>
    </row>
    <row r="8" spans="1:4">
      <c r="A8" s="3" t="s">
        <v>333</v>
      </c>
    </row>
    <row r="9" spans="1:4">
      <c r="A9" s="4" t="s">
        <v>1127</v>
      </c>
      <c r="B9" s="4" t="s">
        <v>1115</v>
      </c>
      <c r="C9" s="4" t="s">
        <v>1272</v>
      </c>
      <c r="D9" s="4" t="s">
        <v>1273</v>
      </c>
    </row>
    <row r="10" spans="1:4">
      <c r="A10" s="4" t="s">
        <v>1271</v>
      </c>
      <c r="B10" s="4" t="s">
        <v>1257</v>
      </c>
      <c r="C10" s="4" t="s">
        <v>686</v>
      </c>
      <c r="D10" s="4" t="s">
        <v>6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493</v>
      </c>
    </row>
    <row r="2" spans="1:2">
      <c r="A2" s="4" t="s">
        <v>1033</v>
      </c>
    </row>
    <row r="3" spans="1:2">
      <c r="A3" s="3" t="s">
        <v>333</v>
      </c>
    </row>
    <row r="4" spans="1:2">
      <c r="A4" s="5" t="n">
        <v>2019</v>
      </c>
      <c r="B4" s="6" t="n">
        <v>11</v>
      </c>
    </row>
    <row r="5" spans="1:2">
      <c r="A5" s="5" t="n">
        <v>2020</v>
      </c>
      <c r="B5" s="5" t="n">
        <v>12</v>
      </c>
    </row>
    <row r="6" spans="1:2">
      <c r="A6" s="5" t="n">
        <v>2021</v>
      </c>
      <c r="B6" s="5" t="n">
        <v>13</v>
      </c>
    </row>
    <row r="7" spans="1:2">
      <c r="A7" s="5" t="n">
        <v>2022</v>
      </c>
      <c r="B7" s="5" t="n">
        <v>14</v>
      </c>
    </row>
    <row r="8" spans="1:2">
      <c r="A8" s="5" t="n">
        <v>2023</v>
      </c>
      <c r="B8" s="5" t="n">
        <v>15</v>
      </c>
    </row>
    <row r="9" spans="1:2">
      <c r="A9" s="4" t="s">
        <v>1235</v>
      </c>
      <c r="B9" s="5" t="n">
        <v>78</v>
      </c>
    </row>
    <row r="10" spans="1:2">
      <c r="A10" s="4" t="s">
        <v>1046</v>
      </c>
    </row>
    <row r="11" spans="1:2">
      <c r="A11" s="3" t="s">
        <v>333</v>
      </c>
    </row>
    <row r="12" spans="1:2">
      <c r="A12" s="5" t="n">
        <v>2019</v>
      </c>
      <c r="B12" s="5" t="n">
        <v>5</v>
      </c>
    </row>
    <row r="13" spans="1:2">
      <c r="A13" s="5" t="n">
        <v>2020</v>
      </c>
      <c r="B13" s="5" t="n">
        <v>5</v>
      </c>
    </row>
    <row r="14" spans="1:2">
      <c r="A14" s="5" t="n">
        <v>2021</v>
      </c>
      <c r="B14" s="5" t="n">
        <v>5</v>
      </c>
    </row>
    <row r="15" spans="1:2">
      <c r="A15" s="5" t="n">
        <v>2022</v>
      </c>
      <c r="B15" s="5" t="n">
        <v>5</v>
      </c>
    </row>
    <row r="16" spans="1:2">
      <c r="A16" s="5" t="n">
        <v>2023</v>
      </c>
      <c r="B16" s="5" t="n">
        <v>5</v>
      </c>
    </row>
    <row r="17" spans="1:2">
      <c r="A17" s="4" t="s">
        <v>1235</v>
      </c>
      <c r="B17" s="6" t="n">
        <v>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5</v>
      </c>
      <c r="D2" s="2" t="s">
        <v>36</v>
      </c>
    </row>
    <row r="3" spans="1:4">
      <c r="A3" s="3" t="s">
        <v>1034</v>
      </c>
    </row>
    <row r="4" spans="1:4">
      <c r="A4" s="4" t="s">
        <v>1035</v>
      </c>
      <c r="B4" s="6" t="n">
        <v>76</v>
      </c>
      <c r="C4" s="6" t="n">
        <v>71</v>
      </c>
    </row>
    <row r="5" spans="1:4">
      <c r="A5" s="4" t="s">
        <v>1036</v>
      </c>
      <c r="B5" s="5" t="n">
        <v>6</v>
      </c>
      <c r="C5" s="5" t="n">
        <v>5</v>
      </c>
      <c r="D5" s="6" t="n">
        <v>7</v>
      </c>
    </row>
    <row r="6" spans="1:4">
      <c r="A6" s="4" t="s">
        <v>1037</v>
      </c>
      <c r="B6" s="5" t="n">
        <v>4</v>
      </c>
      <c r="C6" s="5" t="n">
        <v>4</v>
      </c>
      <c r="D6" s="5" t="n">
        <v>6</v>
      </c>
    </row>
    <row r="7" spans="1:4">
      <c r="A7" s="4" t="s">
        <v>1038</v>
      </c>
      <c r="B7" s="5" t="n">
        <v>-7</v>
      </c>
      <c r="C7" s="5" t="n">
        <v>-6</v>
      </c>
    </row>
    <row r="8" spans="1:4">
      <c r="A8" s="4" t="s">
        <v>1249</v>
      </c>
      <c r="B8" s="5" t="n">
        <v>-1</v>
      </c>
      <c r="C8" s="5" t="n">
        <v>0</v>
      </c>
    </row>
    <row r="9" spans="1:4">
      <c r="A9" s="4" t="s">
        <v>1250</v>
      </c>
      <c r="B9" s="5" t="n">
        <v>-4</v>
      </c>
      <c r="C9" s="5" t="n">
        <v>2</v>
      </c>
    </row>
    <row r="10" spans="1:4">
      <c r="A10" s="4" t="s">
        <v>1042</v>
      </c>
      <c r="B10" s="6" t="n">
        <v>74</v>
      </c>
      <c r="C10" s="6" t="n">
        <v>76</v>
      </c>
      <c r="D10" s="6" t="n">
        <v>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5</v>
      </c>
      <c r="D2" s="2" t="s">
        <v>36</v>
      </c>
    </row>
    <row r="3" spans="1:4">
      <c r="A3" s="3" t="s">
        <v>333</v>
      </c>
    </row>
    <row r="4" spans="1:4">
      <c r="A4" s="4" t="s">
        <v>1036</v>
      </c>
      <c r="B4" s="6" t="n">
        <v>6</v>
      </c>
      <c r="C4" s="6" t="n">
        <v>5</v>
      </c>
      <c r="D4" s="6" t="n">
        <v>7</v>
      </c>
    </row>
    <row r="5" spans="1:4">
      <c r="A5" s="4" t="s">
        <v>1037</v>
      </c>
      <c r="B5" s="5" t="n">
        <v>4</v>
      </c>
      <c r="C5" s="5" t="n">
        <v>4</v>
      </c>
      <c r="D5" s="5" t="n">
        <v>6</v>
      </c>
    </row>
    <row r="6" spans="1:4">
      <c r="A6" s="4" t="s">
        <v>1277</v>
      </c>
      <c r="B6" s="5" t="n">
        <v>-3</v>
      </c>
      <c r="C6" s="5" t="n">
        <v>-3</v>
      </c>
      <c r="D6" s="5" t="n">
        <v>-1</v>
      </c>
    </row>
    <row r="7" spans="1:4">
      <c r="A7" s="4" t="s">
        <v>1278</v>
      </c>
      <c r="B7" s="6" t="n">
        <v>7</v>
      </c>
      <c r="C7" s="6" t="n">
        <v>6</v>
      </c>
      <c r="D7" s="6" t="n">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79</v>
      </c>
      <c r="B1" s="2" t="s">
        <v>1</v>
      </c>
    </row>
    <row r="2" spans="1:4">
      <c r="B2" s="2" t="s">
        <v>1280</v>
      </c>
      <c r="C2" s="2" t="s">
        <v>419</v>
      </c>
      <c r="D2" s="2" t="s">
        <v>424</v>
      </c>
    </row>
    <row r="3" spans="1:4">
      <c r="A3" s="4" t="s">
        <v>1281</v>
      </c>
    </row>
    <row r="4" spans="1:4">
      <c r="A4" s="3" t="s">
        <v>366</v>
      </c>
    </row>
    <row r="5" spans="1:4">
      <c r="A5" s="4" t="s">
        <v>1282</v>
      </c>
      <c r="B5" s="4" t="s">
        <v>840</v>
      </c>
    </row>
    <row r="6" spans="1:4">
      <c r="A6" s="4" t="s">
        <v>447</v>
      </c>
    </row>
    <row r="7" spans="1:4">
      <c r="A7" s="3" t="s">
        <v>366</v>
      </c>
    </row>
    <row r="8" spans="1:4">
      <c r="A8" s="4" t="s">
        <v>1282</v>
      </c>
      <c r="B8" s="4" t="s">
        <v>1283</v>
      </c>
    </row>
    <row r="9" spans="1:4">
      <c r="A9" s="4" t="s">
        <v>1284</v>
      </c>
    </row>
    <row r="10" spans="1:4">
      <c r="A10" s="3" t="s">
        <v>366</v>
      </c>
    </row>
    <row r="11" spans="1:4">
      <c r="A11" s="4" t="s">
        <v>1285</v>
      </c>
      <c r="B11" s="5" t="n">
        <v>3</v>
      </c>
    </row>
    <row r="12" spans="1:4">
      <c r="A12" s="4" t="s">
        <v>1286</v>
      </c>
      <c r="B12" s="4" t="s">
        <v>1287</v>
      </c>
    </row>
    <row r="13" spans="1:4">
      <c r="A13" s="4" t="s">
        <v>1288</v>
      </c>
      <c r="B13" s="6" t="n">
        <v>43</v>
      </c>
      <c r="C13" s="6" t="n">
        <v>50</v>
      </c>
      <c r="D13" s="6" t="n">
        <v>57</v>
      </c>
    </row>
    <row r="14" spans="1:4">
      <c r="A14" s="4" t="s">
        <v>1289</v>
      </c>
      <c r="B14" s="5" t="n">
        <v>7</v>
      </c>
      <c r="C14" s="5" t="n">
        <v>12</v>
      </c>
      <c r="D14" s="5" t="n">
        <v>15</v>
      </c>
    </row>
    <row r="15" spans="1:4">
      <c r="A15" s="4" t="s">
        <v>1290</v>
      </c>
      <c r="B15" s="6" t="n">
        <v>42</v>
      </c>
    </row>
    <row r="16" spans="1:4">
      <c r="A16" s="4" t="s">
        <v>1291</v>
      </c>
      <c r="B16" s="4" t="s">
        <v>1292</v>
      </c>
    </row>
    <row r="17" spans="1:4">
      <c r="A17" s="4" t="s">
        <v>1293</v>
      </c>
    </row>
    <row r="18" spans="1:4">
      <c r="A18" s="3" t="s">
        <v>366</v>
      </c>
    </row>
    <row r="19" spans="1:4">
      <c r="A19" s="4" t="s">
        <v>1288</v>
      </c>
      <c r="B19" s="6" t="n">
        <v>85</v>
      </c>
      <c r="C19" s="5" t="n">
        <v>87</v>
      </c>
      <c r="D19" s="5" t="n">
        <v>83</v>
      </c>
    </row>
    <row r="20" spans="1:4">
      <c r="A20" s="4" t="s">
        <v>1289</v>
      </c>
      <c r="B20" s="6" t="n">
        <v>12</v>
      </c>
      <c r="C20" s="6" t="n">
        <v>23</v>
      </c>
      <c r="D20" s="6" t="n">
        <v>22</v>
      </c>
    </row>
    <row r="21" spans="1:4">
      <c r="A21" s="4" t="s">
        <v>1291</v>
      </c>
      <c r="B21" s="4" t="s">
        <v>1294</v>
      </c>
    </row>
    <row r="22" spans="1:4">
      <c r="A22" s="4" t="s">
        <v>1295</v>
      </c>
      <c r="B22" s="6" t="n">
        <v>113</v>
      </c>
    </row>
    <row r="23" spans="1:4">
      <c r="A23" s="4" t="s">
        <v>1296</v>
      </c>
    </row>
    <row r="24" spans="1:4">
      <c r="A24" s="3" t="s">
        <v>366</v>
      </c>
    </row>
    <row r="25" spans="1:4">
      <c r="A25" s="4" t="s">
        <v>1297</v>
      </c>
      <c r="B25" s="4" t="s">
        <v>1298</v>
      </c>
    </row>
    <row r="26" spans="1:4">
      <c r="A26" s="4" t="s">
        <v>1299</v>
      </c>
      <c r="B26" s="14" t="n">
        <v>243.7</v>
      </c>
    </row>
    <row r="27" spans="1:4">
      <c r="A27" s="4" t="s">
        <v>1300</v>
      </c>
      <c r="B27" s="14" t="n">
        <v>6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5</v>
      </c>
      <c r="D2" s="2" t="s">
        <v>36</v>
      </c>
    </row>
    <row r="3" spans="1:4">
      <c r="A3" s="3" t="s">
        <v>211</v>
      </c>
    </row>
    <row r="4" spans="1:4">
      <c r="A4" s="4" t="s">
        <v>1302</v>
      </c>
      <c r="B4" s="4" t="s">
        <v>1303</v>
      </c>
      <c r="C4" s="4" t="s">
        <v>1304</v>
      </c>
      <c r="D4" s="4" t="s">
        <v>1305</v>
      </c>
    </row>
    <row r="5" spans="1:4">
      <c r="A5" s="4" t="s">
        <v>1306</v>
      </c>
      <c r="B5" s="4" t="s">
        <v>1307</v>
      </c>
      <c r="C5" s="4" t="s">
        <v>1308</v>
      </c>
      <c r="D5" s="4" t="s">
        <v>1308</v>
      </c>
    </row>
    <row r="6" spans="1:4">
      <c r="A6" s="4" t="s">
        <v>1309</v>
      </c>
      <c r="B6" s="4" t="s">
        <v>1310</v>
      </c>
      <c r="C6" s="4" t="s">
        <v>1311</v>
      </c>
      <c r="D6" s="4" t="s">
        <v>1312</v>
      </c>
    </row>
    <row r="7" spans="1:4">
      <c r="A7" s="4" t="s">
        <v>1313</v>
      </c>
      <c r="B7" s="4" t="s">
        <v>1314</v>
      </c>
      <c r="C7" s="4" t="s">
        <v>1315</v>
      </c>
      <c r="D7" s="4" t="s">
        <v>1316</v>
      </c>
    </row>
    <row r="8" spans="1:4">
      <c r="A8" s="4" t="s">
        <v>1317</v>
      </c>
      <c r="B8" s="7" t="n">
        <v>8.300000000000001</v>
      </c>
      <c r="C8" s="7" t="n">
        <v>8.57</v>
      </c>
      <c r="D8" s="7" t="n">
        <v>7.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18</v>
      </c>
      <c r="C1" s="2" t="s">
        <v>1</v>
      </c>
    </row>
    <row r="2" spans="1:6">
      <c r="C2" s="2" t="s">
        <v>2</v>
      </c>
      <c r="D2" s="2" t="s">
        <v>35</v>
      </c>
      <c r="E2" s="2" t="s">
        <v>36</v>
      </c>
      <c r="F2" s="2" t="s">
        <v>711</v>
      </c>
    </row>
    <row r="3" spans="1:6">
      <c r="A3" s="3" t="s">
        <v>1319</v>
      </c>
    </row>
    <row r="4" spans="1:6">
      <c r="A4" s="4" t="s">
        <v>1320</v>
      </c>
      <c r="C4" s="5" t="n">
        <v>48434655</v>
      </c>
      <c r="D4" s="5" t="n">
        <v>53601612</v>
      </c>
      <c r="E4" s="5" t="n">
        <v>57034108</v>
      </c>
    </row>
    <row r="5" spans="1:6">
      <c r="A5" s="4" t="s">
        <v>1321</v>
      </c>
      <c r="C5" s="5" t="n">
        <v>5834836</v>
      </c>
      <c r="D5" s="5" t="n">
        <v>6175020</v>
      </c>
      <c r="E5" s="5" t="n">
        <v>7633090</v>
      </c>
    </row>
    <row r="6" spans="1:6">
      <c r="A6" s="4" t="s">
        <v>1322</v>
      </c>
      <c r="B6" s="4" t="s">
        <v>39</v>
      </c>
      <c r="C6" s="5" t="n">
        <v>-9333271</v>
      </c>
      <c r="D6" s="5" t="n">
        <v>-9431009</v>
      </c>
      <c r="E6" s="5" t="n">
        <v>-8883101</v>
      </c>
    </row>
    <row r="7" spans="1:6">
      <c r="A7" s="4" t="s">
        <v>1323</v>
      </c>
      <c r="C7" s="5" t="n">
        <v>-1117390</v>
      </c>
      <c r="D7" s="5" t="n">
        <v>-1910968</v>
      </c>
      <c r="E7" s="5" t="n">
        <v>-2182485</v>
      </c>
    </row>
    <row r="8" spans="1:6">
      <c r="A8" s="4" t="s">
        <v>1324</v>
      </c>
      <c r="C8" s="5" t="n">
        <v>43818830</v>
      </c>
      <c r="D8" s="5" t="n">
        <v>48434655</v>
      </c>
      <c r="E8" s="5" t="n">
        <v>53601612</v>
      </c>
    </row>
    <row r="9" spans="1:6">
      <c r="A9" s="4" t="s">
        <v>1325</v>
      </c>
      <c r="C9" s="5" t="n">
        <v>33902437</v>
      </c>
    </row>
    <row r="10" spans="1:6">
      <c r="A10" s="3" t="s">
        <v>1326</v>
      </c>
    </row>
    <row r="11" spans="1:6">
      <c r="A11" s="4" t="s">
        <v>1327</v>
      </c>
      <c r="C11" s="7" t="n">
        <v>29.92</v>
      </c>
      <c r="D11" s="7" t="n">
        <v>28.02</v>
      </c>
      <c r="E11" s="7" t="n">
        <v>26.12</v>
      </c>
    </row>
    <row r="12" spans="1:6">
      <c r="A12" s="4" t="s">
        <v>1328</v>
      </c>
      <c r="C12" s="15" t="n">
        <v>43.16</v>
      </c>
      <c r="D12" s="15" t="n">
        <v>43.18</v>
      </c>
      <c r="E12" s="15" t="n">
        <v>39.74</v>
      </c>
    </row>
    <row r="13" spans="1:6">
      <c r="A13" s="4" t="s">
        <v>1329</v>
      </c>
      <c r="C13" s="15" t="n">
        <v>25.16</v>
      </c>
      <c r="D13" s="15" t="n">
        <v>26.17</v>
      </c>
      <c r="E13" s="15" t="n">
        <v>24.09</v>
      </c>
    </row>
    <row r="14" spans="1:6">
      <c r="A14" s="4" t="s">
        <v>1330</v>
      </c>
      <c r="C14" s="15" t="n">
        <v>42.93</v>
      </c>
      <c r="D14" s="15" t="n">
        <v>38.1</v>
      </c>
      <c r="E14" s="15" t="n">
        <v>35.23</v>
      </c>
    </row>
    <row r="15" spans="1:6">
      <c r="A15" s="4" t="s">
        <v>1331</v>
      </c>
      <c r="C15" s="15" t="n">
        <v>32.36</v>
      </c>
      <c r="D15" s="7" t="n">
        <v>29.92</v>
      </c>
      <c r="E15" s="7" t="n">
        <v>28.02</v>
      </c>
    </row>
    <row r="16" spans="1:6">
      <c r="A16" s="4" t="s">
        <v>1332</v>
      </c>
      <c r="C16" s="7" t="n">
        <v>29.35</v>
      </c>
    </row>
    <row r="17" spans="1:6">
      <c r="A17" s="3" t="s">
        <v>1333</v>
      </c>
    </row>
    <row r="18" spans="1:6">
      <c r="A18" s="4" t="s">
        <v>1334</v>
      </c>
      <c r="C18" s="4" t="s">
        <v>1307</v>
      </c>
    </row>
    <row r="19" spans="1:6">
      <c r="A19" s="4" t="s">
        <v>1335</v>
      </c>
      <c r="C19" s="4" t="s">
        <v>1336</v>
      </c>
    </row>
    <row r="20" spans="1:6">
      <c r="A20" s="3" t="s">
        <v>1337</v>
      </c>
    </row>
    <row r="21" spans="1:6">
      <c r="A21" s="4" t="s">
        <v>1338</v>
      </c>
      <c r="C21" s="6" t="n">
        <v>170</v>
      </c>
      <c r="D21" s="6" t="n">
        <v>170</v>
      </c>
      <c r="E21" s="6" t="n">
        <v>174</v>
      </c>
    </row>
    <row r="22" spans="1:6">
      <c r="A22" s="4" t="s">
        <v>1339</v>
      </c>
      <c r="C22" s="5" t="n">
        <v>371</v>
      </c>
      <c r="D22" s="5" t="n">
        <v>626</v>
      </c>
      <c r="E22" s="5" t="n">
        <v>874</v>
      </c>
      <c r="F22" s="6" t="n">
        <v>1068</v>
      </c>
    </row>
    <row r="23" spans="1:6">
      <c r="A23" s="4" t="s">
        <v>1340</v>
      </c>
      <c r="C23" s="5" t="n">
        <v>369</v>
      </c>
    </row>
    <row r="24" spans="1:6">
      <c r="A24" s="4" t="s">
        <v>1341</v>
      </c>
      <c r="C24" s="5" t="n">
        <v>231</v>
      </c>
      <c r="D24" s="5" t="n">
        <v>257</v>
      </c>
      <c r="E24" s="5" t="n">
        <v>221</v>
      </c>
    </row>
    <row r="25" spans="1:6">
      <c r="A25" s="4" t="s">
        <v>1342</v>
      </c>
      <c r="C25" s="6" t="n">
        <v>21</v>
      </c>
      <c r="D25" s="6" t="n">
        <v>31</v>
      </c>
      <c r="E25" s="6" t="n">
        <v>31</v>
      </c>
    </row>
    <row r="26" spans="1:6">
      <c r="A26" s="4" t="s">
        <v>1343</v>
      </c>
    </row>
    <row r="27" spans="1:6">
      <c r="A27" s="3" t="s">
        <v>1319</v>
      </c>
    </row>
    <row r="28" spans="1:6">
      <c r="A28" s="4" t="s">
        <v>1321</v>
      </c>
      <c r="C28" s="5" t="n">
        <v>5666530</v>
      </c>
      <c r="D28" s="5" t="n">
        <v>6012140</v>
      </c>
      <c r="E28" s="5" t="n">
        <v>7517290</v>
      </c>
    </row>
    <row r="29" spans="1:6">
      <c r="A29" s="3" t="s">
        <v>1326</v>
      </c>
    </row>
    <row r="30" spans="1:6">
      <c r="A30" s="4" t="s">
        <v>1328</v>
      </c>
      <c r="C30" s="7" t="n">
        <v>43.51</v>
      </c>
      <c r="D30" s="7" t="n">
        <v>43.2</v>
      </c>
      <c r="E30" s="7" t="n">
        <v>39.7</v>
      </c>
    </row>
    <row r="31" spans="1:6">
      <c r="A31" s="4" t="s">
        <v>1344</v>
      </c>
    </row>
    <row r="32" spans="1:6">
      <c r="A32" s="3" t="s">
        <v>1319</v>
      </c>
    </row>
    <row r="33" spans="1:6">
      <c r="A33" s="4" t="s">
        <v>1321</v>
      </c>
      <c r="C33" s="5" t="n">
        <v>168306</v>
      </c>
      <c r="D33" s="5" t="n">
        <v>162880</v>
      </c>
      <c r="E33" s="5" t="n">
        <v>115800</v>
      </c>
    </row>
    <row r="34" spans="1:6">
      <c r="A34" s="3" t="s">
        <v>1326</v>
      </c>
    </row>
    <row r="35" spans="1:6">
      <c r="A35" s="4" t="s">
        <v>1328</v>
      </c>
      <c r="C35" s="7" t="n">
        <v>31.4</v>
      </c>
      <c r="D35" s="7" t="n">
        <v>42.54</v>
      </c>
      <c r="E35" s="7" t="n">
        <v>42.26</v>
      </c>
    </row>
    <row r="36" spans="1:6"/>
    <row r="37" spans="1:6">
      <c r="A37" s="4" t="s">
        <v>39</v>
      </c>
      <c r="B37" s="4" t="s">
        <v>1345</v>
      </c>
    </row>
  </sheetData>
  <mergeCells count="4">
    <mergeCell ref="A1:B2"/>
    <mergeCell ref="C1:E1"/>
    <mergeCell ref="A36:E36"/>
    <mergeCell ref="B37:E3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346</v>
      </c>
      <c r="C1" s="2" t="s">
        <v>1</v>
      </c>
    </row>
    <row r="2" spans="1:5">
      <c r="C2" s="2" t="s">
        <v>2</v>
      </c>
      <c r="D2" s="2" t="s">
        <v>35</v>
      </c>
      <c r="E2" s="2" t="s">
        <v>36</v>
      </c>
    </row>
    <row r="3" spans="1:5">
      <c r="A3" s="3" t="s">
        <v>1347</v>
      </c>
    </row>
    <row r="4" spans="1:5">
      <c r="A4" s="4" t="s">
        <v>1320</v>
      </c>
      <c r="C4" s="5" t="n">
        <v>7669705</v>
      </c>
      <c r="D4" s="5" t="n">
        <v>7593627</v>
      </c>
      <c r="E4" s="5" t="n">
        <v>9418216</v>
      </c>
    </row>
    <row r="5" spans="1:5">
      <c r="A5" s="4" t="s">
        <v>1348</v>
      </c>
      <c r="C5" s="5" t="n">
        <v>2283832</v>
      </c>
      <c r="D5" s="5" t="n">
        <v>3470323</v>
      </c>
      <c r="E5" s="5" t="n">
        <v>3312141</v>
      </c>
    </row>
    <row r="6" spans="1:5">
      <c r="A6" s="4" t="s">
        <v>1349</v>
      </c>
      <c r="B6" s="4" t="s">
        <v>39</v>
      </c>
      <c r="C6" s="5" t="n">
        <v>-2511992</v>
      </c>
      <c r="D6" s="5" t="n">
        <v>-2622807</v>
      </c>
      <c r="E6" s="5" t="n">
        <v>-3992902</v>
      </c>
    </row>
    <row r="7" spans="1:5">
      <c r="A7" s="4" t="s">
        <v>1350</v>
      </c>
      <c r="B7" s="4" t="s">
        <v>39</v>
      </c>
      <c r="C7" s="5" t="n">
        <v>-882535</v>
      </c>
      <c r="D7" s="5" t="n">
        <v>-771438</v>
      </c>
      <c r="E7" s="5" t="n">
        <v>-1143828</v>
      </c>
    </row>
    <row r="8" spans="1:5">
      <c r="A8" s="4" t="s">
        <v>1324</v>
      </c>
      <c r="C8" s="5" t="n">
        <v>6559010</v>
      </c>
      <c r="D8" s="5" t="n">
        <v>7669705</v>
      </c>
      <c r="E8" s="5" t="n">
        <v>7593627</v>
      </c>
    </row>
    <row r="9" spans="1:5">
      <c r="A9" s="3" t="s">
        <v>1351</v>
      </c>
    </row>
    <row r="10" spans="1:5">
      <c r="A10" s="4" t="s">
        <v>1327</v>
      </c>
      <c r="B10" s="4" t="s">
        <v>48</v>
      </c>
      <c r="C10" s="7" t="n">
        <v>39.74</v>
      </c>
      <c r="D10" s="7" t="n">
        <v>36.9</v>
      </c>
      <c r="E10" s="7" t="n">
        <v>33.71</v>
      </c>
    </row>
    <row r="11" spans="1:5">
      <c r="A11" s="4" t="s">
        <v>1352</v>
      </c>
      <c r="B11" s="4" t="s">
        <v>48</v>
      </c>
      <c r="C11" s="15" t="n">
        <v>46.72</v>
      </c>
      <c r="D11" s="15" t="n">
        <v>42.75</v>
      </c>
      <c r="E11" s="15" t="n">
        <v>35.65</v>
      </c>
    </row>
    <row r="12" spans="1:5">
      <c r="A12" s="4" t="s">
        <v>1353</v>
      </c>
      <c r="B12" s="4" t="s">
        <v>48</v>
      </c>
      <c r="C12" s="15" t="n">
        <v>38.91</v>
      </c>
      <c r="D12" s="15" t="n">
        <v>35.78</v>
      </c>
      <c r="E12" s="15" t="n">
        <v>28.15</v>
      </c>
    </row>
    <row r="13" spans="1:5">
      <c r="A13" s="4" t="s">
        <v>1354</v>
      </c>
      <c r="B13" s="4" t="s">
        <v>48</v>
      </c>
      <c r="C13" s="5" t="n">
        <v>42</v>
      </c>
      <c r="D13" s="15" t="n">
        <v>38.69</v>
      </c>
      <c r="E13" s="15" t="n">
        <v>37.58</v>
      </c>
    </row>
    <row r="14" spans="1:5">
      <c r="A14" s="4" t="s">
        <v>1331</v>
      </c>
      <c r="B14" s="4" t="s">
        <v>48</v>
      </c>
      <c r="C14" s="7" t="n">
        <v>42.19</v>
      </c>
      <c r="D14" s="7" t="n">
        <v>39.74</v>
      </c>
      <c r="E14" s="7" t="n">
        <v>36.9</v>
      </c>
    </row>
    <row r="15" spans="1:5">
      <c r="A15" s="3" t="s">
        <v>1355</v>
      </c>
    </row>
    <row r="16" spans="1:5">
      <c r="A16" s="4" t="s">
        <v>1356</v>
      </c>
      <c r="B16" s="4" t="s">
        <v>48</v>
      </c>
      <c r="C16" s="6" t="n">
        <v>107</v>
      </c>
      <c r="D16" s="6" t="n">
        <v>148</v>
      </c>
      <c r="E16" s="6" t="n">
        <v>118</v>
      </c>
    </row>
    <row r="17" spans="1:5">
      <c r="A17" s="4" t="s">
        <v>1357</v>
      </c>
      <c r="B17" s="4" t="s">
        <v>48</v>
      </c>
      <c r="C17" s="5" t="n">
        <v>98</v>
      </c>
      <c r="D17" s="5" t="n">
        <v>94</v>
      </c>
      <c r="E17" s="5" t="n">
        <v>112</v>
      </c>
    </row>
    <row r="18" spans="1:5">
      <c r="A18" s="4" t="s">
        <v>1358</v>
      </c>
      <c r="C18" s="6" t="n">
        <v>3</v>
      </c>
      <c r="D18" s="6" t="n">
        <v>7</v>
      </c>
      <c r="E18" s="6" t="n">
        <v>18</v>
      </c>
    </row>
    <row r="19" spans="1:5">
      <c r="A19" s="4" t="s">
        <v>1359</v>
      </c>
    </row>
    <row r="20" spans="1:5">
      <c r="A20" s="3" t="s">
        <v>1347</v>
      </c>
    </row>
    <row r="21" spans="1:5">
      <c r="A21" s="4" t="s">
        <v>1348</v>
      </c>
      <c r="C21" s="5" t="n">
        <v>1048770</v>
      </c>
      <c r="D21" s="5" t="n">
        <v>1087010</v>
      </c>
      <c r="E21" s="5" t="n">
        <v>1406500</v>
      </c>
    </row>
    <row r="22" spans="1:5">
      <c r="A22" s="3" t="s">
        <v>1351</v>
      </c>
    </row>
    <row r="23" spans="1:5">
      <c r="A23" s="4" t="s">
        <v>1352</v>
      </c>
      <c r="B23" s="4" t="s">
        <v>48</v>
      </c>
      <c r="C23" s="7" t="n">
        <v>51.23</v>
      </c>
      <c r="D23" s="7" t="n">
        <v>43.14</v>
      </c>
      <c r="E23" s="7" t="n">
        <v>34.35</v>
      </c>
    </row>
    <row r="24" spans="1:5">
      <c r="A24" s="4" t="s">
        <v>1360</v>
      </c>
    </row>
    <row r="25" spans="1:5">
      <c r="A25" s="3" t="s">
        <v>1347</v>
      </c>
    </row>
    <row r="26" spans="1:5">
      <c r="A26" s="4" t="s">
        <v>1348</v>
      </c>
      <c r="C26" s="5" t="n">
        <v>788310</v>
      </c>
      <c r="D26" s="5" t="n">
        <v>845550</v>
      </c>
      <c r="E26" s="5" t="n">
        <v>1040790</v>
      </c>
    </row>
    <row r="27" spans="1:5">
      <c r="A27" s="3" t="s">
        <v>1351</v>
      </c>
    </row>
    <row r="28" spans="1:5">
      <c r="A28" s="4" t="s">
        <v>1352</v>
      </c>
      <c r="B28" s="4" t="s">
        <v>48</v>
      </c>
      <c r="C28" s="7" t="n">
        <v>43.51</v>
      </c>
      <c r="D28" s="7" t="n">
        <v>43.2</v>
      </c>
      <c r="E28" s="7" t="n">
        <v>39.7</v>
      </c>
    </row>
    <row r="29" spans="1:5">
      <c r="A29" s="4" t="s">
        <v>1361</v>
      </c>
    </row>
    <row r="30" spans="1:5">
      <c r="A30" s="3" t="s">
        <v>1347</v>
      </c>
    </row>
    <row r="31" spans="1:5">
      <c r="A31" s="4" t="s">
        <v>1348</v>
      </c>
      <c r="B31" s="4" t="s">
        <v>1362</v>
      </c>
      <c r="C31" s="5" t="n">
        <v>446752</v>
      </c>
      <c r="D31" s="5" t="n">
        <v>1537763</v>
      </c>
      <c r="E31" s="5" t="n">
        <v>864851</v>
      </c>
    </row>
    <row r="32" spans="1:5">
      <c r="A32" s="3" t="s">
        <v>1351</v>
      </c>
    </row>
    <row r="33" spans="1:5">
      <c r="A33" s="4" t="s">
        <v>1352</v>
      </c>
      <c r="B33" s="4" t="s">
        <v>48</v>
      </c>
      <c r="C33" s="7" t="n">
        <v>41.78</v>
      </c>
      <c r="D33" s="7" t="n">
        <v>42.22</v>
      </c>
      <c r="E33" s="7" t="n">
        <v>32.9</v>
      </c>
    </row>
    <row r="34" spans="1:5">
      <c r="A34" s="4" t="s">
        <v>1343</v>
      </c>
    </row>
    <row r="35" spans="1:5">
      <c r="A35" s="3" t="s">
        <v>1363</v>
      </c>
    </row>
    <row r="36" spans="1:5">
      <c r="A36" s="4" t="s">
        <v>1364</v>
      </c>
      <c r="C36" s="4" t="s">
        <v>1365</v>
      </c>
      <c r="D36" s="4" t="s">
        <v>1366</v>
      </c>
      <c r="E36" s="4" t="s">
        <v>1367</v>
      </c>
    </row>
    <row r="37" spans="1:5"/>
    <row r="38" spans="1:5">
      <c r="A38" s="4" t="s">
        <v>39</v>
      </c>
      <c r="B38" s="4" t="s">
        <v>1368</v>
      </c>
    </row>
    <row r="39" spans="1:5">
      <c r="A39" s="4" t="s">
        <v>48</v>
      </c>
    </row>
    <row r="40" spans="1:5">
      <c r="A40" s="4" t="s">
        <v>1362</v>
      </c>
      <c r="B40" s="4" t="s">
        <v>1369</v>
      </c>
    </row>
  </sheetData>
  <mergeCells count="6">
    <mergeCell ref="A1:B2"/>
    <mergeCell ref="C1:E1"/>
    <mergeCell ref="A37:D37"/>
    <mergeCell ref="B38:D38"/>
    <mergeCell ref="B39:D39"/>
    <mergeCell ref="B40:D4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5"/>
    <col customWidth="1" max="5" min="5" width="15"/>
    <col customWidth="1" max="6" min="6" width="18"/>
  </cols>
  <sheetData>
    <row r="1" spans="1:6">
      <c r="A1" s="1" t="s">
        <v>1370</v>
      </c>
      <c r="B1" s="2" t="s">
        <v>1371</v>
      </c>
      <c r="C1" s="2" t="s">
        <v>2</v>
      </c>
      <c r="D1" s="2" t="s">
        <v>35</v>
      </c>
      <c r="E1" s="2" t="s">
        <v>36</v>
      </c>
      <c r="F1" s="2" t="s">
        <v>35</v>
      </c>
    </row>
    <row r="2" spans="1:6">
      <c r="A2" s="3" t="s">
        <v>215</v>
      </c>
    </row>
    <row r="3" spans="1:6">
      <c r="A3" s="4" t="s">
        <v>118</v>
      </c>
      <c r="C3" s="5" t="n">
        <v>5000000000</v>
      </c>
      <c r="D3" s="5" t="n">
        <v>5000000000</v>
      </c>
      <c r="F3" s="5" t="n">
        <v>5000000000</v>
      </c>
    </row>
    <row r="4" spans="1:6">
      <c r="A4" s="4" t="s">
        <v>1372</v>
      </c>
      <c r="C4" s="5" t="n">
        <v>0</v>
      </c>
      <c r="D4" s="5" t="n">
        <v>0</v>
      </c>
      <c r="E4" s="5" t="n">
        <v>0</v>
      </c>
      <c r="F4" s="5" t="n">
        <v>0</v>
      </c>
    </row>
    <row r="5" spans="1:6">
      <c r="A5" s="4" t="s">
        <v>1373</v>
      </c>
      <c r="C5" s="5" t="n">
        <v>0</v>
      </c>
      <c r="D5" s="5" t="n">
        <v>0</v>
      </c>
      <c r="E5" s="5" t="n">
        <v>0</v>
      </c>
      <c r="F5" s="5" t="n">
        <v>0</v>
      </c>
    </row>
    <row r="6" spans="1:6">
      <c r="A6" s="4" t="s">
        <v>1374</v>
      </c>
      <c r="C6" s="6" t="n">
        <v>1994000000</v>
      </c>
      <c r="D6" s="6" t="n">
        <v>2202000000</v>
      </c>
      <c r="E6" s="6" t="n">
        <v>2601000000</v>
      </c>
    </row>
    <row r="7" spans="1:6">
      <c r="A7" s="4" t="s">
        <v>214</v>
      </c>
    </row>
    <row r="8" spans="1:6">
      <c r="A8" s="3" t="s">
        <v>215</v>
      </c>
    </row>
    <row r="9" spans="1:6">
      <c r="A9" s="4" t="s">
        <v>118</v>
      </c>
      <c r="C9" s="5" t="n">
        <v>5000000000</v>
      </c>
    </row>
    <row r="10" spans="1:6">
      <c r="A10" s="4" t="s">
        <v>1375</v>
      </c>
      <c r="C10" s="5" t="n">
        <v>500000000</v>
      </c>
    </row>
    <row r="11" spans="1:6">
      <c r="A11" s="4" t="s">
        <v>1376</v>
      </c>
      <c r="C11" s="5" t="n">
        <v>111000000</v>
      </c>
    </row>
    <row r="12" spans="1:6">
      <c r="A12" s="4" t="s">
        <v>1377</v>
      </c>
      <c r="C12" s="6" t="n">
        <v>13700000000</v>
      </c>
    </row>
    <row r="13" spans="1:6">
      <c r="A13" s="4" t="s">
        <v>1374</v>
      </c>
      <c r="C13" s="6" t="n">
        <v>2000000000</v>
      </c>
    </row>
    <row r="14" spans="1:6">
      <c r="A14" s="4" t="s">
        <v>1378</v>
      </c>
      <c r="C14" s="5" t="n">
        <v>47258884</v>
      </c>
      <c r="D14" s="5" t="n">
        <v>50598902</v>
      </c>
      <c r="E14" s="5" t="n">
        <v>61972713</v>
      </c>
    </row>
    <row r="15" spans="1:6">
      <c r="A15" s="4" t="s">
        <v>1379</v>
      </c>
      <c r="C15" s="7" t="n">
        <v>42.18</v>
      </c>
    </row>
    <row r="16" spans="1:6">
      <c r="A16" s="4" t="s">
        <v>1380</v>
      </c>
      <c r="C16" s="6" t="n">
        <v>4700000000</v>
      </c>
    </row>
    <row r="17" spans="1:6">
      <c r="A17" s="4" t="s">
        <v>1381</v>
      </c>
    </row>
    <row r="18" spans="1:6">
      <c r="A18" s="3" t="s">
        <v>215</v>
      </c>
    </row>
    <row r="19" spans="1:6">
      <c r="A19" s="4" t="s">
        <v>1377</v>
      </c>
      <c r="B19" s="6" t="n">
        <v>19700000000</v>
      </c>
    </row>
    <row r="20" spans="1:6">
      <c r="A20" s="4" t="s">
        <v>1382</v>
      </c>
      <c r="B20" s="6" t="n">
        <v>6000000000</v>
      </c>
    </row>
    <row r="21" spans="1:6">
      <c r="A21" s="4" t="s">
        <v>1383</v>
      </c>
      <c r="B21" s="4" t="s">
        <v>1384</v>
      </c>
    </row>
    <row r="22" spans="1:6">
      <c r="A22" s="4" t="s">
        <v>1385</v>
      </c>
    </row>
    <row r="23" spans="1:6">
      <c r="A23" s="3" t="s">
        <v>215</v>
      </c>
    </row>
    <row r="24" spans="1:6">
      <c r="A24" s="4" t="s">
        <v>1374</v>
      </c>
      <c r="F24" s="6" t="n">
        <v>130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0:34:25Z</dcterms:created>
  <dcterms:modified xmlns:dcterms="http://purl.org/dc/terms/" xmlns:xsi="http://www.w3.org/2001/XMLSchema-instance" xsi:type="dcterms:W3CDTF">2019-02-08T10:34:25Z</dcterms:modified>
</cp:coreProperties>
</file>